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Basis of Presentation and Our D" sheetId="8" state="visible" r:id="rId8"/>
    <sheet xmlns:r="http://schemas.openxmlformats.org/officeDocument/2006/relationships" name="Our Significant Accounting Poli" sheetId="9" state="visible" r:id="rId9"/>
    <sheet xmlns:r="http://schemas.openxmlformats.org/officeDocument/2006/relationships" name="Our Significant Accounting Po_2" sheetId="10" state="visible" r:id="rId10"/>
    <sheet xmlns:r="http://schemas.openxmlformats.org/officeDocument/2006/relationships" name="Restructuring, Impairment and I" sheetId="11" state="visible" r:id="rId11"/>
    <sheet xmlns:r="http://schemas.openxmlformats.org/officeDocument/2006/relationships" name="Property, Plant and Equipment a"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Pension, Retiree Medical and Sa" sheetId="15" state="visible" r:id="rId15"/>
    <sheet xmlns:r="http://schemas.openxmlformats.org/officeDocument/2006/relationships" name="Debt Obligations and Commitment" sheetId="16" state="visible" r:id="rId16"/>
    <sheet xmlns:r="http://schemas.openxmlformats.org/officeDocument/2006/relationships" name="Financial Instruments" sheetId="17" state="visible" r:id="rId17"/>
    <sheet xmlns:r="http://schemas.openxmlformats.org/officeDocument/2006/relationships" name="Net Income Attributable to Peps" sheetId="18" state="visible" r:id="rId18"/>
    <sheet xmlns:r="http://schemas.openxmlformats.org/officeDocument/2006/relationships" name="Preferred Stock" sheetId="19" state="visible" r:id="rId19"/>
    <sheet xmlns:r="http://schemas.openxmlformats.org/officeDocument/2006/relationships" name="Accumulated Other Comprehensive" sheetId="20" state="visible" r:id="rId20"/>
    <sheet xmlns:r="http://schemas.openxmlformats.org/officeDocument/2006/relationships" name="Leases (Notes)" sheetId="21" state="visible" r:id="rId21"/>
    <sheet xmlns:r="http://schemas.openxmlformats.org/officeDocument/2006/relationships" name="Acquisitions &amp; Divestitures (No" sheetId="22" state="visible" r:id="rId22"/>
    <sheet xmlns:r="http://schemas.openxmlformats.org/officeDocument/2006/relationships" name="Supplemental Financial Informat" sheetId="23" state="visible" r:id="rId23"/>
    <sheet xmlns:r="http://schemas.openxmlformats.org/officeDocument/2006/relationships" name="Selected Quarterly Financial Da" sheetId="24" state="visible" r:id="rId24"/>
    <sheet xmlns:r="http://schemas.openxmlformats.org/officeDocument/2006/relationships" name="Basis of Presentation and Our_2" sheetId="25" state="visible" r:id="rId25"/>
    <sheet xmlns:r="http://schemas.openxmlformats.org/officeDocument/2006/relationships" name="Our Significant Accounting Po_3" sheetId="26" state="visible" r:id="rId26"/>
    <sheet xmlns:r="http://schemas.openxmlformats.org/officeDocument/2006/relationships" name="Property, Plant and Equipment_2" sheetId="27" state="visible" r:id="rId27"/>
    <sheet xmlns:r="http://schemas.openxmlformats.org/officeDocument/2006/relationships" name="Income Taxes Income Taxes (Poli" sheetId="28" state="visible" r:id="rId28"/>
    <sheet xmlns:r="http://schemas.openxmlformats.org/officeDocument/2006/relationships" name="Share-Based Compensation Share-" sheetId="29" state="visible" r:id="rId29"/>
    <sheet xmlns:r="http://schemas.openxmlformats.org/officeDocument/2006/relationships" name="Pension, Retiree Medical and _2" sheetId="30" state="visible" r:id="rId30"/>
    <sheet xmlns:r="http://schemas.openxmlformats.org/officeDocument/2006/relationships" name="Financial Instruments Financial" sheetId="31" state="visible" r:id="rId31"/>
    <sheet xmlns:r="http://schemas.openxmlformats.org/officeDocument/2006/relationships" name="Basis of Presentation and Our_3" sheetId="32" state="visible" r:id="rId32"/>
    <sheet xmlns:r="http://schemas.openxmlformats.org/officeDocument/2006/relationships" name="Restructuring, Impairment and_2" sheetId="33" state="visible" r:id="rId33"/>
    <sheet xmlns:r="http://schemas.openxmlformats.org/officeDocument/2006/relationships" name="Property, Plant and Equipment_3" sheetId="34" state="visible" r:id="rId34"/>
    <sheet xmlns:r="http://schemas.openxmlformats.org/officeDocument/2006/relationships" name="Income Taxes (Tables)" sheetId="35" state="visible" r:id="rId35"/>
    <sheet xmlns:r="http://schemas.openxmlformats.org/officeDocument/2006/relationships" name="Share-Based Compensation Shar_2" sheetId="36" state="visible" r:id="rId36"/>
    <sheet xmlns:r="http://schemas.openxmlformats.org/officeDocument/2006/relationships" name="Pension, Retiree Medical and _3" sheetId="37" state="visible" r:id="rId37"/>
    <sheet xmlns:r="http://schemas.openxmlformats.org/officeDocument/2006/relationships" name="Debt Obligations and Commitme_2" sheetId="38" state="visible" r:id="rId38"/>
    <sheet xmlns:r="http://schemas.openxmlformats.org/officeDocument/2006/relationships" name="Financial Instruments (Tables)" sheetId="39" state="visible" r:id="rId39"/>
    <sheet xmlns:r="http://schemas.openxmlformats.org/officeDocument/2006/relationships" name="Net Income Attributable to Pe_2" sheetId="40" state="visible" r:id="rId40"/>
    <sheet xmlns:r="http://schemas.openxmlformats.org/officeDocument/2006/relationships" name="Accumulated Other Comprehensi_2" sheetId="41" state="visible" r:id="rId41"/>
    <sheet xmlns:r="http://schemas.openxmlformats.org/officeDocument/2006/relationships" name="Leases (Tables)" sheetId="42" state="visible" r:id="rId42"/>
    <sheet xmlns:r="http://schemas.openxmlformats.org/officeDocument/2006/relationships" name="Acquisitions &amp; Divestitures (Ta" sheetId="43" state="visible" r:id="rId43"/>
    <sheet xmlns:r="http://schemas.openxmlformats.org/officeDocument/2006/relationships" name="Supplemental Financial Inform_2" sheetId="44" state="visible" r:id="rId44"/>
    <sheet xmlns:r="http://schemas.openxmlformats.org/officeDocument/2006/relationships" name="Selected Quarterly Financial _2" sheetId="45" state="visible" r:id="rId45"/>
    <sheet xmlns:r="http://schemas.openxmlformats.org/officeDocument/2006/relationships" name="Basis of Presentation and Our_4" sheetId="46" state="visible" r:id="rId46"/>
    <sheet xmlns:r="http://schemas.openxmlformats.org/officeDocument/2006/relationships" name="Basis of Presentation and Our_5" sheetId="47" state="visible" r:id="rId47"/>
    <sheet xmlns:r="http://schemas.openxmlformats.org/officeDocument/2006/relationships" name="Basis of Presentation and Our_6" sheetId="48" state="visible" r:id="rId48"/>
    <sheet xmlns:r="http://schemas.openxmlformats.org/officeDocument/2006/relationships" name="Basis of Presentation and Our_7" sheetId="49" state="visible" r:id="rId49"/>
    <sheet xmlns:r="http://schemas.openxmlformats.org/officeDocument/2006/relationships" name="Basis of Presentation and Our_8" sheetId="50" state="visible" r:id="rId50"/>
    <sheet xmlns:r="http://schemas.openxmlformats.org/officeDocument/2006/relationships" name="Basis of Presentation and Our_9" sheetId="51" state="visible" r:id="rId51"/>
    <sheet xmlns:r="http://schemas.openxmlformats.org/officeDocument/2006/relationships" name="Basis of Presentation and Ou_10" sheetId="52" state="visible" r:id="rId52"/>
    <sheet xmlns:r="http://schemas.openxmlformats.org/officeDocument/2006/relationships" name="Our Significant Accounting Po_4" sheetId="53" state="visible" r:id="rId53"/>
    <sheet xmlns:r="http://schemas.openxmlformats.org/officeDocument/2006/relationships" name="Our Significant Accounting Po_5" sheetId="54" state="visible" r:id="rId54"/>
    <sheet xmlns:r="http://schemas.openxmlformats.org/officeDocument/2006/relationships" name="Our Significant Accounting Po_6" sheetId="55" state="visible" r:id="rId55"/>
    <sheet xmlns:r="http://schemas.openxmlformats.org/officeDocument/2006/relationships" name="Our Significant Accounting Po_7" sheetId="56" state="visible" r:id="rId56"/>
    <sheet xmlns:r="http://schemas.openxmlformats.org/officeDocument/2006/relationships" name="Restructuring, Impairment and_3" sheetId="57" state="visible" r:id="rId57"/>
    <sheet xmlns:r="http://schemas.openxmlformats.org/officeDocument/2006/relationships" name="Restructuring, Impairment and_4" sheetId="58" state="visible" r:id="rId58"/>
    <sheet xmlns:r="http://schemas.openxmlformats.org/officeDocument/2006/relationships" name="Restructuring, Impairment and_5" sheetId="59" state="visible" r:id="rId59"/>
    <sheet xmlns:r="http://schemas.openxmlformats.org/officeDocument/2006/relationships" name="Property, Plant and Equipment_4" sheetId="60" state="visible" r:id="rId60"/>
    <sheet xmlns:r="http://schemas.openxmlformats.org/officeDocument/2006/relationships" name="Property, Plant and Equipment_5" sheetId="61" state="visible" r:id="rId61"/>
    <sheet xmlns:r="http://schemas.openxmlformats.org/officeDocument/2006/relationships" name="Property, Plant and Equipment_6" sheetId="62" state="visible" r:id="rId62"/>
    <sheet xmlns:r="http://schemas.openxmlformats.org/officeDocument/2006/relationships" name="Income Taxes (Narrative) (Detai" sheetId="63" state="visible" r:id="rId63"/>
    <sheet xmlns:r="http://schemas.openxmlformats.org/officeDocument/2006/relationships" name="Income Taxes (Income Taxes) (De" sheetId="64" state="visible" r:id="rId64"/>
    <sheet xmlns:r="http://schemas.openxmlformats.org/officeDocument/2006/relationships" name="Income Taxes (Reserves Rollforw" sheetId="65" state="visible" r:id="rId65"/>
    <sheet xmlns:r="http://schemas.openxmlformats.org/officeDocument/2006/relationships" name="Share-Based Compensation Shar_3" sheetId="66" state="visible" r:id="rId66"/>
    <sheet xmlns:r="http://schemas.openxmlformats.org/officeDocument/2006/relationships" name="Share-Based Compensation Shar_4" sheetId="67" state="visible" r:id="rId67"/>
    <sheet xmlns:r="http://schemas.openxmlformats.org/officeDocument/2006/relationships" name="Share-Based Compensation Shar_5" sheetId="68" state="visible" r:id="rId68"/>
    <sheet xmlns:r="http://schemas.openxmlformats.org/officeDocument/2006/relationships" name="Share-Based Compensation Shar_6" sheetId="69" state="visible" r:id="rId69"/>
    <sheet xmlns:r="http://schemas.openxmlformats.org/officeDocument/2006/relationships" name="Share-Based Compensation Shar_7" sheetId="70" state="visible" r:id="rId70"/>
    <sheet xmlns:r="http://schemas.openxmlformats.org/officeDocument/2006/relationships" name="Share-Based Compensation Share " sheetId="71" state="visible" r:id="rId71"/>
    <sheet xmlns:r="http://schemas.openxmlformats.org/officeDocument/2006/relationships" name="Pension, Retiree Medical and _4" sheetId="72" state="visible" r:id="rId72"/>
    <sheet xmlns:r="http://schemas.openxmlformats.org/officeDocument/2006/relationships" name="Pension, Retiree Medical and _5" sheetId="73" state="visible" r:id="rId73"/>
    <sheet xmlns:r="http://schemas.openxmlformats.org/officeDocument/2006/relationships" name="Pension, Retiree Medical and _6" sheetId="74" state="visible" r:id="rId74"/>
    <sheet xmlns:r="http://schemas.openxmlformats.org/officeDocument/2006/relationships" name="Pension, Retiree Medical and _7" sheetId="75" state="visible" r:id="rId75"/>
    <sheet xmlns:r="http://schemas.openxmlformats.org/officeDocument/2006/relationships" name="Pension, Retiree Medical and _8" sheetId="76" state="visible" r:id="rId76"/>
    <sheet xmlns:r="http://schemas.openxmlformats.org/officeDocument/2006/relationships" name="Pension, Retiree Medical and _9" sheetId="77" state="visible" r:id="rId77"/>
    <sheet xmlns:r="http://schemas.openxmlformats.org/officeDocument/2006/relationships" name="Pension, Retiree Medical and_10" sheetId="78" state="visible" r:id="rId78"/>
    <sheet xmlns:r="http://schemas.openxmlformats.org/officeDocument/2006/relationships" name="Pension, Retiree Medical and_11" sheetId="79" state="visible" r:id="rId79"/>
    <sheet xmlns:r="http://schemas.openxmlformats.org/officeDocument/2006/relationships" name="Pension, Retiree Medical and_12" sheetId="80" state="visible" r:id="rId80"/>
    <sheet xmlns:r="http://schemas.openxmlformats.org/officeDocument/2006/relationships" name="Debt Obligations and Commitme_3" sheetId="81" state="visible" r:id="rId81"/>
    <sheet xmlns:r="http://schemas.openxmlformats.org/officeDocument/2006/relationships" name="Debt Obligations and Commitme_4" sheetId="82" state="visible" r:id="rId82"/>
    <sheet xmlns:r="http://schemas.openxmlformats.org/officeDocument/2006/relationships" name="Financial Instruments (Narrativ" sheetId="83" state="visible" r:id="rId83"/>
    <sheet xmlns:r="http://schemas.openxmlformats.org/officeDocument/2006/relationships" name="Financial Instruments (Fair Val" sheetId="84" state="visible" r:id="rId84"/>
    <sheet xmlns:r="http://schemas.openxmlformats.org/officeDocument/2006/relationships" name="Financial Instruments (Effectiv" sheetId="85" state="visible" r:id="rId85"/>
    <sheet xmlns:r="http://schemas.openxmlformats.org/officeDocument/2006/relationships" name="Net Income Attributable to Pe_3" sheetId="86" state="visible" r:id="rId86"/>
    <sheet xmlns:r="http://schemas.openxmlformats.org/officeDocument/2006/relationships" name="Net Income Attributable to Pe_4" sheetId="87" state="visible" r:id="rId87"/>
    <sheet xmlns:r="http://schemas.openxmlformats.org/officeDocument/2006/relationships" name="Preferred Stock (Narrative) (De"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Leases (Details)" sheetId="91" state="visible" r:id="rId91"/>
    <sheet xmlns:r="http://schemas.openxmlformats.org/officeDocument/2006/relationships" name="Acquisitions &amp; Divestitures (De" sheetId="92" state="visible" r:id="rId92"/>
    <sheet xmlns:r="http://schemas.openxmlformats.org/officeDocument/2006/relationships" name="Supplemental Financial Inform_3" sheetId="93" state="visible" r:id="rId93"/>
    <sheet xmlns:r="http://schemas.openxmlformats.org/officeDocument/2006/relationships" name="Supplemental Financial Inform_4" sheetId="94" state="visible" r:id="rId94"/>
    <sheet xmlns:r="http://schemas.openxmlformats.org/officeDocument/2006/relationships" name="Selected Quarterly Financial _3" sheetId="95" state="visible" r:id="rId95"/>
  </sheets>
  <definedNames/>
  <calcPr calcId="124519" fullCalcOnLoad="1"/>
</workbook>
</file>

<file path=xl/sharedStrings.xml><?xml version="1.0" encoding="utf-8"?>
<sst xmlns="http://schemas.openxmlformats.org/spreadsheetml/2006/main" uniqueCount="1481">
  <si>
    <t>Cover Page - USD ($) $ in Billions</t>
  </si>
  <si>
    <t>12 Months Ended</t>
  </si>
  <si>
    <t>Dec. 28, 2019</t>
  </si>
  <si>
    <t>Feb. 06, 2020</t>
  </si>
  <si>
    <t>Jun. 14, 2019</t>
  </si>
  <si>
    <t>Document and Entity Information [Line Items]</t>
  </si>
  <si>
    <t>Document Type</t>
  </si>
  <si>
    <t>10-K</t>
  </si>
  <si>
    <t>Document Annual Report</t>
  </si>
  <si>
    <t>true</t>
  </si>
  <si>
    <t>Document Period End Date</t>
  </si>
  <si>
    <t>Dec. 28,
		2019</t>
  </si>
  <si>
    <t>Document Transition Report</t>
  </si>
  <si>
    <t>false</t>
  </si>
  <si>
    <t>Entity File Number</t>
  </si>
  <si>
    <t>1-1183</t>
  </si>
  <si>
    <t>Entity Registrant Name</t>
  </si>
  <si>
    <t>PepsiCo, Inc.</t>
  </si>
  <si>
    <t>Entity Incorporation, State or Country Code</t>
  </si>
  <si>
    <t>NC</t>
  </si>
  <si>
    <t>Entity Tax Identification Number</t>
  </si>
  <si>
    <t>13-1584302</t>
  </si>
  <si>
    <t>Entity Address, Address Line One</t>
  </si>
  <si>
    <t>700 Anderson Hill Road</t>
  </si>
  <si>
    <t>Entity Address, City or Town</t>
  </si>
  <si>
    <t>Purchase</t>
  </si>
  <si>
    <t>Entity Address, State or Province</t>
  </si>
  <si>
    <t>NY</t>
  </si>
  <si>
    <t>Entity Address, Postal Zip Code</t>
  </si>
  <si>
    <t>10577</t>
  </si>
  <si>
    <t>City Area Code</t>
  </si>
  <si>
    <t>914</t>
  </si>
  <si>
    <t>Local Phone Number</t>
  </si>
  <si>
    <t>253-2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ortions of the Proxy Statement relating to PepsiCo, Inc.’s 2020 Annual Meeting of Shareholders are incorporated by reference into Part III of this Form 10-K.</t>
  </si>
  <si>
    <t>Amendment Flag</t>
  </si>
  <si>
    <t>Entity Central Index Key</t>
  </si>
  <si>
    <t>0000077476</t>
  </si>
  <si>
    <t>Document Fiscal Year Focus</t>
  </si>
  <si>
    <t>2019</t>
  </si>
  <si>
    <t>Document Fiscal Period Focus</t>
  </si>
  <si>
    <t>FY</t>
  </si>
  <si>
    <t>Current Fiscal Year End Date</t>
  </si>
  <si>
    <t>--12-28</t>
  </si>
  <si>
    <t>Common stock, par value 1-2/3 cents per share</t>
  </si>
  <si>
    <t>Title of 12(b) Security</t>
  </si>
  <si>
    <t>Common Stock, par value 1-2/3 cents per share</t>
  </si>
  <si>
    <t>Trading Symbol</t>
  </si>
  <si>
    <t>PEP</t>
  </si>
  <si>
    <t>Security Exchange Name</t>
  </si>
  <si>
    <t>NASDAQ</t>
  </si>
  <si>
    <t>Two Point Five Percent Notes Due 2022</t>
  </si>
  <si>
    <t>2.500% Senior Notes Due 2022</t>
  </si>
  <si>
    <t>PEP22a</t>
  </si>
  <si>
    <t>One Point Seven Five Percent Notes Due 2021</t>
  </si>
  <si>
    <t>1.750% Senior Notes Due 2021</t>
  </si>
  <si>
    <t>PEP21a</t>
  </si>
  <si>
    <t>Two Point Six Two Five Percent Notes Due 2026</t>
  </si>
  <si>
    <t>2.625% Senior Notes Due 2026</t>
  </si>
  <si>
    <t>PEP26</t>
  </si>
  <si>
    <t>Zero Point Eight Seven Five Percent Notes Due 2028</t>
  </si>
  <si>
    <t>0.875% Senior Notes Due 2028</t>
  </si>
  <si>
    <t>PEP28</t>
  </si>
  <si>
    <t>Zero Point Seven Five Percent Notes Due 2027</t>
  </si>
  <si>
    <t>0.750% Senior Notes Due 2027</t>
  </si>
  <si>
    <t>PEP27</t>
  </si>
  <si>
    <t>One Point One Two Five Percent Notes Due 2031</t>
  </si>
  <si>
    <t>1.125% Senior Notes Due 2031</t>
  </si>
  <si>
    <t>PEP31</t>
  </si>
  <si>
    <t>Zero Point Eight Seven Five Notes Due 2039</t>
  </si>
  <si>
    <t>0.875% Senior Notes Due 2039</t>
  </si>
  <si>
    <t>PEP39</t>
  </si>
  <si>
    <t>Consolidated Statement of Income - USD ($) shares in Millions, $ in Millions</t>
  </si>
  <si>
    <t>Dec. 29, 2018</t>
  </si>
  <si>
    <t>Dec. 30, 2017</t>
  </si>
  <si>
    <t>Income Statement [Abstract]</t>
  </si>
  <si>
    <t>Net Revenue</t>
  </si>
  <si>
    <t>Cost of sales</t>
  </si>
  <si>
    <t>Gross profit</t>
  </si>
  <si>
    <t>Selling, general and administrative expenses</t>
  </si>
  <si>
    <t>Operating Profit</t>
  </si>
  <si>
    <t>Other pension and retiree medical benefits (expense)/income</t>
  </si>
  <si>
    <t>Interest expense</t>
  </si>
  <si>
    <t>Interest income and other</t>
  </si>
  <si>
    <t>Income before income taxes</t>
  </si>
  <si>
    <t>Provision for/(benefit from) income taxes (See Note 5)</t>
  </si>
  <si>
    <t>Net income</t>
  </si>
  <si>
    <t>Less: Net income attributable to noncontrolling interests</t>
  </si>
  <si>
    <t>Net Income Attributable to PepsiCo</t>
  </si>
  <si>
    <t>Net Income Attributable to PepsiCo per Common Share</t>
  </si>
  <si>
    <t>Basic</t>
  </si>
  <si>
    <t>Diluted</t>
  </si>
  <si>
    <t>Weighted-average common shares outstanding</t>
  </si>
  <si>
    <t>Consolidated Statement of Comprehensive Income - USD ($) $ in Millions</t>
  </si>
  <si>
    <t>Other Comprehensive Income (Loss), Foreign Currency Transaction and Translation Gain (Loss) Arising During Period, Net of Tax</t>
  </si>
  <si>
    <t>Other comprehensive loss</t>
  </si>
  <si>
    <t>Other Comprehensive Income (Loss), Derivatives Qualifying as Hedges, Net of Tax</t>
  </si>
  <si>
    <t>Other Comprehensive (Income) Loss, Defined Benefit Plan, after Reclassification Adjustment, after Tax</t>
  </si>
  <si>
    <t>Other Comprehensive Income (Loss), Securities, Available-for-Sale, Unrealized Holding Gain (Loss) Arising During Period, after Tax</t>
  </si>
  <si>
    <t>Pension and retiree medical:</t>
  </si>
  <si>
    <t>Other Comprehensive Income, Other, Net of Tax</t>
  </si>
  <si>
    <t>Other Comprehensive Income/(Loss), after-tax amount</t>
  </si>
  <si>
    <t>Comprehensive income</t>
  </si>
  <si>
    <t>Comprehensive income attributable to noncontrolling interests</t>
  </si>
  <si>
    <t>Comprehensive Income Attributable to PepsiCo</t>
  </si>
  <si>
    <t>Consolidated Statement of Cash Flows - USD ($) $ in Millions</t>
  </si>
  <si>
    <t>Operating Activities</t>
  </si>
  <si>
    <t>Depreciation and amortization</t>
  </si>
  <si>
    <t>Share-based compensation expense</t>
  </si>
  <si>
    <t>Restructuring and impairment charges</t>
  </si>
  <si>
    <t>Cash payments for restructuring charges</t>
  </si>
  <si>
    <t>Pension and retiree medical plan expenses</t>
  </si>
  <si>
    <t>Pension and retiree medical plan contributions</t>
  </si>
  <si>
    <t>Deferred income taxes and other tax charges and credits</t>
  </si>
  <si>
    <t>Other net tax benefits related to international reorganizations</t>
  </si>
  <si>
    <t>Net tax (benefit)/expense related to the TCJ Act</t>
  </si>
  <si>
    <t>Tax payments related to the TCJ Act</t>
  </si>
  <si>
    <t>Change in assets and liabilities [Abstract]</t>
  </si>
  <si>
    <t>Accounts and notes receivable</t>
  </si>
  <si>
    <t>Inventories</t>
  </si>
  <si>
    <t>Prepaid expenses and other current assets</t>
  </si>
  <si>
    <t>Accounts payable and other current liabilities</t>
  </si>
  <si>
    <t>Income taxes payable</t>
  </si>
  <si>
    <t>Other, net</t>
  </si>
  <si>
    <t>Net Cash Provided by (Used in) Operating Activities</t>
  </si>
  <si>
    <t>Investing Activities</t>
  </si>
  <si>
    <t>Capital spending</t>
  </si>
  <si>
    <t>Sales of property, plant and equipment</t>
  </si>
  <si>
    <t>Acquisition of SodaStream, net of cash and cash equivalents acquired</t>
  </si>
  <si>
    <t>Other acquisitions and investments in noncontrolled affiliates</t>
  </si>
  <si>
    <t>Divestitures</t>
  </si>
  <si>
    <t>Short-term investments, by original maturity:</t>
  </si>
  <si>
    <t>More than three months - purchases</t>
  </si>
  <si>
    <t>More than three months - maturities</t>
  </si>
  <si>
    <t>More than three months - sales</t>
  </si>
  <si>
    <t>Three months or less, net</t>
  </si>
  <si>
    <t>Other investing, net</t>
  </si>
  <si>
    <t>Net Cash (Used for)/Provided by Investing Activities</t>
  </si>
  <si>
    <t>Financing Activities</t>
  </si>
  <si>
    <t>Proceeds from issuances of long-term debt</t>
  </si>
  <si>
    <t>Payments of long-term debt</t>
  </si>
  <si>
    <t>Cash tender and exchange offers/debt redemptions</t>
  </si>
  <si>
    <t>Short-term borrowings, by original maturity</t>
  </si>
  <si>
    <t>More than three months - proceeds</t>
  </si>
  <si>
    <t>More than three months - payments</t>
  </si>
  <si>
    <t>Cash dividends paid</t>
  </si>
  <si>
    <t>Share repurchases - common</t>
  </si>
  <si>
    <t>Share repurchases - preferred</t>
  </si>
  <si>
    <t>Proceeds from exercises of stock options</t>
  </si>
  <si>
    <t>Withholding tax payments on RSUs, PSUs and PEPunits converted</t>
  </si>
  <si>
    <t>Other financing</t>
  </si>
  <si>
    <t>Net Cash Used for Financing Activities</t>
  </si>
  <si>
    <t>Effect of exchange rate changes on cash and cash equivalents and restricted cash</t>
  </si>
  <si>
    <t>Cash and Cash Equivalents and Restricted Cash, Period Increase (Decrease)</t>
  </si>
  <si>
    <t>Cash and cash equivalents and restricted cash</t>
  </si>
  <si>
    <t>Consolidated Balance Sheet - USD ($) $ in Millions</t>
  </si>
  <si>
    <t>ASSETS</t>
  </si>
  <si>
    <t>Cash and cash equivalents</t>
  </si>
  <si>
    <t>Short-term Investments</t>
  </si>
  <si>
    <t>Restricted Cash</t>
  </si>
  <si>
    <t>Accounts and notes receivable, net</t>
  </si>
  <si>
    <t>Assets, Current</t>
  </si>
  <si>
    <t>Property, Plant and Equipment, net</t>
  </si>
  <si>
    <t>Amortizable Intangible Assets, net</t>
  </si>
  <si>
    <t>Goodwill</t>
  </si>
  <si>
    <t>Indefinite-lived Intangible Assets (Excluding Goodwill)</t>
  </si>
  <si>
    <t>Indefinite-Lived Intangible Assets</t>
  </si>
  <si>
    <t>Equity Method Investments</t>
  </si>
  <si>
    <t>Deferred Income Tax Assets, Net</t>
  </si>
  <si>
    <t>Other Assets</t>
  </si>
  <si>
    <t>Total Assets</t>
  </si>
  <si>
    <t>LIABILITIES AND EQUITY</t>
  </si>
  <si>
    <t>Short-term debt obligations</t>
  </si>
  <si>
    <t>Liabilities, Current</t>
  </si>
  <si>
    <t>Long-Term Debt Obligations</t>
  </si>
  <si>
    <t>Deferred Income Tax Liabilities, Net</t>
  </si>
  <si>
    <t>Other Liabilities, Noncurrent</t>
  </si>
  <si>
    <t>Liabilities</t>
  </si>
  <si>
    <t>Commitments and contingencies</t>
  </si>
  <si>
    <t xml:space="preserve"> </t>
  </si>
  <si>
    <t>PepsiCo Common Shareholders’ Equity</t>
  </si>
  <si>
    <t>Common stock, par value 12/3¢ per share (authorized 3,600 shares, issued, net of repurchased common stock at par value: 1,391 and 1,409 shares, respectively)</t>
  </si>
  <si>
    <t>Additional Paid in Capital, Common Stock</t>
  </si>
  <si>
    <t>Retained Earnings (Accumulated Deficit)</t>
  </si>
  <si>
    <t>Accumulated Other Comprehensive Income (Loss), Net of Tax</t>
  </si>
  <si>
    <t>Treasury Stock, Value</t>
  </si>
  <si>
    <t>Stockholders' Equity Attributable to Parent</t>
  </si>
  <si>
    <t>Stockholders' Equity Attributable to Noncontrolling Interest</t>
  </si>
  <si>
    <t>Total Equity</t>
  </si>
  <si>
    <t>Liabilities and Equity</t>
  </si>
  <si>
    <t>Additional Paid-in Capital [Member]</t>
  </si>
  <si>
    <t>Retained Earnings [Member]</t>
  </si>
  <si>
    <t>AOCI Attributable to Parent [Member]</t>
  </si>
  <si>
    <t>Treasury Stock [Member]</t>
  </si>
  <si>
    <t>Common Stock</t>
  </si>
  <si>
    <t>Consolidated Balance Sheet (Parenthetical) - $ / shares shares in Millions</t>
  </si>
  <si>
    <t>Statement of Financial Position [Abstract]</t>
  </si>
  <si>
    <t>Common stock, par value</t>
  </si>
  <si>
    <t>Common stock, authorized</t>
  </si>
  <si>
    <t>Common stock, issued</t>
  </si>
  <si>
    <t>Repurchased common stock, shares</t>
  </si>
  <si>
    <t>Consolidated Statement of Equity - USD ($) $ in Millions</t>
  </si>
  <si>
    <t>Total</t>
  </si>
  <si>
    <t>Preferred Stock</t>
  </si>
  <si>
    <t>Preferred StockRepurchased Preferred Stock</t>
  </si>
  <si>
    <t>Capital In Excess Of Par Value</t>
  </si>
  <si>
    <t>Retained Earnings</t>
  </si>
  <si>
    <t>Accumulated Other Comprehensive Loss</t>
  </si>
  <si>
    <t>Repurchased Common Stock</t>
  </si>
  <si>
    <t>Total Common Shareholders' Equity</t>
  </si>
  <si>
    <t>Noncontrolling Interests</t>
  </si>
  <si>
    <t>Preferred Stock, Value, Outstanding</t>
  </si>
  <si>
    <t>Increase (Decrease) in Stockholders' Equity [Roll Forward]</t>
  </si>
  <si>
    <t>New Accounting Pronouncement or Change in Accounting Principle, Cumulative Effect of Change on Equity or Net Assets</t>
  </si>
  <si>
    <t>Preferred Stock, Shares Issued, Beginning of year at Dec. 31, 2016</t>
  </si>
  <si>
    <t>Stockholders' Equity Attributable to Parent at Dec. 31, 2016</t>
  </si>
  <si>
    <t>Stock Repurchased During Period, Value</t>
  </si>
  <si>
    <t>Conversion of Stock, Shares Converted</t>
  </si>
  <si>
    <t>Retirement of preferred stock</t>
  </si>
  <si>
    <t>Convertible Preferred Stock Converted to Other Securities</t>
  </si>
  <si>
    <t>Retirement of preferred stock, value</t>
  </si>
  <si>
    <t>Preferred Stock, Shares Issued, End of year at Dec. 30, 2017</t>
  </si>
  <si>
    <t>Redemptions (in shares)</t>
  </si>
  <si>
    <t>Redemptions</t>
  </si>
  <si>
    <t>Balance, beginning of year (in shares) at Dec. 31, 2016</t>
  </si>
  <si>
    <t>Balance, end of year (in shares) at Dec. 30, 2017</t>
  </si>
  <si>
    <t>Balance, outstanding, beginning of year (in shares) at Dec. 31, 2016</t>
  </si>
  <si>
    <t>Stock Repurchased During Period, Shares</t>
  </si>
  <si>
    <t>Balance, outstanding, end of year (in shares) at Dec. 30, 2017</t>
  </si>
  <si>
    <t>Stock option exercises, RSUs, PSUs and PEPunits converted</t>
  </si>
  <si>
    <t>Stock Options Exercises RSUs and Performance Stock Units Converted</t>
  </si>
  <si>
    <t>Share-based Payment Arrangement, Decrease for Tax Withholding Obligation</t>
  </si>
  <si>
    <t>Other</t>
  </si>
  <si>
    <t>Share repurchases</t>
  </si>
  <si>
    <t>Stock option exercises (in shares)</t>
  </si>
  <si>
    <t>Other (in shares)</t>
  </si>
  <si>
    <t>Dividends, Common Stock, Cash</t>
  </si>
  <si>
    <t>[1]</t>
  </si>
  <si>
    <t>Net Income (Loss) Attributable to Noncontrolling Interest</t>
  </si>
  <si>
    <t>Noncontrolling Interest, Decrease from Distributions to Noncontrolling Interest Holders</t>
  </si>
  <si>
    <t>Other comprehensive income/(loss) attributable to PepsiCo</t>
  </si>
  <si>
    <t>Balance, end of year at Dec. 30, 2017</t>
  </si>
  <si>
    <t>Stockholders' Equity Attributable to Parent at Dec. 30, 2017</t>
  </si>
  <si>
    <t>Stock Issued During Period, Shares, Conversion of Convertible Securities</t>
  </si>
  <si>
    <t>Common Stock, Dividends, Per Share, Declared</t>
  </si>
  <si>
    <t>Preferred Stock, Shares Issued, End of year at Dec. 29, 2018</t>
  </si>
  <si>
    <t>Balance, end of year (in shares) at Dec. 29, 2018</t>
  </si>
  <si>
    <t>Balance, outstanding, end of year (in shares) at Dec. 29, 2018</t>
  </si>
  <si>
    <t>Balance, end of year at Dec. 29, 2018</t>
  </si>
  <si>
    <t>Stockholders' Equity Attributable to Parent at Dec. 29, 2018</t>
  </si>
  <si>
    <t>Preferred Stock, Shares Issued, End of year at Dec. 28, 2019</t>
  </si>
  <si>
    <t>Balance, end of year (in shares) at Dec. 28, 2019</t>
  </si>
  <si>
    <t>Balance, outstanding, end of year (in shares) at Dec. 28, 2019</t>
  </si>
  <si>
    <t>Balance, end of year at Dec. 28, 2019</t>
  </si>
  <si>
    <t>Stockholders' Equity Attributable to Parent at Dec. 28, 2019</t>
  </si>
  <si>
    <t>(a) Cash dividends declared per common share were $3.7925 , $3.5875 and $3.1675 for 2019 , 2018 and 2017 , respectively.</t>
  </si>
  <si>
    <t>Basis of Presentation and Our Divisions</t>
  </si>
  <si>
    <t>Organization, Consolidation and Presentation of Financial Statements [Abstract]</t>
  </si>
  <si>
    <t>Basis Of Presentation and Our Divisions</t>
  </si>
  <si>
    <t>Note 1 — Basis of Presentation and Our Divisions Basis of Presentation The accompanying consolidated financial statements have been prepared in accordance with U.S.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As a result of exchange restrictions and other operating restrictions, we do not have control over our Venezuelan subsidiaries. As such, our Venezuelan subsidiaries are not included within our consolidated financial results for any period presented.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indefinite-lived brand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s future events and their effect cannot be determined with precision, actual results could differ significantly from these estimates. Our fiscal year ends on the last Saturday of each December, resulting in an additional week of results every five or six years. While our North America results are reported on a weekly calendar basis, substantially all of our international operations report on a monthly calendar basis. Certain operations in our Europe segment report on a weekly calendar basis. The following chart details our quarterly reporting schedule for the three years presented: Quarter United States and Canada International First Quarter 12 weeks January, February Second Quarter 12 weeks March, April and May Third Quarter 12 weeks June, July and August Fourth Quarter 16 weeks September, October, November and December Unless otherwise noted, tabular dollars are in millions, except per share amounts. All per share amounts reflect common per share amounts, assume dilution unless otherwise noted, and are based on unrounded amounts. Certain reclassifications were made to the prior years’ consolidated financial statements to conform to the current year presentation. Our Divisions During the fourth quarter of 2019, we realigned our ESSA and AMENA reportable segments to be consistent with a recent strategic realignment of our organizational structure and how our Chief Executive Officer assesses the performance of, and allocates resources to, our reportable segments. As a result, our beverage, food and snack businesses in North Africa, the Middle East and South Asia that were part of our former AMENA segment and our businesses in Sub-Saharan Africa that were part of our former ESSA segment are now reported together as our AMESA segment. The remaining beverage, food and snack businesses that were part of our former AMENA segment are now reported together as our APAC segment and our beverage, food and snack businesses in Europe are now reported as our Europe segment. These changes did not impact our FLNA, QFNA, PBNA or LatAm reportable segments or our consolidated financial results. Our historical segment reporting presented in this report has been retrospectively revised to reflect the new organizational structure. We are organized into seven reportable segments (also referred to as divisions), as follows: 1) FLNA, which includes our branded food and snack businesses in the United States and Canada; 2) QFNA, which includes our cereal, rice, pasta and other branded food businesses in the United States and Canada; 3) PBNA, which includes our beverage businesses in the United States and Canada; 4) LatAm, which includes all of our beverage, food and snack businesses in Latin America; 5) Europe, which includes all of our beverage, food and snack businesses in Europe; 6) AMESA, which includes all of our beverage, food and snack businesses in Africa, the Middle East and South Asia; and 7) APAC, which includes all of our beverage, food and snack businesses in Asia Pacific, Australia and New Zealand and China region. Through our operations, authorized bottlers, contract manufacturers and other third parties, we make, market, distribute and sell a wide variety of convenient beverages, foods and snacks, serving customers and consumers in more than 200 countries and territories with our largest operations in the United States, Mexico, Russia, Canada, the United Kingdom, China and Brazil . The accounting policies for the divisions are the same as those described in Note 2, except for the following allocation methodologies: • share-based compensation expense; • pension and retiree medical expense; and • derivatives. Share-Based Compensation Expense Our divisions are held accountable for share-based compensation expense and, therefore, this expense is allocated to our divisions as an incremental employee compensation cost. The allocation of share-based compensation expense of each division is as follows: 2019 2018 2017 FLNA 13 % 13 % 13 % QFNA 1 % 1 % 1 % PBNA 17 % 18 % 18 % LatAm 7 % 8 % 7 % Europe 17 % 9 % 9 % AMESA 3 % 4 % 5 % APAC 5 % 4 % 4 % Corporate unallocated expenses 37 % 43 % 43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 Pension and Retiree Medical Expense Pension and retiree medical service costs measured at fixed discount rates are reflected in division results. The variance between the fixed discount rate used to determine the service cost reflected in division results and the discount rate as disclosed in Note 7 is reflected in corporate unallocated expenses. Derivatives We centrally manage commodity derivatives on behalf of our divisions. These commodity derivatives include energy, agricultural products and metals . Commodity derivatives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Therefore, the divisions realize the economic effects of the derivative without experiencing any resulting mark-to-market volatility, which remains in corporate unallocated expenses. These derivatives hedge underlying commodity price risk and were not entered into for trading or speculative purposes. Net revenue and operating profit of each division are as follows: Net Revenue Operating Profit 2019 (a) 2018 (a) 2017 2019 2018 2017 FLNA $ 17,078 $ 16,346 $ 15,798 $ 5,258 $ 5,008 $ 4,793 QFNA 2,482 2,465 2,503 544 637 640 PBNA 21,730 21,072 20,936 2,179 2,276 2,700 LatAm 7,573 7,354 7,208 1,141 1,049 924 Europe 11,728 10,973 10,522 1,327 1,256 1,199 AMESA 3,651 3,657 3,674 671 661 789 APAC 2,919 2,794 2,884 477 619 401 Total division 67,161 64,661 63,525 11,597 11,506 11,446 Corporate unallocated expenses — — — (1,306 ) (1,396 ) (1,170 ) Total $ 67,161 $ 64,661 $ 63,525 $ 10,291 $ 10,110 $ 10,276 (a) Our primary performance obligation is the distribution and sales of beverage products and food and snack products to our customers, with our food and snack business representing approximately 55% of our consolidated net revenue. Internationally, LatAm’s food and snack business is approximately 90% of the segment’s net revenue, Europe’s beverage business and food and snack business are approximately 55% and 45% , respectively, of the segment’s net revenue, AMESA’s beverage business and food and snack business are approximately 40% and 60% , respectively, of the segment’s net revenue and APAC’s beverage business and food and snack business are approximately 25% and 75% , respectively, of the segment’s net revenue. Beverage revenue from company-owned bottlers, which primarily includes our consolidated bottling operations in our PBNA and Europe segments, is approximately 40% of our consolidated net revenue. Generally, our finished goods beverage operations produce higher net revenue, but lower operating margins as compared to concentrate sold to authorized bottling partners for the manufacture of finished goods beverages. See Note 2 for further information. Corporate Unallocated Expenses Corporate unallocated expenses include costs of our corporate headquarters, centrally managed initiatives such as commodity derivative gains and losses, foreign exchange transaction gains and losses, our ongoing business transformation initiatives, unallocated research and development costs, unallocated insurance and benefit programs, and certain other items. Other Division Information Total assets and capital spending of each division are as follows: Total Assets Capital Spending 2019 2018 2019 2018 2017 FLNA $ 7,519 $ 6,577 $ 1,227 $ 840 $ 665 QFNA 941 870 104 53 44 PBNA 31,449 29,878 1,053 945 904 LatAm 7,007 6,458 557 492 481 Europe 17,814 16,887 613 466 463 AMESA 3,672 3,252 267 198 181 APAC 4,113 3,704 195 138 145 Total division 72,515 67,626 4,016 3,132 2,883 Corporate (a) 6,032 10,022 216 150 86 Total $ 78,547 $ 77,648 $ 4,232 $ 3,282 $ 2,969 (a) Corporate assets consist principally of certain cash and cash equivalents, restricted cash, short-term investments, derivative instruments, property, plant and equipment and tax assets. In 2019 , the change in assets was primarily due to a decrease in cash and cash equivalents and restricted cash. Refer to the cash flow statement for additional information. Amortization of intangible assets and depreciation and other amortization of each division are as follows: Amortization of Depreciation and 2019 2018 2017 2019 2018 2017 FLNA $ 7 $ 7 $ 7 $ 492 $ 457 $ 449 QFNA — — — 44 45 47 PBNA 29 31 31 857 821 780 LatAm 5 5 5 270 253 245 Europe 37 23 22 341 319 317 AMESA 2 2 2 116 169 170 APAC 1 1 1 76 80 99 Total division 81 69 68 2,196 2,144 2,107 Corporate — — — 155 186 194 Total $ 81 $ 69 $ 68 $ 2,351 $ 2,330 $ 2,301 Net revenue and long-lived assets by country are as follows: Net Revenue Long-Lived Assets (a) 2019 2018 2017 2019 2018 United States $ 38,644 $ 37,148 $ 36,546 $ 30,601 $ 29,169 Mexico 4,190 3,878 3,650 1,666 1,404 Russia 3,263 3,191 3,232 4,314 3,926 Canada 2,831 2,736 2,691 2,695 2,565 United Kingdom 1,723 1,743 1,650 827 759 China 1,300 1,164 963 705 509 Brazil 1,295 1,335 1,427 590 639 All other countries 13,915 13,466 13,366 12,134 11,660 Total $ 67,161 $ 64,661 $ 63,525 $ 53,532 $ 50,631 (a)</t>
  </si>
  <si>
    <t>Our Significant Accounting Policies</t>
  </si>
  <si>
    <t>Accounting Policies [Abstract]</t>
  </si>
  <si>
    <t>Our Significant Accounting Policies Revenue Recognition We recognize revenue when our performance obligation is satisfied. Our primary performance obligation (the distribution and sales of beverage products and food and snack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The transfer of control of products to our customers is typically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ts. As a result of the implementation of the revenue recognition guidance adopted in the first quarter of 2018, which did not have a material impact on our accounting policies, we recorded an adjustment in the first quarter of 2018 of $137 million to beginning retained earnings to reflect marketplace spending that our customers and independent bottlers expect to be entitled to in line with revenue recognition. In addition, starting in 2018, we excluded from net revenue and cost of sales all sales, use, value-added and certain excise taxes assessed by governmental authorities on revenue-producing transactions. The impact of these taxes previously recognized in net revenue and cost of sales was approximately $75 million for the fiscal year ended December 30, 2017, with no impact on operating profit.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bad debt exposure based on our experience with past due accounts and collectibility, write-off history, the aging of accounts receivable and our analysis of customer data. Bad debt expense is classified within selling, general and administrative expenses on our income statement. We are exposed to concentration of credit risk from our major customers, including Walmart. In 2019 , sales to Walmart and its affiliates (including Sam’s) represented approximately 13% of our consolidated net revenue, including concentrate sales to our independent bottlers, which were used in finished goods sold by them to Walmart. We have not experienced credit issues with these customers. 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as products are delivered, for the expected payout, which may occur after year end once reconciled and settled. These accruals are based on contract terms and our historical experience with similar programs and require management judgment with respect to estimating customer and consu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a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72 million as of December 28, 2019 and $218 million as of December 29, 2018 are included in prepaid expenses and other current assets and other assets on our balance sheet.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consolidated financial statements are not impacted by this interim allocation methodology. Advertising and other marketing activities, reported as selling, general and administrative expenses, totaled $4.7 billion in 2019 , $4.2 billion in 2018 and $4.1 billion in 2017 , including advertising expenses of $3.0 billion in 2019 , $2.6 billion in 2018 and $2.4 billion in 2017 . Deferred advertising costs are not expensed until the year first used and consist of: • media and personal service prepayments; • promotional materials in inventory; and • production costs of future media advertising. Deferred advertising costs of $55 million and $47 million as of December 28, 2019 and December 29, 2018 , respectively, are classified as prepaid expenses and other current assets on our balance sheet. Distribution Costs Distribution costs, including the costs of shipping and handling activities, which include certain merchandising activities, are reported as selling, general and administrative expenses. Shipping and handling expenses were $10.9 billion in 2019 , $10.5 billion in 2018 and $9.9 billion in 2017 .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1) external direct costs of materials and services utilized in developing or obtaining computer software, (2) compensation and related benefits for employees who are directly associated with the software projects and (3)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to 10 years. Software amortization totaled $166 million in 2019 , $204 million in 2018 and $224 million in 2017 . Net capitalized software and development costs were $572 million and $577 million as of December 28, 2019 and December 29, 2018 , respectively. 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11 million , $680 million and $ 737 million in 2019 , 2018 and 2017 , respectively, and are reported within selling, general and administrative expenses. 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 lived-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See Note 4 for further information. Other Significant Accounting Policies Our other significant accounting policies are disclosed as follows: • Basis of Presentation – Note 1 includes a description of our policies regarding use of estimates, basis of presentation and consolidation. • Property, Plant and Equipment – Note 4. • Income Taxes – Note 5. • Share-Based Compensation – Note 6. • Pension, Retiree Medical and Savings Plans – Note 7. • Financial Instruments – Note 9. • Cash Equivalents – Cash equivalents are highly liquid investments with original maturities of three months or less. • Inventories – Note 15. Inventories are valued at the lower of cost or net realizable value. Cost is determined using the average; first-in, first-out (FIFO) or, in limited instances,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t>
  </si>
  <si>
    <t>Our Significant Accounting Policies Recently Issued Accounting Pronouncements (Notes)</t>
  </si>
  <si>
    <t>New Accounting Pronouncements, Policy [Policy Text Block]</t>
  </si>
  <si>
    <t>Recently Issued Accounting Pronouncements - Adopted In 2018, the Financial Accounting Standards Board (FASB) issued guidance related to the TCJ Act for the optional reclassification of the residual tax effects, arising from the change in corporate tax rate, in accumulated other comprehensive loss to retained earnings. The reclassification is the difference between the amount previously recorded in other comprehensive income at the historical U.S. federal tax rate that remains in accumulated other comprehensive loss at the time the TCJ Act was effective and the amount that would have been recorded using the newly enacted rate. This guidance became effective during the first quarter of 2019; however, we did not elect to make the optional reclassification. In 2017, the FASB issued guidance to amend and simplify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Under this guidance, certain of our derivatives used to hedge commodity price risk that did not previously qualify for hedge accounting treatment can now qualify prospectively. We adopted this guidance during the first quarter of 2019; the adoption did not have a material impact on our consolidated financial statements or disclosures. See Note 9 for further information. In 2016, the FASB issued guidance on leases, with amendments issued in 2018. The guidance requires lessees to recognize most leases on the balance sheet, but does not change the manner in which expenses are recorded in the income statement. For lessors, the guidance modifies the classification criteria and the accounting for sales-type and direct financing leases. The two permitted transition methods under the guidance are the modified retrospective transition approach, which requires application of the guidance for all comparative periods presented, and the cumulative effect adjustment approach, which requires prospective application at the adoption date. We utilized a comprehensive approach to assess the impact of this guidance on our consolidated financial statements and related disclosures, including the increase in the assets and liabilities on our balance sheet and the impact on our current lease portfolio from both a lessor and lessee perspective. We completed our comprehensive review of our lease portfolio, including significant leases by geography and by asset type that were impacted by the new guidance, and enhanced our controls. In addition, we implemented a new software platform, and corresponding controls, for administering our leases and facilitating compliance with the new guidance. We adopted the guidance prospectively during the first quarter of 2019. As part of our adoption, we elected not to reassess historical lease classification, recognize short-term leases on our balance sheet, nor separate lease and non-lease components for our real estate leases. In addition, we utilized the portfolio approach to group leases with similar characteristics and did not use hindsight to determine lease term. The adoption did not have a material impact on our consolidated financial statements, resulting in an increase of 2% to each of our total assets and total liabilities on our balance sheet, and had an immaterial increase to retained earnings as of the beginning of 2019. See Note 13 for further information. Recently Issued Accounting Pronouncements - Not Yet Adopted In 2019, the FASB issued guidance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the effects of a change in tax law in the period of enactment, including adjusting the estimated annual tax rate, and (4) include the amount of tax based on income in the income tax provision and any incremental amount as a tax not based on income for hybrid tax regimes. The guidance is effective in the first quarter of 2021 with early adoption permitted. We are currently evaluating the impact of this guidance on our consolidated financial statements and the timing of adoption. In 2016, the FASB issued guidance that changes the impairment model used to measure credit losses for most financial assets. For our trade, certain other receivables and certain other financial instruments, we will be required to use a new forward-looking expected credit loss model that will replace the existing incurred credit loss model, which would generally result in earlier recognition of allowances for credit losses. We will adopt the guidance when it becomes effective in the first quarter of 2020. The guidance is not expected to have a material impact on our consolidated financial statements or disclosures.</t>
  </si>
  <si>
    <t>Restructuring, Impairment and Integration Charges</t>
  </si>
  <si>
    <t>Restructuring and Related Activities [Abstract]</t>
  </si>
  <si>
    <t>Restructuring, Impairment, and Other Activities Disclosure [Text Block]</t>
  </si>
  <si>
    <t xml:space="preserve">Restructuring and Impairment Charges A summary of our restructuring and impairment charges and other productivity initiatives is as follows: 2019 2018 2017 2019 Productivity Plan $ 370 $ 138 $ — 2014 Productivity Plan — 170 295 Total restructuring and impairment charges 370 308 295 Other productivity initiatives 3 8 16 Total restructuring and impairment charges and other productivity initiatives $ 373 $ 316 $ 311 2019 Multi-Year Productivity Plan The 2019 Productivity Plan, publicly announced on February 15, 2019, will leverage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In connection with this plan, we expect to incur pre-tax charges of approximately $2.5 billion and cash expenditures of approximately $1.6 billion . These pre-tax charges are expected to consist of approximately 70% of severance and other employee-related costs, 15% for asset impairments (all non-cash) resulting from plant closures and related actions, and 15% for other costs associated with the implementation of our initiatives. We expect to complete this plan by 2023. The total expected plan pre-tax charges are expected to be incurred by division approximately as follows: FLNA QFNA PBNA LatAm Europe AMESA APAC Corporate Expected pre-tax charges 11 % 2 % 30 % 10 % 25 % 8 % 5 % 9 % A summary of our 2019 Productivity Plan charges is as follows: 2019 2018 Cost of sales $ 115 $ 3 Selling, general and administrative expenses 253 100 Other pension and retiree medical benefits expense 2 35 Total restructuring and impairment charges $ 370 $ 138 After-tax amount $ 303 $ 109 Net income attributable to PepsiCo per common share $ 0.21 $ 0.08 2019 2018 Plan to Date through 12/28/2019 FLNA $ 22 $ 31 $ 53 QFNA 2 5 7 PBNA 51 40 91 LatAm 62 9 71 Europe 99 6 105 AMESA 38 3 41 APAC 47 2 49 Corporate 47 7 54 368 103 471 Other pension and retiree medical benefits expense 2 35 37 Total $ 370 $ 138 $ 508 Plan to Date through 12/28/2019 Severance and other employee costs $ 286 Asset impairments 92 Other costs (a) 130 Total $ 508 (a) Includes other costs associated with the implementation of our initiatives, including contract termination costs, consulting and other professional fees. A summary of our 2019 Productivity Plan activity is as follows: Severance and Other Employee Costs Asset Impairments Other Costs Total 2018 restructuring charges $ 137 $ — $ 1 $ 138 Non-cash charges and translation (32 ) — — (32 ) Liability as of December 29, 2018 105 — 1 106 2019 restructuring charges 149 92 129 370 Cash payments (a) (138 ) — (119 ) (257 ) Non-cash charges and translation 12 (92 ) 10 (70 ) Liability as of December 28, 2019 $ 128 $ — $ 21 $ 149 (a) Excludes cash expenditures of $4 million reported in the cash flow statement in pension and retiree medical contributions. Substantially all of the restructuring accrual at December 28, 2019 is expected to be paid by the end of 2020 . 2014 Multi-Year Productivity Plan The 2014 Productivity Plan, publicly announced on February 13, 2014, included the next generation of productivity initiatives that we believed would strengthen our beverage, food and snack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o build on the 2014 Productivity Plan, in the fourth quarter of 2017, we expanded and extended the plan through the end of 2019 to take advantage of additional opportunities within the initiatives described above that further strengthened our beverage, food and snack businesses. The 2014 Productivity Plan was completed in 2019. In 2019, there were no material pre-tax charges related to this plan and all cash payments were paid at year end. The total plan pre-tax charges and cash expenditures approximated the previously disclosed plan estimates of $1.3 billion and $960 million , respectively. These total plan pre-tax charges consisted of 59% of severance and other employee costs, 15% of asset impairments and 26% of other costs, including costs associated with the implementation of our initiatives, including certain consulting and other contract termination costs. These total plan pre-tax charges were incurred by division as follows: FLNA 14% , QFNA 3% , PBNA 29% , LatAm 15% , Europe 23% , AMESA 3% , APAC 3% and Corporate 10% . A summary of our 2014 Productivity Plan charges is as follows: 2018 2017 Selling, general and administrative expenses $ 169 $ 229 Other pension and retiree medical benefits expense 1 66 Total restructuring and impairment charges $ 170 $ 295 After-tax amount $ 143 $ 224 Net income attributable to PepsiCo per common share $ 0.10 $ 0.16 2018 2017 FLNA $ 8 $ 67 QFNA 2 11 PBNA 51 54 LatAm 30 63 Europe 53 53 AMESA 15 2 APAC (a) 12 (5 ) Corporate (b) (1 ) 50 Total $ 170 $ 295 (a) Income amount primarily reflects a gain on the sale of property, plant and equipment. (b) Income amount primarily relates to other pension and retiree medical benefits. A summary of our 2014 Productivity Plan activity is as follows: Severance and Other Employee Costs Asset Impairments Other Costs Total Liability as of December 31, 2016 $ 88 $ — $ 8 $ 96 2017 restructuring charges 280 21 (6 ) (a) 295 Cash payments (91 ) — (22 ) (113 ) Non-cash charges and translation (65 ) (21 ) 34 (52 ) Liability as of December 30, 2017 212 — 14 226 2018 restructuring charges 86 28 56 170 Cash payments (b) (203 ) — (52 ) (255 ) Non-cash charges and translation (4 ) (28 ) 5 (27 ) Liability as of December 29, 2018 91 — 23 114 Cash payments (77 ) — (16 ) (93 ) Non-cash charges and translation (14 ) — (7 ) (21 ) Liability as of December 28, 2019 $ — $ — $ — $ — (a) Income amount represents adjustments for changes in estimates and a gain on the sale of property, plant, and equipment. (b) Excludes cash expenditures of $11 million reported in the cash flow statement in pension and retiree medical plan contributions. Other Productivity Initiatives There were no material charges related to other productivity and efficiency initiatives outside the scope of the 2019 and 2014 Productivity Plans. </t>
  </si>
  <si>
    <t>Property, Plant and Equipment and Intangible Assets</t>
  </si>
  <si>
    <t>Property, Plant And Equipment And Intangible Assets [Abstract]</t>
  </si>
  <si>
    <t>Property, Plant and Equipment and Intangible Assets A summary of our property, plant and equipment is as follows: Average 2019 2018 2017 Property, plant and equipment, net Land $ 1,130 $ 1,078 Buildings and improvements 15 - 44 9,314 8,941 Machinery and equipment, including fleet and software 5 - 15 29,390 27,715 Construction in progress 3,169 2,430 43,003 40,164 Accumulated depreciation (23,698 ) (22,575 ) Total $ 19,305 $ 17,589 Depreciation expense $ 2,257 $ 2,241 $ 2,227 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9 2018 2017 Average Gross Accumulated Net Gross Accumulated Net Amortizable intangible assets, net Acquired franchise rights 56 – 60 $ 846 $ (158 ) $ 688 $ 838 $ (140 ) $ 698 Reacquired franchise rights 5 – 14 106 (105 ) 1 106 (105 ) 1 Brands 20 – 40 1,326 (1,066 ) 260 1,306 (1,032 ) 274 Other identifiable intangibles (a) 10 – 24 810 (326 ) 484 959 (288 ) 671 Total $ 3,088 $ (1,655 ) $ 1,433 $ 3,209 $ (1,565 ) $ 1,644 Amortization expense $ 81 $ 69 $ 68 (a) The change from 2018 to 2019 primarily reflects revisions to the purchase price allocation for our acquisition of SodaStream. Amortization of intangible assets for each of the next five years, based on existing intangible assets as of December 28, 2019 and using average 2019 foreign exchange rates, is expected to be as follows: 2020 2021 2022 2023 2024 Five-year projected amortization $ 82 $ 80 $ 77 $ 75 $ 74 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Indefinite-Lived Intangible Assets We did not recognize any impairment charges for goodwill in each of the years ended December 28, 2019 , December 29, 2018 and December 30, 2017 . We did not recognize any material impairment charges for indefinite-lived intangible assets in each of the years ended December 28, 2019 , December 29, 2018 and December 30, 2017 . As of December 28, 2019 , the estimated fair values of our indefinite-lived reacquired and acquired franchise rights recorded at PBNA exceeded their carrying values. However, there could be an impairment of the carrying value of PBNA’s reacquired and acquired franchise rights if future revenues and their contribution to the operating results of PBNA’s CSD business do not achieve our expected future cash flows or if macroeconomic conditions result in a future increase in the weighted-average cost of capital used to estimate fair value. We have also analyzed the impact of the macroeconomic conditions in Russia and Brazil on the estimated fair value of our indefinite-lived intangible assets in these countries and have concluded that there were no impairments for the year ended December 28, 2019 . However, there could be an impairment of the carrying value of certain brands in these countries, including juice and dairy brands in Russia, if there is a deterioration in these conditions, if future revenues and their contributions to the operating results do not achieve our expected future cash flows (including perpetuity growth assumptions), if there are significant changes in the decisions regarding assets that do not perform consistent with our expectations, or if macroeconomic conditions result in a future increase in the weighted-average cost of capital used to estimate fair value. For further information on our policies for indefinite-lived intangible assets, see Note 2. The change in the book value of indefinite-lived intangible assets is as follows: Balance, Acquisitions/ Translation Balance, Acquisitions/ (Divestitures) Translation Balance, FLNA Goodwill $ 280 $ 28 $ (11 ) $ 297 $ (3 ) $ 5 $ 299 Brands 25 138 (2 ) 161 — 1 162 Total 305 166 (13 ) 458 (3 ) 6 461 QFNA Goodwill 175 9 — 184 6 (1 ) 189 Brands — 25 — 25 (14 ) — 11 Total 175 34 — 209 (8 ) (1 ) 200 PBNA (a) Goodwill 9,854 — (41 ) 9,813 66 19 9,898 Reacquired franchise rights 7,126 — (68 ) 7,058 — 31 7,089 Acquired franchise rights 1,525 — (15 ) 1,510 — 7 1,517 Brands 353 — — 353 418 (8 ) 763 Total 18,858 — (124 ) 18,734 484 49 19,267 LatAm Goodwill 555 — (46 ) 509 — (8 ) 501 Brands 141 — (14 ) 127 — (2 ) 125 Total 696 — (60 ) 636 — (10 ) 626 Europe (b) (c) Goodwill 3,202 526 (367 ) 3,361 440 160 3,961 Reacquired franchise rights 549 (1 ) (51 ) 497 — 8 505 Acquired franchise rights 195 (25 ) (9 ) 161 — (4 ) 157 Brands 2,545 1,993 (350 ) 4,188 (139 ) 132 4,181 Total 6,491 2,493 (777 ) 8,207 301 296 8,804 AMESA Goodwill 437 — — 437 11 (2 ) 446 Total 437 — — 437 11 (2 ) 446 APAC Goodwill 241 — (34 ) 207 — — 207 Brands 111 — (10 ) 101 — (1 ) 100 Total 352 — (44 ) 308 — (1 ) 307 Total goodwill 14,744 563 (499 ) 14,808 520 173 15,501 Total reacquired franchise rights 7,675 (1 ) (119 ) 7,555 — 39 7,594 Total acquired franchise rights 1,720 (25 ) (24 ) 1,671 — 3 1,674 Total brands 3,175 2,156 (376 ) 4,955 265 122 5,342 Total $ 27,314 $ 2,693 $ (1,018 ) $ 28,989 $ 785 $ 337 $ 30,111 (a) The change in acquisitions/(divestitures) in 2019 is primarily related to our acquisition of CytoSport Inc. (b) The change in acquisitions/(divestitures) in 2019 and 2018 is primarily related to our acquisition of SodaStream. See Note 14 for further information. (c) The change in translation and other in 2019 primarily reflects the appreciation of the Russian ruble. The change in translation and other in 2018 primarily reflects the depreciation of the Russian ruble, euro and Pound sterling.</t>
  </si>
  <si>
    <t>Income Taxes</t>
  </si>
  <si>
    <t>Income Tax Disclosure [Abstract]</t>
  </si>
  <si>
    <t>Income Taxes The components of income before income taxes are as follows: 2019 2018 2017 United States $ 4,123 $ 3,864 $ 3,452 Foreign 5,189 5,325 6,150 $ 9,312 $ 9,189 $ 9,602 The provision for/(benefit from) income taxes consisted of the following: 2019 2018 2017 Current: U.S. Federal $ 652 $ 437 $ 4,925 Foreign 807 378 724 State 196 63 136 1,655 878 5,785 Deferred: U.S. Federal 325 140 (1,159 ) Foreign (31 ) (4,379 ) (9 ) State 10 (9 ) 77 304 (4,248 ) (1,091 ) $ 1,959 $ (3,370 ) $ 4,694 A reconciliation of the U.S. Federal statutory tax rate to our annual tax rate is as follows: 2019 2018 2017 U.S. Federal statutory tax rate 21.0 % 21.0 % 35.0 % State income tax, net of U.S. Federal tax benefit 1.6 0.5 0.9 Lower taxes on foreign results (0.9 ) (2.2 ) (9.4 ) One-time mandatory transition tax - TCJ Act (0.1 ) 0.1 41.4 Remeasurement of deferred taxes - TCJ Act — (0.4 ) (15.9 ) International reorganizations — (47.3 ) — Tax settlements — (7.8 ) — Other, net (0.6 ) (0.6 ) (3.1 ) Annual tax rate 21.0 % (36.7 )% 48.9 % Tax Cuts and Jobs Act During the fourth quarter of 2017, the TCJ Act was enacted in the United States. Among its many provisions, the TCJ Act imposed a mandatory one-time transition tax on undistributed international earnings and reduced the U.S. corporate income tax rate from 35% to 21% , effective January 1, 2018. In 2017, the SEC issued guidance related to the TCJ Act which allowed recording of provisional tax expense using a measurement period, not to exceed one year, when information necessary to complete the accounting for the effects of the TCJ Act is not available. We elected to apply the measurement period provisions of this guidance to certain income tax effects of the TCJ Act when it became effective in the fourth quarter of 2017. As a result of the enactment of the TCJ Act, we recognized a provisional net tax expense of $2.5 billion ( $1.70 per share) in the fourth quarter of 2017. Included in the provisional net tax expense of $2.5 billion recognized in 2017, was a provisional mandatory one-time transition tax of approximately $4 billion on undistributed international earnings, included in other liabilities. This provisional mandatory one-time transition tax was partially offset by a provisional $1.5 billion benefit resulting from the required remeasurement of our deferred tax assets and liabilities to the new, lower U.S. corporate income tax rate , effective January 1, 2018. The effect of the remeasurement was recorded in the fourth quarter of 2017, consistent with the enactment date of the TCJ Act, and reflected in our provision for income taxes. The provisional measurement period allowed by the SEC ended in the fourth quarter of 2018. As a result, in 2018, we recognized a net tax benefit of $28 million ( $0.02 per share) related to the TCJ Act, primarily reflecting the impact of the final analysis of certain foreign exchange gains or losses, substantiation of foreign tax credits, as well as cash and cash equivalents as of November 30, 2018, the tax year-end of our foreign subsidiaries, partially offset by additional transition tax guidance issued by the United States Department of Treasury, as well as the TCJ Act impact of both the conclusion of certain international tax audits and the resolution with the IRS of all open matters related to the audits of taxable years 2012 and 2013, each discussed below. While our accounting for the recorded impact of the TCJ Act was deemed to be complete, additional guidance issued by the IRS impacted, and may continue to impact, our recorded amounts after December 29, 2018. In 2019, we recognized a net tax benefit totaling $8 million ( $0.01 per share) related to the TCJ Act, including the impact of additional guidance issued by the IRS in the first quarter of 2019 and adjustments related to the filing of our 2018 U.S. federal tax return. As of December 28, 2019 , our mandatory transition tax liability was $3.3 billion , which must be paid through 2026 under the provisions of the TCJ Act. We reduced our liability through cash payments and application of tax overpayments by $663 million in 2019 and $150 million in 2018. We currently expect to pay approximately $0.1 billion of this liability in 2020 . The TCJ Act also created a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ring the first quarter of 2018, we elected to treat the tax effect of GILTI as a current-period expense when incurred. Other Tax Matters On May 19, 2019, a public referendum held in Switzerland passed the TRAF , effective January 1, 2020. The enactment of certain provisions of the TRAF in 2019 resulted in adjustments to our deferred taxes. During 2019 , we recorded net tax expense of $24 million related to the impact of the TRAF. Enactment of the TRAF provisions subsequent to December 28, 2019 is expected to result in adjustments to our consolidated financial statements and related disclosures in future periods. The future impact of the TRAF cannot currently be reasonably estimated; we will continue to monitor and assess the impact the TRAF may have on our business and financial results. In 2018, we reorganized certain of our international operations, including the intercompany transfer of certain intangible assets. As a result, we recognized other net tax benefits of $4.3 billion ( $3.05 per share) in 2018. The related deferred tax asset of $4.4 billion is being amortized over a period of 15 years beginning in 2019. Additionally, the reorganization generated significant net operating loss carryforwards and related deferred tax assets that are not expected to be realized, resulting in the recording of a full valuation allowance. Deferred tax liabilities and assets are comprised of the following: 2019 2018 Deferred tax liabilities Debt guarantee of wholly-owned subsidiary $ 578 $ 578 Property, plant and equipment 1,583 1,303 Recapture of net operating losses 335 414 Right-of-use assets 345 — Other 167 71 Gross deferred tax liabilities 3,008 2,366 Deferred tax assets Net carryforwards 4,168 4,353 Intangible assets other than nondeductible goodwill 793 985 Share-based compensation 94 106 Retiree medical benefits 154 167 Other employee-related benefits 350 303 Pension benefits 104 221 Deductible state tax and interest benefits 126 110 Lease liabilities 345 — Other 741 739 Gross deferred tax assets 6,875 6,984 Valuation allowances (3,599 ) (3,753 ) Deferred tax assets, net 3,276 3,231 Net deferred tax assets $ (268 ) $ (865 ) A summary of our valuation allowance activity is as follows: 2019 2018 2017 Balance, beginning of year $ 3,753 $ 1,163 $ 1,110 Provision (124 ) 2,639 33 Other (deductions)/additions (30 ) (49 ) 20 Balance, end of year $ 3,599 $ 3,753 $ 1,163 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4-2018 2014-2016 Mexico 2017-2018 None United Kingdom 2017-2018 2017 Canada (Domestic) 2015-2018 2015-2016 Canada (International) 2010-2018 2010-2016 Russia 2016-2018 None In 2018, we recognized a non-cash tax benefit of $364 million ( $0.26 per share) resulting from the conclusion of certain international tax audits. Additionally, in 2018, we recognized non-cash tax benefits of $353 million ( $0.24 per share) as a result of our agreement with the IRS resolving all open matters related to the audits of taxable years 2012 and 2013, including the associated state impact. The conclusion of certain international tax audits and the resolution with the IRS, collectively, resulted in non-cash tax benefits totaling $717 million ( $0.50 per share) in 2018. Our annual tax rate is based on our income, statutory tax rates and tax planning strategies and transactions, including transfer pricing arrangements, available to us in the various jurisdictions in which we operate. Significant judgment is required in determining our annual tax rate and in evaluating our tax positions. We establish reserves when, despite our belief that our tax return positions are fully supportable, we believe that certain positions are subject to challenge and that we likely will not succeed. We adjust these reserves, as well as the related interest, in light of changing facts and circumstances, such as the progress of a tax audit, new tax laws or tax authority settlements. Settlement of any particular issue would usually require the use of cash. Favorable resolution would be recognized as a reduction to our annual tax rate in the year of resolution. As of December 28, 2019 , the total gross amount of reserves for income taxes, reported in other liabilities, was $1.4 billion . We accrue interest related to reserves for income taxes in our provision for income taxes and any associated penalties are recorded in selling, general and administrative expenses. The gross amount of interest accrued, reported in other liabilities, was $250 million as of December 28, 2019 , of which $84 million of tax expense was recognized in 2019 . The gross amount of interest accrued, reported in other liabilities, was $179 million as of December 29, 2018 , of which $64 million of tax benefit was recognized in 2018 . A reconciliation of unrecognized tax benefits is as follows: 2019 2018 Balance, beginning of year $ 1,440 $ 2,212 Additions for tax positions related to the current year 179 142 Additions for tax positions from prior years 93 197 Reductions for tax positions from prior years (201 ) (822 ) Settlement payments (74 ) (233 ) Statutes of limitations expiration (47 ) (42 ) Translation and other 5 (14 ) Balance, end of year $ 1,395 $ 1,440 Carryforwards and Allowances Operating loss carryforwards totaling $24.7 billion at year-end 2019 are being carried forward in a number of foreign and state jurisdictions where we are permitted to use tax operating losses from prior periods to reduce future taxable income. These operating losses will expire as follows: $0.2 billion in 2020 , $20.3 billion between 2021 and 2039 and $4.2 billion may be carried forward indefinitely. We establish valuation allowances for our deferred tax assets if, based on the available evidence, it is more likely than not that some portion or all of the deferred tax assets will not be realized. Undistributed International Earnings In 2018, we repatriated $20.4 billion of cash, cash equivalents and short-term investments held in our foreign subsidiaries without such funds being subject to further U.S. federal income tax liability, related to the TCJ Act. As of December 28, 2019 , we had approximately $6 billion of undistributed international earnings. We intend to continue to reinvest $6 billion of earnings outside the United States for the foreseeable future and while future distribution of these earnings would not be subject to U.S. federal tax expense, no deferred tax liabilities with respect to items such as certain foreign exchange gains or losses, foreign withholding taxes or state taxes have been recognized. It is not practicable for us to determine the amount of unrecognized tax expense on these reinvested international earnings.</t>
  </si>
  <si>
    <t>Share-Based Compensation</t>
  </si>
  <si>
    <t>Share-based Payment Arrangement, Noncash Expense [Abstract]</t>
  </si>
  <si>
    <t>Stock-Based Compensation</t>
  </si>
  <si>
    <t>Note 6 — Share-Based Compensation Our share-based compensation program is designed to attract and retain employees while also aligning employees’ interests with the interests of our shareholders. PepsiCo has granted stock options, RSUs, PSUs, PEPunits and long-term cash awards to employees under the shareholder-approved PepsiCo, Inc. Long-Term Incentive Plan (LTIP).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are granted 66% PSUs and 34% long-term cash, each of which are subject to pre-established performance targets. The Company may use authorized and unissued shares to meet share requirements resulting from the exercise of stock options and the vesting of RSUs, PSUs and PEPunits. As of December 28, 2019 , 59 million shares were available for future share-based compensation grants under the LTIP. The following table summarizes our total share-based compensation expense and excess tax benefits recognized: 2019 2018 2017 Share-based compensation expense - equity awards $ 237 $ 256 $ 292 Share-based compensation expense - liability awards 8 20 13 Restructuring charges (2 ) (6 ) (2 ) Total (a) $ 243 $ 270 $ 303 Income tax benefits recognized in earnings related to share-based compensation $ 39 $ 45 $ 89 (b) Excess tax benefits related to share-based compensation $ 50 $ 48 $ 115 (a) Primarily recorded in selling, general and administrative expenses. (b) Reflects tax rates effective for the 2017 tax year. As of December 28, 2019 , there was $284 million of total unrecognized compensation cost related to nonvested share-based compensation grants. This unrecognized compensation cost is expected to be recognized over a weighted-average period of two years . Method of Accounting and Our Assumptions The fair value of share-based award grants is amortized to expense over the vesting period, primarily three years .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 Stock Options A stock option permits the holder to purchase shares of PepsiCo common stock at a specified price. We account for our employee stock options under the fair value method of accounting using a Black-Scholes valuation model to measure stock option expense at the date of grant. All stock option grants have an exercise price equal to the fair market value of our common stock on the date of grant and generally have a 10 -year term. Our weighted-average Black-Scholes fair value assumptions are as follows: 2019 2018 2017 Expected life 5 years 5 years 5 years Risk-free interest rate 2.4 % 2.6 % 2.0 % Expected volatility 14 % 12 % 11 % Expected dividend yield 3.1 % 2.7 % 2.7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 A summary of our stock option activity for the year ended December 28, 2019 is as follows: Options (a) Weighted-Average Exercise Price Weighted-Average Contractual Life Remaining (years) Aggregate Intrinsic Value (b) Outstanding at December 29, 2018 15,589 $ 79.94 Granted 1,286 $ 118.33 Exercised (4,882 ) $ 67.34 Forfeited/expired (368 ) $ 94.30 Outstanding at December 28, 2019 11,625 $ 89.03 4.68 $ 563,942 Exercisable at December 28, 2019 7,972 $ 78.27 3.13 $ 472,512 Expected to vest as of December 28, 2019 3,364 $ 112.25 8.04 $ 85,066 (a) Options are in thousands and include options previously granted under the PBG plan. No additional options or shares were granted under the PBG plan after 2009. (b) In thousands. Restricted Stock Units and Performance Stock Units Each RSU represents our obligation to deliver to the holder one share of PepsiCo common stock when the award vests at the end of the service period. PSUs are awards pursuant to which a number of shares are delivered to the holder upon vesting at the end of the service period based on PepsiCo’s performance against specified financial and/or operational performance metrics. The number of shares may be increased to the maximum or reduced to the minimum threshold based on the results of these performance metrics in accordance with the terms established at the time of the award. During the vesting period, RSUs and PSUs accrue dividend equivalents that pay out in cash (without interest) if and when the applicable RSU or PSU vests and becomes payable. The fair value of RSUs and PSUs are measured at the market price of the Company’s stock on the date of grant. A summary of our RSU and PSU activity for the year ended December 28, 2019 is as follows: RSUs/PSUs (a) Weighted-Average Grant-Date Fair Value Weighted-Average Contractual Life Remaining (years) Aggregate Intrinsic Value (a) Outstanding at December 29, 2018 7,175 $ 105.13 Granted (b) 2,754 $ 116.87 Converted (2,642 ) $ 99.35 Forfeited (852 ) $ 111.11 Actual performance change (c) (55 ) $ 108.32 Outstanding at December 28, 2019 (d) 6,380 $ 111.53 1.22 $ 877,487 Expected to vest as of December 28, 2019 5,876 $ 111.32 1.19 $ 808,220 (a) In thousands. (b) Grant activity for all PSUs are disclosed at target. (c) Reflects the net number of PSUs above and below target levels based on actual performance measured at the end of the performance period. (d) The outstanding PSUs for which the performance period has not ended as of December 28, 2019 , at the threshold, target and maximum award levels were zero , 0.7 million and 1.3 million , respectively. PEPunits PEPunits provide an opportunity to earn shares of PepsiCo common stock with a value that adjusts based upon changes in PepsiCo’s absolute stock price as well as PepsiCo’s Total Shareholder Return relative to the S&amp;P 500 over a three-year performance period. The fair value of PEPunits is measured using the Monte-Carlo simulation model, which incorporates into the fair-value determination the possibility that the market condition may not be satisfied, until actual performance is determined. PEPunits were last granted in 2015 and all 248,000 units outstanding at December 30, 2017, with a weighted average grant date fair value of $68.94 , were converted to 278,000 shares in 2018. Long-Term Cash Certain executive officers and other senior executives were granted long-term cash awards for which final payout is based on PepsiCo’s Total Shareholder Return relative to a specific set of peer companies and achievement of a specified performance target over a three-year performance period. Long-term cash awards that qualify as liability awards under share-based compensation guidance are valued through the end of the performance period on a mark-to-market basis using the Monte Carlo simulation model. A summary of our long-term cash activity for the year ended December 28, 2019 is as follows: Long-Term Cash Award (a) Balance Sheet Date Fair Value (a) Contractual Life Remaining Outstanding at December 29, 2018 $ 54,710 Granted (b) 16,112 Vested (15,438 ) Forfeited (9,465 ) Actual performance change (c) (1,695 ) Outstanding at December 28, 2019 (d) $ 44,224 $ 45,875 1.10 Expected to Vest at December 28, 2019 $ 42,998 $ 44,557 1.10 (a) In thousands. (b) Grant activity for all long-term cash awards are disclosed at target. (c) Reflects the net number of long-term cash awards above and below target levels based on actual performance measured at the end of the performance period. (d) The outstanding long-term cash awards for which the performance period has not ended as of December 28, 2019 , at the threshold, target and maximum award levels were zero , 28.5 million and 57.1 million, respectively. Other Share-Based Compensation Data The following is a summary of other share-based compensation data: 2019 2018 2017 Stock Options Total number of options granted (a) 1,286 1,429 1,481 Weighted-average grant-date fair value of options granted $ 10.89 $ 9.80 $ 8.25 Total intrinsic value of options exercised (a) $ 275,745 $ 224,663 $ 327,860 Total grant-date fair value of options vested (a) $ 9,838 $ 15,506 $ 23,122 RSUs/PSUs Total number of RSUs/PSUs granted (a) 2,754 2,634 2,824 Weighted-average grant-date fair value of RSUs/PSUs granted $ 116.87 $ 108.75 $ 109.92 Total intrinsic value of RSUs/PSUs converted (a) $ 333,951 $ 260,287 $ 380,269 Total grant-date fair value of RSUs/PSUs vested (a) $ 275,234 $ 232,141 $ 264,923 PEPunits Total intrinsic value of PEPunits converted (a) $ — $ 30,147 $ 39,782 Total grant-date fair value of PEPunits vested (a) $ — $ 9,430 $ 18,833 (a) In thousands. As of December 28, 2019 and December 29, 2018 , there were approximately 269,000 and 248,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si>
  <si>
    <t>Pension, Retiree Medical and Savings Plans</t>
  </si>
  <si>
    <t>Retirement Benefits, Description [Abstract]</t>
  </si>
  <si>
    <t>Pension, Retiree Medical and Savings Plans In 2019, Plan A purchased a group annuity contract whereby a third-party insurance company assumed the obligation to pay and administer future annuity payments for certain retirees. This transaction triggered a pre-tax settlement charge in 2019 of $220 million ( $170 million after-tax or $0.12 per share). Also in 2019, certain former employees who had vested benefits in our U.S. defined benefit pension plans were offered the option of receiving a one-time lump sum payment equal to the present value of the participant’s pension benefit. This transaction triggered a pre-tax settlement charge in 2019 of $53 million ( $41 million after-tax or $0.03 per share). Collectively, the group annuity contract and one-time lump sum payments to certain former employees who had vested benefits resulted in settlement charges in 2019 of $273 million ( $211 million after-tax or $0.15 per share). Effective January 1, 2017, the U.S. qualified defined benefit pension plans were reorganized into Plan A and Plan I. Actuarial gains and losses associated with Plan A are amortized over the average remaining service life of the active participants, while the actuarial gains and losses associated with Plan I are amortized over the remaining life expectancy of the inactive participants. As a result of this change, the pre-tax net periodic benefit cost decreased by $ 42 million ($ 27 million after-tax, reflecting tax rates effective for the 2017 tax year, or $ 0.02 per share) in 2017, primarily impacting corporate unallocated expenses. Gains and losses resulting from actual experience differing from our assumptions, including the difference between the actual return on plan assets and the expected return on plan assets, as well as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liabilities, a portion of the net gain or loss is included in other pension and retiree medical benefits (expense)/income for the following year based upon the average remaining service life for participants in Plan A (approximately 10 years ) and retiree medical (approximately 8 years ), or the remaining life expectancy for participants in Plan I (approximately 23 years ). The cost or benefit of plan changes that increase or decrease benefits for prior employee service (prior service cost/(credit)) is included in other pension and retiree medical benefits (expense)/income on a straight-line basis over the average remaining service life for participants in Plan A or the remaining life expectancy for participants in Plan I. Selected financial information for our pension and retiree medical plans is as follows: Pension Retiree Medical U.S. International 2019 2018 2019 2018 2019 2018 Change in projected benefit liability Liability at beginning of year $ 13,807 $ 14,777 $ 3,098 $ 3,490 $ 996 $ 1,187 Service cost 381 431 73 92 23 32 Interest cost 543 482 97 93 36 34 Plan amendments 15 83 1 2 — — Participant contributions — — 2 2 — — Experience loss/(gain) 2,091 (972 ) 515 (230 ) 36 (147 ) Benefit payments (341 ) (956 ) (100 ) (114 ) (105 ) (108 ) Settlement/curtailment (1,268 ) (74 ) (31 ) (35 ) — — Special termination benefits 2 36 — 2 — 1 Other, including foreign currency adjustment — — 98 (204 ) 2 (3 ) Liability at end of year $ 15,230 $ 13,807 $ 3,753 $ 3,098 $ 988 $ 996 Change in fair value of plan assets Fair value at beginning of year $ 12,258 $ 12,582 $ 3,090 $ 3,460 $ 285 $ 321 Actual return on plan assets 3,101 (789 ) 551 (136 ) 78 (21 ) Employer contributions/funding 550 1,495 122 120 44 93 Participant contributions — — 2 2 — — Benefit payments (341 ) (956 ) (100 ) (114 ) (105 ) (108 ) Settlement (1,266 ) (74 ) (31 ) (32 ) — — Other, including foreign currency adjustment — — 98 (210 ) — — Fair value at end of year $ 14,302 $ 12,258 $ 3,732 $ 3,090 $ 302 $ 285 Funded status $ (928 ) $ (1,549 ) $ (21 ) $ (8 ) $ (686 ) $ (711 ) Amounts recognized Other assets $ 744 $ 185 $ 99 $ 81 $ — $ — Other current liabilities (52 ) (107 ) (1 ) (1 ) (58 ) (41 ) Other liabilities (1,620 ) (1,627 ) (119 ) (88 ) (628 ) (670 ) Net amount recognized $ (928 ) $ (1,549 ) $ (21 ) $ (8 ) $ (686 ) $ (711 ) Amounts included in accumulated other comprehensive loss (pre-tax) Net loss/(gain) $ 3,516 $ 4,093 $ 914 $ 780 $ (285 ) $ (287 ) Prior service cost/(credit) 114 109 — (1 ) (32 ) (51 ) Total $ 3,630 $ 4,202 $ 914 $ 779 $ (317 ) $ (338 ) Changes recognized in net (gain)/loss included in other comprehensive loss Net (gain)/loss arising in current year $ (120 ) $ 760 $ 152 $ 103 $ (24 ) $ (107 ) Amortization and settlement recognition (457 ) (187 ) (44 ) (56 ) 27 8 Foreign currency translation loss/(gain) — — 26 (49 ) (1 ) 1 Total $ (577 ) $ 573 $ 134 $ (2 ) $ 2 $ (98 ) Accumulated benefit obligation at end of year $ 14,255 $ 12,890 $ 3,441 $ 2,806 The net (gain)/loss arising in the current year is attributed to the change in discount rate, primarily offset by the actual asset returns different from expected returns. The amount we report in operating profit as pension and retiree medical cost is service cost, which is the value of benefits earned by employees for working during the year. The amounts we report below operating profit as pension and retiree medical cost consist of the following components: • Interest cost is the accrued interest on the projected benefit obligation due to the passage of time. • Expected return on plan assets is the long-term return we expect to earn on plan investments for our funded plans that will be used to settle future benefit obligations. • Amortization of prior service cost/(credit) represents the recognition in the income statement of benefit changes resulting from plan amendments. • Amortization of net loss/(gain) represents the recognition in the income statement of changes in the amount of plan assets and the projected benefit obligation based on changes in assumptions and actual experience. • Settlement/curtailment loss/(gain) represents the result of actions that effectively eliminate all or a portion of related projected benefit obligations. Settlements are triggered when payouts to settle the projected benefit obligation of a plan due to lump sums or other events exceed the annual service and interest cost. Settlements are recognized when actions are irrevocable and we are relieved of the primary responsibility and risk for projected benefit obligations. Curtailments are due to events such as plant closures or the sale of a business resulting in a reduction of future service or benefits. Curtailment losses are recognized when an event is probable and estimable, while curtailment gains are recognized when an event has occurred (when the related employees terminate or an amendment is adopted). • Special termination benefits are the additional benefits offered to employees upon departure due to actions such as restructuring. The components of total pension and retiree medical benefit costs are as follows: Pension Retiree Medical U.S. International 2019 2018 2017 2019 2018 2017 2019 2018 2017 Service cost $ 381 $ 431 $ 401 $ 73 $ 92 $ 91 $ 23 $ 32 $ 28 Other pension and retiree medical benefits expense/(income): Interest cost $ 543 $ 482 $ 468 $ 97 $ 93 $ 89 $ 36 $ 34 $ 36 Expected return on plan assets (892 ) (943 ) (849 ) (188 ) (197 ) (176 ) (18 ) (19 ) (22 ) Amortization of prior service cost/(credits) 10 3 1 — — — (19 ) (20 ) (25 ) Amortization of net losses/(gains) 161 179 123 32 45 53 (27 ) (8 ) (12 ) Settlement/curtailment losses (a) 296 8 8 12 6 11 — — — Special termination benefits 1 36 60 — 2 — — 1 2 Total other pension and retiree medical benefits expense/(income) $ 119 $ (235 ) $ (189 ) $ (47 ) $ (51 ) $ (23 ) $ (28 ) $ (12 ) $ (21 ) Total $ 500 $ 196 $ 212 $ 26 $ 41 $ 68 $ (5 ) $ 20 $ 7 (a) In 2019, U.S. includes settlement charges related to the purchase of a group annuity contract of $220 million and a pension lump sum settlement charge of $53 million . The following table provides the weighted-average assumptions used to determine projected benefit liability and net periodic benefit cost for our pension and retiree medical plans: Pension Retiree Medical U.S. International 2019 2018 2017 2019 2018 2017 2019 2018 2017 Liability discount rate 3.3 % 4.4 % 3.7 % 2.5 % 3.4 % 3.0 % 3.1 % 4.2 % 3.5 % Service cost discount rate 4.4 % 3.8 % 4.5 % 4.2 % 3.5 % 3.6 % 4.3 % 3.6 % 4.0 % Interest cost discount rate 4.1 % 3.4 % 3.7 % 3.2 % 2.8 % 2.8 % 3.8 % 3.0 % 3.2 % Expected return on plan assets 7.1 % 7.2 % 7.5 % 5.8 % 6.0 % 6.0 % 6.6 % 6.5 % 7.5 % Liability rate of salary increases 3.1 % 3.1 % 3.1 % 3.3 % 3.7 % 3.7 % Expense rate of salary increases 3.1 % 3.1 % 3.1 % 3.7 % 3.7 % 3.6 % The following table provides selected information about plans with accumulated benefit obligation and total projected benefit liability in excess of plan assets: Pension Retiree Medical U.S. International 2019 2018 2019 2018 2019 2018 Selected information for plans with accumulated benefit obligation in excess of plan assets Liability for service to date $ (9,194 ) $ (8,040 ) $ (192 ) $ (155 ) Fair value of plan assets $ 8,497 $ 7,223 $ 151 $ 121 Selected information for plans with projected benefit liability in excess of plan assets Benefit liability $ (10,169 ) $ (8,957 ) $ (632 ) $ (514 ) $ (988 ) $ (996 ) Fair value of plan assets $ 8,497 $ 7,223 $ 512 $ 426 $ 302 $ 285 Of the total projected pension benefit liability as of December 28, 2019 , approximately $847 million relates to plans that we do not fund because the funding of such plans does not receive favorable tax treatment. Future Benefit Payments Our estimated future benefit payments are as follows: 2020 2021 2022 2023 2024 2025 - 2029 Pension $ 945 $ 915 $ 900 $ 930 $ 970 $ 5,275 Retiree medical (a) $ 100 $ 95 $ 95 $ 90 $ 85 $ 355 (a) Expected future benefit payments for our retiree medical plans do not reflect any estimated subsidies expected to be received under the 2003 Medicare Act. Subsidies are expected to be approximately $ 2 million for each of the years from 2020 through 2024 and approximately $4 million in total for 2025 through 2029. These future benefit payments to beneficiaries include payments from both funded and unfunded plans. Funding Contributions to our pension and retiree medical plans were as follows: Pension Retiree Medical 2019 2018 2017 2019 2018 2017 Discretionary (a) $ 417 $ 1,417 $ 6 $ — $ 37 $ — Non-discretionary 255 198 158 44 56 56 Total $ 672 $ 1,615 $ 164 $ 44 $ 93 $ 56 (a) Includes $400 million contribution in 2019 and $1.4 billion contribution in 2018 to fund Plan A in the United States. In January 2020 , we made discretionary contributions of $150 million to Plan A in the United States. In addition, in 2020 , we expect to make non-discretionary contributions of approximately $150 million to our U.S. and international pension benefit plans and approximately $60 million for retiree medical benefits. We regularly evaluate opportunities to reduce risk and volatility associated with our pension and retiree medical plans. Plan Assets Our pension plan investment strategy includes the use of actively managed accounts and is reviewed periodically in conjunction with plan liabilitie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Assets contributed to our pension plans are no longer controlled by us, but become the property of our individual pension plans. However, we are indirectly impacted by changes in these plan assets as compared to changes in our projected liabilities. Our overall investment policy is to prudently invest plan assets in a well-diversified portfolio of equity and high-quality debt securities and real estate to achieve our long-term return expectations. Our investment policy also permits the use of derivative instruments, such as futures and forward contracts, to reduce interest rate and foreign currency risks. Futures contracts represent commitments to purchase or sell securities at a future date and at a specified price. Forward contracts consist of currency forwards. For 2020 and 2019 , our expected long-term rate of return on U.S. plan assets is 6.8% and 7.1% , respectively. Our target investment allocations for U.S. plan assets are as follows: 2020 2019 Fixed income 50 % 47 % U.S. equity 25 % 29 % International equity 21 % 20 % Real estate 4 % 4 % Actual investment allocations may vary from our target investment allocations due to prevailing market conditions. We regularly review our actual investment allocations and periodically rebalance our investment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such as equity securities, we use a method that recognizes investment gains or losses (the difference between the expected and actual return based on the market-related value of assets) over a five-year period. This has the effect of reducing year-to-year volatility. Plan assets measured at fair value as of year-end 2019 and 2018 are categorized consistently by level, and are as follows: 2019 2018 Total Quoted Prices in Active Markets for Identical Assets (Level 1) Significant Other Observable Inputs (Level 2) Significant Unobservable Inputs (Level 3) Total U.S. plan assets (a) Equity securities, including preferred stock (b) $ 6,605 $ 6,605 $ — $ — $ 5,605 Government securities (c) 2,154 — 2,154 — 1,674 Corporate bonds (c) 4,737 — 4,737 — 4,145 Mortgage-backed securities (c) 159 — 159 — 212 Contracts with insurance companies (d) 9 — — 9 9 Cash and cash equivalents 275 275 — — 215 Sub-total U.S. plan assets 13,939 $ 6,880 $ 7,050 $ 9 11,860 Real estate commingled funds measured at net asset value (e) 605 618 Dividends and interest receivable, net of payables 60 65 Total U.S. plan assets $ 14,604 $ 12,543 International plan assets Equity securities (b) $ 1,973 $ 1,941 $ 32 $ — $ 1,651 Government securities (c) 524 — 524 — 433 Corporate bonds (c) 585 — 585 — 478 Fixed income commingled funds (f) 384 384 — — 356 Contracts with insurance companies (d) 42 — — 42 36 Cash and cash equivalents 24 24 — — 27 Sub-total international plan assets 3,532 $ 2,349 $ 1,141 $ 42 2,981 Real estate commingled funds measured at net asset value (e) 193 102 Dividends and interest receivable 7 7 Total international plan assets $ 3,732 $ 3,090 (a) 2019 and 2018 amounts include $302 million and $ 285 million , respectively, of retiree medical plan assets that are restricted for purposes of providing health benefits for U.S. retirees and their beneficiaries. (b) The equity securities portfolio was invested in U.S. and international common stock and commingled funds, and the preferred stock portfolio in the U.S. was invested in domestic and international corporate preferred stock investments. The common stock is based on quoted prices in active markets. The commingled funds are based on the published price of the fund and the U.S. commingled funds include one large-cap fund that represents 16% and 15% of total U.S. plan assets for 2019 and 2018 , respectively. The preferred stock investments are based on quoted bid prices for comparable securities in the marketplace and broker/dealer quotes in active markets. (c) These investments are based on quoted bid prices for comparable securities in the marketplace and broker/dealer quotes in active markets. Corporate bonds of U.S.-based companies represent 28% of total U.S. plan assets for both 2019 and 2018 . (d) Based on the fair value of the contracts as determined by the insurance companies using inputs that are not observable. The changes in Level 3 amounts were not significant in the years ended December 28, 2019 and December 29, 2018 . (e)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f) Based on the published price of the fund. Retiree Medical Cost Trend Rates 2020 2019 Average increase assumed 6 % 6 % Ultimate projected increase 5 % 5 % Year of ultimate projected increase 2039 2039 These assumed health care cost trend rates have an impact on the retiree medical plan expense and liability, however the cap on our share of retiree medical costs limits the impact. Savings Plan Certain U.S. employees are eligible to participate in a 401(k) savings plan, which is a voluntary defined contribution plan. The plan is designed to help employees accumulate savings for retirement, and we make Company matching contributions for certain employees on a portion of eligible pay based on years of service. Certain U.S. salaried employees, who are not eligible to participate in a defined benefit pension plan, are also eligible to receive an employer contribution to the 401(k) savings plan based on age and years of service regardless of employee contribution. In 2019 , 2018 and 2017 , our total Company contributions were $197 million , $180 million and $176 million , respectively.</t>
  </si>
  <si>
    <t>Debt Obligations and Commitments</t>
  </si>
  <si>
    <t>Debt Obligations and Commitments [Abstract]</t>
  </si>
  <si>
    <t>Debt Obligations And Commitments</t>
  </si>
  <si>
    <t>Debt Obligations The following table summarizes our debt obligations: 2019 (a) 2018 (a) Short-term debt obligations (b) Current maturities of long-term debt $ 2,848 $ 3,953 Other borrowings (6.4% and 6.0%) 72 73 $ 2,920 $ 4,026 Long-term debt obligations (b) Notes due 2019 (3.1%) — 3,948 Notes due 2020 (2.7% and 3.9%) 2,840 3,784 Notes due 2021 (2.4% and 3.1%) 3,276 3,257 Notes due 2022 (2.7% and 2.8%) 3,831 3,802 Notes due 2023 (2.8% and 2.9%) 1,272 1,270 Notes due 2024 (3.4% and 3.2%) 1,839 1,816 Notes due 2025-2049 (3.4% and 3.7%) 18,910 14,345 Other, due 2019-2026 (1.3% and 1.3%) 28 26 31,996 32,248 Less: current maturities of long-term debt obligations (2,848 ) (3,953 ) Total $ 29,148 $ 28,295 (a) Amounts are shown net of unamortized net discounts of $163 million and $119 million for 2019 and 2018 , respectively. (b) The interest rates presented reflect weighted-average effective interest rates at year-end. Certain of our fixed rate indebtedness have been swapped to floating rates through the use of interest rate derivative instruments. See Note 9 for further information regarding our interest rate derivative instruments. As of December 28, 2019 , our international debt of $69 million was related to borrowings from external parties including various lines of credit. These lines of credit are subject to normal banking terms and conditions and are fully committed at least to the extent of our borrowings. In 2019 , we issued the following senior notes: Interest Rate Maturity Date Amount (a) 0.750 % March 2027 € 500 (b) 1.125 % March 2031 € 500 (b) 2.625 % July 2029 $ 1,000 3.375 % July 2049 $ 1,000 0.875 % October 2039 € 500 (b) 2.875 % October 2049 $ 1,000 (a) Represents gross proceeds from issuances of long-term debt excluding debt issuance costs, discounts and premiums. (b) These notes, issued in euros, were designated as net investment hedges to partially offset the effects of foreign currency on our investments in certain of our foreign subsidiaries. The net proceeds from the issuances of the above notes were used for general corporate purposes, including the repayment of commercial paper, except for an amount equivalent to the net proceeds from our 2.875% senior notes due 2049 that will be used to fund, in whole or in part, eligible green projects in the categories of investments in sustainable plastics and packaging, decarbonizing our operations and supply chain and water sustainability, which promote our selected Sustainable Development Goals, as defined by the United Nations. In 2019, we entered into a new five-year unsecured revolving credit agreement (Five-Year Credit Agreement) which expires on June 3, 2024. The Five-Year Credit Agreement enables us and our borrowing subsidiaries to borrow up to $3.75 billion in U.S. dollars and/or euros, including a $0.75 billion swing line subfacility for euro-denominated borrowings permitted to be borrowed on a same-day basis, subject to customary terms and conditions. We may request that commitments under this agreement be increased up to $4.5 billion (or the equivalent amount in euros). Additionally, we may, once a year, request renewal of the agreement for an additional one-year period. In 2019, we entered into a new 364-day unsecured revolving credit agreement (364-Day Credit Agreement) which expires on June 1, 2020. The 364-Day Credit Agreement enables us and our borrowing subsidiaries to borrow up to $3.75 billion in U.S. dollars and/or euros, subject to customary terms and conditions. We may request that commitments under this agreement be increased up to $4.5 billion (or the equivalent amount in euros).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5 billion five-year credit agreement and our $3.75 billion 364-day credit agreement, both dated as of June 4, 2018. Funds borrowed under the Five-Year Credit Agreement and the 364-Day Credit Agreement may be used for general corporate purposes. Subject to certain conditions, we may borrow, prepay and reborrow amounts under these agreements. As of December 28, 2019 , there were no outstanding borrowings under the Five-Year Credit Agreement or the 364-Day Credit Agreement. In 2019, we entered into two unsecured bridge loan facilities (Bridge Loan Facilities) which together enable one of our consolidated subsidiaries to borrow up to 25.0 billion South African rand, or approximately $1.8 billion , to provide potential funding for our acquisition of Pioneer Foods. Each facility is available from the date the conditions precedent are met for the acquisition up through July 30, 2020 in the case of one facility and July 31, 2020 in the case of the other facility. Borrowings under the facilities are for up to one year once drawn and can be prepaid at any time. Interest rates are reset either every one month or three months. As of December 28, 2019, there were no outstanding borrowings under the Bridge Loan Facilities. In 2019, we paid $1.0 billion to redeem all $1.0 billion outstanding principal amount of our 4.50% senior notes due 2020. In 2018, we completed a cash tender offer for certain notes issued by PepsiCo and predecessors to a PepsiCo subsidiary for $1.6 billion in cash to redeem the following amounts: Interest Rate Maturity Date Amount Tendered 7.290 % September 2026 $ 11 7.440 % September 2026 $ 4 7.000 % March 2029 $ 357 5.500 % May 2035 $ 138 4.875 % November 2040 $ 410 5.500 % January 2040 $ 408 Also in 2018, we completed an exchange offer for certain notes issued by predecessors to a PepsiCo subsidiary for the following newly issued PepsiCo notes. These notes were issued in an aggregate principal amount equal to the exchanged notes: Interest Rate Maturity Date Amount Exchanged 7.290 % September 2026 $ 88 7.440 % September 2026 $ 21 7.000 % March 2029 $ 516 5.500 % May 2035 $ 107 As a result of the above transactions, we recorded a pre-tax charge of $253 million ( $191 million after-tax or $0.13 per share) to interest expense in 2018, primarily representing the tender price paid over the carrying value of the tendered notes.</t>
  </si>
  <si>
    <t>Financial Instruments</t>
  </si>
  <si>
    <t>Derivative Instruments and Hedges, Assets [Abstract]</t>
  </si>
  <si>
    <t>Financial Instruments Derivatives and Hedging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The accounting for qualifying hedges allows changes in a hedging instrument’s fair value to offset corresponding changes in the hedged item in the same reporting period that the hedged item impacts earnings. Gains or losses on derivatives designated as cash flow hedges are recorded in accumulated other comprehensive loss and reclassified to our income statement when the hedged transaction affects earnings. If it becomes probable that the hedged transaction will not occur, we immediately recognize the related hedging gains or losses in earnings; such gains or losses reclassified during the year ended December 28, 2019 were not material.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these levels. The fair value of all derivative instruments with credit-risk-related contingent features that were in a net liability position on December 28, 2019 was $415 million . We have posted no collateral under these contracts and no credit-risk-related contingent features were triggered as of December 28, 2019.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primarily include swaps and futures. In addition, risk to our supply of certain raw materials is mitigated through purchases from multiple geographies and suppliers. We use derivatives, with terms of no more than three years , to hedge price fluctuations related to a portion of our anticipated commodity purchases, primarily for energy, agricultural products and metals .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commodity derivatives had a total notional value of $1.1 billion as of December 28, 2019 and December 29, 2018 . Foreign Exchange We are exposed to foreign exchange risks in the international markets in which our products are made, manufactured, distributed or sold. Additionally, we are exposed to foreign exchange risk from net investments in foreign subsidiaries,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 Exchange rate gains or losses related to foreign currency transactions are recognized as transaction gains or losses on our income statement as incurred. We also use net investment hedges to partially offset the effects of foreign currency on our investments in certain of our foreign subsidiaries. Our foreign currency derivatives had a total notional value of $1.9 billion as of December 28, 2019 and $2.0 billion as of December 29, 2018 . The total notional amount of our debt instruments designated as net investment hedges was $2.5 billion as of December 28, 2019 and $0.9 billion as of December 29, 2018 . For foreign currency derivatives that do not qualify for hedge accounting treatment, gains and losse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ve been swapped to floating rates. The notional amount, interest payment and maturity date of the interest rate and cross-currency interest rate swaps match the principal, interest payment and maturity date of the related debt. Our cross-currency interest rate swaps have terms of no more than twelve years . Our Treasury locks and swap locks are entered into to protect against unfavorable interest rate changes relating to forecasted debt transactions. Our interest rate derivatives had a total notional value of $5.0 billion as of December 28, 2019 and $10.5 billion as of December 29, 2018 . As of December 28, 2019 , approximately 9% of total debt, after the impact of the related interest rate derivative instruments, was subject to variable rates, compared to approximately 29% as of December 29, 2018 . Available-for-Sale Securities Investments in debt securities are classified as available-for-sale. All highly liquid investments with original maturities of three months or less are classified as cash equivalents. Our investments in available-for-sale debt securities are reported at fair value. Unrealized gains and losses related to changes in the fair value of available-for-sale debt securities are recognized in accumulated other comprehensive loss within common shareholders’ equity. Unrealized gains and losses on our investments in debt securities as of December 28, 2019 and December 29, 2018 were not material. Changes in the fair value of available-for-sale debt securities impact net income only when such securities are sold or an other-than-temporary impairment is recognized. We recorded no other-than-temporary impairment charges on our available-for-sale debt securities for the years ended December 28, 2019 , December 29, 2018 and December 30, 2017 . In 2017, we recorded a pre-tax gain of $95 million ( $85 million after-tax or $0.06 per share), net of discount and fees, associated with the sale of our minority stake in Britvic. The gain on the sale of this equity investment was recorded in our Europe segment in selling, general and administrative expenses. Fair Value Measurements The fair values of our financial assets and liabilities as of December 28, 2019 and December 29, 2018 are categorized as follows: 2019 2018 Fair Value Hierarchy Levels (a) Assets (a) Liabilities (a) Assets (a) Liabilities (a) Available-for-sale debt securities (b) 2 $ — $ — $ 3,658 $ — Short-term investments (c) 1 $ 229 $ — $ 196 $ — Prepaid forward contracts (d) 2 $ 17 $ — $ 22 $ — Deferred compensation (e) 2 $ — $ 468 $ — $ 450 Derivatives designated as fair value hedging instruments: Interest rate (f) 2 $ — $ 5 $ 1 $ 108 Derivatives designated as cash flow hedging instruments: Foreign exchange (g) 2 $ 5 $ 32 $ 44 $ 14 Interest rate (g) 2 — 390 — 323 Commodity (h) 1 2 5 — 1 Commodity (i) 2 2 5 — 3 $ 9 $ 432 $ 44 $ 341 Derivatives not designated as hedging instruments: Foreign exchange (g) 2 $ 3 $ 2 $ 3 $ 10 Commodity (h) 1 23 7 2 17 Commodity (i) 2 6 24 5 92 $ 32 $ 33 $ 10 $ 119 Total derivatives at fair value (j) $ 41 $ 470 $ 55 $ 568 Total $ 287 $ 938 $ 3,931 $ 1,018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December 29, 2018 , these debt securities were primarily classified as cash equivalents. The decrease in available-for-sale debt securities was due to maturities and sales during the current year.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As of December 28, 2019 and December 29, 2018 , the carrying amount of hedged fixed-rate debt was $2.2 billion and $7.7 billion , respectively, and classified on our balance sheet within short-term and long-term debt obligations. As of December 28, 2019, the cumulative amount of fair value hedging adjustments to hedged fixed-rate debt was $5 million . As of December 28, 2019 , the cumulative amount of fair value hedging adjustments on discontinued hedges was a $49 million loss, which is being amortized over the remaining life of the related debt obligation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December 28, 2019 and December 29, 2018 were not material. Collateral received or posted against our asset or liability positions is classified as restricted cash. See Note 15 for further information. The carrying amounts of our cash and cash equivalents and short-term investments approximate fair value due to their short-term maturity. The fair value of our debt obligations as of December 28, 2019 and December 29, 2018 was $34 billion and $32 billion , respectively, based upon prices of similar instruments in the marketplace, which are considered Level 2 inputs. Losses/(gains) on our hedging instruments are categorized as follows: Fair Value/Non- designated Hedges Cash Flow and Net Investment Hedges Losses/(Gains) Recognized in Income Statement (a) Losses/(Gains) Recognized in Accumulated Other Comprehensive Loss Losses/(Gains) Reclassified from Accumulated Other Comprehensive Loss into Income Statement (b) 2019 2018 2019 2018 2019 2018 Foreign exchange $ (1 ) $ 9 $ 57 $ (52 ) $ 3 $ (8 ) Interest rate (64 ) 53 67 110 7 119 Commodity (17 ) 117 7 3 4 — Net investment — — (30 ) (77 ) — — Total $ (82 ) $ 179 $ 101 $ (16 ) $ 14 $ 111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losses of $47 million related to our cash flow hedges from accumulated other comprehensive loss into net income during the next 12 months.</t>
  </si>
  <si>
    <t>Earnings Per Share [Abstract]</t>
  </si>
  <si>
    <t>Net Income Attributable To PepsiCo Per Common Share</t>
  </si>
  <si>
    <t>Net Income Attributable to PepsiCo per Common Share The computations of basic and diluted net income attributable to PepsiCo per common share are as follows: 2019 2018 2017 Income Shares (a) Income Shares (a) Income Shares (a) Net income attributable to PepsiCo $ 7,314 $ 12,515 $ 4,857 Preferred stock: Redemption premium (b) — (2 ) (4 ) Net income available for PepsiCo common shareholders $ 7,314 1,399 $ 12,513 1,415 $ 4,853 1,425 Basic net income attributable to PepsiCo per common share $ 5.23 $ 8.84 $ 3.40 Net income available for PepsiCo common shareholders $ 7,314 1,399 $ 12,513 1,415 $ 4,853 1,425 Dilutive securities: Stock options, RSUs, PSUs, PEPunits and Other (c) — 8 — 10 — 12 Employee stock ownership plan (ESOP) convertible preferred stock — — 2 — 4 1 Diluted $ 7,314 1,407 $ 12,515 1,425 $ 4,857 1,438 Diluted net income attributable to PepsiCo per common share $ 5.20 $ 8.78 $ 3.38 (a) Weighted-average common shares outstanding (in millions). (b) See Note 11 for further information. (c) The dilutive effect of these securities is calculated using the treasury stock method. Out-of-the-money options excluded from the calculation of diluted earnings per common share are as follows: 2019 2018 2017 Out-of-the-money options (a) 0.3 0.7 0.4 Average exercise price per option $ 117.55 $ 109.83 $ 110.12 (a) In millions.</t>
  </si>
  <si>
    <t>Equity [Abstract]</t>
  </si>
  <si>
    <t>Preferred Stock In connection with our merger with The Quaker Oats Company (Quaker) in 2001, shares of our convertible preferred stock were authorized and issued to an ESOP fund established by Quaker. Quaker made the final award to its ESOP in June 2001. In 2018, all of the outstanding shares of our convertible preferred stock were converted into an aggregate of 550,102 shares of our common stock. As a result, there are no shares of our convertible preferred stock outstanding as of December 29, 2018 and our convertible preferred stock is retired for accounting purposes. As of December 30, 2017, there were 3 million shares of convertible preferred stock authorized, 803,953 preferred shares issued and 114,753 shares outstanding. The outstanding preferred shares had a fair value of $68 million as of December 30, 2017. Activities of our preferred stock are included in the equity statement.</t>
  </si>
  <si>
    <t>Accumulated Other Comprehensive Loss Attributable to Pepsico</t>
  </si>
  <si>
    <t>Accumulated Other Comprehensive Income (Loss), Net of Tax [Abstract]</t>
  </si>
  <si>
    <t>Comprehensive Income (Loss) Note [Text Block]</t>
  </si>
  <si>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31, 2016 (a) $ (11,386 ) $ 83 $ (2,645 ) $ 64 $ (35 ) $ (13,919 ) Other comprehensive (loss)/income before reclassifications (b) 1,049 130 (375 ) 25 — 829 Amounts reclassified from accumulated other comprehensive loss — (171 ) 158 (99 ) — (112 ) Net other comprehensive (loss)/income 1,049 (41 ) (217 ) (74 ) — 717 Tax amounts 60 5 58 6 16 145 Balance as of December 30, 2017 (a) (10,277 ) 47 (2,804 ) (4 ) (19 ) (13,057 ) Other comprehensive (loss)/income before reclassifications (c) (1,664 ) (61 ) (813 ) 6 — (2,532 ) Amounts reclassified from accumulated other comprehensive loss 44 111 218 — — 373 Net other comprehensive (loss)/income (1,620 ) 50 (595 ) 6 — (2,159 ) Tax amounts (21 ) (10 ) 128 — — 97 Balance as of December 29, 2018 (a) (11,918 ) 87 (3,271 ) 2 (19 ) (15,119 ) Other comprehensive (loss)/income before reclassifications (d) 636 (131 ) (89 ) (2 ) — 414 Amounts reclassified from accumulated other comprehensive loss — 14 468 — — 482 Net other comprehensive (loss)/income 636 (117 ) 379 (2 ) — 896 Tax amounts (8 ) 27 (96 ) — — (77 ) Balance as of December 28, 2019 (a) $ (11,290 ) $ (3 ) $ (2,988 ) $ — $ (19 ) $ (14,300 ) (a) Pension and retiree medical amounts are net of taxes of $1,280 million as of December 31, 2016 , $1,338 million as of December 30, 2017 , $1,466 million as of December 29, 2018 and $1,370 million as of December 28, 2019 . (b) Currency translation adjustment primarily reflects the appreciation of the euro, Russian ruble, Pound sterling and Canadian dollar. (c) Currency translation adjustment primarily reflects the depreciation of the Russian ruble, Canadian dollar, Pound sterling and Brazilian real. (d) Currency translation adjustment primarily reflects the appreciation of the Russian ruble, Canadian dollar, Mexican peso and Pound sterling. The following table summarizes the reclassifications from accumulated other comprehensive loss to the income statement: Amount Reclassified from Accumulated Other Comprehensive Loss Affected Line Item in the Income Statement 2019 2018 2017 Currency translation: Divestitures $ — $ 44 $ — Selling, general and administrative expenses Cash flow hedges: Foreign exchange contracts $ 1 $ (1 ) $ — Net revenue Foreign exchange contracts 2 (7 ) 10 Cost of sales Interest rate derivatives 7 119 (184 ) Interest expense Commodity contracts 3 3 4 Cost of sales Commodity contracts 1 (3 ) (1 ) Selling, general and administrative expenses Net losses/(gains) before tax 14 111 (171 ) Tax amounts (2 ) (27 ) 64 Net losses/(gains) after tax $ 12 $ 84 $ (107 ) Pension and retiree medical items: Amortization of net prior service credit $ (9 ) $ (17 ) $ (24 ) Other pension and retiree medical benefits (expense)/income Amortization of net losses 169 216 167 Other pension and retiree medical benefits (expense)/income Settlement/curtailment losses 308 19 15 Other pension and retiree medical benefits (expense)/income Net losses before tax 468 218 158 Tax amounts (102 ) (45 ) (44 ) Net losses after tax $ 366 $ 173 $ 114 Available-for-sale securities: Sale of Britvic securities $ — $ — $ (99 ) Selling, general and administrative expenses Tax amount — — 10 Net gain after tax $ — $ — $ (89 ) Total net losses/(gains) reclassified for the year, net of tax $ 378 $ 301 $ (82 ) </t>
  </si>
  <si>
    <t>Leases (Notes)</t>
  </si>
  <si>
    <t>Leases [Abstract]</t>
  </si>
  <si>
    <t>Leases of Lessor Disclosure [Text Block]</t>
  </si>
  <si>
    <t>eases Lessee We determine whether an arrangement is a lease at inception. We have operating leases for plants, warehouses, distribution centers, storage facilities, offices and other facilities, as well as machinery and equipment, including fleet. Our leases generally have remaining lease terms of up to 20 years , some of which include options to extend the lease term for up to five years , and some of which include options to terminate the lease within one year . We consider these options in determining the lease term used to establish our right-of-use assets and lease liabilities. Our lease agreements do not contain any material residual value guarantees or material restrictive covenants. As most of our leases do not provide an implici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e.g., common-area maintenance). Components of lease cost are as follows: 2019 Operating lease cost (a) $ 474 Variable lease cost (b) $ 101 Short-term lease cost (c) $ 379 (a) Includes right-of-use asset amortization of $412 million . (b) Primarily related to adjustments for inflation, common-area maintenance and property tax. (c) Not recorded on our balance sheet. In 2019, we recognized gains of $77 million on sale-leaseback transactions with terms under four years. Supplemental cash flow information and non-cash activity related to our operating leases are as follows: 2019 Operating cash flow information: Cash paid for amounts included in the measurement of lease liabilities $ 478 Non-cash activity: Right-of-use assets obtained in exchange for lease obligations $ 479 Supplemental balance sheet information related to our operating leases is as follows: Balance Sheet Classification 2019 Right-of-use assets Other assets $ 1,548 Current lease liabilities Accounts payable and other current liabilities $ 442 Non-current lease liabilities Other liabilities $ 1,118 Weighted-average remaining lease term and discount rate for our operating leases are as follows: 2019 Weighted-average remaining lease term 6 years Weighted-average discount rate 4 % Maturities of lease liabilities by year for our operating leases are as follows: 2020 $ 501 2021 374 2022 280 2023 183 2024 117 2025 and beyond 308 Total lease payments 1,763 Less: Imputed interest (203 ) Present value of lease liabilities $ 1,560 As of December 29, 2018, minimum lease payments under non-cancelable operating leases by period were expected to be as follows: 2019 $ 459 2020 406 2021 294 2022 210 2023 161 2024 and beyond 310 Total $ 1,840 A summary of rent expense for the years ended December 29, 2018 and December 30, 2017 is as follows: 2018 2017 Rent expense $ 771 $ 742 Lessor We have various arrangements for certain foodservice and vending equipment under which we are the lessor. These leases meet the criteria for operating lease classification. Lease income associated with these leases is not material.</t>
  </si>
  <si>
    <t>Acquisitions &amp; Divestitures (Notes)</t>
  </si>
  <si>
    <t>Acquisitions &amp; Divestitures [Abstract]</t>
  </si>
  <si>
    <t>Mergers, Acquisitions and Dispositions Disclosures [Text Block]</t>
  </si>
  <si>
    <t>Acquisitions and Divestitures Acquisition of Pioneer Food Group Ltd. On July 19, 2019, we entered into an agreement to acquire all of the outstanding shares of Pioneer Foods, a food and beverage company in South Africa with exports to countries across the globe , for 110.00 South African rand per share in cash, in a transaction valued at approximately $1.7 billion . Also in 2019, one of our consolidated subsidiaries entered into Bridge Loan Facilities to provide potential funding for our acquisition of Pioneer Foods. See Note 8 for further information. The transaction is subject to certain regulatory approvals and other customary conditions and is expected to be recorded primarily in the AMESA segment. Closing is expected in the first half of 2020. Acquisition of SodaStream International Ltd. On December 5, 2018, we acquired all of the outstanding shares of SodaStream, a manufacturer and distributor of sparkling water makers, for $144.00 per share in cash, in a transaction valued at approximately $3.3 billion . The total consideration transferred was approximately $3.3 billion (or $3.2 billion , net of cash and cash equivalents acquired). We accounted for the transaction as a business combination. We recognized and measured the identifiable assets acquired and liabilities assumed at their estimated fair values on the date of acquisition. The purchase price allocation was finalized in the fourth quarter of 2019. The following table summarizes the fair value of identifiable assets acquired and liabilities assumed in the acquisition of SodaStream and the resulting goodwill as of the acquisition date, all of which are recorded in the Europe segment. Inventories $ 176 Property, plant and equipment 193 Amortizable intangible assets 284 Nonamortizable intangible asset (brand) 1,840 Other assets and liabilities 210 Net deferred income taxes (303 ) Total identifiable net assets $ 2,400 Goodwill 943 Total purchase price $ 3,343 Goodwill is calculated as the excess of the aggregate of the fair value of the consideration transferred over the fair value of the net assets recognized. The goodwill recorded as part of the acquisition of SodaStream primarily reflects the value of expected synergies from our product portfolios and is not deductible for tax purposes. Refranchising in Thailand In 2018, we refranchised our beverage business in Thailand by selling a controlling interest in our Thailand bottling operations to form a joint venture, where we now have an equity method investment. We recorded a pre-tax gain of $144 million ( $126 million after-tax or $0.09 per share) in selling, general and administrative expenses in our APAC segment as a result of this transaction. Refranchising in Czech Republic, Hungary, and Slovakia In 2018, we refranchised our entire beverage bottling operations and snack distribution operations in CHS. We recorded a pre-tax gain of $58 million ( $46 million after-tax or $0.03 per share) in selling, general and administrative expenses in our Europe segment as a result of this transaction. Refranchising in Jordan In 2017, we refranchised our beverage business in Jordan by selling a controlling interest in our Jordan bottling operations to form a joint venture, where we now have an equity method investment. We recorded a pre-tax gain of $140 million ( $107 million after-tax or $0.07 per share) in selling, general and administrative expenses in our AMESA segment as a result of this transaction. Inventory Fair Value Adjustments and Merger and Integration Charges In 2019, we recorded inventory fair value adjustments and merger and integration charges of $55 million ( $47 million after-tax or $0.03 per share), including $46 million in our Europe segment, $7 million in our AMESA segment and $2 million in corporate unallocated expenses. These charges are primarily related to fair value adjustments to the acquired inventory included in SodaStream’s balance sheet at the acquisition date, recorded in cost of sales, as well as merger and integration charges, including employee-related costs, recorded in selling, general and administrative expenses. In 2018, we recorded merger and integration charges of $75 million ( $0.05 per share), including $57 million in our Europe segment and $18 million in corporate unallocated expenses, related to our acquisition of SodaStream, recorded in selling, general and administrative expenses. These charges include closing costs, advisory fees and employee-related costs.</t>
  </si>
  <si>
    <t>Supplemental Financial Information</t>
  </si>
  <si>
    <t>Supplemental Financial Information [Abstract]</t>
  </si>
  <si>
    <t>Additional Financial Information Disclosure [Text Block]</t>
  </si>
  <si>
    <t>Balance Sheet 2019 2018 2017 Accounts and notes receivable Trade receivables $ 6,447 $ 6,079 Other receivables 1,480 1,164 Total 7,927 7,243 Allowance, beginning of year 101 129 $ 134 Net amounts charged to expense 22 16 26 Deductions (a) (30 ) (33 ) (35 ) Other (b) 12 (11 ) 4 Allowance, end of year 105 101 $ 129 Net receivables $ 7,822 $ 7,142 Inventories (c) Raw materials and packaging $ 1,395 $ 1,312 Work-in-process 200 178 Finished goods 1,743 1,638 Total $ 3,338 $ 3,128 Other assets Noncurrent notes and accounts receivable $ 85 $ 86 Deferred marketplace spending 147 112 Pension plans (d) 846 269 Right-of-use assets (e) 1,548 — Other 385 293 Total $ 3,011 $ 760 Accounts payable and other current liabilities Accounts payable $ 8,013 $ 7,213 Accrued marketplace spending 2,765 2,541 Accrued compensation and benefits 1,835 1,755 Dividends payable 1,351 1,329 SodaStream consideration payable 58 1,997 Current lease liabilities (e) 442 — Other current liabilities 3,077 3,277 Total $ 17,541 $ 18,112 (a) Includes accounts written off. (b) Includes adjustments related primarily to currency translation and other adjustments. (c) Approximately 7% and 5% of the inventory cost in 2019 and 2018 , respectively, were computed using the LIFO method. The differences between LIFO and FIFO methods of valuing these inventories were not material. (d) See Note 7 for further information. (e) See Note 13 for further information. Statement of Cash Flows 2019 2018 2017 Interest paid (a) $ 1,076 $ 1,388 $ 1,123 Income taxes paid, net of refunds (b) $ 2,226 $ 1,203 $ 1,962 (a) In 2018, excludes the premiums paid in accordance with the debt transactions discussed in Note 8. (b) In 2019 and 2018, includes tax payments of $423 million and $115 million , respectively, related to the TCJ Act. The following table provides a reconciliation of cash and cash equivalents and restricted cash as reported within the balance sheet to the same items as reported in the cash flow statement. 2019 2018 Cash and cash equivalents $ 5,509 $ 8,721 Restricted cash (a) — 1,997 Restricted cash included in other assets (b) 61 51 Total cash and cash equivalents and restricted cash $ 5,570 $ 10,769 (a) In 2018, primarily represents consideration held by our paying agent in connection with our acquisition of SodaStream. (b)</t>
  </si>
  <si>
    <t>Selected Quarterly Financial Data (Unaudited) (Notes)</t>
  </si>
  <si>
    <t>Quarterly Financial Information Disclosure [Abstract]</t>
  </si>
  <si>
    <t>Quarterly Financial Information [Text Block]</t>
  </si>
  <si>
    <t>Selected Quarterly Financial Data (unaudited) Selected financial data for 2019 and 2018 is summarized as follows and highlights certain items that impacted our quarterly results: 2019 2018 First Quarter Second Quarter Third Quarter Fourth Quarter First Quarter Second Quarter Third Quarter Fourth Quarter Net revenue $ 12,884 $ 16,449 $ 17,188 $ 20,640 $ 12,562 $ 16,090 $ 16,485 $ 19,524 Gross profit $ 7,196 $ 9,045 $ 9,494 $ 11,294 $ 6,907 $ 8,827 $ 8,958 $ 10,588 Operating profit $ 2,008 $ 2,729 $ 2,855 $ 2,699 $ 1,807 $ 3,028 $ 2,844 $ 2,431 Mark-to-market net impact (a) $ 60 $ (6 ) $ (4 ) $ 62 $ (31 ) $ 3 $ (29 ) $ (106 ) Restructuring and impairment charges (b) $ (26 ) $ (158 ) $ (98 ) $ (88 ) $ (12 ) $ (32 ) $ (35 ) $ (229 ) Inventory fair value adjustments and merger and integration charges (c) $ (15 ) $ (24 ) $ (7 ) $ (9 ) — — — $ (75 ) Pension-related settlement charges (d) — — — $ (273 ) — — — — Net tax related to the TCJ Act (e) $ 29 — — $ (21 ) $ (1 ) $ (777 ) $ (76 ) $ 882 Gains on sale of assets (f) — $ 32 — $ 45 $ 18 $ 9 $ 37 $ 12 Other net tax benefits (g) — — — — — $ 314 $ 364 $ 4,386 Charges related to cash tender and exchange offers (h) — — — — — — — $ (253 ) Tax reform bonus (i) — — — — $ (87 ) — — — Gains on beverage refranchising (j) — — — — — $ 144 — $ 58 Provision for/(benefit from) income taxes (e)(f) $ 446 $ 524 $ 559 $ 430 $ 304 $ 1,070 $ 188 $ (4,932 ) Net income attributable to PepsiCo $ 1,413 $ 2,035 $ 2,100 $ 1,766 $ 1,343 $ 1,820 $ 2,498 $ 6,854 Net income attributable to PepsiCo per common share Basic $ 1.01 $ 1.45 $ 1.50 $ 1.27 $ 0.94 $ 1.28 $ 1.77 $ 4.86 Diluted $ 1.00 $ 1.44 $ 1.49 $ 1.26 $ 0.94 $ 1.28 $ 1.75 $ 4.83 Cash dividends declared per common share $ 0.9275 $ 0.955 $ 0.955 $ 0.955 $ 0.805 $ 0.9275 $ 0.9275 $ 0.9275 (a) Mark-to-market net gains and losses on commodity derivatives in corporate unallocated expenses. (b) Expenses related to the 2019 and 2014 Productivity Plans. See Note 3 to our consolidated financial statements for further information. (c) In 2019, inventory fair value adjustments and merger and integration charges primarily related to our acquisition of SodaStream. In 2018, merger and integration charges related to our acquisition of SodaStream. See Note 14 to our consolidated financial statements for further information. (d) In 2019, pension settlement charges of $220 million related to the purchase of a group annuity contract and settlement charges of $53 million related to one-time lump sum payments to certain former employees who had vested benefits , recorded in other pension and retiree medical benefits expense/income. See Note 7 to our consolidated financial statements for further information. (e) Net tax related to the TCJ Act. See Note 5 to our consolidated financial statements for further information. (f) In 2019, gains associated with the sale of assets in the following segments: $31 million in FLNA and $46 million in PBNA. In 2018, gains associated with the sale of assets in the following segments: $64 million in PBNA and $12 million in AMESA. (g) In 2018, other net tax benefits of $4.3 billion resulting from the reorganization of our international operations, including the intercompany transfer of certain intangible assets. Also in 2018, non-cash tax benefits of $717 million associated with both the conclusion of certain international tax audits and our agreement with the IRS resolving all open matters related to the audits of taxable years 2012 and 2013. See Note 5 to our consolidated financial statements for further information. (h) In 2018, interest expense in connection with our cash tender and exchange offers, primarily representing the tender price paid over the carrying value of the tendered notes. See Note 8 to our consolidated financial statements for further information. (i) In 2018, bonus extended to certain U.S. employees related to the TCJ Act in the following segments: $44 million in FLNA, $2 million in QFNA and $41 million in PBNA. (j) In 2018, gains of $58 million and $144 million</t>
  </si>
  <si>
    <t>Basis of Presentation and Our Divisions Basis of Presentation and Our Divisions (Policies)</t>
  </si>
  <si>
    <t>Consolidation, Policy</t>
  </si>
  <si>
    <t>The accompanying consolidated financial statements have been prepared in accordance with U.S.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As a result of exchange restrictions and other operating restrictions, we do not have control over our Venezuelan subsidiaries. As such, our Venezuelan subsidiaries are not included within our consolidated financial results for any period presented.</t>
  </si>
  <si>
    <t>Use of Estimates, Policy</t>
  </si>
  <si>
    <t>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indefinite-lived brand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s future events and their effect cannot be determined with precision, actual results could differ significantly from these estimates.</t>
  </si>
  <si>
    <t>Fiscal Period, Policy</t>
  </si>
  <si>
    <t>Our fiscal year ends on the last Saturday of each December, resulting in an additional week of results every five or six years. While our North America results are reported on a weekly calendar basis, substantially all of our international operations report on a monthly calendar basis. Certain operations in our Europe segment report on a weekly calendar basis. The following chart details our quarterly reporting schedule for the three years presented: Quarter United States and Canada International First Quarter 12 weeks January, February Second Quarter 12 weeks March, April and May Third Quarter 12 weeks June, July and August Fourth Quarter 16 weeks September, October, November and December</t>
  </si>
  <si>
    <t>Our Significant Accounting Policies (Policies)</t>
  </si>
  <si>
    <t>Revenue [Policy Text Block]</t>
  </si>
  <si>
    <t>Revenue Recognition We recognize revenue when our performance obligation is satisfied. Our primary performance obligation (the distribution and sales of beverage products and food and snack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The transfer of control of products to our customers is typically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ts. As a result of the implementation of the revenue recognition guidance adopted in the first quarter of 2018, which did not have a material impact on our accounting policies, we recorded an adjustment in the first quarter of 2018 of $137 million to beginning retained earnings to reflect marketplace spending that our customers and independent bottlers expect to be entitled to in line with revenue recognition. In addition, starting in 2018, we excluded from net revenue and cost of sales all sales, use, value-added and certain excise taxes assessed by governmental authorities on revenue-producing transactions. The impact of these taxes previously recognized in net revenue and cost of sales was approximately $75 million for the fiscal year ended December 30, 2017, with no impact on operating profit.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bad debt exposure based on our experience with past due accounts and collectibility, write-off history, the aging of accounts receivable and our analysis of customer data. Bad debt expense is classified within selling, general and administrative expenses on our income statement. We are exposed to concentration of credit risk from our major customers, including Walmart. In 2019 , sales to Walmart and its affiliates (including Sam’s) represented approximately 13% of our consolidated net revenue, including concentrate sales to our independent bottlers, which were used in finished goods sold by them to Walmart. We have not experienced credit issues with these customers.</t>
  </si>
  <si>
    <t>Sales Incentives And Other Marketplace Spending, Policy [Policy Text Block]</t>
  </si>
  <si>
    <t>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as products are delivered, for the expected payout, which may occur after year end once reconciled and settled. These accruals are based on contract terms and our historical experience with similar programs and require management judgment with respect to estimating customer and consu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a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72 million as of December 28, 2019 and $218 million as of December 29, 2018 are included in prepaid expenses and other current assets and other assets on our balance sheet.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consolidated financial statements are not impacted by this interim allocation methodology. Advertising and other marketing activities, reported as selling, general and administrative expenses, totaled $4.7 billion in 2019 , $4.2 billion in 2018 and $4.1 billion in 2017 , including advertising expenses of $3.0 billion in 2019 , $2.6 billion in 2018 and $2.4 billion in 2017 . Deferred advertising costs are not expensed until the year first used and consist of: • media and personal service prepayments; • promotional materials in inventory; and • production costs of future media advertising. Deferred advertising costs of $55 million and $47 million as of December 28, 2019 and December 29, 2018 , respectively, are classified as prepaid expenses and other current assets on our balance sheet.</t>
  </si>
  <si>
    <t>Shipping and Handling Cost, Policy [Policy Text Block]</t>
  </si>
  <si>
    <t>Distribution Costs Distribution costs, including the costs of shipping and handling activities, which include certain merchandising activities, are reported as selling, general and administrative expenses. Shipping and handling expenses were $10.9 billion in 2019 , $10.5 billion in 2018 and $9.9 billion in 2017 .</t>
  </si>
  <si>
    <t>Internal Use Software, Policy [Policy Text Block]</t>
  </si>
  <si>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1) external direct costs of materials and services utilized in developing or obtaining computer software, (2) compensation and related benefits for employees who are directly associated with the software projects and (3)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to 10 years. Software amortization totaled $166 million in 2019 , $204 million in 2018 and $224 million in 2017 . Net capitalized software and development costs were $572 million and $577 million as of December 28, 2019 and December 29, 2018 , respectively.</t>
  </si>
  <si>
    <t>Commitments and Contingencies, Policy [Policy Text Block]</t>
  </si>
  <si>
    <t>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t>
  </si>
  <si>
    <t>Research and Development Expense, Policy [Policy Text Block]</t>
  </si>
  <si>
    <t xml:space="preserve">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11 million , $680 million and $ 737 million in 2019 , 2018 and 2017 , respectively, and are reported within selling, general and administrative expenses. </t>
  </si>
  <si>
    <t>Goodwill and Intangible Assets, Policy [Policy Text Block]</t>
  </si>
  <si>
    <t xml:space="preserve">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 lived-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t>
  </si>
  <si>
    <t>Other Significant Accounting Policies [Policy Text Block]</t>
  </si>
  <si>
    <t>Other Significant Accounting Policies Our other significant accounting policies are disclosed as follows: • Basis of Presentation – Note 1 includes a description of our policies regarding use of estimates, basis of presentation and consolidation. • Property, Plant and Equipment – Note 4. • Income Taxes – Note 5. • Share-Based Compensation – Note 6. • Pension, Retiree Medical and Savings Plans – Note 7. • Financial Instruments – Note 9. • Cash Equivalents – Cash equivalents are highly liquid investments with original maturities of three months or less. • Inventories – Note 15. Inventories are valued at the lower of cost or net realizable value. Cost is determined using the average; first-in, first-out (FIFO) or, in limited instances,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t>
  </si>
  <si>
    <t>Property, Plant and Equipment and Intangible Assets Property, Plant and Equipment and Intangible Assets (Policies)</t>
  </si>
  <si>
    <t>Property, Plant and Equipment [Abstract]</t>
  </si>
  <si>
    <t>Property, Plant and Equipment, Policy</t>
  </si>
  <si>
    <t>Property, plant and equipment is recorded at historical cost. Depreciation and amortization are recognized on a straight-line basis over an asset’s estimated useful life. Land is not depreciated and construction in progress is not depreciated until ready for service.</t>
  </si>
  <si>
    <t>Property, Plant and Equipment, Impairment</t>
  </si>
  <si>
    <t>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t>
  </si>
  <si>
    <t>Intangible Assets Disclosure [Text Block]</t>
  </si>
  <si>
    <t>Indefinite-Lived Intangible Assets We did not recognize any impairment charges for goodwill in each of the years ended December 28, 2019 , December 29, 2018 and December 30, 2017 . We did not recognize any material impairment charges for indefinite-lived intangible assets in each of the years ended December 28, 2019 , December 29, 2018 and December 30, 2017 . As of December 28, 2019 , the estimated fair values of our indefinite-lived reacquired and acquired franchise rights recorded at PBNA exceeded their carrying values. However, there could be an impairment of the carrying value of PBNA’s reacquired and acquired franchise rights if future revenues and their contribution to the operating results of PBNA’s CSD business do not achieve our expected future cash flows or if macroeconomic conditions result in a future increase in the weighted-average cost of capital used to estimate fair value. We have also analyzed the impact of the macroeconomic conditions in Russia and Brazil on the estimated fair value of our indefinite-lived intangible assets in these countries and have concluded that there were no impairments for the year ended December 28, 2019 . However, there could be an impairment of the carrying value of certain brands in these countries, including juice and dairy brands in Russia, if there is a deterioration in these conditions, if future revenues and their contributions to the operating results do not achieve our expected future cash flows (including perpetuity growth assumptions), if there are significant changes in the decisions regarding assets that do not perform consistent with our expectations, or if macroeconomic conditions result in a future increase in the weighted-average cost of capital used to estimate fair value. For further information on our policies for indefinite-lived intangible assets, see Note 2.</t>
  </si>
  <si>
    <t>Income Taxes Income Taxes (Policies)</t>
  </si>
  <si>
    <t>Income Tax, Policy</t>
  </si>
  <si>
    <t>Our annual tax rate is based on our income, statutory tax rates and tax planning strategies and transactions, including transfer pricing arrangements, available to us in the various jurisdictions in which we operate. Significant judgment is required in determining our annual tax rate and in evaluating our tax positions. We establish reserves when, despite our belief that our tax return positions are fully supportable, we believe that certain positions are subject to challenge and that we likely will not succeed. We adjust these reserves, as well as the related interest, in light of changing facts and circumstances, such as the progress of a tax audit, new tax laws or tax authority settlements. Settlement of any particular issue would usually require the use of cash. Favorable resolution would be recognized as a reduction to our annual tax rate in the year of resolution.</t>
  </si>
  <si>
    <t>Share-Based Compensation Share-Based Compensation (Policies)</t>
  </si>
  <si>
    <t>Share-based Payment Arrangement [Abstract]</t>
  </si>
  <si>
    <t>Share-based Payment Arrangement</t>
  </si>
  <si>
    <t xml:space="preserve">The fair value of share-based award grants is amortized to expense over the vesting period, primarily three years .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 </t>
  </si>
  <si>
    <t>Pension, Retiree Medical and Savings Plans Pension, Retiree Medical and Savings Plans (Policies)</t>
  </si>
  <si>
    <t>Retirement Benefits [Abstract]</t>
  </si>
  <si>
    <t>Pension and Other Postretirement Plans, Policy [Policy Text Block]</t>
  </si>
  <si>
    <t>Effective January 1, 2017, the U.S. qualified defined benefit pension plans were reorganized into Plan A and Plan I. Actuarial gains and losses associated with Plan A are amortized over the average remaining service life of the active participants, while the actuarial gains and losses associated with Plan I are amortized over the remaining life expectancy of the inactive participants. As a result of this change, the pre-tax net periodic benefit cost decreased by $ 42 million ($ 27 million after-tax, reflecting tax rates effective for the 2017 tax year, or $ 0.02 per share) in 2017, primarily impacting corporate unallocated expenses. Gains and losses resulting from actual experience differing from our assumptions, including the difference between the actual return on plan assets and the expected return on plan assets, as well as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liabilities, a portion of the net gain or loss is included in other pension and retiree medical benefits (expense)/income for the following year based upon the average remaining service life for participants in Plan A (approximately 10 years ) and retiree medical (approximately 8 years ), or the remaining life expectancy for participants in Plan I (approximately 23 years ). The cost or benefit of plan changes that increase or decrease benefits for prior employee service (prior service cost/(credit)) is included in other pension and retiree medical benefits (expense)/income on a straight-line basis over the average remaining service life for participants in Plan A or the remaining life expectancy for participants in Plan I.</t>
  </si>
  <si>
    <t>Financial Instruments Financial Instruments (Policies)</t>
  </si>
  <si>
    <t>Derivative Instruments and Hedging Activities Disclosure [Abstract]</t>
  </si>
  <si>
    <t>Derivatives, Policy</t>
  </si>
  <si>
    <t>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The accounting for qualifying hedges allows changes in a hedging instrument’s fair value to offset corresponding changes in the hedged item in the same reporting period that the hedged item impacts earnings. Gains or losses on derivatives designated as cash flow hedges are recorded in accumulated other comprehensive loss and reclassified to our income statement when the hedged transaction affects earnings. If it becomes probable that the hedged transaction will not occur, we immediately recognize the related hedging gains or losses in earnings; such gains or losses reclassified during the year ended December 28, 2019 were not material.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t>
  </si>
  <si>
    <t>Basis of Presentation and Our Divisions (Tables)</t>
  </si>
  <si>
    <t>Fiscal Period</t>
  </si>
  <si>
    <t>The following chart details our quarterly reporting schedule for the three years presented: Quarter United States and Canada International First Quarter 12 weeks January, February Second Quarter 12 weeks March, April and May Third Quarter 12 weeks June, July and August Fourth Quarter 16 weeks September, October, November and December</t>
  </si>
  <si>
    <t>Share Based Compensation Percentage Allocation by Division [Table Text Block]</t>
  </si>
  <si>
    <t>Share-Based Compensation Expense Our divisions are held accountable for share-based compensation expense and, therefore, this expense is allocated to our divisions as an incremental employee compensation cost. The allocation of share-based compensation expense of each division is as follows: 2019 2018 2017 FLNA 13 % 13 % 13 % QFNA 1 % 1 % 1 % PBNA 17 % 18 % 18 % LatAm 7 % 8 % 7 % Europe 17 % 9 % 9 % AMESA 3 % 4 % 5 % APAC 5 % 4 % 4 % Corporate unallocated expenses 37 % 43 % 43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t>
  </si>
  <si>
    <t>Schedule of Segment Reporting Information, by Segment</t>
  </si>
  <si>
    <t xml:space="preserve">Net revenue and operating profit of each division are as follows: Net Revenue Operating Profit 2019 (a) 2018 (a) 2017 2019 2018 2017 FLNA $ 17,078 $ 16,346 $ 15,798 $ 5,258 $ 5,008 $ 4,793 QFNA 2,482 2,465 2,503 544 637 640 PBNA 21,730 21,072 20,936 2,179 2,276 2,700 LatAm 7,573 7,354 7,208 1,141 1,049 924 Europe 11,728 10,973 10,522 1,327 1,256 1,199 AMESA 3,651 3,657 3,674 671 661 789 APAC 2,919 2,794 2,884 477 619 401 Total division 67,161 64,661 63,525 11,597 11,506 11,446 Corporate unallocated expenses — — — (1,306 ) (1,396 ) (1,170 ) Total $ 67,161 $ 64,661 $ 63,525 $ 10,291 $ 10,110 $ 10,276 (a) Our primary performance obligation is the distribution and sales of beverage products and food and snack products to our customers, with our food and snack business representing approximately 55% of our consolidated net revenue. Internationally, LatAm’s food and snack business is approximately 90% of the segment’s net revenue, Europe’s beverage business and food and snack business are approximately 55% and 45% , respectively, of the segment’s net revenue, AMESA’s beverage business and food and snack business are approximately 40% and 60% , respectively, of the segment’s net revenue and APAC’s beverage business and food and snack business are approximately 25% and 75% , respectively, of the segment’s net revenue. Beverage revenue from company-owned bottlers, which primarily includes our consolidated bottling operations in our PBNA and Europe segments, is approximately 40% of our consolidated net revenue. Generally, our finished goods beverage operations produce higher net revenue, but lower operating margins as compared to concentrate sold to authorized bottling partners for the manufacture of finished goods beverages. See Note 2 for further information. </t>
  </si>
  <si>
    <t>Segment Reporting Information By Total Assets And Capital Spending</t>
  </si>
  <si>
    <t>Total assets and capital spending of each division are as follows: Total Assets Capital Spending 2019 2018 2019 2018 2017 FLNA $ 7,519 $ 6,577 $ 1,227 $ 840 $ 665 QFNA 941 870 104 53 44 PBNA 31,449 29,878 1,053 945 904 LatAm 7,007 6,458 557 492 481 Europe 17,814 16,887 613 466 463 AMESA 3,672 3,252 267 198 181 APAC 4,113 3,704 195 138 145 Total division 72,515 67,626 4,016 3,132 2,883 Corporate (a) 6,032 10,022 216 150 86 Total $ 78,547 $ 77,648 $ 4,232 $ 3,282 $ 2,969 (a) Corporate assets consist principally of certain cash and cash equivalents, restricted cash, short-term investments, derivative instruments, property, plant and equipment and tax assets. In 2019</t>
  </si>
  <si>
    <t>Segment Reporting Information By Amortization Of Intangible Assets And Depreciation And Other Amortization</t>
  </si>
  <si>
    <t>Amortization of intangible assets and depreciation and other amortization of each division are as follows: Amortization of Depreciation and 2019 2018 2017 2019 2018 2017 FLNA $ 7 $ 7 $ 7 $ 492 $ 457 $ 449 QFNA — — — 44 45 47 PBNA 29 31 31 857 821 780 LatAm 5 5 5 270 253 245 Europe 37 23 22 341 319 317 AMESA 2 2 2 116 169 170 APAC 1 1 1 76 80 99 Total division 81 69 68 2,196 2,144 2,107 Corporate — — — 155 186 194 Total $ 81 $ 69 $ 68 $ 2,351 $ 2,330 $ 2,301</t>
  </si>
  <si>
    <t>Segment Reporting Information By Net Revenue And Long-Lived Assets</t>
  </si>
  <si>
    <t xml:space="preserve">Net revenue and long-lived assets by country are as follows: Net Revenue Long-Lived Assets (a) 2019 2018 2017 2019 2018 United States $ 38,644 $ 37,148 $ 36,546 $ 30,601 $ 29,169 Mexico 4,190 3,878 3,650 1,666 1,404 Russia 3,263 3,191 3,232 4,314 3,926 Canada 2,831 2,736 2,691 2,695 2,565 United Kingdom 1,723 1,743 1,650 827 759 China 1,300 1,164 963 705 509 Brazil 1,295 1,335 1,427 590 639 All other countries 13,915 13,466 13,366 12,134 11,660 Total $ 67,161 $ 64,661 $ 63,525 $ 53,532 $ 50,631 (a) Long-lived assets represent property, plant and equipment, indefinite-lived intangible assets, amortizable intangible assets and investments in noncontrolled affiliates. These assets are reported in the country where they are primarily used. </t>
  </si>
  <si>
    <t>Restructuring, Impairment and Integration Charges (Tables)</t>
  </si>
  <si>
    <t>Total Restructuring Cost and Reserve [Line Items]</t>
  </si>
  <si>
    <t>Restructuring and Related Costs [Table Text Block]</t>
  </si>
  <si>
    <t>A summary of our restructuring and impairment charges and other productivity initiatives is as follows: 2019 2018 2017 2019 Productivity Plan $ 370 $ 138 $ — 2014 Productivity Plan — 170 295 Total restructuring and impairment charges 370 308 295 Other productivity initiatives 3 8 16 Total restructuring and impairment charges and other productivity initiatives $ 373 $ 316 $ 311</t>
  </si>
  <si>
    <t>2019 Productivity Plan</t>
  </si>
  <si>
    <t>The total expected plan pre-tax charges are expected to be incurred by division approximately as follows: FLNA QFNA PBNA LatAm Europe AMESA APAC Corporate Expected pre-tax charges 11 % 2 % 30 % 10 % 25 % 8 % 5 % 9 % A summary of our 2019 Productivity Plan charges is as follows: 2019 2018 Cost of sales $ 115 $ 3 Selling, general and administrative expenses 253 100 Other pension and retiree medical benefits expense 2 35 Total restructuring and impairment charges $ 370 $ 138 After-tax amount $ 303 $ 109 Net income attributable to PepsiCo per common share $ 0.21 $ 0.08 2019 2018 Plan to Date through 12/28/2019 FLNA $ 22 $ 31 $ 53 QFNA 2 5 7 PBNA 51 40 91 LatAm 62 9 71 Europe 99 6 105 AMESA 38 3 41 APAC 47 2 49 Corporate 47 7 54 368 103 471 Other pension and retiree medical benefits expense 2 35 37 Total $ 370 $ 138 $ 508 Plan to Date through 12/28/2019 Severance and other employee costs $ 286 Asset impairments 92 Other costs (a) 130 Total $ 508 (a) Includes other costs associated with the implementation of our initiatives, including contract termination costs, consulting and other professional fees. A summary of our 2019 Productivity Plan activity is as follows: Severance and Other Employee Costs Asset Impairments Other Costs Total 2018 restructuring charges $ 137 $ — $ 1 $ 138 Non-cash charges and translation (32 ) — — (32 ) Liability as of December 29, 2018 105 — 1 106 2019 restructuring charges 149 92 129 370 Cash payments (a) (138 ) — (119 ) (257 ) Non-cash charges and translation 12 (92 ) 10 (70 ) Liability as of December 28, 2019 $ 128 $ — $ 21 $ 149 (a) Excludes cash expenditures of $4 million reported in the cash flow statement in pension and retiree medical contributions.</t>
  </si>
  <si>
    <t>2014 Productivity Plan</t>
  </si>
  <si>
    <t>A summary of our 2014 Productivity Plan charges is as follows: 2018 2017 Selling, general and administrative expenses $ 169 $ 229 Other pension and retiree medical benefits expense 1 66 Total restructuring and impairment charges $ 170 $ 295 After-tax amount $ 143 $ 224 Net income attributable to PepsiCo per common share $ 0.10 $ 0.16 2018 2017 FLNA $ 8 $ 67 QFNA 2 11 PBNA 51 54 LatAm 30 63 Europe 53 53 AMESA 15 2 APAC (a) 12 (5 ) Corporate (b) (1 ) 50 Total $ 170 $ 295 (a) Income amount primarily reflects a gain on the sale of property, plant and equipment. (b) Income amount primarily relates to other pension and retiree medical benefits. A summary of our 2014 Productivity Plan activity is as follows: Severance and Other Employee Costs Asset Impairments Other Costs Total Liability as of December 31, 2016 $ 88 $ — $ 8 $ 96 2017 restructuring charges 280 21 (6 ) (a) 295 Cash payments (91 ) — (22 ) (113 ) Non-cash charges and translation (65 ) (21 ) 34 (52 ) Liability as of December 30, 2017 212 — 14 226 2018 restructuring charges 86 28 56 170 Cash payments (b) (203 ) — (52 ) (255 ) Non-cash charges and translation (4 ) (28 ) 5 (27 ) Liability as of December 29, 2018 91 — 23 114 Cash payments (77 ) — (16 ) (93 ) Non-cash charges and translation (14 ) — (7 ) (21 ) Liability as of December 28, 2019 $ — $ — $ — $ — (a) Income amount represents adjustments for changes in estimates and a gain on the sale of property, plant, and equipment. (b) Excludes cash expenditures of $11 million reported in the cash flow statement in pension and retiree medical plan contributions.</t>
  </si>
  <si>
    <t>Property, Plant and Equipment and Intangible Assets (Tables)</t>
  </si>
  <si>
    <t>Property, Plant and Equipment</t>
  </si>
  <si>
    <t>A summary of our property, plant and equipment is as follows: Average 2019 2018 2017 Property, plant and equipment, net Land $ 1,130 $ 1,078 Buildings and improvements 15 - 44 9,314 8,941 Machinery and equipment, including fleet and software 5 - 15 29,390 27,715 Construction in progress 3,169 2,430 43,003 40,164 Accumulated depreciation (23,698 ) (22,575 ) Total $ 19,305 $ 17,589 Depreciation expense $ 2,257 $ 2,241 $ 2,227</t>
  </si>
  <si>
    <t>Amortizable Intangible Assets, Net</t>
  </si>
  <si>
    <t>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9 2018 2017 Average Gross Accumulated Net Gross Accumulated Net Amortizable intangible assets, net Acquired franchise rights 56 – 60 $ 846 $ (158 ) $ 688 $ 838 $ (140 ) $ 698 Reacquired franchise rights 5 – 14 106 (105 ) 1 106 (105 ) 1 Brands 20 – 40 1,326 (1,066 ) 260 1,306 (1,032 ) 274 Other identifiable intangibles (a) 10 – 24 810 (326 ) 484 959 (288 ) 671 Total $ 3,088 $ (1,655 ) $ 1,433 $ 3,209 $ (1,565 ) $ 1,644 Amortization expense $ 81 $ 69 $ 68</t>
  </si>
  <si>
    <t>Future Amortization of Intangible Assets</t>
  </si>
  <si>
    <t>Amortization of intangible assets for each of the next five years, based on existing intangible assets as of December 28, 2019 and using average 2019 foreign exchange rates, is expected to be as follows: 2020 2021 2022 2023 2024 Five-year projected amortization $ 82 $ 80 $ 77 $ 75 $ 74</t>
  </si>
  <si>
    <t>Change in Book Value of Nonamortizable Intangible Assets</t>
  </si>
  <si>
    <t>The change in the book value of indefinite-lived intangible assets is as follows: Balance, Acquisitions/ Translation Balance, Acquisitions/ (Divestitures) Translation Balance, FLNA Goodwill $ 280 $ 28 $ (11 ) $ 297 $ (3 ) $ 5 $ 299 Brands 25 138 (2 ) 161 — 1 162 Total 305 166 (13 ) 458 (3 ) 6 461 QFNA Goodwill 175 9 — 184 6 (1 ) 189 Brands — 25 — 25 (14 ) — 11 Total 175 34 — 209 (8 ) (1 ) 200 PBNA (a) Goodwill 9,854 — (41 ) 9,813 66 19 9,898 Reacquired franchise rights 7,126 — (68 ) 7,058 — 31 7,089 Acquired franchise rights 1,525 — (15 ) 1,510 — 7 1,517 Brands 353 — — 353 418 (8 ) 763 Total 18,858 — (124 ) 18,734 484 49 19,267 LatAm Goodwill 555 — (46 ) 509 — (8 ) 501 Brands 141 — (14 ) 127 — (2 ) 125 Total 696 — (60 ) 636 — (10 ) 626 Europe (b) (c) Goodwill 3,202 526 (367 ) 3,361 440 160 3,961 Reacquired franchise rights 549 (1 ) (51 ) 497 — 8 505 Acquired franchise rights 195 (25 ) (9 ) 161 — (4 ) 157 Brands 2,545 1,993 (350 ) 4,188 (139 ) 132 4,181 Total 6,491 2,493 (777 ) 8,207 301 296 8,804 AMESA Goodwill 437 — — 437 11 (2 ) 446 Total 437 — — 437 11 (2 ) 446 APAC Goodwill 241 — (34 ) 207 — — 207 Brands 111 — (10 ) 101 — (1 ) 100 Total 352 — (44 ) 308 — (1 ) 307 Total goodwill 14,744 563 (499 ) 14,808 520 173 15,501 Total reacquired franchise rights 7,675 (1 ) (119 ) 7,555 — 39 7,594 Total acquired franchise rights 1,720 (25 ) (24 ) 1,671 — 3 1,674 Total brands 3,175 2,156 (376 ) 4,955 265 122 5,342 Total $ 27,314 $ 2,693 $ (1,018 ) $ 28,989 $ 785 $ 337 $ 30,111 (a) The change in acquisitions/(divestitures) in 2019 is primarily related to our acquisition of CytoSport Inc. (b) The change in acquisitions/(divestitures) in 2019 and 2018 is primarily related to our acquisition of SodaStream. See Note 14 for further information. (c) The change in translation and other in 2019 primarily reflects the appreciation of the Russian ruble. The change in translation and other in 2018 primarily reflects the depreciation of the Russian ruble, euro and Pound sterling.</t>
  </si>
  <si>
    <t>Income Taxes (Tables)</t>
  </si>
  <si>
    <t>Income Tax Contingency [Line Items]</t>
  </si>
  <si>
    <t>Schedule of Income before Income Tax, Domestic and Foreign [Table Text Block]</t>
  </si>
  <si>
    <t>The components of income before income taxes are as follows: 2019 2018 2017 United States $ 4,123 $ 3,864 $ 3,452 Foreign 5,189 5,325 6,150 $ 9,312 $ 9,189 $ 9,602</t>
  </si>
  <si>
    <t>Schedule of Components of Income Tax Expense (Benefit) [Table Text Block]</t>
  </si>
  <si>
    <t>The provision for/(benefit from) income taxes consisted of the following: 2019 2018 2017 Current: U.S. Federal $ 652 $ 437 $ 4,925 Foreign 807 378 724 State 196 63 136 1,655 878 5,785 Deferred: U.S. Federal 325 140 (1,159 ) Foreign (31 ) (4,379 ) (9 ) State 10 (9 ) 77 304 (4,248 ) (1,091 ) $ 1,959 $ (3,370 ) $ 4,694</t>
  </si>
  <si>
    <t>Schedule of Effective Income Tax Rate Reconciliation [Table Text Block]</t>
  </si>
  <si>
    <t>A reconciliation of the U.S. Federal statutory tax rate to our annual tax rate is as follows: 2019 2018 2017 U.S. Federal statutory tax rate 21.0 % 21.0 % 35.0 % State income tax, net of U.S. Federal tax benefit 1.6 0.5 0.9 Lower taxes on foreign results (0.9 ) (2.2 ) (9.4 ) One-time mandatory transition tax - TCJ Act (0.1 ) 0.1 41.4 Remeasurement of deferred taxes - TCJ Act — (0.4 ) (15.9 ) International reorganizations — (47.3 ) — Tax settlements — (7.8 ) — Other, net (0.6 ) (0.6 ) (3.1 ) Annual tax rate 21.0 % (36.7 )% 48.9 %</t>
  </si>
  <si>
    <t>Schedule of Deferred Tax Assets and Liabilities [Table Text Block]</t>
  </si>
  <si>
    <t>Deferred tax liabilities and assets are comprised of the following: 2019 2018 Deferred tax liabilities Debt guarantee of wholly-owned subsidiary $ 578 $ 578 Property, plant and equipment 1,583 1,303 Recapture of net operating losses 335 414 Right-of-use assets 345 — Other 167 71 Gross deferred tax liabilities 3,008 2,366 Deferred tax assets Net carryforwards 4,168 4,353 Intangible assets other than nondeductible goodwill 793 985 Share-based compensation 94 106 Retiree medical benefits 154 167 Other employee-related benefits 350 303 Pension benefits 104 221 Deductible state tax and interest benefits 126 110 Lease liabilities 345 — Other 741 739 Gross deferred tax assets 6,875 6,984 Valuation allowances (3,599 ) (3,753 ) Deferred tax assets, net 3,276 3,231 Net deferred tax assets $ (268 ) $ (865 ) A summary of our valuation allowance activity is as follows: 2019 2018 2017 Balance, beginning of year $ 3,753 $ 1,163 $ 1,110 Provision (124 ) 2,639 33 Other (deductions)/additions (30 ) (49 ) 20 Balance, end of year $ 3,599 $ 3,753 $ 1,163</t>
  </si>
  <si>
    <t>Summary of Income Tax Contingencies [Table Text Block]</t>
  </si>
  <si>
    <t>Our major taxing jurisdictions and the related open tax audits are as follows: Jurisdiction Years Open to Audit Years Currently Under Audit United States 2014-2018 2014-2016 Mexico 2017-2018 None United Kingdom 2017-2018 2017 Canada (Domestic) 2015-2018 2015-2016 Canada (International) 2010-2018 2010-2016 Russia 2016-2018 None</t>
  </si>
  <si>
    <t>Reserves Rollforward</t>
  </si>
  <si>
    <t>A reconciliation of unrecognized tax benefits is as follows: 2019 2018 Balance, beginning of year $ 1,440 $ 2,212 Additions for tax positions related to the current year 179 142 Additions for tax positions from prior years 93 197 Reductions for tax positions from prior years (201 ) (822 ) Settlement payments (74 ) (233 ) Statutes of limitations expiration (47 ) (42 ) Translation and other 5 (14 ) Balance, end of year $ 1,395 $ 1,440</t>
  </si>
  <si>
    <t>Share-Based Compensation Share-Based Compensation (Tables)</t>
  </si>
  <si>
    <t>Share-based Compensation Arrangement by Share-based Payment Award [Line Items]</t>
  </si>
  <si>
    <t>Schedule of Liability Award Vested and Expected to Vest [Table Text Block]</t>
  </si>
  <si>
    <t xml:space="preserve"> Long-Term Cash Award (a) Balance Sheet Date Fair Value (a) Contractual Life Remaining Outstanding at December 29, 2018 $ 54,710 Granted (b) 16,112 Vested (15,438 ) Forfeited (9,465 ) Actual performance change (c) (1,695 ) Outstanding at December 28, 2019 (d) $ 44,224 $ 45,875 1.10 Expected to Vest at December 28, 2019 $ 42,998 $ 44,557 1.10 (a) In thousands. (b) Grant activity for all long-term cash awards are disclosed at target. (c) Reflects the net number of long-term cash awards above and below target levels based on actual performance measured at the end of the performance period. (d) The outstanding long-term cash awards for which the performance period has not ended as of December 28, 2019 , at the threshold, target and maximum award levels were zero , 28.5 million and 57.1</t>
  </si>
  <si>
    <t>Share-based Payment Arrangement, Cost by Plan [Table Text Block]</t>
  </si>
  <si>
    <t xml:space="preserve">The following table summarizes our total share-based compensation expense and excess tax benefits recognized: 2019 2018 2017 Share-based compensation expense - equity awards $ 237 $ 256 $ 292 Share-based compensation expense - liability awards 8 20 13 Restructuring charges (2 ) (6 ) (2 ) Total (a) $ 243 $ 270 $ 303 Income tax benefits recognized in earnings related to share-based compensation $ 39 $ 45 $ 89 (b) Excess tax benefits related to share-based compensation $ 50 $ 48 $ 115 </t>
  </si>
  <si>
    <t>Summary of Compensation Costs</t>
  </si>
  <si>
    <t xml:space="preserve">Note 6 — Share-Based Compensation Our share-based compensation program is designed to attract and retain employees while also aligning employees’ interests with the interests of our shareholders. PepsiCo has granted stock options, RSUs, PSUs, PEPunits and long-term cash awards to employees under the shareholder-approved PepsiCo, Inc. Long-Term Incentive Plan (LTIP).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are granted 66% PSUs and 34% long-term cash, each of which are subject to pre-established performance targets. The Company may use authorized and unissued shares to meet share requirements resulting from the exercise of stock options and the vesting of RSUs, PSUs and PEPunits. As of December 28, 2019 , 59 million shares were available for future share-based compensation grants under the LTIP. The following table summarizes our total share-based compensation expense and excess tax benefits recognized: 2019 2018 2017 Share-based compensation expense - equity awards $ 237 $ 256 $ 292 Share-based compensation expense - liability awards 8 20 13 Restructuring charges (2 ) (6 ) (2 ) Total (a) $ 243 $ 270 $ 303 Income tax benefits recognized in earnings related to share-based compensation $ 39 $ 45 $ 89 (b) Excess tax benefits related to share-based compensation $ 50 $ 48 $ 115 (a) Primarily recorded in selling, general and administrative expenses. (b) Reflects tax rates effective for the 2017 tax year. As of December 28, 2019 , there was $284 million of total unrecognized compensation cost related to nonvested share-based compensation grants. This unrecognized compensation cost is expected to be recognized over a weighted-average period of two years . Method of Accounting and Our Assumptions The fair value of share-based award grants is amortized to expense over the vesting period, primarily three years .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 Stock Options A stock option permits the holder to purchase shares of PepsiCo common stock at a specified price. We account for our employee stock options under the fair value method of accounting using a Black-Scholes valuation model to measure stock option expense at the date of grant. All stock option grants have an exercise price equal to the fair market value of our common stock on the date of grant and generally have a 10 -year term. </t>
  </si>
  <si>
    <t>Schedule Of Weighted-Average Black-Scholes Fair Value Assumptions</t>
  </si>
  <si>
    <t>Our weighted-average Black-Scholes fair value assumptions are as follows: 2019 2018 2017 Expected life 5 years 5 years 5 years Risk-free interest rate 2.4 % 2.6 % 2.0 % Expected volatility 14 % 12 % 11 % Expected dividend yield 3.1 % 2.7 % 2.7 %</t>
  </si>
  <si>
    <t>Our Stock Option Activity</t>
  </si>
  <si>
    <t>A summary of our stock option activity for the year ended December 28, 2019 is as follows: Options (a) Weighted-Average Exercise Price Weighted-Average Contractual Life Remaining (years) Aggregate Intrinsic Value (b) Outstanding at December 29, 2018 15,589 $ 79.94 Granted 1,286 $ 118.33 Exercised (4,882 ) $ 67.34 Forfeited/expired (368 ) $ 94.30 Outstanding at December 28, 2019 11,625 $ 89.03 4.68 $ 563,942 Exercisable at December 28, 2019 7,972 $ 78.27 3.13 $ 472,512 Expected to vest as of December 28, 2019 3,364 $ 112.25 8.04 $ 85,066 (a) Options are in thousands and include options previously granted under the PBG plan. No additional options or shares were granted under the PBG plan after 2009. (b) In thousands.</t>
  </si>
  <si>
    <t>Our RSU and PSU Activity</t>
  </si>
  <si>
    <t>RSUs/PSUs (a) Weighted-Average Grant-Date Fair Value Weighted-Average Contractual Life Remaining (years) Aggregate Intrinsic Value (a) Outstanding at December 29, 2018 7,175 $ 105.13 Granted (b) 2,754 $ 116.87 Converted (2,642 ) $ 99.35 Forfeited (852 ) $ 111.11 Actual performance change (c) (55 ) $ 108.32 Outstanding at December 28, 2019 (d) 6,380 $ 111.53 1.22 $ 877,487 Expected to vest as of December 28, 2019 5,876 $ 111.32 1.19 $ 808,220 (a) In thousands. (b) Grant activity for all PSUs are disclosed at target. (c) Reflects the net number of PSUs above and below target levels based on actual performance measured at the end of the performance period. (d) The outstanding PSUs for which the performance period has not ended as of December 28, 2019 , at the threshold, target and maximum award levels were zero , 0.7 million and 1.3 million , respectively.</t>
  </si>
  <si>
    <t>Our PEPunit Activity</t>
  </si>
  <si>
    <t>PEPunits PEPunits provide an opportunity to earn shares of PepsiCo common stock with a value that adjusts based upon changes in PepsiCo’s absolute stock price as well as PepsiCo’s Total Shareholder Return relative to the S&amp;P 500 over a three-year performance period. The fair value of PEPunits is measured using the Monte-Carlo simulation model, which incorporates into the fair-value determination the possibility that the market condition may not be satisfied, until actual performance is determined. PEPunits were last granted in 2015 and all 248,000 units outstanding at December 30, 2017, with a weighted average grant date fair value of $68.94 , were converted to 278,000 shares in 2018.</t>
  </si>
  <si>
    <t>Other Share-Based Compensation Data</t>
  </si>
  <si>
    <t>Other Share-Based Compensation Data The following is a summary of other share-based compensation data: 2019 2018 2017 Stock Options Total number of options granted (a) 1,286 1,429 1,481 Weighted-average grant-date fair value of options granted $ 10.89 $ 9.80 $ 8.25 Total intrinsic value of options exercised (a) $ 275,745 $ 224,663 $ 327,860 Total grant-date fair value of options vested (a) $ 9,838 $ 15,506 $ 23,122 RSUs/PSUs Total number of RSUs/PSUs granted (a) 2,754 2,634 2,824 Weighted-average grant-date fair value of RSUs/PSUs granted $ 116.87 $ 108.75 $ 109.92 Total intrinsic value of RSUs/PSUs converted (a) $ 333,951 $ 260,287 $ 380,269 Total grant-date fair value of RSUs/PSUs vested (a) $ 275,234 $ 232,141 $ 264,923 PEPunits Total intrinsic value of PEPunits converted (a) $ — $ 30,147 $ 39,782 Total grant-date fair value of PEPunits vested (a) $ — $ 9,430 $ 18,833 (a) In thousands. As of December 28, 2019 and December 29, 2018 , there were approximately 269,000 and 248,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si>
  <si>
    <t>Pension, Retiree Medical and Savings Plans (Tables)</t>
  </si>
  <si>
    <t>Defined Benefit Plan Disclosure [Line Items]</t>
  </si>
  <si>
    <t>Schedule Of Plan Assets Measured At Fair Value Table Text Block</t>
  </si>
  <si>
    <t>Plan assets measured at fair value as of year-end 2019 and 2018 are categorized consistently by level, and are as follows: 2019 2018 Total Quoted Prices in Active Markets for Identical Assets (Level 1) Significant Other Observable Inputs (Level 2) Significant Unobservable Inputs (Level 3) Total U.S. plan assets (a) Equity securities, including preferred stock (b) $ 6,605 $ 6,605 $ — $ — $ 5,605 Government securities (c) 2,154 — 2,154 — 1,674 Corporate bonds (c) 4,737 — 4,737 — 4,145 Mortgage-backed securities (c) 159 — 159 — 212 Contracts with insurance companies (d) 9 — — 9 9 Cash and cash equivalents 275 275 — — 215 Sub-total U.S. plan assets 13,939 $ 6,880 $ 7,050 $ 9 11,860 Real estate commingled funds measured at net asset value (e) 605 618 Dividends and interest receivable, net of payables 60 65 Total U.S. plan assets $ 14,604 $ 12,543 International plan assets Equity securities (b) $ 1,973 $ 1,941 $ 32 $ — $ 1,651 Government securities (c) 524 — 524 — 433 Corporate bonds (c) 585 — 585 — 478 Fixed income commingled funds (f) 384 384 — — 356 Contracts with insurance companies (d) 42 — — 42 36 Cash and cash equivalents 24 24 — — 27 Sub-total international plan assets 3,532 $ 2,349 $ 1,141 $ 42 2,981 Real estate commingled funds measured at net asset value (e) 193 102 Dividends and interest receivable 7 7 Total international plan assets $ 3,732 $ 3,090 (a) 2019 and 2018 amounts include $302 million and $ 285 million , respectively, of retiree medical plan assets that are restricted for purposes of providing health benefits for U.S. retirees and their beneficiaries. (b) The equity securities portfolio was invested in U.S. and international common stock and commingled funds, and the preferred stock portfolio in the U.S. was invested in domestic and international corporate preferred stock investments. The common stock is based on quoted prices in active markets. The commingled funds are based on the published price of the fund and the U.S. commingled funds include one large-cap fund that represents 16% and 15% of total U.S. plan assets for 2019 and 2018 , respectively. The preferred stock investments are based on quoted bid prices for comparable securities in the marketplace and broker/dealer quotes in active markets. (c) These investments are based on quoted bid prices for comparable securities in the marketplace and broker/dealer quotes in active markets. Corporate bonds of U.S.-based companies represent 28% of total U.S. plan assets for both 2019 and 2018 . (d) Based on the fair value of the contracts as determined by the insurance companies using inputs that are not observable. The changes in Level 3 amounts were not significant in the years ended December 28, 2019 and December 29, 2018 . (e)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f) Based on the published price of the fund.</t>
  </si>
  <si>
    <t>Selected Financial Information For Pension And Retiree Medical Plans</t>
  </si>
  <si>
    <t xml:space="preserve">Pension, Retiree Medical and Savings Plans In 2019, Plan A purchased a group annuity contract whereby a third-party insurance company assumed the obligation to pay and administer future annuity payments for certain retirees. This transaction triggered a pre-tax settlement charge in 2019 of $220 million ( $170 million after-tax or $0.12 per share). Also in 2019, certain former employees who had vested benefits in our U.S. defined benefit pension plans were offered the option of receiving a one-time lump sum payment equal to the present value of the participant’s pension benefit. This transaction triggered a pre-tax settlement charge in 2019 of $53 million ( $41 million after-tax or $0.03 per share). Collectively, the group annuity contract and one-time lump sum payments to certain former employees who had vested benefits resulted in settlement charges in 2019 of $273 million ( $211 million after-tax or $0.15 per share). Effective January 1, 2017, the U.S. qualified defined benefit pension plans were reorganized into Plan A and Plan I. Actuarial gains and losses associated with Plan A are amortized over the average remaining service life of the active participants, while the actuarial gains and losses associated with Plan I are amortized over the remaining life expectancy of the inactive participants. As a result of this change, the pre-tax net periodic benefit cost decreased by $ 42 million ($ 27 million after-tax, reflecting tax rates effective for the 2017 tax year, or $ 0.02 per share) in 2017, primarily impacting corporate unallocated expenses. Gains and losses resulting from actual experience differing from our assumptions, including the difference between the actual return on plan assets and the expected return on plan assets, as well as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liabilities, a portion of the net gain or loss is included in other pension and retiree medical benefits (expense)/income for the following year based upon the average remaining service life for participants in Plan A (approximately 10 years ) and retiree medical (approximately 8 years ), or the remaining life expectancy for participants in Plan I (approximately 23 years ). The cost or benefit of plan changes that increase or decrease benefits for prior employee service (prior service cost/(credit)) is included in other pension and retiree medical benefits (expense)/income on a straight-line basis over the average remaining service life for participants in Plan A or the remaining life expectancy for participants in Plan I. Selected financial information for our pension and retiree medical plans is as follows: Pension Retiree Medical U.S. International 2019 2018 2019 2018 2019 2018 Change in projected benefit liability Liability at beginning of year $ 13,807 $ 14,777 $ 3,098 $ 3,490 $ 996 $ 1,187 Service cost 381 431 73 92 23 32 Interest cost 543 482 97 93 36 34 Plan amendments 15 83 1 2 — — Participant contributions — — 2 2 — — Experience loss/(gain) 2,091 (972 ) 515 (230 ) 36 (147 ) Benefit payments (341 ) (956 ) (100 ) (114 ) (105 ) (108 ) Settlement/curtailment (1,268 ) (74 ) (31 ) (35 ) — — Special termination benefits 2 36 — 2 — 1 Other, including foreign currency adjustment — — 98 (204 ) 2 (3 ) Liability at end of year $ 15,230 $ 13,807 $ 3,753 $ 3,098 $ 988 $ 996 Change in fair value of plan assets Fair value at beginning of year $ 12,258 $ 12,582 $ 3,090 $ 3,460 $ 285 $ 321 Actual return on plan assets 3,101 (789 ) 551 (136 ) 78 (21 ) Employer contributions/funding 550 1,495 122 120 44 93 Participant contributions — — 2 2 — — Benefit payments (341 ) (956 ) (100 ) (114 ) (105 ) (108 ) Settlement (1,266 ) (74 ) (31 ) (32 ) — — Other, including foreign currency adjustment — — 98 (210 ) — — Fair value at end of year $ 14,302 $ 12,258 $ 3,732 $ 3,090 $ 302 $ 285 Funded status $ (928 ) $ (1,549 ) $ (21 ) $ (8 ) $ (686 ) $ (711 ) Amounts recognized Other assets $ 744 $ 185 $ 99 $ 81 $ — $ — Other current liabilities (52 ) (107 ) (1 ) (1 ) (58 ) (41 ) Other liabilities (1,620 ) (1,627 ) (119 ) (88 ) (628 ) (670 ) Net amount recognized $ (928 ) $ (1,549 ) $ (21 ) $ (8 ) $ (686 ) $ (711 ) Amounts included in accumulated other comprehensive loss (pre-tax) Net loss/(gain) $ 3,516 $ 4,093 $ 914 $ 780 $ (285 ) $ (287 ) Prior service cost/(credit) 114 109 — (1 ) (32 ) (51 ) Total $ 3,630 $ 4,202 $ 914 $ 779 $ (317 ) $ (338 ) Changes recognized in net (gain)/loss included in other comprehensive loss Net (gain)/loss arising in current year $ (120 ) $ 760 $ 152 $ 103 $ (24 ) $ (107 ) Amortization and settlement recognition (457 ) (187 ) (44 ) (56 ) 27 8 Foreign currency translation loss/(gain) — — 26 (49 ) (1 ) 1 Total $ (577 ) $ 573 $ 134 $ (2 ) $ 2 $ (98 ) Accumulated benefit obligation at end of year $ 14,255 $ 12,890 $ 3,441 $ 2,806 </t>
  </si>
  <si>
    <t>Weighted-Average Assumptions Used To Determine Projected Benefit Liability And Benefit Expense For Pension And Retiree Medical Plans</t>
  </si>
  <si>
    <t xml:space="preserve">The following table provides the weighted-average assumptions used to determine projected benefit liability and net periodic benefit cost for our pension and retiree medical plans: Pension Retiree Medical U.S. International 2019 2018 2017 2019 2018 2017 2019 2018 2017 Liability discount rate 3.3 % 4.4 % 3.7 % 2.5 % 3.4 % 3.0 % 3.1 % 4.2 % 3.5 % Service cost discount rate 4.4 % 3.8 % 4.5 % 4.2 % 3.5 % 3.6 % 4.3 % 3.6 % 4.0 % Interest cost discount rate 4.1 % 3.4 % 3.7 % 3.2 % 2.8 % 2.8 % 3.8 % 3.0 % 3.2 % Expected return on plan assets 7.1 % 7.2 % 7.5 % 5.8 % 6.0 % 6.0 % 6.6 % 6.5 % 7.5 % Liability rate of salary increases 3.1 % 3.1 % 3.1 % 3.3 % 3.7 % 3.7 % Expense rate of salary increases 3.1 % 3.1 % 3.1 % 3.7 % 3.7 % 3.6 % </t>
  </si>
  <si>
    <t>Future Benefit Payments</t>
  </si>
  <si>
    <t>Our estimated future benefit payments are as follows: 2020 2021 2022 2023 2024 2025 - 2029 Pension $ 945 $ 915 $ 900 $ 930 $ 970 $ 5,275 Retiree medical (a) $ 100 $ 95 $ 95 $ 90 $ 85 $ 355 (a) Expected future benefit payments for our retiree medical plans do not reflect any estimated subsidies expected to be received under the 2003 Medicare Act. Subsidies are expected to be approximately $ 2 million for each of the years from 2020 through 2024 and approximately $4 million in total for 2025 through 2029. These future benefit payments to beneficiaries include payments from both funded and unfunded plans.</t>
  </si>
  <si>
    <t>Target Investment Allocation</t>
  </si>
  <si>
    <t>Plan Assets Our pension plan investment strategy includes the use of actively managed accounts and is reviewed periodically in conjunction with plan liabilitie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Assets contributed to our pension plans are no longer controlled by us, but become the property of our individual pension plans. However, we are indirectly impacted by changes in these plan assets as compared to changes in our projected liabilities. Our overall investment policy is to prudently invest plan assets in a well-diversified portfolio of equity and high-quality debt securities and real estate to achieve our long-term return expectations. Our investment policy also permits the use of derivative instruments, such as futures and forward contracts, to reduce interest rate and foreign currency risks. Futures contracts represent commitments to purchase or sell securities at a future date and at a specified price. Forward contracts consist of currency forwards. For 2020 and 2019 , our expected long-term rate of return on U.S. plan assets is 6.8% and 7.1% , respectively. Our target investment allocations for U.S. plan assets are as follows: 2020 2019 Fixed income 50 % 47 % U.S. equity 25 % 29 % International equity 21 % 20 % Real estate 4 % 4 % Actual investment allocations may vary from our target investment allocations due to prevailing market conditions. We regularly review our actual investment allocations and periodically rebalance our investment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such as equity securities, we use a method that recognizes investment gains or losses (the difference between the expected and actual return based on the market-related value of assets) over a five-year period. This has the effect of reducing year-to-year volatility.</t>
  </si>
  <si>
    <t>Effects Of 1-Percentage-Point Change In The Assumed Health Care Trend Rate</t>
  </si>
  <si>
    <t>d on the published price of the fund. Retiree Medical Cost Trend Rates 2020 2019 Average increase assumed 6 % 6 % Ultimate projected increase 5 % 5 % Year of ultimate projected increase 2039 2039 These assumed health care cost trend rates have an impact on the retiree medical plan expense and liability, however the cap on our share of retiree medical costs limits the impact. Savings Plan Certain U.S. employees are eligible to participate in a 401(k) savings plan, which is a voluntary defined contribution plan. The plan is designed to help employees accumulate savings for retirement, and we make Company matching contributions for certain employees on a portion of eligible pay based on years of service. Certain U.S. salaried employees, who are not eligible to participate in a defined benefit pension plan, are also eligible to receive an employer contribution to the 401(k) savings plan based on age and years of service regardless of employee contribution. In 2019 , 2018 and 2017 , our total Company contributions were $197 million , $180 million and $176 million , respectively.</t>
  </si>
  <si>
    <t>Schedule of Net Benefit Costs [Table Text Block]</t>
  </si>
  <si>
    <t>The components of total pension and retiree medical benefit costs are as follows: Pension Retiree Medical U.S. International 2019 2018 2017 2019 2018 2017 2019 2018 2017 Service cost $ 381 $ 431 $ 401 $ 73 $ 92 $ 91 $ 23 $ 32 $ 28 Other pension and retiree medical benefits expense/(income): Interest cost $ 543 $ 482 $ 468 $ 97 $ 93 $ 89 $ 36 $ 34 $ 36 Expected return on plan assets (892 ) (943 ) (849 ) (188 ) (197 ) (176 ) (18 ) (19 ) (22 ) Amortization of prior service cost/(credits) 10 3 1 — — — (19 ) (20 ) (25 ) Amortization of net losses/(gains) 161 179 123 32 45 53 (27 ) (8 ) (12 ) Settlement/curtailment losses (a) 296 8 8 12 6 11 — — — Special termination benefits 1 36 60 — 2 — — 1 2 Total other pension and retiree medical benefits expense/(income) $ 119 $ (235 ) $ (189 ) $ (47 ) $ (51 ) $ (23 ) $ (28 ) $ (12 ) $ (21 ) Total $ 500 $ 196 $ 212 $ 26 $ 41 $ 68 $ (5 ) $ 20 $ 7</t>
  </si>
  <si>
    <t>Debt Obligations and Commitments (Tables)</t>
  </si>
  <si>
    <t>Schedule of Long and Short-Term Debt Contractural Commitments</t>
  </si>
  <si>
    <t xml:space="preserve">Debt Obligations The following table summarizes our debt obligations: 2019 (a) 2018 (a) Short-term debt obligations (b) Current maturities of long-term debt $ 2,848 $ 3,953 Other borrowings (6.4% and 6.0%) 72 73 $ 2,920 $ 4,026 Long-term debt obligations (b) Notes due 2019 (3.1%) — 3,948 Notes due 2020 (2.7% and 3.9%) 2,840 3,784 Notes due 2021 (2.4% and 3.1%) 3,276 3,257 Notes due 2022 (2.7% and 2.8%) 3,831 3,802 Notes due 2023 (2.8% and 2.9%) 1,272 1,270 Notes due 2024 (3.4% and 3.2%) 1,839 1,816 Notes due 2025-2049 (3.4% and 3.7%) 18,910 14,345 Other, due 2019-2026 (1.3% and 1.3%) 28 26 31,996 32,248 Less: current maturities of long-term debt obligations (2,848 ) (3,953 ) Total $ 29,148 $ 28,295 (a) Amounts are shown net of unamortized net discounts of $163 million and $119 million for 2019 and 2018 , respectively. (b) The interest rates presented reflect weighted-average effective interest rates at year-end. Certain of our fixed rate indebtedness have been swapped to floating rates through the use of interest rate derivative instruments. See Note 9 for further information regarding our interest rate derivative instruments. </t>
  </si>
  <si>
    <t>Financial Instruments (Tables)</t>
  </si>
  <si>
    <t>Fair Values Of Financial Assets And Liabilities</t>
  </si>
  <si>
    <t xml:space="preserve">Fair Value Measurements The fair values of our financial assets and liabilities as of December 28, 2019 and December 29, 2018 are categorized as follows: 2019 2018 Fair Value Hierarchy Levels (a) Assets (a) Liabilities (a) Assets (a) Liabilities (a) Available-for-sale debt securities (b) 2 $ — $ — $ 3,658 $ — Short-term investments (c) 1 $ 229 $ — $ 196 $ — Prepaid forward contracts (d) 2 $ 17 $ — $ 22 $ — Deferred compensation (e) 2 $ — $ 468 $ — $ 450 Derivatives designated as fair value hedging instruments: Interest rate (f) 2 $ — $ 5 $ 1 $ 108 Derivatives designated as cash flow hedging instruments: Foreign exchange (g) 2 $ 5 $ 32 $ 44 $ 14 Interest rate (g) 2 — 390 — 323 Commodity (h) 1 2 5 — 1 Commodity (i) 2 2 5 — 3 $ 9 $ 432 $ 44 $ 341 Derivatives not designated as hedging instruments: Foreign exchange (g) 2 $ 3 $ 2 $ 3 $ 10 Commodity (h) 1 23 7 2 17 Commodity (i) 2 6 24 5 92 $ 32 $ 33 $ 10 $ 119 Total derivatives at fair value (j) $ 41 $ 470 $ 55 $ 568 Total $ 287 $ 938 $ 3,931 $ 1,018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Based on quoted broker prices or other significant inputs derived from or corroborated by observable market data. As of December 29, 2018 , these debt securities were primarily classified as cash equivalents. The decrease in available-for-sale debt securities was due to maturities and sales during the current year.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LIBOR forward rates. As of December 28, 2019 and December 29, 2018 , the carrying amount of hedged fixed-rate debt was $2.2 billion and $7.7 billion , respectively, and classified on our balance sheet within short-term and long-term debt obligations. As of December 28, 2019, the cumulative amount of fair value hedging adjustments to hedged fixed-rate debt was $5 million . As of December 28, 2019 , the cumulative amount of fair value hedging adjustments on discontinued hedges was a $49 million loss, which is being amortized over the remaining life of the related debt obligations. (g) Based on recently reported market transactions of spot and forward rates. (h) Based on quoted contract prices on futures exchange markets. (i) Based on recently reported market transactions of swap arrangements. (j) Derivative assets and liabilities are presented on a gross basis on our balance sheet. Amounts subject to enforceable master netting arrangements or similar agreements which are not offset on the balance sheet as of December 28, 2019 and December 29, 2018 were not material. Collateral received or posted against our asset or liability positions is classified as restricted cash. See Note 15 for further information. </t>
  </si>
  <si>
    <t>Effective Portion Of Pre-Tax (Gains)/Losses On Derivative Instruments</t>
  </si>
  <si>
    <t>Losses/(gains) on our hedging instruments are categorized as follows: Fair Value/Non- designated Hedges Cash Flow and Net Investment Hedges Losses/(Gains) Recognized in Income Statement (a) Losses/(Gains) Recognized in Accumulated Other Comprehensive Loss Losses/(Gains) Reclassified from Accumulated Other Comprehensive Loss into Income Statement (b) 2019 2018 2019 2018 2019 2018 Foreign exchange $ (1 ) $ 9 $ 57 $ (52 ) $ 3 $ (8 ) Interest rate (64 ) 53 67 110 7 119 Commodity (17 ) 117 7 3 4 — Net investment — — (30 ) (77 ) — — Total $ (82 ) $ 179 $ 101 $ (16 ) $ 14 $ 111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losses of $47 million related to our cash flow hedges from accumulated other comprehensive loss into net income during the next 12 months.</t>
  </si>
  <si>
    <t>Net Income Attributable to PepsiCo per Common Share (Tables)</t>
  </si>
  <si>
    <t>Basic And Diluted Net Income Attributable To PepsiCo Per Common Share</t>
  </si>
  <si>
    <t>The computations of basic and diluted net income attributable to PepsiCo per common share are as follows: 2019 2018 2017 Income Shares (a) Income Shares (a) Income Shares (a) Net income attributable to PepsiCo $ 7,314 $ 12,515 $ 4,857 Preferred stock: Redemption premium (b) — (2 ) (4 ) Net income available for PepsiCo common shareholders $ 7,314 1,399 $ 12,513 1,415 $ 4,853 1,425 Basic net income attributable to PepsiCo per common share $ 5.23 $ 8.84 $ 3.40 Net income available for PepsiCo common shareholders $ 7,314 1,399 $ 12,513 1,415 $ 4,853 1,425 Dilutive securities: Stock options, RSUs, PSUs, PEPunits and Other (c) — 8 — 10 — 12 Employee stock ownership plan (ESOP) convertible preferred stock — — 2 — 4 1 Diluted $ 7,314 1,407 $ 12,515 1,425 $ 4,857 1,438 Diluted net income attributable to PepsiCo per common share $ 5.20 $ 8.78 $ 3.38 (a) Weighted-average common shares outstanding (in millions). (b) See Note 11 for further information. (c) The dilutive effect of these securities is calculated using the treasury stock method. Out-of-the-money options excluded from the calculation of diluted earnings per common share are as follows: 2019 2018 2017 Out-of-the-money options (a) 0.3 0.7 0.4 Average exercise price per option $ 117.55 $ 109.83 $ 110.12 (a) In millions.</t>
  </si>
  <si>
    <t>Accumulated Other Comprehensive Loss Attributable to Pepsico (Tables)</t>
  </si>
  <si>
    <t>Schedule Of Accumulated Other Comprehensive Income</t>
  </si>
  <si>
    <t>The changes in the balances of each component of accumulated other comprehensive loss attributable to PepsiCo are as follows: Currency Translation Adjustment Cash Flow Hedges Pension and Retiree Medical Available-For-Sale Securities Other Accumulated Other Comprehensive Loss Attributable to PepsiCo Balance as of December 31, 2016 (a) $ (11,386 ) $ 83 $ (2,645 ) $ 64 $ (35 ) $ (13,919 ) Other comprehensive (loss)/income before reclassifications (b) 1,049 130 (375 ) 25 — 829 Amounts reclassified from accumulated other comprehensive loss — (171 ) 158 (99 ) — (112 ) Net other comprehensive (loss)/income 1,049 (41 ) (217 ) (74 ) — 717 Tax amounts 60 5 58 6 16 145 Balance as of December 30, 2017 (a) (10,277 ) 47 (2,804 ) (4 ) (19 ) (13,057 ) Other comprehensive (loss)/income before reclassifications (c) (1,664 ) (61 ) (813 ) 6 — (2,532 ) Amounts reclassified from accumulated other comprehensive loss 44 111 218 — — 373 Net other comprehensive (loss)/income (1,620 ) 50 (595 ) 6 — (2,159 ) Tax amounts (21 ) (10 ) 128 — — 97 Balance as of December 29, 2018 (a) (11,918 ) 87 (3,271 ) 2 (19 ) (15,119 ) Other comprehensive (loss)/income before reclassifications (d) 636 (131 ) (89 ) (2 ) — 414 Amounts reclassified from accumulated other comprehensive loss — 14 468 — — 482 Net other comprehensive (loss)/income 636 (117 ) 379 (2 ) — 896 Tax amounts (8 ) 27 (96 ) — — (77 ) Balance as of December 28, 2019 (a) $ (11,290 ) $ (3 ) $ (2,988 ) $ — $ (19 ) $ (14,300 ) (a) Pension and retiree medical amounts are net of taxes of $1,280 million as of December 31, 2016 , $1,338 million as of December 30, 2017 , $1,466 million as of December 29, 2018 and $1,370 million as of December 28, 2019 . (b) Currency translation adjustment primarily reflects the appreciation of the euro, Russian ruble, Pound sterling and Canadian dollar. (c) Currency translation adjustment primarily reflects the depreciation of the Russian ruble, Canadian dollar, Pound sterling and Brazilian real. (d) Currency translation adjustment primarily reflects the appreciation of the Russian ruble, Canadian dollar, Mexican peso and Pound sterling.</t>
  </si>
  <si>
    <t>Reclassification out of Accumulated Other Comprehensive Income [Table Text Block]</t>
  </si>
  <si>
    <t xml:space="preserve">The following table summarizes the reclassifications from accumulated other comprehensive loss to the income statement: Amount Reclassified from Accumulated Other Comprehensive Loss Affected Line Item in the Income Statement 2019 2018 2017 Currency translation: Divestitures $ — $ 44 $ — Selling, general and administrative expenses Cash flow hedges: Foreign exchange contracts $ 1 $ (1 ) $ — Net revenue Foreign exchange contracts 2 (7 ) 10 Cost of sales Interest rate derivatives 7 119 (184 ) Interest expense Commodity contracts 3 3 4 Cost of sales Commodity contracts 1 (3 ) (1 ) Selling, general and administrative expenses Net losses/(gains) before tax 14 111 (171 ) Tax amounts (2 ) (27 ) 64 Net losses/(gains) after tax $ 12 $ 84 $ (107 ) Pension and retiree medical items: Amortization of net prior service credit $ (9 ) $ (17 ) $ (24 ) Other pension and retiree medical benefits (expense)/income Amortization of net losses 169 216 167 Other pension and retiree medical benefits (expense)/income Settlement/curtailment losses 308 19 15 Other pension and retiree medical benefits (expense)/income Net losses before tax 468 218 158 Tax amounts (102 ) (45 ) (44 ) Net losses after tax $ 366 $ 173 $ 114 Available-for-sale securities: Sale of Britvic securities $ — $ — $ (99 ) Selling, general and administrative expenses Tax amount — — 10 Net gain after tax $ — $ — $ (89 ) Total net losses/(gains) reclassified for the year, net of tax $ 378 $ 301 $ (82 ) </t>
  </si>
  <si>
    <t>Leases (Tables)</t>
  </si>
  <si>
    <t>Lessee Operating Leases Supplemental Cash Flow Information and Noncash Activity Table [Table Text Block]</t>
  </si>
  <si>
    <t>Supplemental cash flow information and non-cash activity related to our operating leases are as follows: 2019 Operating cash flow information: Cash paid for amounts included in the measurement of lease liabilities $ 478 Non-cash activity: Right-of-use assets obtained in exchange for lease obligations $ 479</t>
  </si>
  <si>
    <t>Lease, Cost [Table Text Block]</t>
  </si>
  <si>
    <t>Components of lease cost are as follows: 2019 Operating lease cost (a) $ 474 Variable lease cost (b) $ 101 Short-term lease cost (c) $ 379 (a) Includes right-of-use asset amortization of $412 million . (b) Primarily related to adjustments for inflation, common-area maintenance and property tax. (c) Not recorded on our balance sheet.</t>
  </si>
  <si>
    <t>Lessee Operating Lease Balance Sheet Amounts and Lines [Table Text Block]</t>
  </si>
  <si>
    <t>Supplemental balance sheet information related to our operating leases is as follows: Balance Sheet Classification 2019 Right-of-use assets Other assets $ 1,548 Current lease liabilities Accounts payable and other current liabilities $ 442 Non-current lease liabilities Other liabilities $ 1,118</t>
  </si>
  <si>
    <t>Lessee Operating Lease Weighted Averages Table [Table Text Block]</t>
  </si>
  <si>
    <t>Weighted-average remaining lease term and discount rate for our operating leases are as follows: 2019 Weighted-average remaining lease term 6 years Weighted-average discount rate 4 %</t>
  </si>
  <si>
    <t>Lessee, Operating Lease, Liability, Maturity [Table Text Block]</t>
  </si>
  <si>
    <t>Maturities of lease liabilities by year for our operating leases are as follows: 2020 $ 501 2021 374 2022 280 2023 183 2024 117 2025 and beyond 308 Total lease payments 1,763 Less: Imputed interest (203 ) Present value of lease liabilities $ 1,560</t>
  </si>
  <si>
    <t>Schedule of Future Minimum Rental Payments for Operating Leases [Table Text Block]</t>
  </si>
  <si>
    <t>As of December 29, 2018, minimum lease payments under non-cancelable operating leases by period were expected to be as follows: 2019 $ 459 2020 406 2021 294 2022 210 2023 161 2024 and beyond 310 Total $ 1,840</t>
  </si>
  <si>
    <t>Schedule of Rent Expense [Table Text Block]</t>
  </si>
  <si>
    <t>A summary of rent expense for the years ended December 29, 2018 and December 30, 2017 is as follows: 2018 2017 Rent expense $ 771 $ 742</t>
  </si>
  <si>
    <t>Acquisitions &amp; Divestitures (Tables)</t>
  </si>
  <si>
    <t>Schedule of Recognized Identified Assets Acquired and Liabilities Assumed [Table Text Block]</t>
  </si>
  <si>
    <t>The following table summarizes the fair value of identifiable assets acquired and liabilities assumed in the acquisition of SodaStream and the resulting goodwill as of the acquisition date, all of which are recorded in the Europe segment. Inventories $ 176 Property, plant and equipment 193 Amortizable intangible assets 284 Nonamortizable intangible asset (brand) 1,840 Other assets and liabilities 210 Net deferred income taxes (303 ) Total identifiable net assets $ 2,400 Goodwill 943 Total purchase price $ 3,343</t>
  </si>
  <si>
    <t>Supplemental Financial Information (Tables)</t>
  </si>
  <si>
    <t>Restricted Cash and Cash Equivalents [Table Text Block]</t>
  </si>
  <si>
    <t xml:space="preserve">The following table provides a reconciliation of cash and cash equivalents and restricted cash as reported within the balance sheet to the same items as reported in the cash flow statement. 2019 2018 Cash and cash equivalents $ 5,509 $ 8,721 Restricted cash (a) — 1,997 Restricted cash included in other assets (b) 61 51 Total cash and cash equivalents and restricted cash $ 5,570 $ 10,769 (a) In 2018, primarily represents consideration held by our paying agent in connection with our acquisition of SodaStream. (b) Primarily relates to collateral posted against our derivative asset or liability positions. </t>
  </si>
  <si>
    <t>Selected Quarterly Financial Data (Unaudited) (Tables)</t>
  </si>
  <si>
    <t>Quarterly Financial Information [Table Text Block]</t>
  </si>
  <si>
    <t>Selected financial data for 2019 and 2018 is summarized as follows and highlights certain items that impacted our quarterly results: 2019 2018 First Quarter Second Quarter Third Quarter Fourth Quarter First Quarter Second Quarter Third Quarter Fourth Quarter Net revenue $ 12,884 $ 16,449 $ 17,188 $ 20,640 $ 12,562 $ 16,090 $ 16,485 $ 19,524 Gross profit $ 7,196 $ 9,045 $ 9,494 $ 11,294 $ 6,907 $ 8,827 $ 8,958 $ 10,588 Operating profit $ 2,008 $ 2,729 $ 2,855 $ 2,699 $ 1,807 $ 3,028 $ 2,844 $ 2,431 Mark-to-market net impact (a) $ 60 $ (6 ) $ (4 ) $ 62 $ (31 ) $ 3 $ (29 ) $ (106 ) Restructuring and impairment charges (b) $ (26 ) $ (158 ) $ (98 ) $ (88 ) $ (12 ) $ (32 ) $ (35 ) $ (229 ) Inventory fair value adjustments and merger and integration charges (c) $ (15 ) $ (24 ) $ (7 ) $ (9 ) — — — $ (75 ) Pension-related settlement charges (d) — — — $ (273 ) — — — — Net tax related to the TCJ Act (e) $ 29 — — $ (21 ) $ (1 ) $ (777 ) $ (76 ) $ 882 Gains on sale of assets (f) — $ 32 — $ 45 $ 18 $ 9 $ 37 $ 12 Other net tax benefits (g) — — — — — $ 314 $ 364 $ 4,386 Charges related to cash tender and exchange offers (h) — — — — — — — $ (253 ) Tax reform bonus (i) — — — — $ (87 ) — — — Gains on beverage refranchising (j) — — — — — $ 144 — $ 58 Provision for/(benefit from) income taxes (e)(f) $ 446 $ 524 $ 559 $ 430 $ 304 $ 1,070 $ 188 $ (4,932 ) Net income attributable to PepsiCo $ 1,413 $ 2,035 $ 2,100 $ 1,766 $ 1,343 $ 1,820 $ 2,498 $ 6,854 Net income attributable to PepsiCo per common share Basic $ 1.01 $ 1.45 $ 1.50 $ 1.27 $ 0.94 $ 1.28 $ 1.77 $ 4.86 Diluted $ 1.00 $ 1.44 $ 1.49 $ 1.26 $ 0.94 $ 1.28 $ 1.75 $ 4.83 Cash dividends declared per common share $ 0.9275 $ 0.955 $ 0.955 $ 0.955 $ 0.805 $ 0.9275 $ 0.9275 $ 0.9275 (a) Mark-to-market net gains and losses on commodity derivatives in corporate unallocated expenses. (b) Expenses related to the 2019 and 2014 Productivity Plans. See Note 3 to our consolidated financial statements for further information. (c) In 2019, inventory fair value adjustments and merger and integration charges primarily related to our acquisition of SodaStream. In 2018, merger and integration charges related to our acquisition of SodaStream. See Note 14 to our consolidated financial statements for further information. (d) In 2019, pension settlement charges of $220 million related to the purchase of a group annuity contract and settlement charges of $53 million related to one-time lump sum payments to certain former employees who had vested benefits , recorded in other pension and retiree medical benefits expense/income. See Note 7 to our consolidated financial statements for further information. (e) Net tax related to the TCJ Act. See Note 5 to our consolidated financial statements for further information. (f) In 2019, gains associated with the sale of assets in the following segments: $31 million in FLNA and $46 million in PBNA. In 2018, gains associated with the sale of assets in the following segments: $64 million in PBNA and $12 million in AMESA. (g) In 2018, other net tax benefits of $4.3 billion resulting from the reorganization of our international operations, including the intercompany transfer of certain intangible assets. Also in 2018, non-cash tax benefits of $717 million associated with both the conclusion of certain international tax audits and our agreement with the IRS resolving all open matters related to the audits of taxable years 2012 and 2013. See Note 5 to our consolidated financial statements for further information. (h) In 2018, interest expense in connection with our cash tender and exchange offers, primarily representing the tender price paid over the carrying value of the tendered notes. See Note 8 to our consolidated financial statements for further information. (i) In 2018, bonus extended to certain U.S. employees related to the TCJ Act in the following segments: $44 million in FLNA, $2 million in QFNA and $41 million in PBNA. (j) In 2018, gains of $58 million and $144 million</t>
  </si>
  <si>
    <t>Basis of Presentation and Our Divisions (Narrative) (Details)</t>
  </si>
  <si>
    <t>Dec. 28, 2019segmentcountry</t>
  </si>
  <si>
    <t>Basis Of Presentation And Our Divisions [Line Items]</t>
  </si>
  <si>
    <t>Number of Reportable Segments | segment</t>
  </si>
  <si>
    <t>Manufacture and sell in (number of countries) | country</t>
  </si>
  <si>
    <t>Maximum</t>
  </si>
  <si>
    <t>Noncontrolling Interest, Ownership Percentage by Parent</t>
  </si>
  <si>
    <t>50.00%</t>
  </si>
  <si>
    <t>Basis of Presentation and Our Divisions (Schedule of Quarterly Reporting) (Details)</t>
  </si>
  <si>
    <t>3 Months Ended</t>
  </si>
  <si>
    <t>4 Months Ended</t>
  </si>
  <si>
    <t>Sep. 07, 2019</t>
  </si>
  <si>
    <t>Jun. 15, 2019</t>
  </si>
  <si>
    <t>Mar. 23, 2019</t>
  </si>
  <si>
    <t>U.S. and Canada</t>
  </si>
  <si>
    <t>Segment Reporting Information [Line Items]</t>
  </si>
  <si>
    <t>Quarterly reporting calendar, period</t>
  </si>
  <si>
    <t>84 days</t>
  </si>
  <si>
    <t>112 days</t>
  </si>
  <si>
    <t>International Divisions</t>
  </si>
  <si>
    <t>Quarterly Financial Information, Reporting Calendar, Period</t>
  </si>
  <si>
    <t>June, July and August</t>
  </si>
  <si>
    <t>March, April and May</t>
  </si>
  <si>
    <t>January, February</t>
  </si>
  <si>
    <t>September, October, November and December</t>
  </si>
  <si>
    <t>Basis of Presentation and Our Divisions Basis of Presentation and Our Divisions (Share-Based Compensation Expense) (Details)</t>
  </si>
  <si>
    <t>Frito Lay North America [Member]</t>
  </si>
  <si>
    <t>Share Based Compensation Percentage Allocation by Division</t>
  </si>
  <si>
    <t>13.00%</t>
  </si>
  <si>
    <t>Quaker Foods North America [Member]</t>
  </si>
  <si>
    <t>1.00%</t>
  </si>
  <si>
    <t>PepsiCo Beverages North America [Member]</t>
  </si>
  <si>
    <t>17.00%</t>
  </si>
  <si>
    <t>18.00%</t>
  </si>
  <si>
    <t>Latin America [Member]</t>
  </si>
  <si>
    <t>7.00%</t>
  </si>
  <si>
    <t>8.00%</t>
  </si>
  <si>
    <t>Europe [Member]</t>
  </si>
  <si>
    <t>9.00%</t>
  </si>
  <si>
    <t>Africa, Middle East and South Asia [Member]</t>
  </si>
  <si>
    <t>3.00%</t>
  </si>
  <si>
    <t>4.00%</t>
  </si>
  <si>
    <t>5.00%</t>
  </si>
  <si>
    <t>Asia Pacific, Australia and New Zealand, and China Region [Member]</t>
  </si>
  <si>
    <t>Corporate</t>
  </si>
  <si>
    <t>37.00%</t>
  </si>
  <si>
    <t>43.00%</t>
  </si>
  <si>
    <t>Basis of Presentation and Our Divisions (Schedule of Segment Reporting Information, by Segment) (Details) - USD ($) $ in Millions</t>
  </si>
  <si>
    <t>Sep. 08, 2018</t>
  </si>
  <si>
    <t>Jun. 16, 2018</t>
  </si>
  <si>
    <t>Mar. 24, 2018</t>
  </si>
  <si>
    <t>Disaggregation of Net Revenue - Food/Snack</t>
  </si>
  <si>
    <t>55.00%</t>
  </si>
  <si>
    <t>Disaggregation of beverage revenue from company-owned bottlers</t>
  </si>
  <si>
    <t>40.00%</t>
  </si>
  <si>
    <t>90.00%</t>
  </si>
  <si>
    <t>Disaggregation of Net Revenue - Beverages</t>
  </si>
  <si>
    <t>45.00%</t>
  </si>
  <si>
    <t>60.00%</t>
  </si>
  <si>
    <t>25.00%</t>
  </si>
  <si>
    <t>75.00%</t>
  </si>
  <si>
    <t>Operating Segments [Member]</t>
  </si>
  <si>
    <t>Basis of Presentation and Our Divisions (Segment Reporting Information by Total Assets and Capital Spending) (Details) - USD ($) $ in Millions</t>
  </si>
  <si>
    <t>Capital Spending</t>
  </si>
  <si>
    <t>Basis of Presentation and Our Divisions (Segment Reporting Information by Amortization of Intangible Assets and Depreciation and Other Amortization) (Details) - USD ($) $ in Millions</t>
  </si>
  <si>
    <t>Amortization of Intangible Assets</t>
  </si>
  <si>
    <t>Depreciation and Other Amortization</t>
  </si>
  <si>
    <t>Basis of Presentation and Our Divisions (Segment Reporting Information by Net Revenue and Long-Lived Assets) (Details) - USD ($) $ in Millions</t>
  </si>
  <si>
    <t>Long-Lived Assets</t>
  </si>
  <si>
    <t>UNITED STATES</t>
  </si>
  <si>
    <t>MEXICO</t>
  </si>
  <si>
    <t>Russia</t>
  </si>
  <si>
    <t>CANADA</t>
  </si>
  <si>
    <t>UNITED KINGDOM</t>
  </si>
  <si>
    <t>CHINA</t>
  </si>
  <si>
    <t>BRAZIL</t>
  </si>
  <si>
    <t>All Other Countries [Member]</t>
  </si>
  <si>
    <t>Our Significant Accounting Policies (Details) - USD ($) $ in Millions</t>
  </si>
  <si>
    <t>Property, Plant and Equipment [Line Items]</t>
  </si>
  <si>
    <t>Capitalized Computer Software, Amortization</t>
  </si>
  <si>
    <t>Capitalized Computer Software, Net</t>
  </si>
  <si>
    <t>Minimum | Software</t>
  </si>
  <si>
    <t>Finite-Lived Intangible Asset, Useful Life</t>
  </si>
  <si>
    <t>5 years</t>
  </si>
  <si>
    <t>Maximum | Software</t>
  </si>
  <si>
    <t>10 years</t>
  </si>
  <si>
    <t>Our Significant Accounting Policies (Narrative) (Details) - USD ($) $ in Millions</t>
  </si>
  <si>
    <t>Shipping and handling expenses</t>
  </si>
  <si>
    <t>Research and development costs</t>
  </si>
  <si>
    <t>Amount of prepaid incentive arrangements</t>
  </si>
  <si>
    <t>Advertising and other marketing activities</t>
  </si>
  <si>
    <t>Advertising expenses</t>
  </si>
  <si>
    <t>Deferred advertising costs</t>
  </si>
  <si>
    <t>Sales, use, value-added and certain excise taxes assessed by governmental authorities on revenue-producing transactions that were recognized in net revenue and cost of sales</t>
  </si>
  <si>
    <t>New Accounting Pronouncement or Change in Accounting Principle, Effect of Adoption, Quantification</t>
  </si>
  <si>
    <t>Our Significant Accounting Policies (Concentration of Credit Risk) (Details)</t>
  </si>
  <si>
    <t>Customer Concentration Risk | Wal-Mart | Revenue, Net</t>
  </si>
  <si>
    <t>Concentration Risk [Line Items]</t>
  </si>
  <si>
    <t>Concentration risk, percentage</t>
  </si>
  <si>
    <t>Our Significant Accounting Policies Recently Issued Accounting Pronouncements (Details) - USD ($) $ in Millions</t>
  </si>
  <si>
    <t>New Accounting Pronouncements or Change in Accounting Principle [Line Items]</t>
  </si>
  <si>
    <t>Increase of Assets and Liabilities - Leases</t>
  </si>
  <si>
    <t>2.00%</t>
  </si>
  <si>
    <t>Restructuring, Impairment and Integration Charges (Summary of Charges) (Details) - USD ($) $ in Millions</t>
  </si>
  <si>
    <t>Total restructuring and impairment charges</t>
  </si>
  <si>
    <t>Other productivity initiatives</t>
  </si>
  <si>
    <t>Restructuring, Impairment and Integration Charges Restructuring, Impairment and Integration Charges (Summary of 2019 Productivity Plan Charges) (Details) - USD ($) $ / shares in Units, $ in Millions</t>
  </si>
  <si>
    <t>Restructuring and Related Cost, Expected Cost</t>
  </si>
  <si>
    <t>Restructuring and Related Cost, Expected Cash Expenditures</t>
  </si>
  <si>
    <t>Beginning Balance</t>
  </si>
  <si>
    <t>Non-cash charges and translation</t>
  </si>
  <si>
    <t>Ending Balance</t>
  </si>
  <si>
    <t>Net income attributable to PepsiCo per common share</t>
  </si>
  <si>
    <t>Plan to Date through 12/28/2019</t>
  </si>
  <si>
    <t>Cash payments reported on the cash flow statement in pension and retiree medical contributions</t>
  </si>
  <si>
    <t>Frito Lay North America [Member] | 2019 Productivity Plan</t>
  </si>
  <si>
    <t>Restructuring and Related Cost, Percentage of Expect Costs</t>
  </si>
  <si>
    <t>11.00%</t>
  </si>
  <si>
    <t>Quaker Foods North America [Member] | 2019 Productivity Plan</t>
  </si>
  <si>
    <t>PepsiCo Beverages North America [Member] | 2019 Productivity Plan</t>
  </si>
  <si>
    <t>30.00%</t>
  </si>
  <si>
    <t>Latin America [Member] | 2019 Productivity Plan</t>
  </si>
  <si>
    <t>10.00%</t>
  </si>
  <si>
    <t>Europe [Member] | 2019 Productivity Plan</t>
  </si>
  <si>
    <t>Africa, Middle East and South Asia [Member] | 2019 Productivity Plan</t>
  </si>
  <si>
    <t>Asia Pacific, Australia and New Zealand, and China Region [Member] | 2019 Productivity Plan</t>
  </si>
  <si>
    <t>Severance and Other Employee Costs | 2019 Productivity Plan</t>
  </si>
  <si>
    <t>70.00%</t>
  </si>
  <si>
    <t>Asset Impairments | 2019 Productivity Plan</t>
  </si>
  <si>
    <t>15.00%</t>
  </si>
  <si>
    <t>Other Costs | 2019 Productivity Plan</t>
  </si>
  <si>
    <t>Cost of sales | 2019 Productivity Plan</t>
  </si>
  <si>
    <t>Selling, general and administrative expenses | 2019 Productivity Plan</t>
  </si>
  <si>
    <t>Other pension and retiree medical benefits expense | 2019 Productivity Plan</t>
  </si>
  <si>
    <t>After-tax amount | 2019 Productivity Plan</t>
  </si>
  <si>
    <t>Restructuring, Settlement and Impairment Provisions, less Other pension and retiree medical benefits expense [Member] | 2019 Productivity Plan</t>
  </si>
  <si>
    <t>Corporate | 2019 Productivity Plan</t>
  </si>
  <si>
    <t>Restructuring, Impairment and Integration Charges Restructuring, Impairment and Integration Charges (Summary of 2014 Productivity Plan Charges) (Details) - USD ($) $ / shares in Units, $ in Millions</t>
  </si>
  <si>
    <t>Payments for Restructuring</t>
  </si>
  <si>
    <t>Restructuring and Related Cost, Total Cash Expenditures</t>
  </si>
  <si>
    <t>Frito Lay North America [Member] | 2014 Productivity Plan</t>
  </si>
  <si>
    <t>Percent of Total Plan Restructuring Charges</t>
  </si>
  <si>
    <t>14.00%</t>
  </si>
  <si>
    <t>Quaker Foods North America [Member] | 2014 Productivity Plan</t>
  </si>
  <si>
    <t>PepsiCo Beverages North America [Member] | 2014 Productivity Plan</t>
  </si>
  <si>
    <t>29.00%</t>
  </si>
  <si>
    <t>Latin America [Member] | 2014 Productivity Plan</t>
  </si>
  <si>
    <t>Europe [Member] | 2014 Productivity Plan</t>
  </si>
  <si>
    <t>23.00%</t>
  </si>
  <si>
    <t>Africa, Middle East and South Asia [Member] | 2014 Productivity Plan</t>
  </si>
  <si>
    <t>Asia Pacific, Australia and New Zealand, and China Region [Member] | 2014 Productivity Plan</t>
  </si>
  <si>
    <t>Severance and Other Employee Costs | 2014 Productivity Plan</t>
  </si>
  <si>
    <t>59.00%</t>
  </si>
  <si>
    <t>Asset Impairments | 2014 Productivity Plan</t>
  </si>
  <si>
    <t>Other Costs | 2014 Productivity Plan</t>
  </si>
  <si>
    <t>26.00%</t>
  </si>
  <si>
    <t>Selling, general and administrative expenses | 2014 Productivity Plan</t>
  </si>
  <si>
    <t>Other pension and retiree medical benefits expense | 2014 Productivity Plan</t>
  </si>
  <si>
    <t>After-tax amount | 2014 Productivity Plan</t>
  </si>
  <si>
    <t>Corporate | 2014 Productivity Plan</t>
  </si>
  <si>
    <t>Property, Plant and Equipment and Intangible Assets (Schedule of Property, Plant and Equipment and Intangible Assets) (Details) - USD ($) $ in Millions</t>
  </si>
  <si>
    <t>Acquisitions/ (Divestitures)</t>
  </si>
  <si>
    <t>Property, plant and equipment, net:</t>
  </si>
  <si>
    <t>Property, plant and equipment, gross</t>
  </si>
  <si>
    <t>Accumulated depreciation</t>
  </si>
  <si>
    <t>Depreciation</t>
  </si>
  <si>
    <t>Amortizable intangible assets, net:</t>
  </si>
  <si>
    <t>Amortizable intangible assets, gross</t>
  </si>
  <si>
    <t>Accumulated amortization</t>
  </si>
  <si>
    <t>Amortizable intangible assets, net</t>
  </si>
  <si>
    <t>Amortization of intangible assets</t>
  </si>
  <si>
    <t>Land [Member]</t>
  </si>
  <si>
    <t>Land [Member] | Minimum</t>
  </si>
  <si>
    <t>Average Useful Life (Years)</t>
  </si>
  <si>
    <t>0 years</t>
  </si>
  <si>
    <t>Land [Member] | Maximum</t>
  </si>
  <si>
    <t>Buildings And Improvements</t>
  </si>
  <si>
    <t>Buildings And Improvements | Minimum</t>
  </si>
  <si>
    <t>15 years</t>
  </si>
  <si>
    <t>Buildings And Improvements | Maximum</t>
  </si>
  <si>
    <t>44 years</t>
  </si>
  <si>
    <t>Machinery And Equipment, Including Fleet And Software</t>
  </si>
  <si>
    <t>Machinery And Equipment, Including Fleet And Software | Minimum</t>
  </si>
  <si>
    <t>Machinery And Equipment, Including Fleet And Software | Maximum</t>
  </si>
  <si>
    <t>Construction In Progress</t>
  </si>
  <si>
    <t>Acquired Franchise Rights | Minimum</t>
  </si>
  <si>
    <t>56 years</t>
  </si>
  <si>
    <t>Acquired Franchise Rights | Maximum</t>
  </si>
  <si>
    <t>60 years</t>
  </si>
  <si>
    <t>Reacquired Franchise Rights | Minimum</t>
  </si>
  <si>
    <t>Reacquired Franchise Rights | Maximum</t>
  </si>
  <si>
    <t>14 years</t>
  </si>
  <si>
    <t>Other Identifiable Intangibles | Minimum</t>
  </si>
  <si>
    <t>Other Identifiable Intangibles | Maximum</t>
  </si>
  <si>
    <t>24 years</t>
  </si>
  <si>
    <t>Goodwill [Member]</t>
  </si>
  <si>
    <t>Property, Plant and Equipment and Intangible Assets (Future Amortization) (Details) $ in Millions</t>
  </si>
  <si>
    <t>Dec. 28, 2019USD ($)</t>
  </si>
  <si>
    <t>2020</t>
  </si>
  <si>
    <t>2021</t>
  </si>
  <si>
    <t>2022</t>
  </si>
  <si>
    <t>2023</t>
  </si>
  <si>
    <t>Property, Plant and Equipment and Intangible Assets (Schedule of Change in Book Value of Nonamortizable Intangible Assets) (Details) - USD ($) $ in Millions</t>
  </si>
  <si>
    <t>Goodwill and Indefinite-lived Intangible Assets, Acquired (Divested) During Period</t>
  </si>
  <si>
    <t>Finite-Lived Intangible Assets, Net</t>
  </si>
  <si>
    <t>Finite-Lived Intangible Assets, Gross</t>
  </si>
  <si>
    <t>Finite-Lived Intangible Assets, Accumulated Amortization</t>
  </si>
  <si>
    <t>Intangible Assets (Including Goodwill) [Roll Forward]</t>
  </si>
  <si>
    <t>Reacquired Franchise Rights</t>
  </si>
  <si>
    <t>Acquired Franchise Rights</t>
  </si>
  <si>
    <t>Brands [Member]</t>
  </si>
  <si>
    <t>Frito Lay North America [Member] | Goodwill [Member]</t>
  </si>
  <si>
    <t>Frito Lay North America [Member] | Brands [Member]</t>
  </si>
  <si>
    <t>Quaker Foods North America [Member] | Goodwill [Member]</t>
  </si>
  <si>
    <t>Quaker Foods North America [Member] | Brands [Member]</t>
  </si>
  <si>
    <t>PepsiCo Beverages North America [Member] | Goodwill [Member]</t>
  </si>
  <si>
    <t>PepsiCo Beverages North America [Member] | Reacquired Franchise Rights</t>
  </si>
  <si>
    <t>PepsiCo Beverages North America [Member] | Acquired Franchise Rights</t>
  </si>
  <si>
    <t>PepsiCo Beverages North America [Member] | Brands [Member]</t>
  </si>
  <si>
    <t>Latin America [Member] | Goodwill [Member]</t>
  </si>
  <si>
    <t>Latin America [Member] | Brands [Member]</t>
  </si>
  <si>
    <t>Europe [Member] | Goodwill [Member]</t>
  </si>
  <si>
    <t>Europe [Member] | Reacquired Franchise Rights</t>
  </si>
  <si>
    <t>Europe [Member] | Acquired Franchise Rights</t>
  </si>
  <si>
    <t>Europe [Member] | Brands [Member]</t>
  </si>
  <si>
    <t>Africa, Middle East and South Asia [Member] | Goodwill [Member]</t>
  </si>
  <si>
    <t>Asia Pacific, Australia and New Zealand, and China Region [Member] | Goodwill [Member]</t>
  </si>
  <si>
    <t>Asia Pacific, Australia and New Zealand, and China Region [Member] | Brands [Member]</t>
  </si>
  <si>
    <t>Minimum | Brands [Member]</t>
  </si>
  <si>
    <t>20 years</t>
  </si>
  <si>
    <t>Maximum | Brands [Member]</t>
  </si>
  <si>
    <t>40 years</t>
  </si>
  <si>
    <t>Other Identifiable Intangibles</t>
  </si>
  <si>
    <t>Income Taxes (Narrative) (Details) - USD ($) $ / shares in Units, $ in Millions</t>
  </si>
  <si>
    <t>Deferred Tax Assets, Goodwill and Intangible Assets</t>
  </si>
  <si>
    <t>International Audit</t>
  </si>
  <si>
    <t>International Audit, per share</t>
  </si>
  <si>
    <t>Federal Audit Settlement</t>
  </si>
  <si>
    <t>Federal Audit Settlement, Net of tax, Per share amount</t>
  </si>
  <si>
    <t>Federal Statutory Tax Rate, Pre TCJ Act</t>
  </si>
  <si>
    <t>35.00%</t>
  </si>
  <si>
    <t>Federal Statutory Tax Rate, Post TCJ Act</t>
  </si>
  <si>
    <t>21.00%</t>
  </si>
  <si>
    <t>Tax Cuts and Jobs Act, Income Tax Expense (Benefit)</t>
  </si>
  <si>
    <t>Net tax (benefit)/expense related to the TCJ Act per share</t>
  </si>
  <si>
    <t>Total gross amount of reserves for income taxes</t>
  </si>
  <si>
    <t>Interest accrued</t>
  </si>
  <si>
    <t>Interest accrued recognized</t>
  </si>
  <si>
    <t>Operating loss carryforwards</t>
  </si>
  <si>
    <t>Income tax undistributed international earnings</t>
  </si>
  <si>
    <t>Mandatory OneTime Repatriation TCJ ACT</t>
  </si>
  <si>
    <t>Remeasurement of Deferred Taxes TCJ Act</t>
  </si>
  <si>
    <t>Foreign Earnings Repatriated</t>
  </si>
  <si>
    <t>Effective Income Tax Rate Reconciliation, Percent</t>
  </si>
  <si>
    <t>(36.70%)</t>
  </si>
  <si>
    <t>48.90%</t>
  </si>
  <si>
    <t>undistributed earnings of foreign subsidiaries, post distribution</t>
  </si>
  <si>
    <t>Transition tax liability</t>
  </si>
  <si>
    <t>Transition tax, expected payments</t>
  </si>
  <si>
    <t>International reorganization DTA</t>
  </si>
  <si>
    <t>international Reorganization DTA, per share</t>
  </si>
  <si>
    <t>International Reorganization Other DTA</t>
  </si>
  <si>
    <t>International Reorganization Other DTA, amortization period</t>
  </si>
  <si>
    <t>Expire in 2016</t>
  </si>
  <si>
    <t>Expire Between 2017 and 2035 Years</t>
  </si>
  <si>
    <t>Carried Forward Indefinitely</t>
  </si>
  <si>
    <t>Income Taxes (Income Taxes) (Details) - USD ($) $ / shares in Units, $ in Millions</t>
  </si>
  <si>
    <t>Federal and International Audit Settlements</t>
  </si>
  <si>
    <t>Impact of Swiss Tax Reform</t>
  </si>
  <si>
    <t>Transition tax, payments made</t>
  </si>
  <si>
    <t>Income before income taxes in U.S</t>
  </si>
  <si>
    <t>Income before income taxes in Foreign</t>
  </si>
  <si>
    <t>Income Tax Expense (Benefit), Continuing Operations [Abstract]</t>
  </si>
  <si>
    <t>Current: U.S. Federal</t>
  </si>
  <si>
    <t>Current: Foreign</t>
  </si>
  <si>
    <t>Current: State</t>
  </si>
  <si>
    <t>Provision for income taxes, Current total</t>
  </si>
  <si>
    <t>Deferred: U.S. Federal</t>
  </si>
  <si>
    <t>Deferred: Foreign</t>
  </si>
  <si>
    <t>Deferred: State</t>
  </si>
  <si>
    <t>Provision for income taxes, Deferred total</t>
  </si>
  <si>
    <t>Provision for income taxes</t>
  </si>
  <si>
    <t>U.S. Federal statutory tax rate</t>
  </si>
  <si>
    <t>State income tax, net of U.S. Federal tax benefit</t>
  </si>
  <si>
    <t>1.60%</t>
  </si>
  <si>
    <t>0.50%</t>
  </si>
  <si>
    <t>0.90%</t>
  </si>
  <si>
    <t>Lower taxes on foreign results</t>
  </si>
  <si>
    <t>(0.90%)</t>
  </si>
  <si>
    <t>(2.20%)</t>
  </si>
  <si>
    <t>(9.40%)</t>
  </si>
  <si>
    <t>Provisional One Time Mandatory Repatriation TCJ Act, Percent</t>
  </si>
  <si>
    <t>(0.10%)</t>
  </si>
  <si>
    <t>0.10%</t>
  </si>
  <si>
    <t>41.40%</t>
  </si>
  <si>
    <t>Remeasurement of Deferred Taxes TCJ Act, Percent</t>
  </si>
  <si>
    <t>0.00%</t>
  </si>
  <si>
    <t>(0.40%)</t>
  </si>
  <si>
    <t>(15.90%)</t>
  </si>
  <si>
    <t>International Reorganization</t>
  </si>
  <si>
    <t>(47.30%)</t>
  </si>
  <si>
    <t>Tax benefits</t>
  </si>
  <si>
    <t>(7.80%)</t>
  </si>
  <si>
    <t>(0.60%)</t>
  </si>
  <si>
    <t>(3.10%)</t>
  </si>
  <si>
    <t>Annual tax rate</t>
  </si>
  <si>
    <t>Deferred tax liabilities</t>
  </si>
  <si>
    <t>Debt guarantee of wholly-owned subsidiary</t>
  </si>
  <si>
    <t>Property, plant and equipment</t>
  </si>
  <si>
    <t>Deferred tax liability, recapture of NOL</t>
  </si>
  <si>
    <t>Deferred Tax - Lease liability</t>
  </si>
  <si>
    <t>Gross deferred tax liabilities</t>
  </si>
  <si>
    <t>Deferred tax assets</t>
  </si>
  <si>
    <t>Net carryforwards</t>
  </si>
  <si>
    <t>Share-based compensation</t>
  </si>
  <si>
    <t>Retiree medical benefits</t>
  </si>
  <si>
    <t>Other employee-related benefits</t>
  </si>
  <si>
    <t>Pension benefits</t>
  </si>
  <si>
    <t>Deductible state tax and interest benefits</t>
  </si>
  <si>
    <t>Deferred Tax - Right of Use Asset</t>
  </si>
  <si>
    <t>Gross deferred tax assets</t>
  </si>
  <si>
    <t>Valuation allowances</t>
  </si>
  <si>
    <t>Deferred tax assets, net</t>
  </si>
  <si>
    <t>Valuation Allowance [Abstract]</t>
  </si>
  <si>
    <t>Balance, beginning of year</t>
  </si>
  <si>
    <t>Provision</t>
  </si>
  <si>
    <t>Other (deductions)/additions</t>
  </si>
  <si>
    <t>Balance, end of year</t>
  </si>
  <si>
    <t>Federal and International Audit Settlements, per share amount</t>
  </si>
  <si>
    <t>Deferred Tax Assets, Net</t>
  </si>
  <si>
    <t>Income Taxes (Reserves Rollforward) (Details) - USD ($) $ in Millions</t>
  </si>
  <si>
    <t>Reconciliation of Unrecognized Tax Benefits, Excluding Amounts Pertaining to Examined Tax Returns [Roll Forward]</t>
  </si>
  <si>
    <t>Additions for tax positions related to the current year</t>
  </si>
  <si>
    <t>Additions for tax positions from prior years</t>
  </si>
  <si>
    <t>Reductions for tax positions from prior years</t>
  </si>
  <si>
    <t>Settlement payments</t>
  </si>
  <si>
    <t>Statutes of limitations expiration</t>
  </si>
  <si>
    <t>Translation and other</t>
  </si>
  <si>
    <t>Balance, end of period</t>
  </si>
  <si>
    <t>Share-Based Compensation Share-Based Compensation (Narrative) (Details) shares in Millions, $ in Millions</t>
  </si>
  <si>
    <t>Dec. 28, 2019USD ($)option / rsushares</t>
  </si>
  <si>
    <t>Dec. 29, 2018USD ($)</t>
  </si>
  <si>
    <t>Dec. 30, 2017USD ($)</t>
  </si>
  <si>
    <t>Deferred Compensation Arrangement with Individual, Share-based Payments [Line Items]</t>
  </si>
  <si>
    <t>Common stock, capital shares reserved for future issuance | shares</t>
  </si>
  <si>
    <t>Share-based Payment Arrangement, Expense</t>
  </si>
  <si>
    <t>Allocated Share-Based Compensation Liability Awards</t>
  </si>
  <si>
    <t>Restructuring, Settlement and Impairment Provisions, Share-based Compensation</t>
  </si>
  <si>
    <t>Allocated Share-based Compensation Expense, After Merger/Integration and Restructuring/Impairment</t>
  </si>
  <si>
    <t>Income tax benefits recognized in earnings related to share-based compensation</t>
  </si>
  <si>
    <t>Unrecognized compensation cost related to nonvested share-based compensation grants</t>
  </si>
  <si>
    <t>Weighted-average period for recognizing unrecognized compensation</t>
  </si>
  <si>
    <t>2 years</t>
  </si>
  <si>
    <t>Acquisition-related awards remaining vesting period</t>
  </si>
  <si>
    <t>3 years</t>
  </si>
  <si>
    <t>Percent of liability awards granted to senior officers</t>
  </si>
  <si>
    <t>34.00%</t>
  </si>
  <si>
    <t>Proceeds and Excess Tax Benefit from Share-based Compensation</t>
  </si>
  <si>
    <t>PEPunit</t>
  </si>
  <si>
    <t>Restricted Stock Units (RSUs)</t>
  </si>
  <si>
    <t>Award equivalence, ratio of stock options to RSUs | option / rsu</t>
  </si>
  <si>
    <t>Stock Options</t>
  </si>
  <si>
    <t>Stock option exercisable life</t>
  </si>
  <si>
    <t>PEP Equity Performance Unit [Member]</t>
  </si>
  <si>
    <t>Percent of equity awards granted to Senior Officers as performance-based RSUs</t>
  </si>
  <si>
    <t>66.00%</t>
  </si>
  <si>
    <t>Share-Based Compensation Share-Based Compensation (Schedule of Weighted-Average Black-Scholes Fair Value Assumptions) (Details)</t>
  </si>
  <si>
    <t>Expected life</t>
  </si>
  <si>
    <t>Risk-free interest rate</t>
  </si>
  <si>
    <t>2.40%</t>
  </si>
  <si>
    <t>2.60%</t>
  </si>
  <si>
    <t>Expected volatility</t>
  </si>
  <si>
    <t>12.00%</t>
  </si>
  <si>
    <t>Expected dividend yield</t>
  </si>
  <si>
    <t>3.10%</t>
  </si>
  <si>
    <t>2.70%</t>
  </si>
  <si>
    <t>Share-Based Compensation Share-Based Compensation (Stock Option Activity) (Details) - USD ($) $ / shares in Units, shares in Thousands, $ in Thousands</t>
  </si>
  <si>
    <t>Share-based Compensation Arrangement by Share-based Payment Award, Options, Outstanding [Roll Forward]</t>
  </si>
  <si>
    <t>Outstanding at December 29, 2018</t>
  </si>
  <si>
    <t>Granted</t>
  </si>
  <si>
    <t>Exercised</t>
  </si>
  <si>
    <t>Forfeited/expired</t>
  </si>
  <si>
    <t>Outstanding at December 28, 2019</t>
  </si>
  <si>
    <t>Share-based Compensation Arrangement by Share-based Payment Award, Options, Outstanding, Weighted Average Exercise Price [Roll Forward]</t>
  </si>
  <si>
    <t>Outstanding at December 29, 2018 (in USD per share)</t>
  </si>
  <si>
    <t>Granted (in USD per share)</t>
  </si>
  <si>
    <t>Exercised (in USD per share)</t>
  </si>
  <si>
    <t>Forfeited/expired (in USD per share)</t>
  </si>
  <si>
    <t>Outstanding at December 28, 2019 (in USD per share)</t>
  </si>
  <si>
    <t>Outstanding at December 30, 2019 - average life</t>
  </si>
  <si>
    <t>4 years 8 months 4 days</t>
  </si>
  <si>
    <t>Outstanding Aggregate Intrinsic Value, at December 30, 2019</t>
  </si>
  <si>
    <t>Exercisable at December 28, 2019</t>
  </si>
  <si>
    <t>Exercisable at December 30, 2019 - average price</t>
  </si>
  <si>
    <t>Exercisable at December 30, 2019 - average life</t>
  </si>
  <si>
    <t>3 years 1 month 17 days</t>
  </si>
  <si>
    <t>Exercisable Aggregate Intrinsic Value, at December 30, 2019</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14 days</t>
  </si>
  <si>
    <t>Share-based Compensation Arrangement by Share-based Payment Award, Options, Vested and Expected to Vest, Outstanding, Aggregate Intrinsic Value</t>
  </si>
  <si>
    <t>Share-Based Compensation Share-Based Compensation (Restricted Stock Units Activity) (Details) - USD ($) $ / shares in Units, shares in Thousands, $ in Thousands</t>
  </si>
  <si>
    <t>Share-based Compensation Arrangement by Share-based Payment Award, Non-Option Equity Instruments, Outstanding, Number</t>
  </si>
  <si>
    <t>Expected to Vest as of December 30, 2019</t>
  </si>
  <si>
    <t>Granted (b)</t>
  </si>
  <si>
    <t>Forfeite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 Nonvested, Weighted Average Exercise Price</t>
  </si>
  <si>
    <t>Outstanding, average life, at December 30, 2019</t>
  </si>
  <si>
    <t>1 year 2 months 19 days</t>
  </si>
  <si>
    <t>Share-based Compensation Arrangement by Share-based Payment Award, Equity Instruments Other than Options, Outstanding, Aggregate Intrinsic Value</t>
  </si>
  <si>
    <t>Expected to vest as of December 30, 2019 (in USD per share)</t>
  </si>
  <si>
    <t>Expected to vest, average life, at December 30, 2019</t>
  </si>
  <si>
    <t>1 year 2 months 8 days</t>
  </si>
  <si>
    <t>Share-based Compensation Arrangement by Share-based Payment Award, Equity Instruments Other than Options, Expected to Vest, Aggregate Intrinsic Value</t>
  </si>
  <si>
    <t>Performance Shares [Member]</t>
  </si>
  <si>
    <t>Share-based Compensation Arrangement by Share-Based Payment Award, Equity instruments other than options, Performance Assumption Adjustment, Shares</t>
  </si>
  <si>
    <t>Share-Based Compensation Arrangement by Share-Based Payment Award, Equity Instruments Other than Options, Performance Assumption Change, Weighted Average Grant Date Fair Value, Amount per Share</t>
  </si>
  <si>
    <t>Performance Shares [Member] | Maximum Award Level [Domain]</t>
  </si>
  <si>
    <t>Share-based Compensation Arrangement by Share-Based Payment Award, Equity instruments other than options, Performance Assumption Adjustment, Shares Outstanding</t>
  </si>
  <si>
    <t>Target Award Level [Domain] [Domain] | Performance Shares [Member]</t>
  </si>
  <si>
    <t>Share-Based Compensation Share-Based Compensation (Other Stock-Based Compensation Data) (Details) - USD ($) $ / shares in Units, shares in Thousands, $ in Thousands</t>
  </si>
  <si>
    <t>Share-based Compensation Arrangement by Share-based Payment Award, Options, Grants in Period, Gross</t>
  </si>
  <si>
    <t>Weighted-average grant-date fair value of options granted</t>
  </si>
  <si>
    <t>Total intrinsic value of options exercised (a)</t>
  </si>
  <si>
    <t>Share-based Compensation Arrangement by Share-based Payment Award, Options, Vested in Period, Fair Value</t>
  </si>
  <si>
    <t>LiabilityAwards [Member]</t>
  </si>
  <si>
    <t>LiabilityAwardsNonvestedNumber</t>
  </si>
  <si>
    <t>LiabilityAwardsNonvestedBalanceSheetFairValue</t>
  </si>
  <si>
    <t>LiabilityAwardsNonvestedRemainingContractualTerm</t>
  </si>
  <si>
    <t>1 year 1 month 6 days</t>
  </si>
  <si>
    <t>Equity Instruments Other Than Options</t>
  </si>
  <si>
    <t>LiabilityAwardsGranted</t>
  </si>
  <si>
    <t>Liability Awards Vested</t>
  </si>
  <si>
    <t>LiabilityAwardsForfeituresExpirations</t>
  </si>
  <si>
    <t>LiabilityAwardsExpectedtoVest,Outstanding,Number</t>
  </si>
  <si>
    <t>LiabilityAwardsExpectedtoVest,BalanceSheetFairValue</t>
  </si>
  <si>
    <t>LiabilityAwardsExpectedtoVest,RemainingContractualTerm</t>
  </si>
  <si>
    <t>Share-based Compensation Arrangement by Share-based Payment Award, Equity Instruments Other than Options, Grants in Period</t>
  </si>
  <si>
    <t>Total intrinsic value of converted units</t>
  </si>
  <si>
    <t>Share-based Compensation Arrangement by Share-based Payment Award, Equity Instruments Other than Options, Vested in Period, Fair Value</t>
  </si>
  <si>
    <t>PepsiCo Equity Performance Unit [Domain]</t>
  </si>
  <si>
    <t>Minimum Award Level [Domain] | PEP_LiabilityAwardsPerformanceBased [Member]</t>
  </si>
  <si>
    <t>LiabilityAwardsPerformanceAssumptionAdjustmentAwardsOutstanding</t>
  </si>
  <si>
    <t>Maximum | PEP_LiabilityAwardsPerformanceBased [Member]</t>
  </si>
  <si>
    <t>Target Award Level [Domain] [Domain] | PEP_LiabilityAwardsPerformanceBased [Member]</t>
  </si>
  <si>
    <t>Share-Based Compensation Share Based Compensation (PEP unit + BOD activity paragraphs) (Details) - $ / shares</t>
  </si>
  <si>
    <t>Share-based Compensation Arrangement by Share-based Payment Award, Award Vesting Period</t>
  </si>
  <si>
    <t>Phantom Units Granted Under Director Deferral Program, Shares Outstanding</t>
  </si>
  <si>
    <t>Performance Stock Unit [Member]</t>
  </si>
  <si>
    <t>Pension, Retiree Medical and Savings Plans (Narrative) (Details) - USD ($) $ / shares in Units, $ in Millions</t>
  </si>
  <si>
    <t>Dec. 26, 2020</t>
  </si>
  <si>
    <t>Other Comprehensive Income (Loss), Defined Benefit Plan, Settlement and Curtailment Gain (Loss), before Tax</t>
  </si>
  <si>
    <t>Average remaining service period of active plan participants, pension expense</t>
  </si>
  <si>
    <t>Defined Benefit Plan, Average Remaining Service Period of Active Plan Participants, Retiree Medical Expense</t>
  </si>
  <si>
    <t>8 years</t>
  </si>
  <si>
    <t>Defined Benefit Plan, Average remaining life expectancy of Inactive Plan Participants, Pension Expense</t>
  </si>
  <si>
    <t>23 years</t>
  </si>
  <si>
    <t>Pension strategy investment term, years</t>
  </si>
  <si>
    <t>Defined Contribution Plan, Cost</t>
  </si>
  <si>
    <t>Cost Savings Related to Reorganization of U.S. Pension Plans</t>
  </si>
  <si>
    <t>Cost Savings Related to Reorganization of U.S. Pension Plans Net of Tax</t>
  </si>
  <si>
    <t>Cost Savings Related to Reorganization of U.S. Pension Plans Net of Tax, Earnings per Share</t>
  </si>
  <si>
    <t>Domestic Plan [Member]</t>
  </si>
  <si>
    <t>Expected return on plan assets</t>
  </si>
  <si>
    <t>7.10%</t>
  </si>
  <si>
    <t>7.20%</t>
  </si>
  <si>
    <t>7.50%</t>
  </si>
  <si>
    <t>Domestic - Plan A [Member]</t>
  </si>
  <si>
    <t>Pre-tax non-cash settlement charge, after-tax</t>
  </si>
  <si>
    <t>Pre-tax non-cash settlement charge, net of tax, per share</t>
  </si>
  <si>
    <t>Domestic-Plan I [Member]</t>
  </si>
  <si>
    <t>Defined benefit plans [Member]</t>
  </si>
  <si>
    <t>Retiree Medical Plan</t>
  </si>
  <si>
    <t>6.60%</t>
  </si>
  <si>
    <t>6.50%</t>
  </si>
  <si>
    <t>Forecast [Member] | Domestic Plan [Member]</t>
  </si>
  <si>
    <t>6.80%</t>
  </si>
  <si>
    <t>Pension, Retiree Medical and Savings Plans (Selected Financial Information for Pension and Retiree Medical Plans) (Details) - USD ($) $ in Millions</t>
  </si>
  <si>
    <t>Pension Plans, Defined Benefit</t>
  </si>
  <si>
    <t>Change in fair value of plan assets</t>
  </si>
  <si>
    <t>Employer contributions/funding</t>
  </si>
  <si>
    <t>Change in projected benefit liability</t>
  </si>
  <si>
    <t>Liability at beginning of year</t>
  </si>
  <si>
    <t>Service cost</t>
  </si>
  <si>
    <t>Interest cost</t>
  </si>
  <si>
    <t>Experience loss/(gain)</t>
  </si>
  <si>
    <t>Special termination benefits</t>
  </si>
  <si>
    <t>Other, including foreign currency adjustment</t>
  </si>
  <si>
    <t>Liability at end of year</t>
  </si>
  <si>
    <t>Defined Benefit Plan, Benefit Obligation, Benefits Paid</t>
  </si>
  <si>
    <t>Fair value at beginning of year</t>
  </si>
  <si>
    <t>Actual return on plan assets</t>
  </si>
  <si>
    <t>Defined Benefit Plan, Plan Assets, Benefits Paid</t>
  </si>
  <si>
    <t>Fair value at end of year</t>
  </si>
  <si>
    <t>Funded status</t>
  </si>
  <si>
    <t>Amounts recognized</t>
  </si>
  <si>
    <t>Other current liabilities</t>
  </si>
  <si>
    <t>Other liabilities</t>
  </si>
  <si>
    <t>Net amount recognized</t>
  </si>
  <si>
    <t>Amounts included in accumulated other comprehensive loss (pre-tax)</t>
  </si>
  <si>
    <t>Net loss/(gain)</t>
  </si>
  <si>
    <t>Prior service cost/(credit)</t>
  </si>
  <si>
    <t>Changes recognized in net (gain)/loss included in other comprehensive loss</t>
  </si>
  <si>
    <t>Net (gain)/loss arising in current year</t>
  </si>
  <si>
    <t>Amortization and settlement recognition</t>
  </si>
  <si>
    <t>Foreign currency translation loss/(gain)</t>
  </si>
  <si>
    <t>Plan amendments</t>
  </si>
  <si>
    <t>Settlement/curtailment</t>
  </si>
  <si>
    <t>Defined Benefit Plan, Plan Assets, Payment for Settlement</t>
  </si>
  <si>
    <t>Other assets</t>
  </si>
  <si>
    <t>Accumulated benefit obligation at end of year</t>
  </si>
  <si>
    <t>Foreign Plan [Member]</t>
  </si>
  <si>
    <t>Defined Benefit Plan, Benefit Obligation, Contributions by Plan Participant</t>
  </si>
  <si>
    <t>Participant contributions</t>
  </si>
  <si>
    <t>Pension, Retiree Medical and Savings Plans (Components of Benefit Expense) (Details) - USD ($) $ in Millions</t>
  </si>
  <si>
    <t>Settlement/curtailment losses (a)</t>
  </si>
  <si>
    <t>United States Pension Plan of US Entity, Defined Benefit</t>
  </si>
  <si>
    <t>Amortization of prior service cost/(credits)</t>
  </si>
  <si>
    <t>Amortization of net losses/(gains)</t>
  </si>
  <si>
    <t>Defined Benefit Plan, Other Cost (Credit)</t>
  </si>
  <si>
    <t>International</t>
  </si>
  <si>
    <t>Pension, Retiree Medical and Savings Plans (Weighted-Average Assumptions to Determine Projected Benefit Liability and Benefit Expense for Pension and Retiree Medical Plans) (Details)</t>
  </si>
  <si>
    <t>Liability discount rate</t>
  </si>
  <si>
    <t>3.30%</t>
  </si>
  <si>
    <t>4.40%</t>
  </si>
  <si>
    <t>3.70%</t>
  </si>
  <si>
    <t>Service Cost Discount Rate</t>
  </si>
  <si>
    <t>3.80%</t>
  </si>
  <si>
    <t>4.50%</t>
  </si>
  <si>
    <t>Interest cost discount rate</t>
  </si>
  <si>
    <t>4.10%</t>
  </si>
  <si>
    <t>3.40%</t>
  </si>
  <si>
    <t>Liability rate of salary increases</t>
  </si>
  <si>
    <t>Expense rate of salary increases</t>
  </si>
  <si>
    <t>2.50%</t>
  </si>
  <si>
    <t>4.20%</t>
  </si>
  <si>
    <t>3.50%</t>
  </si>
  <si>
    <t>3.60%</t>
  </si>
  <si>
    <t>3.20%</t>
  </si>
  <si>
    <t>2.80%</t>
  </si>
  <si>
    <t>5.80%</t>
  </si>
  <si>
    <t>6.00%</t>
  </si>
  <si>
    <t>4.30%</t>
  </si>
  <si>
    <t>Pension, Retiree Medical and Savings Plans (Selected Information About Plans with Liability for Service to Date and Total Benefit Liability in Excess of Plan Assets) (Details) - USD ($) $ in Millions</t>
  </si>
  <si>
    <t>Defined Benefit, Unfunded plans</t>
  </si>
  <si>
    <t>Selected information for plans with accumulated benefit obligation in excess of plan assets</t>
  </si>
  <si>
    <t>Liability for service to date</t>
  </si>
  <si>
    <t>Fair value of plan assets</t>
  </si>
  <si>
    <t>Selected information for plans with projected benefit liability in excess of plan assets</t>
  </si>
  <si>
    <t>Defined Benefit Plan, Pension Plan with Projected Benefit Obligation in Excess of Plan Assets, Projected Benefit Obligation</t>
  </si>
  <si>
    <t>Defined Benefit Plan, Pension Plan with Projected Benefit Obligation in Excess of Plan Assets, Plan Assets</t>
  </si>
  <si>
    <t>Pension, Retiree Medical and Savings Plans (Estimated Future Benefit Payments) (Details) - USD ($) $ in Millions</t>
  </si>
  <si>
    <t>Mar. 21, 2020</t>
  </si>
  <si>
    <t>Member-Plan A [Member]</t>
  </si>
  <si>
    <t>Discretionary</t>
  </si>
  <si>
    <t>Non-discretionary</t>
  </si>
  <si>
    <t>2024</t>
  </si>
  <si>
    <t>2025-29</t>
  </si>
  <si>
    <t>Years 2025 Through 2029</t>
  </si>
  <si>
    <t>Subsidies expected to be received under the 2003 Medicare Act</t>
  </si>
  <si>
    <t>Maximum | Years 2020 Through 2024</t>
  </si>
  <si>
    <t>Forecast [Member] | Pension Plans, Defined Benefit</t>
  </si>
  <si>
    <t>Forecast [Member] | Retiree Medical Plan [Member]</t>
  </si>
  <si>
    <t>Pension, Retiree Medical and Savings Plans Pension, Retiree Medical and Savings Plans (Target Asset Allocations) (Details)</t>
  </si>
  <si>
    <t>Fixed Income</t>
  </si>
  <si>
    <t>Target Asset Allocation [Line Items]</t>
  </si>
  <si>
    <t>Target investment allocation percentage</t>
  </si>
  <si>
    <t>47.00%</t>
  </si>
  <si>
    <t>U.S. Equity</t>
  </si>
  <si>
    <t>International Equity</t>
  </si>
  <si>
    <t>20.00%</t>
  </si>
  <si>
    <t>Real Estate Funds [Member]</t>
  </si>
  <si>
    <t>Forecast [Member] | Fixed Income</t>
  </si>
  <si>
    <t>Forecast [Member] | U.S. Equity</t>
  </si>
  <si>
    <t>Forecast [Member] | International Equity</t>
  </si>
  <si>
    <t>Forecast [Member] | Real Estate Funds [Member]</t>
  </si>
  <si>
    <t>Pension, Retiree Medical and Savings Plans (Categorized Plan Assets Measured at Fair Value) (Details) $ in Millions</t>
  </si>
  <si>
    <t>US Plan Assets [Member]</t>
  </si>
  <si>
    <t>Defined Benefit Plan, Plan Assets, Amount</t>
  </si>
  <si>
    <t>Postretirement Health Coverage [Member]</t>
  </si>
  <si>
    <t>Defined Benefit Plan, Equity Securities, Large Cap [Member]</t>
  </si>
  <si>
    <t>Representation of one fund in total U.S. plan assets</t>
  </si>
  <si>
    <t>16.00%</t>
  </si>
  <si>
    <t>Fixed Income Commingled funds [Member] | Foreign Plan [Member]</t>
  </si>
  <si>
    <t>Fixed Income Commingled funds [Member] | Level 1 | Foreign Plan [Member]</t>
  </si>
  <si>
    <t>Fixed Income Commingled funds [Member] | Level 2 | Foreign Plan [Member]</t>
  </si>
  <si>
    <t>Fixed Income Commingled funds [Member] | Level 3 | Foreign Plan [Member]</t>
  </si>
  <si>
    <t>Mortgage-backed Securities, Issued by Private Enterprises [Member] | Domestic Plan [Member]</t>
  </si>
  <si>
    <t>Mortgage-backed Securities, Issued by Private Enterprises [Member] | Level 1 | Domestic Plan [Member]</t>
  </si>
  <si>
    <t>Mortgage-backed Securities, Issued by Private Enterprises [Member] | Level 2 | Domestic Plan [Member]</t>
  </si>
  <si>
    <t>Mortgage-backed Securities, Issued by Private Enterprises [Member] | Level 3 | Domestic Plan [Member]</t>
  </si>
  <si>
    <t>US Government Agencies Debt Securities [Member] | Domestic Plan [Member]</t>
  </si>
  <si>
    <t>US Government Agencies Debt Securities [Member] | Level 1 | Domestic Plan [Member]</t>
  </si>
  <si>
    <t>US Government Agencies Debt Securities [Member] | Level 2 | Domestic Plan [Member]</t>
  </si>
  <si>
    <t>US Government Agencies Debt Securities [Member] | Level 3 | Domestic Plan [Member]</t>
  </si>
  <si>
    <t>Corporate Bonds [Member] | Foreign Plan [Member]</t>
  </si>
  <si>
    <t>Corporate Bonds [Member] | Domestic Plan [Member]</t>
  </si>
  <si>
    <t>Corporate Bonds [Member] | Level 1 | Foreign Plan [Member]</t>
  </si>
  <si>
    <t>Corporate Bonds [Member] | Level 1 | Domestic Plan [Member]</t>
  </si>
  <si>
    <t>Corporate Bonds [Member] | Level 2 | Foreign Plan [Member]</t>
  </si>
  <si>
    <t>Corporate Bonds [Member] | Level 2 | Domestic Plan [Member]</t>
  </si>
  <si>
    <t>Corporate Bonds [Member] | Level 3 | Foreign Plan [Member]</t>
  </si>
  <si>
    <t>Corporate Bonds [Member] | Level 3 | Domestic Plan [Member]</t>
  </si>
  <si>
    <t>Government Securities | Foreign Plan [Member]</t>
  </si>
  <si>
    <t>Government Securities | Level 1 | Foreign Plan [Member]</t>
  </si>
  <si>
    <t>Government Securities | Level 2 | Foreign Plan [Member]</t>
  </si>
  <si>
    <t>Government Securities | Level 3 | Foreign Plan [Member]</t>
  </si>
  <si>
    <t>Corporate Bonds</t>
  </si>
  <si>
    <t>Defined Benefit Plan, Plan Assets, Investment within Plan Asset Category, Percentage</t>
  </si>
  <si>
    <t>28.00%</t>
  </si>
  <si>
    <t>Contracts With Insurance Companies | Foreign Plan [Member]</t>
  </si>
  <si>
    <t>Contracts With Insurance Companies | Domestic Plan [Member]</t>
  </si>
  <si>
    <t>Contracts With Insurance Companies | Level 1 | Foreign Plan [Member]</t>
  </si>
  <si>
    <t>Contracts With Insurance Companies | Level 1 | Domestic Plan [Member]</t>
  </si>
  <si>
    <t>Contracts With Insurance Companies | Level 2 | Foreign Plan [Member]</t>
  </si>
  <si>
    <t>Contracts With Insurance Companies | Level 2 | Domestic Plan [Member]</t>
  </si>
  <si>
    <t>Contracts With Insurance Companies | Level 3 | Foreign Plan [Member]</t>
  </si>
  <si>
    <t>Contracts With Insurance Companies | Level 3 | Domestic Plan [Member]</t>
  </si>
  <si>
    <t>Cash And Cash Equivalents | Foreign Plan [Member]</t>
  </si>
  <si>
    <t>Cash And Cash Equivalents | Domestic Plan [Member]</t>
  </si>
  <si>
    <t>Cash And Cash Equivalents | Level 1 | Foreign Plan [Member]</t>
  </si>
  <si>
    <t>Cash And Cash Equivalents | Level 1 | Domestic Plan [Member]</t>
  </si>
  <si>
    <t>Cash And Cash Equivalents | Level 2 | Foreign Plan [Member]</t>
  </si>
  <si>
    <t>Cash And Cash Equivalents | Level 2 | Domestic Plan [Member]</t>
  </si>
  <si>
    <t>Cash And Cash Equivalents | Level 3 | Foreign Plan [Member]</t>
  </si>
  <si>
    <t>Cash And Cash Equivalents | Level 3 | Domestic Plan [Member]</t>
  </si>
  <si>
    <t>Sub-Total U.S. Plan Assets | Domestic Plan [Member]</t>
  </si>
  <si>
    <t>Sub-Total U.S. Plan Assets | Level 1 | Domestic Plan [Member]</t>
  </si>
  <si>
    <t>Sub-Total U.S. Plan Assets | Level 2 | Domestic Plan [Member]</t>
  </si>
  <si>
    <t>Sub-Total U.S. Plan Assets | Level 3 | Domestic Plan [Member]</t>
  </si>
  <si>
    <t>Real Estate Funds [Member] | Foreign Plan [Member]</t>
  </si>
  <si>
    <t>Real Estate Funds [Member] | Domestic Plan [Member]</t>
  </si>
  <si>
    <t>Sub-Total International Plan Assets | Foreign Plan [Member]</t>
  </si>
  <si>
    <t>Sub-Total International Plan Assets | Level 1 | Foreign Plan [Member]</t>
  </si>
  <si>
    <t>Sub-Total International Plan Assets | Level 2 | Foreign Plan [Member]</t>
  </si>
  <si>
    <t>Sub-Total International Plan Assets | Level 3 | Foreign Plan [Member]</t>
  </si>
  <si>
    <t>Dividends And Interest Receivable | Foreign Plan [Member]</t>
  </si>
  <si>
    <t>Dividends And Interest Receivable | Domestic Plan [Member]</t>
  </si>
  <si>
    <t>Equity Securities [Member] | Foreign Plan [Member]</t>
  </si>
  <si>
    <t>Equity Securities [Member] | Domestic Plan [Member]</t>
  </si>
  <si>
    <t>Equity Securities [Member] | Level 1 | Foreign Plan [Member]</t>
  </si>
  <si>
    <t>Equity Securities [Member] | Level 1 | Domestic Plan [Member]</t>
  </si>
  <si>
    <t>Equity Securities [Member] | Level 2 | Foreign Plan [Member]</t>
  </si>
  <si>
    <t>Equity Securities [Member] | Level 2 | Domestic Plan [Member]</t>
  </si>
  <si>
    <t>Equity Securities [Member] | Level 3 | Foreign Plan [Member]</t>
  </si>
  <si>
    <t>Equity Securities [Member] | Level 3 | Domestic Plan [Member]</t>
  </si>
  <si>
    <t>Large-Cap Fund(s) In U.S. Commingled Funds</t>
  </si>
  <si>
    <t>19.00%</t>
  </si>
  <si>
    <t>Real Estate [Member]</t>
  </si>
  <si>
    <t>Redemption period - Min</t>
  </si>
  <si>
    <t>Redemption period</t>
  </si>
  <si>
    <t>Pension, Retiree Medical and Savings Plans Retiree Medical Cost Trend Rates (Details)</t>
  </si>
  <si>
    <t>Defined Benefit Plans and Other Postretirement Benefit Plans Table Text Block [Line Items]</t>
  </si>
  <si>
    <t>Defined Benefit Plan, Health Care Cost Trend Rate Assumed, Next Fiscal Year</t>
  </si>
  <si>
    <t>Defined Benefit Plan, Ultimate Health Care Cost Trend Rate</t>
  </si>
  <si>
    <t>Defined Benefit Plan, Year Health Care Cost Trend Rate Reaches Ultimate Trend Rate</t>
  </si>
  <si>
    <t>2039</t>
  </si>
  <si>
    <t>Forecast [Member]</t>
  </si>
  <si>
    <t>Debt Obligations and Commitments (Schedule of Long and Short-Term Debt Contractual Commitments) (Details) € in Millions, $ in Millions</t>
  </si>
  <si>
    <t>Dec. 28, 2019EUR (€)</t>
  </si>
  <si>
    <t>Debt Instrument [Line Items]</t>
  </si>
  <si>
    <t>Debt, Current</t>
  </si>
  <si>
    <t>Notes due</t>
  </si>
  <si>
    <t>Long-term Debt</t>
  </si>
  <si>
    <t>Debt Instrument, Unamortized Discount</t>
  </si>
  <si>
    <t>Other Borrowings Short-term [Member]</t>
  </si>
  <si>
    <t>Debt Instrument, Interest Rate, Effective Percentage</t>
  </si>
  <si>
    <t>6.40%</t>
  </si>
  <si>
    <t>Other borrowings</t>
  </si>
  <si>
    <t>Notes Due 2027 [Member] | Zero Point Seven Five Percent Notes Due 2027</t>
  </si>
  <si>
    <t>Debt Instrument, Interest Rate, Stated Percentage</t>
  </si>
  <si>
    <t>0.75%</t>
  </si>
  <si>
    <t>Debt Instrument, Face Amount | €</t>
  </si>
  <si>
    <t>Notes Due 2026 [Member] | Seven Point Two Nine Zero Percent Notes Due 2026 [Member]</t>
  </si>
  <si>
    <t>Debt Instrument, Repurchased Face Amount</t>
  </si>
  <si>
    <t>7.29%</t>
  </si>
  <si>
    <t>Debt Instrument, Face Amount</t>
  </si>
  <si>
    <t>Notes Due 2026 [Member] | Seven Point Four Four Zero Percent Notes Due 2026 [Member]</t>
  </si>
  <si>
    <t>7.44%</t>
  </si>
  <si>
    <t>Current Maturities Of Long Term Debt [Member]</t>
  </si>
  <si>
    <t>Long-term Debt, Current Maturities</t>
  </si>
  <si>
    <t>Notes Due 2031 [Member] | One Point One Two Five Percent Notes Due 2031</t>
  </si>
  <si>
    <t>1.125%</t>
  </si>
  <si>
    <t>Notes Due 2019 [Member]</t>
  </si>
  <si>
    <t>Notes Due 2020 [Member]</t>
  </si>
  <si>
    <t>3.90%</t>
  </si>
  <si>
    <t>Notes Due 2021 [Member]</t>
  </si>
  <si>
    <t>Notes Due 2022 [Member]</t>
  </si>
  <si>
    <t>Notes Due 2023 [Member]</t>
  </si>
  <si>
    <t>2.90%</t>
  </si>
  <si>
    <t>Notes Due 2024 [Member]</t>
  </si>
  <si>
    <t>Notes Due 2025 to 2049 [Member]</t>
  </si>
  <si>
    <t>Other Debt Instruments due 2019 to 2026 [Member]</t>
  </si>
  <si>
    <t>1.30%</t>
  </si>
  <si>
    <t>Other notes due</t>
  </si>
  <si>
    <t>Less: Current Maturities Of Long Term Debt Obligations [Member]</t>
  </si>
  <si>
    <t>Notes Due 2029 [Member] | Seven Point Zero Percent Notes Due 2029 [Member]</t>
  </si>
  <si>
    <t>Notes Due 2029 [Member] | Two Point Six Two Five Percent Notes Due 2029 [Member]</t>
  </si>
  <si>
    <t>2.625%</t>
  </si>
  <si>
    <t>Notes Due 2035 [Member] | Five Point Five Zero Percent Notes Due 2035 [Member]</t>
  </si>
  <si>
    <t>5.50%</t>
  </si>
  <si>
    <t>Notes Due 2040 [Member] | Four Point Eight Seven Five Percent Notes Due 2040 [Member]</t>
  </si>
  <si>
    <t>4.875%</t>
  </si>
  <si>
    <t>Notes Due 2040 [Member] | Five Point Five Zero Percent Notes Due 2040 [Member]</t>
  </si>
  <si>
    <t>Notes Due 2049 [Member] | Three Point Three Seven Five Percent Notes Due 2049 [Member]</t>
  </si>
  <si>
    <t>3.375%</t>
  </si>
  <si>
    <t>Notes Due 2049 [Member] | Two Point Eight Seven Five Percent Notes Due 2049 [Member]</t>
  </si>
  <si>
    <t>2.875%</t>
  </si>
  <si>
    <t>Notes due 2039 [Member] | Zero Point Eight Seven Five Percent Notes Due 2039 [Member]</t>
  </si>
  <si>
    <t>0.875%</t>
  </si>
  <si>
    <t>Debt Obligations and Commitments (Narrative) (Details) $ / shares in Units, R in Billions</t>
  </si>
  <si>
    <t>Sep. 07, 2019USD ($)</t>
  </si>
  <si>
    <t>Jun. 15, 2019USD ($)</t>
  </si>
  <si>
    <t>Mar. 23, 2019USD ($)</t>
  </si>
  <si>
    <t>Sep. 08, 2018USD ($)</t>
  </si>
  <si>
    <t>Jun. 16, 2018USD ($)</t>
  </si>
  <si>
    <t>Mar. 24, 2018USD ($)</t>
  </si>
  <si>
    <t>Dec. 29, 2018USD ($)$ / shares</t>
  </si>
  <si>
    <t>Dec. 28, 2019ZAR (R)</t>
  </si>
  <si>
    <t>Line of Credit Facility, Average Outstanding Amount</t>
  </si>
  <si>
    <t>Line of Credit, Swing Line Subfacility</t>
  </si>
  <si>
    <t>Debt Instrument, Repurchase Amount</t>
  </si>
  <si>
    <t>Gain (Loss) on Extinguishment of Debt</t>
  </si>
  <si>
    <t>Extinguishment of Debt, Gain (Loss), Net of Tax</t>
  </si>
  <si>
    <t>Extinguishment of Debt, Gain (Loss), Per Share, Net of Tax | $ / shares</t>
  </si>
  <si>
    <t>Line of Credit Facility, Amount Outstanding</t>
  </si>
  <si>
    <t>Two Point Eight Seven Five Percent Notes Due 2049 [Member] | Notes Due 2049 [Member]</t>
  </si>
  <si>
    <t>Interest rate on debt</t>
  </si>
  <si>
    <t>Fixed and floating rate notes issued</t>
  </si>
  <si>
    <t>Four Point Five Zero Percent Notes Due 2020 [Member] | Note Due 2020 [Member]</t>
  </si>
  <si>
    <t>364-Day Unsecured Revolving Credit Agreement [Member]</t>
  </si>
  <si>
    <t>Line of Credit Facility, Current Borrowing Capacity</t>
  </si>
  <si>
    <t>Line of Credit Facility, Maximum Borrowing Capacity</t>
  </si>
  <si>
    <t>Five-year Unsecured Revolving Credit Agreement (Five-Year Credit Agreement Member) [Domain]</t>
  </si>
  <si>
    <t>Pioneer Bridge Loan Facilities [Member]</t>
  </si>
  <si>
    <t>Financial Instruments (Narrative) (Details) - USD ($)</t>
  </si>
  <si>
    <t>Derivatives, Fair Value [Line Items]</t>
  </si>
  <si>
    <t>Deferred (Gain) Loss on Discontinuation of Fair Value Hedge</t>
  </si>
  <si>
    <t>Senior Notes</t>
  </si>
  <si>
    <t>Derivative, Net Liability Position, Aggregate Fair Value</t>
  </si>
  <si>
    <t>Collateral Already Posted, Aggregate Fair Value</t>
  </si>
  <si>
    <t>Other-than-temporary Impairment Loss, Debt Securities, Available-for-sale</t>
  </si>
  <si>
    <t>Gain (Loss) on Sale of Equity Investments</t>
  </si>
  <si>
    <t>Gain (Loss) on Sale of Equity Investments, after tax</t>
  </si>
  <si>
    <t>Gain (Loss) on Sale of Equity Investments, net of tax, per share amount</t>
  </si>
  <si>
    <t>Debt instrument, fair value</t>
  </si>
  <si>
    <t>Expected reclassification of net gain/(losses) related to hedge from accumulated OCI into net income within the next 12 months</t>
  </si>
  <si>
    <t>Interest Rate Contracts</t>
  </si>
  <si>
    <t>Long-term Debt, Percentage Bearing Variable Interest, Percentage Rate</t>
  </si>
  <si>
    <t>Commodity Contracts</t>
  </si>
  <si>
    <t>Derivative, Higher Remaining Maturity Date</t>
  </si>
  <si>
    <t>Derivative, Notional Amount</t>
  </si>
  <si>
    <t>Foreign Exchange Contract</t>
  </si>
  <si>
    <t>Net Investment Hedging [Member]</t>
  </si>
  <si>
    <t>Cross Currency Interest Rate Contract [Member]</t>
  </si>
  <si>
    <t>12 years</t>
  </si>
  <si>
    <t>Financial Instruments (Fair Values of Financial Assets and Liabilities) (Details) - USD ($) $ in Millions</t>
  </si>
  <si>
    <t>Total asset derivatives at fair value</t>
  </si>
  <si>
    <t>Total liability derivatives at fair value</t>
  </si>
  <si>
    <t>Total Financial Assets at Fair Value</t>
  </si>
  <si>
    <t>Total Financial Liabilities at Fair Value</t>
  </si>
  <si>
    <t>Hedged Liability, Fair Value Hedge, Cumulative Increase (Decrease)</t>
  </si>
  <si>
    <t>Derivatives Designated As Cash Flow Hedging Instruments Assets [Member]</t>
  </si>
  <si>
    <t>Derivatives designated as hedging instruments, Assets, Total</t>
  </si>
  <si>
    <t>Derivatives Designated As Cash Flow Hedging Instruments Liabilities [Member]</t>
  </si>
  <si>
    <t>Derivatives designated as hedging instruments, Liabilities, Total</t>
  </si>
  <si>
    <t>Derivatives Not Designated As Hedging Instruments Assets [Member]</t>
  </si>
  <si>
    <t>Derivatives not designated as hedging instruments, Assets, Total</t>
  </si>
  <si>
    <t>Derivatives Not Designated As Hedging Instruments Liabilities [Member]</t>
  </si>
  <si>
    <t>Other Derivatives Not Designated as Hedging Instruments Liabilities at Fair Value</t>
  </si>
  <si>
    <t>Fair Value, Inputs, Level 1 [Member] | Derivatives Designated As Cash Flow Hedging Instruments Assets [Member]</t>
  </si>
  <si>
    <t>Commodity contracts - other</t>
  </si>
  <si>
    <t>Fair Value, Inputs, Level 1 [Member] | Derivatives Designated As Cash Flow Hedging Instruments Liabilities [Member]</t>
  </si>
  <si>
    <t>Fair Value, Inputs, Level 1 [Member] | Derivatives Not Designated As Hedging Instruments Assets [Member]</t>
  </si>
  <si>
    <t>Fair Value, Inputs, Level 1 [Member] | Derivatives Not Designated As Hedging Instruments Liabilities [Member]</t>
  </si>
  <si>
    <t>Fair Value, Inputs, Level 2 [Member] | Derivatives Designated As Fair Value Hedging Instruments Assets [Member]</t>
  </si>
  <si>
    <t>Interest rate derivatives</t>
  </si>
  <si>
    <t>Fair Value, Inputs, Level 2 [Member] | Derivatives Designated As Fair Value Hedging Instruments Liabilities [Member]</t>
  </si>
  <si>
    <t>Fair Value, Inputs, Level 2 [Member] | Derivatives Designated As Cash Flow Hedging Instruments Assets [Member]</t>
  </si>
  <si>
    <t>Foreign Exchange Forward contracts</t>
  </si>
  <si>
    <t>Fair Value, Inputs, Level 2 [Member] | Derivatives Designated As Cash Flow Hedging Instruments Liabilities [Member]</t>
  </si>
  <si>
    <t>Fair Value, Inputs, Level 2 [Member] | Derivatives Not Designated As Hedging Instruments Assets [Member]</t>
  </si>
  <si>
    <t>Fair Value, Inputs, Level 2 [Member] | Derivatives Not Designated As Hedging Instruments Liabilities [Member]</t>
  </si>
  <si>
    <t>Fair Value, Inputs, Level 2 [Member] | Assets [Member]</t>
  </si>
  <si>
    <t>Debt Securities, Available-for-sale</t>
  </si>
  <si>
    <t>Fair Value, Inputs, Level 2 [Member] | Liability [Member]</t>
  </si>
  <si>
    <t>Prepaid Forward Asset Fair Value</t>
  </si>
  <si>
    <t>Deferred compensation</t>
  </si>
  <si>
    <t>Assets [Member] | Fair Value, Inputs, Level 1 [Member]</t>
  </si>
  <si>
    <t>Liability [Member] | Fair Value, Inputs, Level 1 [Member]</t>
  </si>
  <si>
    <t>Commodity Contract [Member]</t>
  </si>
  <si>
    <t>Financial Instruments (Effective Portion of Pre-Tax (Gains)/Losses on Derivative Instruments) (Details) - USD ($) $ in Millions</t>
  </si>
  <si>
    <t>Losses/(Gains) Recognized in Accumulated Other Comprehensive Loss</t>
  </si>
  <si>
    <t>Fair Value/Non-Designated Hedges</t>
  </si>
  <si>
    <t>Losses/(Gains) Recognized in Income Statement(a)</t>
  </si>
  <si>
    <t>Cash Flow Hedges</t>
  </si>
  <si>
    <t>Losses/(Gains) Reclassified from Accumulated Other Comprehensive Loss into Income Statement(b)</t>
  </si>
  <si>
    <t>Foreign Exchange Forward Contracts | Fair Value/Non-Designated Hedges</t>
  </si>
  <si>
    <t>Foreign Exchange Forward Contracts | Cash Flow Hedges</t>
  </si>
  <si>
    <t>Interest Rate Contracts | Fair Value/Non-Designated Hedges</t>
  </si>
  <si>
    <t>Interest Rate Contracts | Cash Flow Hedges</t>
  </si>
  <si>
    <t>Commodity Contracts | Fair Value/Non-Designated Hedges</t>
  </si>
  <si>
    <t>Commodity Contracts | Cash Flow Hedges</t>
  </si>
  <si>
    <t>Net Investment Hedging [Member] | Fair Value/Non-Designated Hedges</t>
  </si>
  <si>
    <t>Net Investment Hedging [Member] | Cash Flow Hedges</t>
  </si>
  <si>
    <t>Net Income Attributable to PepsiCo per Common Share (Out-of-the-money options) (Details) - $ / shares</t>
  </si>
  <si>
    <t>Out-of-the-money options excluded from earnings per share</t>
  </si>
  <si>
    <t>Out-of-the-money options average exercise price</t>
  </si>
  <si>
    <t>Net Income Attributable to PepsiCo per Common Share (Basic and Diluted Net Income Attributable to PepsiCo per Common Share) (Details) - USD ($) $ / shares in Units, shares in Millions, $ in Millions</t>
  </si>
  <si>
    <t>Redemption premium</t>
  </si>
  <si>
    <t>Net income available for PepsiCo common shareholders - Value</t>
  </si>
  <si>
    <t>Net income available for PepsiCo common stockholders - Shares</t>
  </si>
  <si>
    <t>Basic net income attributable to PepsiCo per common share</t>
  </si>
  <si>
    <t>Stock options and RSUs - Shares</t>
  </si>
  <si>
    <t>Dilutive Securities, Effect on Basic Earnings Per Share, Options and Restrictive Stock Units</t>
  </si>
  <si>
    <t>ESOP convertible preferred stock - Value</t>
  </si>
  <si>
    <t>ESOP convertible preferred stock - Shares</t>
  </si>
  <si>
    <t>Diluted shares - Value</t>
  </si>
  <si>
    <t>Diluted shares - Shares</t>
  </si>
  <si>
    <t>Diluted net income attributable to PepsiCo per common share</t>
  </si>
  <si>
    <t>Preferred Stock (Narrative) (Details) - USD ($) $ in Millions</t>
  </si>
  <si>
    <t>Dec. 31, 2016</t>
  </si>
  <si>
    <t>Preferred Stock [Line Items]</t>
  </si>
  <si>
    <t>Convertible Preferred Stock, Shares Issued upon Conversion</t>
  </si>
  <si>
    <t>Common Stock, Shares, Issued</t>
  </si>
  <si>
    <t>Preferred stock, authorized (in shares)</t>
  </si>
  <si>
    <t>Preferred Stock, Shares Issued</t>
  </si>
  <si>
    <t>Outstanding preferred shares, fair value</t>
  </si>
  <si>
    <t>Preferred shares, outstanding</t>
  </si>
  <si>
    <t>Accumulated Other Comprehensive Loss Attributable to Pepsico (Schedule of Accumulated Other Comprehensive Income (Loss)) (Details) - USD ($) $ in Millions</t>
  </si>
  <si>
    <t>Currency translation adjustment</t>
  </si>
  <si>
    <t>Cash flow hedges, net of tax</t>
  </si>
  <si>
    <t>Unamortized pension and retiree medical, net of tax (b)</t>
  </si>
  <si>
    <t>Unrealized gain on securities, net of tax</t>
  </si>
  <si>
    <t>Accumulated other comprehensive loss attributable to PepsiCo</t>
  </si>
  <si>
    <t>Other Comprehensive Income (Loss), Foreign Currency Transaction and Translation Gain (Loss), before Reclassification and Tax</t>
  </si>
  <si>
    <t>Other Comprehensive Income (Loss), Foreign Currency Transaction and Translation Adjustment, before Tax</t>
  </si>
  <si>
    <t>Other Comprehensive Income (Loss), Derivatives Qualifying as Hedges, before Tax</t>
  </si>
  <si>
    <t>Other Comprehensive (Income) Loss, Defined Benefit Plan, after Reclassification Adjustment, before Tax</t>
  </si>
  <si>
    <t>Other Comprehensive Income (Loss), Securities, Available-for-sale, Adjustment, before Tax</t>
  </si>
  <si>
    <t>Other Comprehensive Income, Other, Before Tax</t>
  </si>
  <si>
    <t>Other Comprehensive Income (Loss), before Tax, Portion Attributable to Parent</t>
  </si>
  <si>
    <t>Other Comprehensive Income (Loss), Unrealized Gain (Loss) on Derivatives Arising During Period, before Tax</t>
  </si>
  <si>
    <t>Other Comprehensive (Income) Loss, Defined Benefit Plan, before Reclassification Adjustment and Tax</t>
  </si>
  <si>
    <t>Other Comprehensive Income (Loss), Securities, Available-for-Sale, Unrealized Holding Gain (Loss) Arising During Period, before Tax</t>
  </si>
  <si>
    <t>Other Comprehensive Income (Loss), before Reclassifications, before Tax</t>
  </si>
  <si>
    <t>OCI, before Reclassifications, before Tax, Attributable to Parent</t>
  </si>
  <si>
    <t>Other Comprehensive Income (Loss), Foreign Currency Transaction and Translation Reclassification Adjustment from AOCI, Realized upon Sale or Liquidation, before Tax</t>
  </si>
  <si>
    <t>Other Comprehensive Income (Loss), Reclassification Adjustment from AOCI on Derivatives, before Tax</t>
  </si>
  <si>
    <t>Other Comprehensive (Income) Loss, Defined Benefit Plan, Reclassification Adjustment from AOCI, before Tax</t>
  </si>
  <si>
    <t>Other Comprehensive Income (Loss), Reclassification Adjustment from AOCI for Sale of Securities, before Tax</t>
  </si>
  <si>
    <t>Reclassification from Accumulated Other Comprehensive Income, Current Period, before Tax</t>
  </si>
  <si>
    <t>Reclassification from AOCI, Current Period, before Tax, Attributable to Parent</t>
  </si>
  <si>
    <t>Other Comprehensive Income (Loss), Foreign Currency Translation Adjustment, Tax</t>
  </si>
  <si>
    <t>Other Comprehensive Income (Loss), Derivatives Qualifying as Hedges, Tax</t>
  </si>
  <si>
    <t>Other Comprehensive (Income) Loss, Defined Benefit Plan, after Reclassification Adjustment, Tax</t>
  </si>
  <si>
    <t>Other Comprehensive Income (Loss), Securities, Available-for-Sale, Unrealized Holding Gain (Loss) Arising During Period, Tax</t>
  </si>
  <si>
    <t>Other Comprehensive Income, Other, Taxes</t>
  </si>
  <si>
    <t>Other Comprehensive Income (Loss), Tax, Portion Attributable to Parent</t>
  </si>
  <si>
    <t>Net of taxes decrease to opening balance of accumulated other comprehensive loss attributable to Pepsico</t>
  </si>
  <si>
    <t>Accumulated Other Comprehensive Loss Attributable to Pepsico Reclassification of Accumulated Other Comprehensive Loss to the Condensed Consolidated Statement of Income (Details) - USD ($) $ in Millions</t>
  </si>
  <si>
    <t>Reclassification Adjustment out of Accumulated Other Comprehensive Income on Derivatives [Line Items]</t>
  </si>
  <si>
    <t>Proceeds from Divestiture of Businesses</t>
  </si>
  <si>
    <t>Accumulated Other Comprehensive Income Loss Defined Benefit Pension And Other Post retirement Plans Taxes</t>
  </si>
  <si>
    <t>Other Comprehensive (Income) Loss, Defined Benefit Plan, Prior Service Cost (Credit), Reclassification Adjustment from AOCI, before Tax</t>
  </si>
  <si>
    <t>Amortization and settlement of (losses)/gains</t>
  </si>
  <si>
    <t>Other Comprehensive (Income) Loss, Defined Benefit Plan, Reclassification Adjustment from AOCI, Tax</t>
  </si>
  <si>
    <t>Remeasurement of net liabilities and translation</t>
  </si>
  <si>
    <t>Other Comprehensive Income (Loss), Reclassification Adjustment from AOCI, Derivatives Qualifying as Hedges, Net of Tax [Abstract]</t>
  </si>
  <si>
    <t>Reclassification of net losses to net income, pre-tax amount</t>
  </si>
  <si>
    <t>Other Comprehensive Income (Loss), Reclassification Adjustment from AOCI on Derivatives, Tax</t>
  </si>
  <si>
    <t>Net derivative losses</t>
  </si>
  <si>
    <t>Reclassification from Accumulated Other Comprehensive Income, Current Period, Net of Tax</t>
  </si>
  <si>
    <t>Other Comprehensive Income (Loss), Reclassification Adjustment from AOCI for Sale of Securities, Tax</t>
  </si>
  <si>
    <t>Other Comprehensive Income (Loss), Reclassification Adjustment from AOCI for Sale of Securities, Net of Tax</t>
  </si>
  <si>
    <t>Derivative Instruments, Gain (Loss) Reclassified from Accumulated OCI into Income, Effective Portion, Net</t>
  </si>
  <si>
    <t>Foreign Exchange Forward Contracts | Revenue Benchmark [Member] | Cash Flow Hedges</t>
  </si>
  <si>
    <t>Foreign Exchange Forward Contracts | Cost of sales | Cash Flow Hedges</t>
  </si>
  <si>
    <t>Interest Rate Contracts | Interest Expense | Cash Flow Hedges</t>
  </si>
  <si>
    <t>Commodity Contracts | Cost of sales | Cash Flow Hedges</t>
  </si>
  <si>
    <t>Commodity Contracts | Selling, general and administrative expenses | Cash Flow Hedges</t>
  </si>
  <si>
    <t>Leases (Details) - USD ($) $ in Millions</t>
  </si>
  <si>
    <t>Lessee, Lease, Description [Line Items]</t>
  </si>
  <si>
    <t>Operating Leases, Rent Expense</t>
  </si>
  <si>
    <t>Lessee, Operating Lease, Option to Extend</t>
  </si>
  <si>
    <t>five years</t>
  </si>
  <si>
    <t>Lessee, Operating Lease, Option to Terminate</t>
  </si>
  <si>
    <t>one year</t>
  </si>
  <si>
    <t>Operating Lease, Cost</t>
  </si>
  <si>
    <t>Variable Lease, Cost</t>
  </si>
  <si>
    <t>Short-term Lease, Cost</t>
  </si>
  <si>
    <t>lessee, operating lease, amortization amount included in operating lease cost</t>
  </si>
  <si>
    <t>Right-of-Use Asset Obtained in Exchange for Operating Lease Liability</t>
  </si>
  <si>
    <t>Operating Lease, Payments</t>
  </si>
  <si>
    <t>Operating Lease, Right-of-Use Asset</t>
  </si>
  <si>
    <t>Operating Lease, Liability, Current</t>
  </si>
  <si>
    <t>Operating Lease, Liability, Noncurrent</t>
  </si>
  <si>
    <t>Operating Lease, Liability</t>
  </si>
  <si>
    <t>Operating Lease, Weighted Average Discount Rate, Percent</t>
  </si>
  <si>
    <t>Operating Lease, Weighted Average Remaining Lease Term</t>
  </si>
  <si>
    <t>6 year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ale and Leaseback Transaction, Gain (Loss), Net</t>
  </si>
  <si>
    <t>Lessee, Operating Lease, Term of Contract</t>
  </si>
  <si>
    <t>Acquisitions &amp; Divestitures (Details) $ / shares in Units, $ in Millions</t>
  </si>
  <si>
    <t>Dec. 28, 2019USD ($)$ / shares</t>
  </si>
  <si>
    <t>Dec. 30, 2017USD ($)$ / shares</t>
  </si>
  <si>
    <t>Dec. 28, 2019R / shares</t>
  </si>
  <si>
    <t>Acquisitions &amp; Divestitures [Line Items]</t>
  </si>
  <si>
    <t>Business Combination, Recognized Identifiable Assets Acquired and Liabilities Assumed, Inventory</t>
  </si>
  <si>
    <t>Enterprise value of future acquisition</t>
  </si>
  <si>
    <t>Business Acquisition, Share Price | (per share)</t>
  </si>
  <si>
    <t>Business Combination, Consideration Transferred</t>
  </si>
  <si>
    <t>Inventory fair value adjustments and merger and integration costs</t>
  </si>
  <si>
    <t>Gain (Loss) on Disposition of Busines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Indefinite-Lived Intangible Assets</t>
  </si>
  <si>
    <t>Business Combination, Integration Related Costs, after-tax</t>
  </si>
  <si>
    <t>Business Combination, Integration-related charges, per share amounts | $ / shares</t>
  </si>
  <si>
    <t>Business Combination, Recognized Identifiable Assets Acquired and Liabilities Assumed, Other Assets and Liabilities</t>
  </si>
  <si>
    <t>Business Combination, Recognized Identifiable Assets Acquired and Liabilities Assumed, Net Deferred Income Taxes</t>
  </si>
  <si>
    <t>Business Combination, Recognized Identifiable Assets Acquired and Liabilities Assumed, Total Identifiable Net Assets</t>
  </si>
  <si>
    <t>Business Combination, Recognized Identifiable Assets Acquired and Liabilities Assumed, Goodwill</t>
  </si>
  <si>
    <t>Gain (Loss) on Sale of Subsidiary, net of tax</t>
  </si>
  <si>
    <t>Gain (loss) on sale of subsidiary, net of tax, per share | $ / shares</t>
  </si>
  <si>
    <t>Supplemental Financial Information (Schedule of Supplemental Balance Sheet Information) (Details) - USD ($)</t>
  </si>
  <si>
    <t>Inventory, LIFO Reserve</t>
  </si>
  <si>
    <t>Trade receivables</t>
  </si>
  <si>
    <t>Other receivables</t>
  </si>
  <si>
    <t>Total receivables</t>
  </si>
  <si>
    <t>Analysis of valuation allowances</t>
  </si>
  <si>
    <t>Allowance, beginning of year</t>
  </si>
  <si>
    <t>Net amounts charged to expense</t>
  </si>
  <si>
    <t>Deductions</t>
  </si>
  <si>
    <t>Allowance, end of year</t>
  </si>
  <si>
    <t>Net receivables</t>
  </si>
  <si>
    <t>Inventories (c)</t>
  </si>
  <si>
    <t>Raw materials</t>
  </si>
  <si>
    <t>Work-in-process</t>
  </si>
  <si>
    <t>Finished goods</t>
  </si>
  <si>
    <t>Noncurrent notes and accounts receivable</t>
  </si>
  <si>
    <t>Deferred marketplace spending</t>
  </si>
  <si>
    <t>Prepaid Expense and Other Assets, Noncurrent</t>
  </si>
  <si>
    <t>Accounts payable</t>
  </si>
  <si>
    <t>Accrued marketplace spending</t>
  </si>
  <si>
    <t>Accrued compensation and benefits</t>
  </si>
  <si>
    <t>Dividends payable</t>
  </si>
  <si>
    <t>Business Combination, Contingent Consideration, Liability</t>
  </si>
  <si>
    <t>Supplemental Financial Information (Schedule of Other Supplemental Information) (Details) - USD ($) $ in Millions</t>
  </si>
  <si>
    <t>Rent expense</t>
  </si>
  <si>
    <t>Interest paid</t>
  </si>
  <si>
    <t>Income taxes paid, net of refunds</t>
  </si>
  <si>
    <t>Restricted Cash, Current</t>
  </si>
  <si>
    <t>Restricted Cash, Noncurrent</t>
  </si>
  <si>
    <t>Cash, Cash Equivalents, Restricted Cash and Restricted Cash Equivalents</t>
  </si>
  <si>
    <t>Selected Quarterly Financial Data (Unaudited) (Details) - USD ($) $ / shares in Units, $ in Millions</t>
  </si>
  <si>
    <t>Selected Quarterly Financial Data [Line Items]</t>
  </si>
  <si>
    <t>Gross Profit</t>
  </si>
  <si>
    <t>Mark-to-market net impact</t>
  </si>
  <si>
    <t>Pension-related settlement charge</t>
  </si>
  <si>
    <t>Gains on sale of assets</t>
  </si>
  <si>
    <t>Other net tax benefits</t>
  </si>
  <si>
    <t>Charges related to cash tender and exchange offers</t>
  </si>
  <si>
    <t>Tax reform bonus</t>
  </si>
  <si>
    <t>Gains on beverage refranchising</t>
  </si>
  <si>
    <t>Provision for/(benefit from) income taxe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_);_(&quot;$ &quot;(#,##0.0000)" numFmtId="167"/>
    <numFmt formatCode="_(&quot;€ &quot;#,##0_);_(&quot;€ &quot;(#,##0)" numFmtId="168"/>
    <numFmt formatCode="_(&quot;R &quot;#,##0_);_(&quot;R &quot;(#,##0)" numFmtId="169"/>
    <numFmt formatCode="#,##0.0_);(#,##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185.4</v>
      </c>
    </row>
    <row r="27" spans="1:4">
      <c r="A27" s="4" t="s">
        <v>46</v>
      </c>
      <c r="C27" s="6" t="n">
        <v>1389544618</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row r="54" spans="1:4">
      <c r="A54" s="4" t="s">
        <v>74</v>
      </c>
    </row>
    <row r="55" spans="1:4">
      <c r="A55" s="3" t="s">
        <v>5</v>
      </c>
    </row>
    <row r="56" spans="1:4">
      <c r="A56" s="4" t="s">
        <v>59</v>
      </c>
      <c r="B56" s="4" t="s">
        <v>75</v>
      </c>
    </row>
    <row r="57" spans="1:4">
      <c r="A57" s="4" t="s">
        <v>61</v>
      </c>
      <c r="B57" s="4" t="s">
        <v>76</v>
      </c>
    </row>
    <row r="58" spans="1:4">
      <c r="A58" s="4" t="s">
        <v>63</v>
      </c>
      <c r="B58" s="4" t="s">
        <v>64</v>
      </c>
    </row>
    <row r="59" spans="1:4">
      <c r="A59" s="4" t="s">
        <v>77</v>
      </c>
    </row>
    <row r="60" spans="1:4">
      <c r="A60" s="3" t="s">
        <v>5</v>
      </c>
    </row>
    <row r="61" spans="1:4">
      <c r="A61" s="4" t="s">
        <v>59</v>
      </c>
      <c r="B61" s="4" t="s">
        <v>78</v>
      </c>
    </row>
    <row r="62" spans="1:4">
      <c r="A62" s="4" t="s">
        <v>61</v>
      </c>
      <c r="B62" s="4" t="s">
        <v>79</v>
      </c>
    </row>
    <row r="63" spans="1:4">
      <c r="A63" s="4" t="s">
        <v>63</v>
      </c>
      <c r="B63" s="4" t="s">
        <v>64</v>
      </c>
    </row>
    <row r="64" spans="1:4">
      <c r="A64" s="4" t="s">
        <v>80</v>
      </c>
    </row>
    <row r="65" spans="1:4">
      <c r="A65" s="3" t="s">
        <v>5</v>
      </c>
    </row>
    <row r="66" spans="1:4">
      <c r="A66" s="4" t="s">
        <v>59</v>
      </c>
      <c r="B66" s="4" t="s">
        <v>81</v>
      </c>
    </row>
    <row r="67" spans="1:4">
      <c r="A67" s="4" t="s">
        <v>61</v>
      </c>
      <c r="B67" s="4" t="s">
        <v>82</v>
      </c>
    </row>
    <row r="68" spans="1:4">
      <c r="A68" s="4" t="s">
        <v>63</v>
      </c>
      <c r="B68" s="4" t="s">
        <v>64</v>
      </c>
    </row>
    <row r="69" spans="1:4">
      <c r="A69" s="4" t="s">
        <v>83</v>
      </c>
    </row>
    <row r="70" spans="1:4">
      <c r="A70" s="3" t="s">
        <v>5</v>
      </c>
    </row>
    <row r="71" spans="1:4">
      <c r="A71" s="4" t="s">
        <v>59</v>
      </c>
      <c r="B71" s="4" t="s">
        <v>84</v>
      </c>
    </row>
    <row r="72" spans="1:4">
      <c r="A72" s="4" t="s">
        <v>61</v>
      </c>
      <c r="B72" s="4" t="s">
        <v>85</v>
      </c>
    </row>
    <row r="73" spans="1:4">
      <c r="A73" s="4" t="s">
        <v>63</v>
      </c>
      <c r="B7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5</v>
      </c>
    </row>
    <row r="4" spans="1:2">
      <c r="A4" s="4" t="s">
        <v>278</v>
      </c>
      <c r="B4" s="4" t="s">
        <v>2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307</v>
      </c>
    </row>
    <row r="4" spans="1:2">
      <c r="A4" s="4" t="s">
        <v>217</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v>
      </c>
      <c r="B1" s="2" t="s">
        <v>1</v>
      </c>
    </row>
    <row r="2" spans="1:4">
      <c r="B2" s="2" t="s">
        <v>2</v>
      </c>
      <c r="C2" s="2" t="s">
        <v>87</v>
      </c>
      <c r="D2" s="2" t="s">
        <v>88</v>
      </c>
    </row>
    <row r="3" spans="1:4">
      <c r="A3" s="3" t="s">
        <v>89</v>
      </c>
    </row>
    <row r="4" spans="1:4">
      <c r="A4" s="4" t="s">
        <v>90</v>
      </c>
      <c r="B4" s="7" t="n">
        <v>67161</v>
      </c>
      <c r="C4" s="7" t="n">
        <v>64661</v>
      </c>
      <c r="D4" s="7" t="n">
        <v>63525</v>
      </c>
    </row>
    <row r="5" spans="1:4">
      <c r="A5" s="4" t="s">
        <v>91</v>
      </c>
      <c r="B5" s="6" t="n">
        <v>30132</v>
      </c>
      <c r="C5" s="6" t="n">
        <v>29381</v>
      </c>
      <c r="D5" s="6" t="n">
        <v>28796</v>
      </c>
    </row>
    <row r="6" spans="1:4">
      <c r="A6" s="4" t="s">
        <v>92</v>
      </c>
      <c r="B6" s="6" t="n">
        <v>37029</v>
      </c>
      <c r="C6" s="6" t="n">
        <v>35280</v>
      </c>
      <c r="D6" s="6" t="n">
        <v>34729</v>
      </c>
    </row>
    <row r="7" spans="1:4">
      <c r="A7" s="4" t="s">
        <v>93</v>
      </c>
      <c r="B7" s="6" t="n">
        <v>26738</v>
      </c>
      <c r="C7" s="6" t="n">
        <v>25170</v>
      </c>
      <c r="D7" s="6" t="n">
        <v>24453</v>
      </c>
    </row>
    <row r="8" spans="1:4">
      <c r="A8" s="4" t="s">
        <v>94</v>
      </c>
      <c r="B8" s="6" t="n">
        <v>10291</v>
      </c>
      <c r="C8" s="6" t="n">
        <v>10110</v>
      </c>
      <c r="D8" s="6" t="n">
        <v>10276</v>
      </c>
    </row>
    <row r="9" spans="1:4">
      <c r="A9" s="4" t="s">
        <v>95</v>
      </c>
      <c r="B9" s="6" t="n">
        <v>-44</v>
      </c>
      <c r="C9" s="6" t="n">
        <v>298</v>
      </c>
      <c r="D9" s="6" t="n">
        <v>233</v>
      </c>
    </row>
    <row r="10" spans="1:4">
      <c r="A10" s="4" t="s">
        <v>96</v>
      </c>
      <c r="B10" s="6" t="n">
        <v>-1135</v>
      </c>
      <c r="C10" s="6" t="n">
        <v>-1525</v>
      </c>
      <c r="D10" s="6" t="n">
        <v>-1151</v>
      </c>
    </row>
    <row r="11" spans="1:4">
      <c r="A11" s="4" t="s">
        <v>97</v>
      </c>
      <c r="B11" s="6" t="n">
        <v>200</v>
      </c>
      <c r="C11" s="6" t="n">
        <v>306</v>
      </c>
      <c r="D11" s="6" t="n">
        <v>244</v>
      </c>
    </row>
    <row r="12" spans="1:4">
      <c r="A12" s="4" t="s">
        <v>98</v>
      </c>
      <c r="B12" s="6" t="n">
        <v>9312</v>
      </c>
      <c r="C12" s="6" t="n">
        <v>9189</v>
      </c>
      <c r="D12" s="6" t="n">
        <v>9602</v>
      </c>
    </row>
    <row r="13" spans="1:4">
      <c r="A13" s="4" t="s">
        <v>99</v>
      </c>
      <c r="B13" s="6" t="n">
        <v>1959</v>
      </c>
      <c r="C13" s="6" t="n">
        <v>-3370</v>
      </c>
      <c r="D13" s="6" t="n">
        <v>4694</v>
      </c>
    </row>
    <row r="14" spans="1:4">
      <c r="A14" s="4" t="s">
        <v>100</v>
      </c>
      <c r="B14" s="6" t="n">
        <v>7353</v>
      </c>
      <c r="C14" s="6" t="n">
        <v>12559</v>
      </c>
      <c r="D14" s="6" t="n">
        <v>4908</v>
      </c>
    </row>
    <row r="15" spans="1:4">
      <c r="A15" s="4" t="s">
        <v>101</v>
      </c>
      <c r="B15" s="6" t="n">
        <v>39</v>
      </c>
      <c r="C15" s="6" t="n">
        <v>44</v>
      </c>
      <c r="D15" s="6" t="n">
        <v>51</v>
      </c>
    </row>
    <row r="16" spans="1:4">
      <c r="A16" s="4" t="s">
        <v>102</v>
      </c>
      <c r="B16" s="7" t="n">
        <v>7314</v>
      </c>
      <c r="C16" s="7" t="n">
        <v>12515</v>
      </c>
      <c r="D16" s="7" t="n">
        <v>4857</v>
      </c>
    </row>
    <row r="17" spans="1:4">
      <c r="A17" s="3" t="s">
        <v>103</v>
      </c>
    </row>
    <row r="18" spans="1:4">
      <c r="A18" s="4" t="s">
        <v>104</v>
      </c>
      <c r="B18" s="8" t="n">
        <v>5.23</v>
      </c>
      <c r="C18" s="8" t="n">
        <v>8.84</v>
      </c>
      <c r="D18" s="8" t="n">
        <v>3.4</v>
      </c>
    </row>
    <row r="19" spans="1:4">
      <c r="A19" s="4" t="s">
        <v>105</v>
      </c>
      <c r="B19" s="8" t="n">
        <v>5.2</v>
      </c>
      <c r="C19" s="8" t="n">
        <v>8.779999999999999</v>
      </c>
      <c r="D19" s="8" t="n">
        <v>3.38</v>
      </c>
    </row>
    <row r="20" spans="1:4">
      <c r="A20" s="3" t="s">
        <v>106</v>
      </c>
    </row>
    <row r="21" spans="1:4">
      <c r="A21" s="4" t="s">
        <v>104</v>
      </c>
      <c r="B21" s="6" t="n">
        <v>1399</v>
      </c>
      <c r="C21" s="6" t="n">
        <v>1415</v>
      </c>
      <c r="D21" s="6" t="n">
        <v>1425</v>
      </c>
    </row>
    <row r="22" spans="1:4">
      <c r="A22" s="4" t="s">
        <v>105</v>
      </c>
      <c r="B22" s="6" t="n">
        <v>1407</v>
      </c>
      <c r="C22" s="6" t="n">
        <v>1425</v>
      </c>
      <c r="D22" s="6" t="n">
        <v>14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7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88</v>
      </c>
    </row>
    <row r="4" spans="1:2">
      <c r="A4" s="4" t="s">
        <v>362</v>
      </c>
      <c r="B4"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87</v>
      </c>
      <c r="D2" s="2" t="s">
        <v>88</v>
      </c>
    </row>
    <row r="3" spans="1:4">
      <c r="A3" s="4" t="s">
        <v>100</v>
      </c>
      <c r="B3" s="7" t="n">
        <v>7353</v>
      </c>
      <c r="C3" s="7" t="n">
        <v>12559</v>
      </c>
      <c r="D3" s="7" t="n">
        <v>4908</v>
      </c>
    </row>
    <row r="4" spans="1:4">
      <c r="A4" s="4" t="s">
        <v>108</v>
      </c>
      <c r="B4" s="6" t="n">
        <v>628</v>
      </c>
      <c r="C4" s="6" t="n">
        <v>-1641</v>
      </c>
      <c r="D4" s="6" t="n">
        <v>1109</v>
      </c>
    </row>
    <row r="5" spans="1:4">
      <c r="A5" s="3" t="s">
        <v>109</v>
      </c>
    </row>
    <row r="6" spans="1:4">
      <c r="A6" s="4" t="s">
        <v>110</v>
      </c>
      <c r="B6" s="6" t="n">
        <v>-90</v>
      </c>
      <c r="C6" s="6" t="n">
        <v>40</v>
      </c>
      <c r="D6" s="6" t="n">
        <v>-36</v>
      </c>
    </row>
    <row r="7" spans="1:4">
      <c r="A7" s="4" t="s">
        <v>111</v>
      </c>
      <c r="B7" s="6" t="n">
        <v>283</v>
      </c>
      <c r="C7" s="6" t="n">
        <v>-467</v>
      </c>
      <c r="D7" s="6" t="n">
        <v>-159</v>
      </c>
    </row>
    <row r="8" spans="1:4">
      <c r="A8" s="4" t="s">
        <v>112</v>
      </c>
      <c r="B8" s="6" t="n">
        <v>-2</v>
      </c>
      <c r="C8" s="6" t="n">
        <v>6</v>
      </c>
      <c r="D8" s="6" t="n">
        <v>-68</v>
      </c>
    </row>
    <row r="9" spans="1:4">
      <c r="A9" s="3" t="s">
        <v>113</v>
      </c>
    </row>
    <row r="10" spans="1:4">
      <c r="A10" s="4" t="s">
        <v>114</v>
      </c>
      <c r="B10" s="6" t="n">
        <v>0</v>
      </c>
      <c r="C10" s="6" t="n">
        <v>0</v>
      </c>
      <c r="D10" s="6" t="n">
        <v>16</v>
      </c>
    </row>
    <row r="11" spans="1:4">
      <c r="A11" s="4" t="s">
        <v>115</v>
      </c>
      <c r="B11" s="6" t="n">
        <v>819</v>
      </c>
      <c r="C11" s="6" t="n">
        <v>-2062</v>
      </c>
      <c r="D11" s="6" t="n">
        <v>862</v>
      </c>
    </row>
    <row r="12" spans="1:4">
      <c r="A12" s="4" t="s">
        <v>116</v>
      </c>
      <c r="B12" s="6" t="n">
        <v>8172</v>
      </c>
      <c r="C12" s="6" t="n">
        <v>10497</v>
      </c>
      <c r="D12" s="6" t="n">
        <v>5770</v>
      </c>
    </row>
    <row r="13" spans="1:4">
      <c r="A13" s="4" t="s">
        <v>117</v>
      </c>
      <c r="B13" s="6" t="n">
        <v>-39</v>
      </c>
      <c r="C13" s="6" t="n">
        <v>-44</v>
      </c>
      <c r="D13" s="6" t="n">
        <v>-51</v>
      </c>
    </row>
    <row r="14" spans="1:4">
      <c r="A14" s="4" t="s">
        <v>118</v>
      </c>
      <c r="B14" s="7" t="n">
        <v>8133</v>
      </c>
      <c r="C14" s="7" t="n">
        <v>10453</v>
      </c>
      <c r="D14" s="7" t="n">
        <v>57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390</v>
      </c>
    </row>
    <row r="4" spans="1:2">
      <c r="A4" s="4" t="s">
        <v>391</v>
      </c>
      <c r="B4" s="4" t="s">
        <v>392</v>
      </c>
    </row>
    <row r="5" spans="1:2">
      <c r="A5" s="4" t="s">
        <v>393</v>
      </c>
    </row>
    <row r="6" spans="1:2">
      <c r="A6" s="3" t="s">
        <v>390</v>
      </c>
    </row>
    <row r="7" spans="1:2">
      <c r="A7" s="4" t="s">
        <v>391</v>
      </c>
      <c r="B7" s="4" t="s">
        <v>394</v>
      </c>
    </row>
    <row r="8" spans="1:2">
      <c r="A8" s="4" t="s">
        <v>395</v>
      </c>
    </row>
    <row r="9" spans="1:2">
      <c r="A9" s="3" t="s">
        <v>390</v>
      </c>
    </row>
    <row r="10" spans="1:2">
      <c r="A10" s="4" t="s">
        <v>391</v>
      </c>
      <c r="B10"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7</v>
      </c>
      <c r="B1" s="2" t="s">
        <v>1</v>
      </c>
    </row>
    <row r="2" spans="1:2">
      <c r="B2" s="2" t="s">
        <v>2</v>
      </c>
    </row>
    <row r="3" spans="1:2">
      <c r="A3" s="3" t="s">
        <v>285</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2</v>
      </c>
    </row>
    <row r="3" spans="1:2">
      <c r="A3" s="3"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row r="11" spans="1:2">
      <c r="A11" s="4" t="s">
        <v>436</v>
      </c>
      <c r="B11" s="4" t="s">
        <v>4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439</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4</v>
      </c>
      <c r="B1" s="2" t="s">
        <v>1</v>
      </c>
    </row>
    <row r="2" spans="1:2">
      <c r="B2" s="2" t="s">
        <v>2</v>
      </c>
    </row>
    <row r="3" spans="1:2">
      <c r="A3" s="3" t="s">
        <v>298</v>
      </c>
    </row>
    <row r="4" spans="1:2">
      <c r="A4" s="4" t="s">
        <v>455</v>
      </c>
      <c r="B4" s="4"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57</v>
      </c>
      <c r="B1" s="2" t="s">
        <v>1</v>
      </c>
    </row>
    <row r="2" spans="1:2">
      <c r="B2" s="2" t="s">
        <v>2</v>
      </c>
    </row>
    <row r="3" spans="1:2">
      <c r="A3" s="3" t="s">
        <v>302</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87</v>
      </c>
      <c r="D2" s="2" t="s">
        <v>88</v>
      </c>
    </row>
    <row r="3" spans="1:4">
      <c r="A3" s="3" t="s">
        <v>120</v>
      </c>
    </row>
    <row r="4" spans="1:4">
      <c r="A4" s="4" t="s">
        <v>100</v>
      </c>
      <c r="B4" s="7" t="n">
        <v>7353</v>
      </c>
      <c r="C4" s="7" t="n">
        <v>12559</v>
      </c>
      <c r="D4" s="7" t="n">
        <v>4908</v>
      </c>
    </row>
    <row r="5" spans="1:4">
      <c r="A5" s="4" t="s">
        <v>121</v>
      </c>
      <c r="B5" s="6" t="n">
        <v>2432</v>
      </c>
      <c r="C5" s="6" t="n">
        <v>2399</v>
      </c>
      <c r="D5" s="6" t="n">
        <v>2369</v>
      </c>
    </row>
    <row r="6" spans="1:4">
      <c r="A6" s="4" t="s">
        <v>122</v>
      </c>
      <c r="B6" s="6" t="n">
        <v>237</v>
      </c>
      <c r="C6" s="6" t="n">
        <v>256</v>
      </c>
      <c r="D6" s="6" t="n">
        <v>292</v>
      </c>
    </row>
    <row r="7" spans="1:4">
      <c r="A7" s="4" t="s">
        <v>123</v>
      </c>
      <c r="B7" s="6" t="n">
        <v>370</v>
      </c>
      <c r="C7" s="6" t="n">
        <v>308</v>
      </c>
      <c r="D7" s="6" t="n">
        <v>295</v>
      </c>
    </row>
    <row r="8" spans="1:4">
      <c r="A8" s="4" t="s">
        <v>124</v>
      </c>
      <c r="B8" s="6" t="n">
        <v>-350</v>
      </c>
      <c r="C8" s="6" t="n">
        <v>-255</v>
      </c>
      <c r="D8" s="6" t="n">
        <v>-113</v>
      </c>
    </row>
    <row r="9" spans="1:4">
      <c r="A9" s="4" t="s">
        <v>125</v>
      </c>
      <c r="B9" s="6" t="n">
        <v>519</v>
      </c>
      <c r="C9" s="6" t="n">
        <v>221</v>
      </c>
      <c r="D9" s="6" t="n">
        <v>221</v>
      </c>
    </row>
    <row r="10" spans="1:4">
      <c r="A10" s="4" t="s">
        <v>126</v>
      </c>
      <c r="B10" s="6" t="n">
        <v>-716</v>
      </c>
      <c r="C10" s="6" t="n">
        <v>-1708</v>
      </c>
      <c r="D10" s="6" t="n">
        <v>-220</v>
      </c>
    </row>
    <row r="11" spans="1:4">
      <c r="A11" s="4" t="s">
        <v>127</v>
      </c>
      <c r="B11" s="6" t="n">
        <v>453</v>
      </c>
      <c r="C11" s="6" t="n">
        <v>-531</v>
      </c>
      <c r="D11" s="6" t="n">
        <v>619</v>
      </c>
    </row>
    <row r="12" spans="1:4">
      <c r="A12" s="4" t="s">
        <v>128</v>
      </c>
      <c r="B12" s="6" t="n">
        <v>-2</v>
      </c>
      <c r="C12" s="6" t="n">
        <v>-4347</v>
      </c>
      <c r="D12" s="6" t="n">
        <v>0</v>
      </c>
    </row>
    <row r="13" spans="1:4">
      <c r="A13" s="4" t="s">
        <v>129</v>
      </c>
      <c r="B13" s="6" t="n">
        <v>-8</v>
      </c>
      <c r="C13" s="6" t="n">
        <v>-28</v>
      </c>
      <c r="D13" s="6" t="n">
        <v>2451</v>
      </c>
    </row>
    <row r="14" spans="1:4">
      <c r="A14" s="4" t="s">
        <v>130</v>
      </c>
      <c r="B14" s="6" t="n">
        <v>-423</v>
      </c>
      <c r="C14" s="6" t="n">
        <v>-115</v>
      </c>
      <c r="D14" s="6" t="n">
        <v>0</v>
      </c>
    </row>
    <row r="15" spans="1:4">
      <c r="A15" s="3" t="s">
        <v>131</v>
      </c>
    </row>
    <row r="16" spans="1:4">
      <c r="A16" s="4" t="s">
        <v>132</v>
      </c>
      <c r="B16" s="6" t="n">
        <v>-650</v>
      </c>
      <c r="C16" s="6" t="n">
        <v>-253</v>
      </c>
      <c r="D16" s="6" t="n">
        <v>-202</v>
      </c>
    </row>
    <row r="17" spans="1:4">
      <c r="A17" s="4" t="s">
        <v>133</v>
      </c>
      <c r="B17" s="6" t="n">
        <v>-190</v>
      </c>
      <c r="C17" s="6" t="n">
        <v>-174</v>
      </c>
      <c r="D17" s="6" t="n">
        <v>-168</v>
      </c>
    </row>
    <row r="18" spans="1:4">
      <c r="A18" s="4" t="s">
        <v>134</v>
      </c>
      <c r="B18" s="6" t="n">
        <v>-87</v>
      </c>
      <c r="C18" s="6" t="n">
        <v>9</v>
      </c>
      <c r="D18" s="6" t="n">
        <v>20</v>
      </c>
    </row>
    <row r="19" spans="1:4">
      <c r="A19" s="4" t="s">
        <v>135</v>
      </c>
      <c r="B19" s="6" t="n">
        <v>735</v>
      </c>
      <c r="C19" s="6" t="n">
        <v>882</v>
      </c>
      <c r="D19" s="6" t="n">
        <v>201</v>
      </c>
    </row>
    <row r="20" spans="1:4">
      <c r="A20" s="4" t="s">
        <v>136</v>
      </c>
      <c r="B20" s="6" t="n">
        <v>-287</v>
      </c>
      <c r="C20" s="6" t="n">
        <v>448</v>
      </c>
      <c r="D20" s="6" t="n">
        <v>-338</v>
      </c>
    </row>
    <row r="21" spans="1:4">
      <c r="A21" s="4" t="s">
        <v>137</v>
      </c>
      <c r="B21" s="6" t="n">
        <v>263</v>
      </c>
      <c r="C21" s="6" t="n">
        <v>-256</v>
      </c>
      <c r="D21" s="6" t="n">
        <v>-305</v>
      </c>
    </row>
    <row r="22" spans="1:4">
      <c r="A22" s="4" t="s">
        <v>138</v>
      </c>
      <c r="B22" s="6" t="n">
        <v>9649</v>
      </c>
      <c r="C22" s="6" t="n">
        <v>9415</v>
      </c>
      <c r="D22" s="6" t="n">
        <v>10030</v>
      </c>
    </row>
    <row r="23" spans="1:4">
      <c r="A23" s="3" t="s">
        <v>139</v>
      </c>
    </row>
    <row r="24" spans="1:4">
      <c r="A24" s="4" t="s">
        <v>140</v>
      </c>
      <c r="B24" s="6" t="n">
        <v>-4232</v>
      </c>
      <c r="C24" s="6" t="n">
        <v>-3282</v>
      </c>
      <c r="D24" s="6" t="n">
        <v>-2969</v>
      </c>
    </row>
    <row r="25" spans="1:4">
      <c r="A25" s="4" t="s">
        <v>141</v>
      </c>
      <c r="B25" s="6" t="n">
        <v>170</v>
      </c>
      <c r="C25" s="6" t="n">
        <v>134</v>
      </c>
      <c r="D25" s="6" t="n">
        <v>180</v>
      </c>
    </row>
    <row r="26" spans="1:4">
      <c r="A26" s="4" t="s">
        <v>142</v>
      </c>
      <c r="B26" s="6" t="n">
        <v>-1939</v>
      </c>
      <c r="C26" s="6" t="n">
        <v>-1197</v>
      </c>
      <c r="D26" s="6" t="n">
        <v>0</v>
      </c>
    </row>
    <row r="27" spans="1:4">
      <c r="A27" s="4" t="s">
        <v>143</v>
      </c>
      <c r="B27" s="6" t="n">
        <v>-778</v>
      </c>
      <c r="C27" s="6" t="n">
        <v>-299</v>
      </c>
      <c r="D27" s="6" t="n">
        <v>-61</v>
      </c>
    </row>
    <row r="28" spans="1:4">
      <c r="A28" s="4" t="s">
        <v>144</v>
      </c>
      <c r="B28" s="6" t="n">
        <v>253</v>
      </c>
      <c r="C28" s="6" t="n">
        <v>505</v>
      </c>
      <c r="D28" s="6" t="n">
        <v>267</v>
      </c>
    </row>
    <row r="29" spans="1:4">
      <c r="A29" s="3" t="s">
        <v>145</v>
      </c>
    </row>
    <row r="30" spans="1:4">
      <c r="A30" s="4" t="s">
        <v>146</v>
      </c>
      <c r="B30" s="6" t="n">
        <v>0</v>
      </c>
      <c r="C30" s="6" t="n">
        <v>-5637</v>
      </c>
      <c r="D30" s="6" t="n">
        <v>-18385</v>
      </c>
    </row>
    <row r="31" spans="1:4">
      <c r="A31" s="4" t="s">
        <v>147</v>
      </c>
      <c r="B31" s="6" t="n">
        <v>16</v>
      </c>
      <c r="C31" s="6" t="n">
        <v>12824</v>
      </c>
      <c r="D31" s="6" t="n">
        <v>15744</v>
      </c>
    </row>
    <row r="32" spans="1:4">
      <c r="A32" s="4" t="s">
        <v>148</v>
      </c>
      <c r="B32" s="6" t="n">
        <v>62</v>
      </c>
      <c r="C32" s="6" t="n">
        <v>1498</v>
      </c>
      <c r="D32" s="6" t="n">
        <v>790</v>
      </c>
    </row>
    <row r="33" spans="1:4">
      <c r="A33" s="4" t="s">
        <v>149</v>
      </c>
      <c r="B33" s="6" t="n">
        <v>19</v>
      </c>
      <c r="C33" s="6" t="n">
        <v>16</v>
      </c>
      <c r="D33" s="6" t="n">
        <v>2</v>
      </c>
    </row>
    <row r="34" spans="1:4">
      <c r="A34" s="4" t="s">
        <v>150</v>
      </c>
      <c r="B34" s="6" t="n">
        <v>-8</v>
      </c>
      <c r="C34" s="6" t="n">
        <v>2</v>
      </c>
      <c r="D34" s="6" t="n">
        <v>29</v>
      </c>
    </row>
    <row r="35" spans="1:4">
      <c r="A35" s="4" t="s">
        <v>151</v>
      </c>
      <c r="B35" s="6" t="n">
        <v>-6437</v>
      </c>
      <c r="C35" s="6" t="n">
        <v>4564</v>
      </c>
      <c r="D35" s="6" t="n">
        <v>-4403</v>
      </c>
    </row>
    <row r="36" spans="1:4">
      <c r="A36" s="3" t="s">
        <v>152</v>
      </c>
    </row>
    <row r="37" spans="1:4">
      <c r="A37" s="4" t="s">
        <v>153</v>
      </c>
      <c r="B37" s="6" t="n">
        <v>4621</v>
      </c>
      <c r="C37" s="6" t="n">
        <v>0</v>
      </c>
      <c r="D37" s="6" t="n">
        <v>7509</v>
      </c>
    </row>
    <row r="38" spans="1:4">
      <c r="A38" s="4" t="s">
        <v>154</v>
      </c>
      <c r="B38" s="6" t="n">
        <v>-3970</v>
      </c>
      <c r="C38" s="6" t="n">
        <v>-4007</v>
      </c>
      <c r="D38" s="6" t="n">
        <v>-4406</v>
      </c>
    </row>
    <row r="39" spans="1:4">
      <c r="A39" s="4" t="s">
        <v>155</v>
      </c>
      <c r="B39" s="6" t="n">
        <v>-1007</v>
      </c>
      <c r="C39" s="6" t="n">
        <v>-1589</v>
      </c>
      <c r="D39" s="6" t="n">
        <v>0</v>
      </c>
    </row>
    <row r="40" spans="1:4">
      <c r="A40" s="3" t="s">
        <v>156</v>
      </c>
    </row>
    <row r="41" spans="1:4">
      <c r="A41" s="4" t="s">
        <v>157</v>
      </c>
      <c r="B41" s="6" t="n">
        <v>6</v>
      </c>
      <c r="C41" s="6" t="n">
        <v>3</v>
      </c>
      <c r="D41" s="6" t="n">
        <v>91</v>
      </c>
    </row>
    <row r="42" spans="1:4">
      <c r="A42" s="4" t="s">
        <v>158</v>
      </c>
      <c r="B42" s="6" t="n">
        <v>-2</v>
      </c>
      <c r="C42" s="6" t="n">
        <v>-17</v>
      </c>
      <c r="D42" s="6" t="n">
        <v>-128</v>
      </c>
    </row>
    <row r="43" spans="1:4">
      <c r="A43" s="4" t="s">
        <v>149</v>
      </c>
      <c r="B43" s="6" t="n">
        <v>-3</v>
      </c>
      <c r="C43" s="6" t="n">
        <v>-1352</v>
      </c>
      <c r="D43" s="6" t="n">
        <v>-1016</v>
      </c>
    </row>
    <row r="44" spans="1:4">
      <c r="A44" s="4" t="s">
        <v>159</v>
      </c>
      <c r="B44" s="6" t="n">
        <v>-5304</v>
      </c>
      <c r="C44" s="6" t="n">
        <v>-4930</v>
      </c>
      <c r="D44" s="6" t="n">
        <v>-4472</v>
      </c>
    </row>
    <row r="45" spans="1:4">
      <c r="A45" s="4" t="s">
        <v>160</v>
      </c>
      <c r="B45" s="6" t="n">
        <v>-3000</v>
      </c>
      <c r="C45" s="6" t="n">
        <v>-2000</v>
      </c>
      <c r="D45" s="6" t="n">
        <v>-2000</v>
      </c>
    </row>
    <row r="46" spans="1:4">
      <c r="A46" s="4" t="s">
        <v>161</v>
      </c>
      <c r="B46" s="6" t="n">
        <v>0</v>
      </c>
      <c r="C46" s="6" t="n">
        <v>-2</v>
      </c>
      <c r="D46" s="6" t="n">
        <v>-5</v>
      </c>
    </row>
    <row r="47" spans="1:4">
      <c r="A47" s="4" t="s">
        <v>162</v>
      </c>
      <c r="B47" s="6" t="n">
        <v>329</v>
      </c>
      <c r="C47" s="6" t="n">
        <v>281</v>
      </c>
      <c r="D47" s="6" t="n">
        <v>462</v>
      </c>
    </row>
    <row r="48" spans="1:4">
      <c r="A48" s="4" t="s">
        <v>163</v>
      </c>
      <c r="B48" s="6" t="n">
        <v>-114</v>
      </c>
      <c r="C48" s="6" t="n">
        <v>-103</v>
      </c>
      <c r="D48" s="6" t="n">
        <v>-145</v>
      </c>
    </row>
    <row r="49" spans="1:4">
      <c r="A49" s="4" t="s">
        <v>164</v>
      </c>
      <c r="B49" s="6" t="n">
        <v>-45</v>
      </c>
      <c r="C49" s="6" t="n">
        <v>-53</v>
      </c>
      <c r="D49" s="6" t="n">
        <v>-76</v>
      </c>
    </row>
    <row r="50" spans="1:4">
      <c r="A50" s="4" t="s">
        <v>165</v>
      </c>
      <c r="B50" s="6" t="n">
        <v>-8489</v>
      </c>
      <c r="C50" s="6" t="n">
        <v>-13769</v>
      </c>
      <c r="D50" s="6" t="n">
        <v>-4186</v>
      </c>
    </row>
    <row r="51" spans="1:4">
      <c r="A51" s="4" t="s">
        <v>166</v>
      </c>
      <c r="B51" s="6" t="n">
        <v>78</v>
      </c>
      <c r="C51" s="6" t="n">
        <v>-98</v>
      </c>
      <c r="D51" s="6" t="n">
        <v>47</v>
      </c>
    </row>
    <row r="52" spans="1:4">
      <c r="A52" s="4" t="s">
        <v>167</v>
      </c>
      <c r="B52" s="6" t="n">
        <v>-5199</v>
      </c>
      <c r="C52" s="6" t="n">
        <v>112</v>
      </c>
      <c r="D52" s="6" t="n">
        <v>1488</v>
      </c>
    </row>
    <row r="53" spans="1:4">
      <c r="A53" s="4" t="s">
        <v>168</v>
      </c>
      <c r="B53" s="7" t="n">
        <v>5570</v>
      </c>
      <c r="C53" s="7" t="n">
        <v>10769</v>
      </c>
      <c r="D53" s="7" t="n">
        <v>106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2</v>
      </c>
      <c r="B1" s="2" t="s">
        <v>1</v>
      </c>
    </row>
    <row r="2" spans="1:2">
      <c r="B2" s="2" t="s">
        <v>2</v>
      </c>
    </row>
    <row r="3" spans="1:2">
      <c r="A3" s="3" t="s">
        <v>304</v>
      </c>
    </row>
    <row r="4" spans="1:2">
      <c r="A4" s="4" t="s">
        <v>463</v>
      </c>
      <c r="B4"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10</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14</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87</v>
      </c>
    </row>
    <row r="3" spans="1:2">
      <c r="A3" s="3" t="s">
        <v>318</v>
      </c>
    </row>
    <row r="4" spans="1:2">
      <c r="A4" s="4" t="s">
        <v>486</v>
      </c>
      <c r="B4"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88</v>
      </c>
      <c r="B1" s="2" t="s">
        <v>1</v>
      </c>
    </row>
    <row r="2" spans="1:2">
      <c r="B2" s="2" t="s">
        <v>2</v>
      </c>
    </row>
    <row r="3" spans="1:2">
      <c r="A3" s="3" t="s">
        <v>322</v>
      </c>
    </row>
    <row r="4" spans="1:2">
      <c r="A4" s="4" t="s">
        <v>489</v>
      </c>
      <c r="B4" s="4" t="s">
        <v>490</v>
      </c>
    </row>
    <row r="5" spans="1:2">
      <c r="A5" s="4" t="s">
        <v>323</v>
      </c>
      <c r="B5"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1</v>
      </c>
      <c r="B1" s="2" t="s">
        <v>1</v>
      </c>
    </row>
    <row r="2" spans="1:2">
      <c r="B2" s="2" t="s">
        <v>2</v>
      </c>
    </row>
    <row r="3" spans="1:2">
      <c r="A3" s="3" t="s">
        <v>326</v>
      </c>
    </row>
    <row r="4" spans="1:2">
      <c r="A4" s="4" t="s">
        <v>492</v>
      </c>
      <c r="B4" s="4"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8"/>
  </cols>
  <sheetData>
    <row r="1" spans="1:2">
      <c r="A1" s="1" t="s">
        <v>494</v>
      </c>
      <c r="B1" s="2" t="s">
        <v>1</v>
      </c>
    </row>
    <row r="2" spans="1:2">
      <c r="B2" s="2" t="s">
        <v>495</v>
      </c>
    </row>
    <row r="3" spans="1:2">
      <c r="A3" s="3" t="s">
        <v>496</v>
      </c>
    </row>
    <row r="4" spans="1:2">
      <c r="A4" s="4" t="s">
        <v>497</v>
      </c>
      <c r="B4" s="6" t="n">
        <v>7</v>
      </c>
    </row>
    <row r="5" spans="1:2">
      <c r="A5" s="4" t="s">
        <v>498</v>
      </c>
      <c r="B5" s="6" t="n">
        <v>200</v>
      </c>
    </row>
    <row r="6" spans="1:2">
      <c r="A6" s="4" t="s">
        <v>499</v>
      </c>
    </row>
    <row r="7" spans="1:2">
      <c r="A7" s="3" t="s">
        <v>496</v>
      </c>
    </row>
    <row r="8" spans="1:2">
      <c r="A8" s="4" t="s">
        <v>500</v>
      </c>
      <c r="B8" s="4" t="s">
        <v>5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8"/>
    <col customWidth="1" max="5" min="5" width="42"/>
  </cols>
  <sheetData>
    <row r="1" spans="1:5">
      <c r="A1" s="1" t="s">
        <v>502</v>
      </c>
      <c r="B1" s="2" t="s">
        <v>503</v>
      </c>
      <c r="E1" s="2" t="s">
        <v>504</v>
      </c>
    </row>
    <row r="2" spans="1:5">
      <c r="B2" s="2" t="s">
        <v>505</v>
      </c>
      <c r="C2" s="2" t="s">
        <v>506</v>
      </c>
      <c r="D2" s="2" t="s">
        <v>507</v>
      </c>
      <c r="E2" s="2" t="s">
        <v>2</v>
      </c>
    </row>
    <row r="3" spans="1:5">
      <c r="A3" s="4" t="s">
        <v>508</v>
      </c>
    </row>
    <row r="4" spans="1:5">
      <c r="A4" s="3" t="s">
        <v>509</v>
      </c>
    </row>
    <row r="5" spans="1:5">
      <c r="A5" s="4" t="s">
        <v>510</v>
      </c>
      <c r="B5" s="4" t="s">
        <v>511</v>
      </c>
      <c r="C5" s="4" t="s">
        <v>511</v>
      </c>
      <c r="D5" s="4" t="s">
        <v>511</v>
      </c>
      <c r="E5" s="4" t="s">
        <v>512</v>
      </c>
    </row>
    <row r="6" spans="1:5">
      <c r="A6" s="4" t="s">
        <v>513</v>
      </c>
    </row>
    <row r="7" spans="1:5">
      <c r="A7" s="3" t="s">
        <v>509</v>
      </c>
    </row>
    <row r="8" spans="1:5">
      <c r="A8" s="4" t="s">
        <v>514</v>
      </c>
      <c r="B8" s="4" t="s">
        <v>515</v>
      </c>
      <c r="C8" s="4" t="s">
        <v>516</v>
      </c>
      <c r="D8" s="4" t="s">
        <v>517</v>
      </c>
      <c r="E8" s="4" t="s">
        <v>5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87</v>
      </c>
      <c r="D2" s="2" t="s">
        <v>88</v>
      </c>
    </row>
    <row r="3" spans="1:4">
      <c r="A3" s="4" t="s">
        <v>520</v>
      </c>
    </row>
    <row r="4" spans="1:4">
      <c r="A4" s="3" t="s">
        <v>509</v>
      </c>
    </row>
    <row r="5" spans="1:4">
      <c r="A5" s="4" t="s">
        <v>521</v>
      </c>
      <c r="B5" s="4" t="s">
        <v>522</v>
      </c>
      <c r="C5" s="4" t="s">
        <v>522</v>
      </c>
      <c r="D5" s="4" t="s">
        <v>522</v>
      </c>
    </row>
    <row r="6" spans="1:4">
      <c r="A6" s="4" t="s">
        <v>523</v>
      </c>
    </row>
    <row r="7" spans="1:4">
      <c r="A7" s="3" t="s">
        <v>509</v>
      </c>
    </row>
    <row r="8" spans="1:4">
      <c r="A8" s="4" t="s">
        <v>521</v>
      </c>
      <c r="B8" s="4" t="s">
        <v>524</v>
      </c>
      <c r="C8" s="4" t="s">
        <v>524</v>
      </c>
      <c r="D8" s="4" t="s">
        <v>524</v>
      </c>
    </row>
    <row r="9" spans="1:4">
      <c r="A9" s="4" t="s">
        <v>525</v>
      </c>
    </row>
    <row r="10" spans="1:4">
      <c r="A10" s="3" t="s">
        <v>509</v>
      </c>
    </row>
    <row r="11" spans="1:4">
      <c r="A11" s="4" t="s">
        <v>521</v>
      </c>
      <c r="B11" s="4" t="s">
        <v>526</v>
      </c>
      <c r="C11" s="4" t="s">
        <v>527</v>
      </c>
      <c r="D11" s="4" t="s">
        <v>527</v>
      </c>
    </row>
    <row r="12" spans="1:4">
      <c r="A12" s="4" t="s">
        <v>528</v>
      </c>
    </row>
    <row r="13" spans="1:4">
      <c r="A13" s="3" t="s">
        <v>509</v>
      </c>
    </row>
    <row r="14" spans="1:4">
      <c r="A14" s="4" t="s">
        <v>521</v>
      </c>
      <c r="B14" s="4" t="s">
        <v>529</v>
      </c>
      <c r="C14" s="4" t="s">
        <v>530</v>
      </c>
      <c r="D14" s="4" t="s">
        <v>529</v>
      </c>
    </row>
    <row r="15" spans="1:4">
      <c r="A15" s="4" t="s">
        <v>531</v>
      </c>
    </row>
    <row r="16" spans="1:4">
      <c r="A16" s="3" t="s">
        <v>509</v>
      </c>
    </row>
    <row r="17" spans="1:4">
      <c r="A17" s="4" t="s">
        <v>521</v>
      </c>
      <c r="B17" s="4" t="s">
        <v>526</v>
      </c>
      <c r="C17" s="4" t="s">
        <v>532</v>
      </c>
      <c r="D17" s="4" t="s">
        <v>532</v>
      </c>
    </row>
    <row r="18" spans="1:4">
      <c r="A18" s="4" t="s">
        <v>533</v>
      </c>
    </row>
    <row r="19" spans="1:4">
      <c r="A19" s="3" t="s">
        <v>509</v>
      </c>
    </row>
    <row r="20" spans="1:4">
      <c r="A20" s="4" t="s">
        <v>521</v>
      </c>
      <c r="B20" s="4" t="s">
        <v>534</v>
      </c>
      <c r="C20" s="4" t="s">
        <v>535</v>
      </c>
      <c r="D20" s="4" t="s">
        <v>536</v>
      </c>
    </row>
    <row r="21" spans="1:4">
      <c r="A21" s="4" t="s">
        <v>537</v>
      </c>
    </row>
    <row r="22" spans="1:4">
      <c r="A22" s="3" t="s">
        <v>509</v>
      </c>
    </row>
    <row r="23" spans="1:4">
      <c r="A23" s="4" t="s">
        <v>521</v>
      </c>
      <c r="B23" s="4" t="s">
        <v>536</v>
      </c>
      <c r="C23" s="4" t="s">
        <v>535</v>
      </c>
      <c r="D23" s="4" t="s">
        <v>535</v>
      </c>
    </row>
    <row r="24" spans="1:4">
      <c r="A24" s="4" t="s">
        <v>538</v>
      </c>
    </row>
    <row r="25" spans="1:4">
      <c r="A25" s="3" t="s">
        <v>509</v>
      </c>
    </row>
    <row r="26" spans="1:4">
      <c r="A26" s="4" t="s">
        <v>521</v>
      </c>
      <c r="B26" s="4" t="s">
        <v>539</v>
      </c>
      <c r="C26" s="4" t="s">
        <v>540</v>
      </c>
      <c r="D26" s="4" t="s">
        <v>5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41</v>
      </c>
      <c r="B1" s="2" t="s">
        <v>503</v>
      </c>
      <c r="H1" s="2" t="s">
        <v>504</v>
      </c>
      <c r="J1" s="2" t="s">
        <v>1</v>
      </c>
    </row>
    <row r="2" spans="1:12">
      <c r="B2" s="2" t="s">
        <v>505</v>
      </c>
      <c r="C2" s="2" t="s">
        <v>506</v>
      </c>
      <c r="D2" s="2" t="s">
        <v>507</v>
      </c>
      <c r="E2" s="2" t="s">
        <v>542</v>
      </c>
      <c r="F2" s="2" t="s">
        <v>543</v>
      </c>
      <c r="G2" s="2" t="s">
        <v>544</v>
      </c>
      <c r="H2" s="2" t="s">
        <v>2</v>
      </c>
      <c r="I2" s="2" t="s">
        <v>87</v>
      </c>
      <c r="J2" s="2" t="s">
        <v>2</v>
      </c>
      <c r="K2" s="2" t="s">
        <v>87</v>
      </c>
      <c r="L2" s="2" t="s">
        <v>88</v>
      </c>
    </row>
    <row r="3" spans="1:12">
      <c r="A3" s="3" t="s">
        <v>509</v>
      </c>
    </row>
    <row r="4" spans="1:12">
      <c r="A4" s="4" t="s">
        <v>90</v>
      </c>
      <c r="B4" s="7" t="n">
        <v>17188</v>
      </c>
      <c r="C4" s="7" t="n">
        <v>16449</v>
      </c>
      <c r="D4" s="7" t="n">
        <v>12884</v>
      </c>
      <c r="E4" s="7" t="n">
        <v>16485</v>
      </c>
      <c r="F4" s="7" t="n">
        <v>16090</v>
      </c>
      <c r="G4" s="7" t="n">
        <v>12562</v>
      </c>
      <c r="H4" s="7" t="n">
        <v>20640</v>
      </c>
      <c r="I4" s="7" t="n">
        <v>19524</v>
      </c>
      <c r="J4" s="7" t="n">
        <v>67161</v>
      </c>
      <c r="K4" s="7" t="n">
        <v>64661</v>
      </c>
      <c r="L4" s="7" t="n">
        <v>63525</v>
      </c>
    </row>
    <row r="5" spans="1:12">
      <c r="A5" s="4" t="s">
        <v>94</v>
      </c>
      <c r="B5" s="7" t="n">
        <v>2855</v>
      </c>
      <c r="C5" s="7" t="n">
        <v>2729</v>
      </c>
      <c r="D5" s="7" t="n">
        <v>2008</v>
      </c>
      <c r="E5" s="7" t="n">
        <v>2844</v>
      </c>
      <c r="F5" s="7" t="n">
        <v>3028</v>
      </c>
      <c r="G5" s="7" t="n">
        <v>1807</v>
      </c>
      <c r="H5" s="7" t="n">
        <v>2699</v>
      </c>
      <c r="I5" s="7" t="n">
        <v>2431</v>
      </c>
      <c r="J5" s="7" t="n">
        <v>10291</v>
      </c>
      <c r="K5" s="6" t="n">
        <v>10110</v>
      </c>
      <c r="L5" s="6" t="n">
        <v>10276</v>
      </c>
    </row>
    <row r="6" spans="1:12">
      <c r="A6" s="4" t="s">
        <v>545</v>
      </c>
      <c r="J6" s="4" t="s">
        <v>546</v>
      </c>
    </row>
    <row r="7" spans="1:12">
      <c r="A7" s="4" t="s">
        <v>547</v>
      </c>
      <c r="J7" s="4" t="s">
        <v>548</v>
      </c>
    </row>
    <row r="8" spans="1:12">
      <c r="A8" s="4" t="s">
        <v>520</v>
      </c>
    </row>
    <row r="9" spans="1:12">
      <c r="A9" s="3" t="s">
        <v>509</v>
      </c>
    </row>
    <row r="10" spans="1:12">
      <c r="A10" s="4" t="s">
        <v>90</v>
      </c>
      <c r="J10" s="7" t="n">
        <v>17078</v>
      </c>
      <c r="K10" s="6" t="n">
        <v>16346</v>
      </c>
      <c r="L10" s="6" t="n">
        <v>15798</v>
      </c>
    </row>
    <row r="11" spans="1:12">
      <c r="A11" s="4" t="s">
        <v>94</v>
      </c>
      <c r="J11" s="6" t="n">
        <v>5258</v>
      </c>
      <c r="K11" s="6" t="n">
        <v>5008</v>
      </c>
      <c r="L11" s="6" t="n">
        <v>4793</v>
      </c>
    </row>
    <row r="12" spans="1:12">
      <c r="A12" s="4" t="s">
        <v>523</v>
      </c>
    </row>
    <row r="13" spans="1:12">
      <c r="A13" s="3" t="s">
        <v>509</v>
      </c>
    </row>
    <row r="14" spans="1:12">
      <c r="A14" s="4" t="s">
        <v>90</v>
      </c>
      <c r="J14" s="6" t="n">
        <v>2482</v>
      </c>
      <c r="K14" s="6" t="n">
        <v>2465</v>
      </c>
      <c r="L14" s="6" t="n">
        <v>2503</v>
      </c>
    </row>
    <row r="15" spans="1:12">
      <c r="A15" s="4" t="s">
        <v>94</v>
      </c>
      <c r="J15" s="6" t="n">
        <v>544</v>
      </c>
      <c r="K15" s="6" t="n">
        <v>637</v>
      </c>
      <c r="L15" s="6" t="n">
        <v>640</v>
      </c>
    </row>
    <row r="16" spans="1:12">
      <c r="A16" s="4" t="s">
        <v>525</v>
      </c>
    </row>
    <row r="17" spans="1:12">
      <c r="A17" s="3" t="s">
        <v>509</v>
      </c>
    </row>
    <row r="18" spans="1:12">
      <c r="A18" s="4" t="s">
        <v>90</v>
      </c>
      <c r="J18" s="6" t="n">
        <v>21730</v>
      </c>
      <c r="K18" s="6" t="n">
        <v>21072</v>
      </c>
      <c r="L18" s="6" t="n">
        <v>20936</v>
      </c>
    </row>
    <row r="19" spans="1:12">
      <c r="A19" s="4" t="s">
        <v>94</v>
      </c>
      <c r="J19" s="6" t="n">
        <v>2179</v>
      </c>
      <c r="K19" s="6" t="n">
        <v>2276</v>
      </c>
      <c r="L19" s="6" t="n">
        <v>2700</v>
      </c>
    </row>
    <row r="20" spans="1:12">
      <c r="A20" s="4" t="s">
        <v>528</v>
      </c>
    </row>
    <row r="21" spans="1:12">
      <c r="A21" s="3" t="s">
        <v>509</v>
      </c>
    </row>
    <row r="22" spans="1:12">
      <c r="A22" s="4" t="s">
        <v>90</v>
      </c>
      <c r="J22" s="6" t="n">
        <v>7573</v>
      </c>
      <c r="K22" s="6" t="n">
        <v>7354</v>
      </c>
      <c r="L22" s="6" t="n">
        <v>7208</v>
      </c>
    </row>
    <row r="23" spans="1:12">
      <c r="A23" s="4" t="s">
        <v>94</v>
      </c>
      <c r="J23" s="7" t="n">
        <v>1141</v>
      </c>
      <c r="K23" s="6" t="n">
        <v>1049</v>
      </c>
      <c r="L23" s="6" t="n">
        <v>924</v>
      </c>
    </row>
    <row r="24" spans="1:12">
      <c r="A24" s="4" t="s">
        <v>545</v>
      </c>
      <c r="J24" s="4" t="s">
        <v>549</v>
      </c>
    </row>
    <row r="25" spans="1:12">
      <c r="A25" s="4" t="s">
        <v>531</v>
      </c>
    </row>
    <row r="26" spans="1:12">
      <c r="A26" s="3" t="s">
        <v>509</v>
      </c>
    </row>
    <row r="27" spans="1:12">
      <c r="A27" s="4" t="s">
        <v>90</v>
      </c>
      <c r="J27" s="7" t="n">
        <v>11728</v>
      </c>
      <c r="K27" s="6" t="n">
        <v>10973</v>
      </c>
      <c r="L27" s="6" t="n">
        <v>10522</v>
      </c>
    </row>
    <row r="28" spans="1:12">
      <c r="A28" s="4" t="s">
        <v>94</v>
      </c>
      <c r="J28" s="7" t="n">
        <v>1327</v>
      </c>
      <c r="K28" s="6" t="n">
        <v>1256</v>
      </c>
      <c r="L28" s="6" t="n">
        <v>1199</v>
      </c>
    </row>
    <row r="29" spans="1:12">
      <c r="A29" s="4" t="s">
        <v>550</v>
      </c>
      <c r="J29" s="4" t="s">
        <v>546</v>
      </c>
    </row>
    <row r="30" spans="1:12">
      <c r="A30" s="4" t="s">
        <v>545</v>
      </c>
      <c r="J30" s="4" t="s">
        <v>551</v>
      </c>
    </row>
    <row r="31" spans="1:12">
      <c r="A31" s="4" t="s">
        <v>533</v>
      </c>
    </row>
    <row r="32" spans="1:12">
      <c r="A32" s="3" t="s">
        <v>509</v>
      </c>
    </row>
    <row r="33" spans="1:12">
      <c r="A33" s="4" t="s">
        <v>90</v>
      </c>
      <c r="J33" s="7" t="n">
        <v>3651</v>
      </c>
      <c r="K33" s="6" t="n">
        <v>3657</v>
      </c>
      <c r="L33" s="6" t="n">
        <v>3674</v>
      </c>
    </row>
    <row r="34" spans="1:12">
      <c r="A34" s="4" t="s">
        <v>94</v>
      </c>
      <c r="J34" s="7" t="n">
        <v>671</v>
      </c>
      <c r="K34" s="6" t="n">
        <v>661</v>
      </c>
      <c r="L34" s="6" t="n">
        <v>789</v>
      </c>
    </row>
    <row r="35" spans="1:12">
      <c r="A35" s="4" t="s">
        <v>550</v>
      </c>
      <c r="J35" s="4" t="s">
        <v>548</v>
      </c>
    </row>
    <row r="36" spans="1:12">
      <c r="A36" s="4" t="s">
        <v>545</v>
      </c>
      <c r="J36" s="4" t="s">
        <v>552</v>
      </c>
    </row>
    <row r="37" spans="1:12">
      <c r="A37" s="4" t="s">
        <v>537</v>
      </c>
    </row>
    <row r="38" spans="1:12">
      <c r="A38" s="3" t="s">
        <v>509</v>
      </c>
    </row>
    <row r="39" spans="1:12">
      <c r="A39" s="4" t="s">
        <v>90</v>
      </c>
      <c r="J39" s="7" t="n">
        <v>2919</v>
      </c>
      <c r="K39" s="6" t="n">
        <v>2794</v>
      </c>
      <c r="L39" s="6" t="n">
        <v>2884</v>
      </c>
    </row>
    <row r="40" spans="1:12">
      <c r="A40" s="4" t="s">
        <v>94</v>
      </c>
      <c r="J40" s="7" t="n">
        <v>477</v>
      </c>
      <c r="K40" s="6" t="n">
        <v>619</v>
      </c>
      <c r="L40" s="6" t="n">
        <v>401</v>
      </c>
    </row>
    <row r="41" spans="1:12">
      <c r="A41" s="4" t="s">
        <v>550</v>
      </c>
      <c r="J41" s="4" t="s">
        <v>553</v>
      </c>
    </row>
    <row r="42" spans="1:12">
      <c r="A42" s="4" t="s">
        <v>545</v>
      </c>
      <c r="J42" s="4" t="s">
        <v>554</v>
      </c>
    </row>
    <row r="43" spans="1:12">
      <c r="A43" s="4" t="s">
        <v>555</v>
      </c>
    </row>
    <row r="44" spans="1:12">
      <c r="A44" s="3" t="s">
        <v>509</v>
      </c>
    </row>
    <row r="45" spans="1:12">
      <c r="A45" s="4" t="s">
        <v>94</v>
      </c>
      <c r="J45" s="7" t="n">
        <v>11597</v>
      </c>
      <c r="K45" s="6" t="n">
        <v>11506</v>
      </c>
      <c r="L45" s="6" t="n">
        <v>11446</v>
      </c>
    </row>
    <row r="46" spans="1:12">
      <c r="A46" s="4" t="s">
        <v>538</v>
      </c>
    </row>
    <row r="47" spans="1:12">
      <c r="A47" s="3" t="s">
        <v>509</v>
      </c>
    </row>
    <row r="48" spans="1:12">
      <c r="A48" s="4" t="s">
        <v>90</v>
      </c>
      <c r="J48" s="6" t="n">
        <v>0</v>
      </c>
      <c r="K48" s="6" t="n">
        <v>0</v>
      </c>
      <c r="L48" s="6" t="n">
        <v>0</v>
      </c>
    </row>
    <row r="49" spans="1:12">
      <c r="A49" s="4" t="s">
        <v>94</v>
      </c>
      <c r="J49" s="7" t="n">
        <v>-1306</v>
      </c>
      <c r="K49" s="7" t="n">
        <v>-1396</v>
      </c>
      <c r="L49" s="7" t="n">
        <v>-1170</v>
      </c>
    </row>
  </sheetData>
  <mergeCells count="4">
    <mergeCell ref="A1:A2"/>
    <mergeCell ref="B1:G1"/>
    <mergeCell ref="H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87</v>
      </c>
    </row>
    <row r="2" spans="1:3">
      <c r="A2" s="3" t="s">
        <v>170</v>
      </c>
    </row>
    <row r="3" spans="1:3">
      <c r="A3" s="4" t="s">
        <v>171</v>
      </c>
      <c r="B3" s="7" t="n">
        <v>5509</v>
      </c>
      <c r="C3" s="7" t="n">
        <v>8721</v>
      </c>
    </row>
    <row r="4" spans="1:3">
      <c r="A4" s="4" t="s">
        <v>172</v>
      </c>
      <c r="B4" s="6" t="n">
        <v>229</v>
      </c>
      <c r="C4" s="6" t="n">
        <v>272</v>
      </c>
    </row>
    <row r="5" spans="1:3">
      <c r="A5" s="4" t="s">
        <v>173</v>
      </c>
      <c r="B5" s="6" t="n">
        <v>0</v>
      </c>
      <c r="C5" s="6" t="n">
        <v>1997</v>
      </c>
    </row>
    <row r="6" spans="1:3">
      <c r="A6" s="4" t="s">
        <v>174</v>
      </c>
      <c r="B6" s="6" t="n">
        <v>7822</v>
      </c>
      <c r="C6" s="6" t="n">
        <v>7142</v>
      </c>
    </row>
    <row r="7" spans="1:3">
      <c r="A7" s="4" t="s">
        <v>133</v>
      </c>
      <c r="B7" s="6" t="n">
        <v>3338</v>
      </c>
      <c r="C7" s="6" t="n">
        <v>3128</v>
      </c>
    </row>
    <row r="8" spans="1:3">
      <c r="A8" s="4" t="s">
        <v>134</v>
      </c>
      <c r="B8" s="6" t="n">
        <v>747</v>
      </c>
      <c r="C8" s="6" t="n">
        <v>633</v>
      </c>
    </row>
    <row r="9" spans="1:3">
      <c r="A9" s="4" t="s">
        <v>175</v>
      </c>
      <c r="B9" s="6" t="n">
        <v>17645</v>
      </c>
      <c r="C9" s="6" t="n">
        <v>21893</v>
      </c>
    </row>
    <row r="10" spans="1:3">
      <c r="A10" s="4" t="s">
        <v>176</v>
      </c>
      <c r="B10" s="6" t="n">
        <v>19305</v>
      </c>
      <c r="C10" s="6" t="n">
        <v>17589</v>
      </c>
    </row>
    <row r="11" spans="1:3">
      <c r="A11" s="4" t="s">
        <v>177</v>
      </c>
      <c r="B11" s="6" t="n">
        <v>1433</v>
      </c>
      <c r="C11" s="6" t="n">
        <v>1644</v>
      </c>
    </row>
    <row r="12" spans="1:3">
      <c r="A12" s="4" t="s">
        <v>178</v>
      </c>
      <c r="B12" s="6" t="n">
        <v>15501</v>
      </c>
      <c r="C12" s="6" t="n">
        <v>14808</v>
      </c>
    </row>
    <row r="13" spans="1:3">
      <c r="A13" s="4" t="s">
        <v>179</v>
      </c>
      <c r="B13" s="6" t="n">
        <v>14610</v>
      </c>
      <c r="C13" s="6" t="n">
        <v>14181</v>
      </c>
    </row>
    <row r="14" spans="1:3">
      <c r="A14" s="4" t="s">
        <v>180</v>
      </c>
      <c r="B14" s="6" t="n">
        <v>30111</v>
      </c>
      <c r="C14" s="6" t="n">
        <v>28989</v>
      </c>
    </row>
    <row r="15" spans="1:3">
      <c r="A15" s="4" t="s">
        <v>181</v>
      </c>
      <c r="B15" s="6" t="n">
        <v>2683</v>
      </c>
      <c r="C15" s="6" t="n">
        <v>2409</v>
      </c>
    </row>
    <row r="16" spans="1:3">
      <c r="A16" s="4" t="s">
        <v>182</v>
      </c>
      <c r="B16" s="6" t="n">
        <v>4359</v>
      </c>
      <c r="C16" s="6" t="n">
        <v>4364</v>
      </c>
    </row>
    <row r="17" spans="1:3">
      <c r="A17" s="4" t="s">
        <v>183</v>
      </c>
      <c r="B17" s="6" t="n">
        <v>3011</v>
      </c>
      <c r="C17" s="6" t="n">
        <v>760</v>
      </c>
    </row>
    <row r="18" spans="1:3">
      <c r="A18" s="4" t="s">
        <v>184</v>
      </c>
      <c r="B18" s="6" t="n">
        <v>78547</v>
      </c>
      <c r="C18" s="6" t="n">
        <v>77648</v>
      </c>
    </row>
    <row r="19" spans="1:3">
      <c r="A19" s="3" t="s">
        <v>185</v>
      </c>
    </row>
    <row r="20" spans="1:3">
      <c r="A20" s="4" t="s">
        <v>186</v>
      </c>
      <c r="B20" s="6" t="n">
        <v>2920</v>
      </c>
      <c r="C20" s="6" t="n">
        <v>4026</v>
      </c>
    </row>
    <row r="21" spans="1:3">
      <c r="A21" s="4" t="s">
        <v>135</v>
      </c>
      <c r="B21" s="6" t="n">
        <v>17541</v>
      </c>
      <c r="C21" s="6" t="n">
        <v>18112</v>
      </c>
    </row>
    <row r="22" spans="1:3">
      <c r="A22" s="4" t="s">
        <v>187</v>
      </c>
      <c r="B22" s="6" t="n">
        <v>20461</v>
      </c>
      <c r="C22" s="6" t="n">
        <v>22138</v>
      </c>
    </row>
    <row r="23" spans="1:3">
      <c r="A23" s="4" t="s">
        <v>188</v>
      </c>
      <c r="B23" s="6" t="n">
        <v>29148</v>
      </c>
      <c r="C23" s="6" t="n">
        <v>28295</v>
      </c>
    </row>
    <row r="24" spans="1:3">
      <c r="A24" s="4" t="s">
        <v>189</v>
      </c>
      <c r="B24" s="6" t="n">
        <v>4091</v>
      </c>
      <c r="C24" s="6" t="n">
        <v>3499</v>
      </c>
    </row>
    <row r="25" spans="1:3">
      <c r="A25" s="4" t="s">
        <v>190</v>
      </c>
      <c r="B25" s="6" t="n">
        <v>9979</v>
      </c>
      <c r="C25" s="6" t="n">
        <v>9114</v>
      </c>
    </row>
    <row r="26" spans="1:3">
      <c r="A26" s="4" t="s">
        <v>191</v>
      </c>
      <c r="B26" s="6" t="n">
        <v>63679</v>
      </c>
      <c r="C26" s="6" t="n">
        <v>63046</v>
      </c>
    </row>
    <row r="27" spans="1:3">
      <c r="A27" s="4" t="s">
        <v>192</v>
      </c>
      <c r="B27" s="4" t="s">
        <v>193</v>
      </c>
      <c r="C27" s="4" t="s">
        <v>193</v>
      </c>
    </row>
    <row r="28" spans="1:3">
      <c r="A28" s="3" t="s">
        <v>194</v>
      </c>
    </row>
    <row r="29" spans="1:3">
      <c r="A29" s="4" t="s">
        <v>195</v>
      </c>
      <c r="B29" s="6" t="n">
        <v>23</v>
      </c>
      <c r="C29" s="6" t="n">
        <v>23</v>
      </c>
    </row>
    <row r="30" spans="1:3">
      <c r="A30" s="4" t="s">
        <v>196</v>
      </c>
      <c r="B30" s="6" t="n">
        <v>3886</v>
      </c>
      <c r="C30" s="6" t="n">
        <v>3953</v>
      </c>
    </row>
    <row r="31" spans="1:3">
      <c r="A31" s="4" t="s">
        <v>197</v>
      </c>
      <c r="B31" s="6" t="n">
        <v>61946</v>
      </c>
      <c r="C31" s="6" t="n">
        <v>59947</v>
      </c>
    </row>
    <row r="32" spans="1:3">
      <c r="A32" s="4" t="s">
        <v>198</v>
      </c>
      <c r="B32" s="6" t="n">
        <v>-14300</v>
      </c>
      <c r="C32" s="6" t="n">
        <v>-15119</v>
      </c>
    </row>
    <row r="33" spans="1:3">
      <c r="A33" s="4" t="s">
        <v>199</v>
      </c>
      <c r="B33" s="6" t="n">
        <v>-36769</v>
      </c>
    </row>
    <row r="34" spans="1:3">
      <c r="A34" s="4" t="s">
        <v>200</v>
      </c>
      <c r="B34" s="6" t="n">
        <v>14786</v>
      </c>
      <c r="C34" s="6" t="n">
        <v>14518</v>
      </c>
    </row>
    <row r="35" spans="1:3">
      <c r="A35" s="4" t="s">
        <v>201</v>
      </c>
      <c r="B35" s="6" t="n">
        <v>82</v>
      </c>
      <c r="C35" s="6" t="n">
        <v>84</v>
      </c>
    </row>
    <row r="36" spans="1:3">
      <c r="A36" s="4" t="s">
        <v>202</v>
      </c>
      <c r="B36" s="6" t="n">
        <v>14868</v>
      </c>
      <c r="C36" s="6" t="n">
        <v>14602</v>
      </c>
    </row>
    <row r="37" spans="1:3">
      <c r="A37" s="4" t="s">
        <v>203</v>
      </c>
      <c r="B37" s="6" t="n">
        <v>78547</v>
      </c>
      <c r="C37" s="6" t="n">
        <v>77648</v>
      </c>
    </row>
    <row r="38" spans="1:3">
      <c r="A38" s="4" t="s">
        <v>204</v>
      </c>
    </row>
    <row r="39" spans="1:3">
      <c r="A39" s="3" t="s">
        <v>194</v>
      </c>
    </row>
    <row r="40" spans="1:3">
      <c r="A40" s="4" t="s">
        <v>200</v>
      </c>
      <c r="B40" s="6" t="n">
        <v>3886</v>
      </c>
      <c r="C40" s="6" t="n">
        <v>3953</v>
      </c>
    </row>
    <row r="41" spans="1:3">
      <c r="A41" s="4" t="s">
        <v>205</v>
      </c>
    </row>
    <row r="42" spans="1:3">
      <c r="A42" s="3" t="s">
        <v>194</v>
      </c>
    </row>
    <row r="43" spans="1:3">
      <c r="A43" s="4" t="s">
        <v>200</v>
      </c>
      <c r="B43" s="6" t="n">
        <v>61946</v>
      </c>
      <c r="C43" s="6" t="n">
        <v>59947</v>
      </c>
    </row>
    <row r="44" spans="1:3">
      <c r="A44" s="4" t="s">
        <v>206</v>
      </c>
    </row>
    <row r="45" spans="1:3">
      <c r="A45" s="3" t="s">
        <v>194</v>
      </c>
    </row>
    <row r="46" spans="1:3">
      <c r="A46" s="4" t="s">
        <v>200</v>
      </c>
      <c r="B46" s="6" t="n">
        <v>-14300</v>
      </c>
      <c r="C46" s="6" t="n">
        <v>-15119</v>
      </c>
    </row>
    <row r="47" spans="1:3">
      <c r="A47" s="4" t="s">
        <v>207</v>
      </c>
    </row>
    <row r="48" spans="1:3">
      <c r="A48" s="3" t="s">
        <v>194</v>
      </c>
    </row>
    <row r="49" spans="1:3">
      <c r="A49" s="4" t="s">
        <v>200</v>
      </c>
      <c r="B49" s="6" t="n">
        <v>-36769</v>
      </c>
      <c r="C49" s="6" t="n">
        <v>-34286</v>
      </c>
    </row>
    <row r="50" spans="1:3">
      <c r="A50" s="4" t="s">
        <v>208</v>
      </c>
    </row>
    <row r="51" spans="1:3">
      <c r="A51" s="3" t="s">
        <v>194</v>
      </c>
    </row>
    <row r="52" spans="1:3">
      <c r="A52" s="4" t="s">
        <v>200</v>
      </c>
      <c r="B52" s="7" t="n">
        <v>23</v>
      </c>
      <c r="C52" s="7" t="n">
        <v>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87</v>
      </c>
      <c r="D2" s="2" t="s">
        <v>88</v>
      </c>
    </row>
    <row r="3" spans="1:4">
      <c r="A3" s="3" t="s">
        <v>509</v>
      </c>
    </row>
    <row r="4" spans="1:4">
      <c r="A4" s="4" t="s">
        <v>184</v>
      </c>
      <c r="B4" s="7" t="n">
        <v>78547</v>
      </c>
      <c r="C4" s="7" t="n">
        <v>77648</v>
      </c>
    </row>
    <row r="5" spans="1:4">
      <c r="A5" s="4" t="s">
        <v>557</v>
      </c>
      <c r="B5" s="6" t="n">
        <v>4232</v>
      </c>
      <c r="C5" s="6" t="n">
        <v>3282</v>
      </c>
      <c r="D5" s="7" t="n">
        <v>2969</v>
      </c>
    </row>
    <row r="6" spans="1:4">
      <c r="A6" s="4" t="s">
        <v>520</v>
      </c>
    </row>
    <row r="7" spans="1:4">
      <c r="A7" s="3" t="s">
        <v>509</v>
      </c>
    </row>
    <row r="8" spans="1:4">
      <c r="A8" s="4" t="s">
        <v>184</v>
      </c>
      <c r="B8" s="6" t="n">
        <v>7519</v>
      </c>
      <c r="C8" s="6" t="n">
        <v>6577</v>
      </c>
    </row>
    <row r="9" spans="1:4">
      <c r="A9" s="4" t="s">
        <v>557</v>
      </c>
      <c r="B9" s="6" t="n">
        <v>1227</v>
      </c>
      <c r="C9" s="6" t="n">
        <v>840</v>
      </c>
      <c r="D9" s="6" t="n">
        <v>665</v>
      </c>
    </row>
    <row r="10" spans="1:4">
      <c r="A10" s="4" t="s">
        <v>523</v>
      </c>
    </row>
    <row r="11" spans="1:4">
      <c r="A11" s="3" t="s">
        <v>509</v>
      </c>
    </row>
    <row r="12" spans="1:4">
      <c r="A12" s="4" t="s">
        <v>184</v>
      </c>
      <c r="B12" s="6" t="n">
        <v>941</v>
      </c>
      <c r="C12" s="6" t="n">
        <v>870</v>
      </c>
    </row>
    <row r="13" spans="1:4">
      <c r="A13" s="4" t="s">
        <v>557</v>
      </c>
      <c r="B13" s="6" t="n">
        <v>104</v>
      </c>
      <c r="C13" s="6" t="n">
        <v>53</v>
      </c>
      <c r="D13" s="6" t="n">
        <v>44</v>
      </c>
    </row>
    <row r="14" spans="1:4">
      <c r="A14" s="4" t="s">
        <v>525</v>
      </c>
    </row>
    <row r="15" spans="1:4">
      <c r="A15" s="3" t="s">
        <v>509</v>
      </c>
    </row>
    <row r="16" spans="1:4">
      <c r="A16" s="4" t="s">
        <v>184</v>
      </c>
      <c r="B16" s="6" t="n">
        <v>31449</v>
      </c>
      <c r="C16" s="6" t="n">
        <v>29878</v>
      </c>
    </row>
    <row r="17" spans="1:4">
      <c r="A17" s="4" t="s">
        <v>557</v>
      </c>
      <c r="B17" s="6" t="n">
        <v>1053</v>
      </c>
      <c r="C17" s="6" t="n">
        <v>945</v>
      </c>
      <c r="D17" s="6" t="n">
        <v>904</v>
      </c>
    </row>
    <row r="18" spans="1:4">
      <c r="A18" s="4" t="s">
        <v>528</v>
      </c>
    </row>
    <row r="19" spans="1:4">
      <c r="A19" s="3" t="s">
        <v>509</v>
      </c>
    </row>
    <row r="20" spans="1:4">
      <c r="A20" s="4" t="s">
        <v>184</v>
      </c>
      <c r="B20" s="6" t="n">
        <v>7007</v>
      </c>
      <c r="C20" s="6" t="n">
        <v>6458</v>
      </c>
    </row>
    <row r="21" spans="1:4">
      <c r="A21" s="4" t="s">
        <v>557</v>
      </c>
      <c r="B21" s="6" t="n">
        <v>557</v>
      </c>
      <c r="C21" s="6" t="n">
        <v>492</v>
      </c>
      <c r="D21" s="6" t="n">
        <v>481</v>
      </c>
    </row>
    <row r="22" spans="1:4">
      <c r="A22" s="4" t="s">
        <v>531</v>
      </c>
    </row>
    <row r="23" spans="1:4">
      <c r="A23" s="3" t="s">
        <v>509</v>
      </c>
    </row>
    <row r="24" spans="1:4">
      <c r="A24" s="4" t="s">
        <v>184</v>
      </c>
      <c r="B24" s="6" t="n">
        <v>17814</v>
      </c>
      <c r="C24" s="6" t="n">
        <v>16887</v>
      </c>
    </row>
    <row r="25" spans="1:4">
      <c r="A25" s="4" t="s">
        <v>557</v>
      </c>
      <c r="B25" s="6" t="n">
        <v>613</v>
      </c>
      <c r="C25" s="6" t="n">
        <v>466</v>
      </c>
      <c r="D25" s="6" t="n">
        <v>463</v>
      </c>
    </row>
    <row r="26" spans="1:4">
      <c r="A26" s="4" t="s">
        <v>533</v>
      </c>
    </row>
    <row r="27" spans="1:4">
      <c r="A27" s="3" t="s">
        <v>509</v>
      </c>
    </row>
    <row r="28" spans="1:4">
      <c r="A28" s="4" t="s">
        <v>184</v>
      </c>
      <c r="B28" s="6" t="n">
        <v>3672</v>
      </c>
      <c r="C28" s="6" t="n">
        <v>3252</v>
      </c>
    </row>
    <row r="29" spans="1:4">
      <c r="A29" s="4" t="s">
        <v>557</v>
      </c>
      <c r="B29" s="6" t="n">
        <v>267</v>
      </c>
      <c r="C29" s="6" t="n">
        <v>198</v>
      </c>
      <c r="D29" s="6" t="n">
        <v>181</v>
      </c>
    </row>
    <row r="30" spans="1:4">
      <c r="A30" s="4" t="s">
        <v>537</v>
      </c>
    </row>
    <row r="31" spans="1:4">
      <c r="A31" s="3" t="s">
        <v>509</v>
      </c>
    </row>
    <row r="32" spans="1:4">
      <c r="A32" s="4" t="s">
        <v>184</v>
      </c>
      <c r="B32" s="6" t="n">
        <v>4113</v>
      </c>
      <c r="C32" s="6" t="n">
        <v>3704</v>
      </c>
    </row>
    <row r="33" spans="1:4">
      <c r="A33" s="4" t="s">
        <v>557</v>
      </c>
      <c r="B33" s="6" t="n">
        <v>195</v>
      </c>
      <c r="C33" s="6" t="n">
        <v>138</v>
      </c>
      <c r="D33" s="6" t="n">
        <v>145</v>
      </c>
    </row>
    <row r="34" spans="1:4">
      <c r="A34" s="4" t="s">
        <v>555</v>
      </c>
    </row>
    <row r="35" spans="1:4">
      <c r="A35" s="3" t="s">
        <v>509</v>
      </c>
    </row>
    <row r="36" spans="1:4">
      <c r="A36" s="4" t="s">
        <v>184</v>
      </c>
      <c r="B36" s="6" t="n">
        <v>72515</v>
      </c>
      <c r="C36" s="6" t="n">
        <v>67626</v>
      </c>
    </row>
    <row r="37" spans="1:4">
      <c r="A37" s="4" t="s">
        <v>557</v>
      </c>
      <c r="B37" s="6" t="n">
        <v>4016</v>
      </c>
      <c r="C37" s="6" t="n">
        <v>3132</v>
      </c>
      <c r="D37" s="6" t="n">
        <v>2883</v>
      </c>
    </row>
    <row r="38" spans="1:4">
      <c r="A38" s="4" t="s">
        <v>538</v>
      </c>
    </row>
    <row r="39" spans="1:4">
      <c r="A39" s="3" t="s">
        <v>509</v>
      </c>
    </row>
    <row r="40" spans="1:4">
      <c r="A40" s="4" t="s">
        <v>184</v>
      </c>
      <c r="B40" s="6" t="n">
        <v>6032</v>
      </c>
      <c r="C40" s="6" t="n">
        <v>10022</v>
      </c>
    </row>
    <row r="41" spans="1:4">
      <c r="A41" s="4" t="s">
        <v>557</v>
      </c>
      <c r="B41" s="7" t="n">
        <v>216</v>
      </c>
      <c r="C41" s="7" t="n">
        <v>150</v>
      </c>
      <c r="D41" s="7" t="n">
        <v>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87</v>
      </c>
      <c r="D2" s="2" t="s">
        <v>88</v>
      </c>
    </row>
    <row r="3" spans="1:4">
      <c r="A3" s="3" t="s">
        <v>509</v>
      </c>
    </row>
    <row r="4" spans="1:4">
      <c r="A4" s="4" t="s">
        <v>559</v>
      </c>
      <c r="B4" s="7" t="n">
        <v>81</v>
      </c>
      <c r="C4" s="7" t="n">
        <v>69</v>
      </c>
      <c r="D4" s="7" t="n">
        <v>68</v>
      </c>
    </row>
    <row r="5" spans="1:4">
      <c r="A5" s="4" t="s">
        <v>560</v>
      </c>
      <c r="B5" s="6" t="n">
        <v>2351</v>
      </c>
      <c r="C5" s="6" t="n">
        <v>2330</v>
      </c>
      <c r="D5" s="6" t="n">
        <v>2301</v>
      </c>
    </row>
    <row r="6" spans="1:4">
      <c r="A6" s="4" t="s">
        <v>520</v>
      </c>
    </row>
    <row r="7" spans="1:4">
      <c r="A7" s="3" t="s">
        <v>509</v>
      </c>
    </row>
    <row r="8" spans="1:4">
      <c r="A8" s="4" t="s">
        <v>559</v>
      </c>
      <c r="B8" s="6" t="n">
        <v>7</v>
      </c>
      <c r="C8" s="6" t="n">
        <v>7</v>
      </c>
      <c r="D8" s="6" t="n">
        <v>7</v>
      </c>
    </row>
    <row r="9" spans="1:4">
      <c r="A9" s="4" t="s">
        <v>560</v>
      </c>
      <c r="B9" s="6" t="n">
        <v>492</v>
      </c>
      <c r="C9" s="6" t="n">
        <v>457</v>
      </c>
      <c r="D9" s="6" t="n">
        <v>449</v>
      </c>
    </row>
    <row r="10" spans="1:4">
      <c r="A10" s="4" t="s">
        <v>523</v>
      </c>
    </row>
    <row r="11" spans="1:4">
      <c r="A11" s="3" t="s">
        <v>509</v>
      </c>
    </row>
    <row r="12" spans="1:4">
      <c r="A12" s="4" t="s">
        <v>559</v>
      </c>
      <c r="B12" s="6" t="n">
        <v>0</v>
      </c>
      <c r="C12" s="6" t="n">
        <v>0</v>
      </c>
      <c r="D12" s="6" t="n">
        <v>0</v>
      </c>
    </row>
    <row r="13" spans="1:4">
      <c r="A13" s="4" t="s">
        <v>560</v>
      </c>
      <c r="B13" s="6" t="n">
        <v>44</v>
      </c>
      <c r="C13" s="6" t="n">
        <v>45</v>
      </c>
      <c r="D13" s="6" t="n">
        <v>47</v>
      </c>
    </row>
    <row r="14" spans="1:4">
      <c r="A14" s="4" t="s">
        <v>525</v>
      </c>
    </row>
    <row r="15" spans="1:4">
      <c r="A15" s="3" t="s">
        <v>509</v>
      </c>
    </row>
    <row r="16" spans="1:4">
      <c r="A16" s="4" t="s">
        <v>559</v>
      </c>
      <c r="B16" s="6" t="n">
        <v>29</v>
      </c>
      <c r="C16" s="6" t="n">
        <v>31</v>
      </c>
      <c r="D16" s="6" t="n">
        <v>31</v>
      </c>
    </row>
    <row r="17" spans="1:4">
      <c r="A17" s="4" t="s">
        <v>560</v>
      </c>
      <c r="B17" s="6" t="n">
        <v>857</v>
      </c>
      <c r="C17" s="6" t="n">
        <v>821</v>
      </c>
      <c r="D17" s="6" t="n">
        <v>780</v>
      </c>
    </row>
    <row r="18" spans="1:4">
      <c r="A18" s="4" t="s">
        <v>528</v>
      </c>
    </row>
    <row r="19" spans="1:4">
      <c r="A19" s="3" t="s">
        <v>509</v>
      </c>
    </row>
    <row r="20" spans="1:4">
      <c r="A20" s="4" t="s">
        <v>559</v>
      </c>
      <c r="B20" s="6" t="n">
        <v>5</v>
      </c>
      <c r="C20" s="6" t="n">
        <v>5</v>
      </c>
      <c r="D20" s="6" t="n">
        <v>5</v>
      </c>
    </row>
    <row r="21" spans="1:4">
      <c r="A21" s="4" t="s">
        <v>560</v>
      </c>
      <c r="B21" s="6" t="n">
        <v>270</v>
      </c>
      <c r="C21" s="6" t="n">
        <v>253</v>
      </c>
      <c r="D21" s="6" t="n">
        <v>245</v>
      </c>
    </row>
    <row r="22" spans="1:4">
      <c r="A22" s="4" t="s">
        <v>531</v>
      </c>
    </row>
    <row r="23" spans="1:4">
      <c r="A23" s="3" t="s">
        <v>509</v>
      </c>
    </row>
    <row r="24" spans="1:4">
      <c r="A24" s="4" t="s">
        <v>559</v>
      </c>
      <c r="B24" s="6" t="n">
        <v>37</v>
      </c>
      <c r="C24" s="6" t="n">
        <v>23</v>
      </c>
      <c r="D24" s="6" t="n">
        <v>22</v>
      </c>
    </row>
    <row r="25" spans="1:4">
      <c r="A25" s="4" t="s">
        <v>560</v>
      </c>
      <c r="B25" s="6" t="n">
        <v>341</v>
      </c>
      <c r="C25" s="6" t="n">
        <v>319</v>
      </c>
      <c r="D25" s="6" t="n">
        <v>317</v>
      </c>
    </row>
    <row r="26" spans="1:4">
      <c r="A26" s="4" t="s">
        <v>533</v>
      </c>
    </row>
    <row r="27" spans="1:4">
      <c r="A27" s="3" t="s">
        <v>509</v>
      </c>
    </row>
    <row r="28" spans="1:4">
      <c r="A28" s="4" t="s">
        <v>559</v>
      </c>
      <c r="B28" s="6" t="n">
        <v>2</v>
      </c>
      <c r="C28" s="6" t="n">
        <v>2</v>
      </c>
      <c r="D28" s="6" t="n">
        <v>2</v>
      </c>
    </row>
    <row r="29" spans="1:4">
      <c r="A29" s="4" t="s">
        <v>560</v>
      </c>
      <c r="B29" s="6" t="n">
        <v>116</v>
      </c>
      <c r="C29" s="6" t="n">
        <v>169</v>
      </c>
      <c r="D29" s="6" t="n">
        <v>170</v>
      </c>
    </row>
    <row r="30" spans="1:4">
      <c r="A30" s="4" t="s">
        <v>537</v>
      </c>
    </row>
    <row r="31" spans="1:4">
      <c r="A31" s="3" t="s">
        <v>509</v>
      </c>
    </row>
    <row r="32" spans="1:4">
      <c r="A32" s="4" t="s">
        <v>559</v>
      </c>
      <c r="B32" s="6" t="n">
        <v>1</v>
      </c>
      <c r="C32" s="6" t="n">
        <v>1</v>
      </c>
      <c r="D32" s="6" t="n">
        <v>1</v>
      </c>
    </row>
    <row r="33" spans="1:4">
      <c r="A33" s="4" t="s">
        <v>560</v>
      </c>
      <c r="B33" s="6" t="n">
        <v>76</v>
      </c>
      <c r="C33" s="6" t="n">
        <v>80</v>
      </c>
      <c r="D33" s="6" t="n">
        <v>99</v>
      </c>
    </row>
    <row r="34" spans="1:4">
      <c r="A34" s="4" t="s">
        <v>555</v>
      </c>
    </row>
    <row r="35" spans="1:4">
      <c r="A35" s="3" t="s">
        <v>509</v>
      </c>
    </row>
    <row r="36" spans="1:4">
      <c r="A36" s="4" t="s">
        <v>559</v>
      </c>
      <c r="B36" s="6" t="n">
        <v>81</v>
      </c>
      <c r="C36" s="6" t="n">
        <v>69</v>
      </c>
      <c r="D36" s="6" t="n">
        <v>68</v>
      </c>
    </row>
    <row r="37" spans="1:4">
      <c r="A37" s="4" t="s">
        <v>560</v>
      </c>
      <c r="B37" s="6" t="n">
        <v>2196</v>
      </c>
      <c r="C37" s="6" t="n">
        <v>2144</v>
      </c>
      <c r="D37" s="6" t="n">
        <v>2107</v>
      </c>
    </row>
    <row r="38" spans="1:4">
      <c r="A38" s="4" t="s">
        <v>538</v>
      </c>
    </row>
    <row r="39" spans="1:4">
      <c r="A39" s="3" t="s">
        <v>509</v>
      </c>
    </row>
    <row r="40" spans="1:4">
      <c r="A40" s="4" t="s">
        <v>559</v>
      </c>
      <c r="B40" s="6" t="n">
        <v>0</v>
      </c>
      <c r="C40" s="6" t="n">
        <v>0</v>
      </c>
      <c r="D40" s="6" t="n">
        <v>0</v>
      </c>
    </row>
    <row r="41" spans="1:4">
      <c r="A41" s="4" t="s">
        <v>560</v>
      </c>
      <c r="B41" s="7" t="n">
        <v>155</v>
      </c>
      <c r="C41" s="7" t="n">
        <v>186</v>
      </c>
      <c r="D41" s="7" t="n">
        <v>1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61</v>
      </c>
      <c r="B1" s="2" t="s">
        <v>503</v>
      </c>
      <c r="H1" s="2" t="s">
        <v>504</v>
      </c>
      <c r="J1" s="2" t="s">
        <v>1</v>
      </c>
    </row>
    <row r="2" spans="1:12">
      <c r="B2" s="2" t="s">
        <v>505</v>
      </c>
      <c r="C2" s="2" t="s">
        <v>506</v>
      </c>
      <c r="D2" s="2" t="s">
        <v>507</v>
      </c>
      <c r="E2" s="2" t="s">
        <v>542</v>
      </c>
      <c r="F2" s="2" t="s">
        <v>543</v>
      </c>
      <c r="G2" s="2" t="s">
        <v>544</v>
      </c>
      <c r="H2" s="2" t="s">
        <v>2</v>
      </c>
      <c r="I2" s="2" t="s">
        <v>87</v>
      </c>
      <c r="J2" s="2" t="s">
        <v>2</v>
      </c>
      <c r="K2" s="2" t="s">
        <v>87</v>
      </c>
      <c r="L2" s="2" t="s">
        <v>88</v>
      </c>
    </row>
    <row r="3" spans="1:12">
      <c r="A3" s="3" t="s">
        <v>509</v>
      </c>
    </row>
    <row r="4" spans="1:12">
      <c r="A4" s="4" t="s">
        <v>90</v>
      </c>
      <c r="B4" s="7" t="n">
        <v>17188</v>
      </c>
      <c r="C4" s="7" t="n">
        <v>16449</v>
      </c>
      <c r="D4" s="7" t="n">
        <v>12884</v>
      </c>
      <c r="E4" s="7" t="n">
        <v>16485</v>
      </c>
      <c r="F4" s="7" t="n">
        <v>16090</v>
      </c>
      <c r="G4" s="7" t="n">
        <v>12562</v>
      </c>
      <c r="H4" s="7" t="n">
        <v>20640</v>
      </c>
      <c r="I4" s="7" t="n">
        <v>19524</v>
      </c>
      <c r="J4" s="7" t="n">
        <v>67161</v>
      </c>
      <c r="K4" s="7" t="n">
        <v>64661</v>
      </c>
      <c r="L4" s="7" t="n">
        <v>63525</v>
      </c>
    </row>
    <row r="5" spans="1:12">
      <c r="A5" s="4" t="s">
        <v>562</v>
      </c>
      <c r="H5" s="6" t="n">
        <v>53532</v>
      </c>
      <c r="I5" s="6" t="n">
        <v>50631</v>
      </c>
      <c r="J5" s="6" t="n">
        <v>53532</v>
      </c>
      <c r="K5" s="6" t="n">
        <v>50631</v>
      </c>
    </row>
    <row r="6" spans="1:12">
      <c r="A6" s="4" t="s">
        <v>563</v>
      </c>
    </row>
    <row r="7" spans="1:12">
      <c r="A7" s="3" t="s">
        <v>509</v>
      </c>
    </row>
    <row r="8" spans="1:12">
      <c r="A8" s="4" t="s">
        <v>90</v>
      </c>
      <c r="J8" s="6" t="n">
        <v>38644</v>
      </c>
      <c r="K8" s="6" t="n">
        <v>37148</v>
      </c>
      <c r="L8" s="6" t="n">
        <v>36546</v>
      </c>
    </row>
    <row r="9" spans="1:12">
      <c r="A9" s="4" t="s">
        <v>562</v>
      </c>
      <c r="H9" s="6" t="n">
        <v>30601</v>
      </c>
      <c r="I9" s="6" t="n">
        <v>29169</v>
      </c>
      <c r="J9" s="6" t="n">
        <v>30601</v>
      </c>
      <c r="K9" s="6" t="n">
        <v>29169</v>
      </c>
    </row>
    <row r="10" spans="1:12">
      <c r="A10" s="4" t="s">
        <v>564</v>
      </c>
    </row>
    <row r="11" spans="1:12">
      <c r="A11" s="3" t="s">
        <v>509</v>
      </c>
    </row>
    <row r="12" spans="1:12">
      <c r="A12" s="4" t="s">
        <v>90</v>
      </c>
      <c r="J12" s="6" t="n">
        <v>4190</v>
      </c>
      <c r="K12" s="6" t="n">
        <v>3878</v>
      </c>
      <c r="L12" s="6" t="n">
        <v>3650</v>
      </c>
    </row>
    <row r="13" spans="1:12">
      <c r="A13" s="4" t="s">
        <v>562</v>
      </c>
      <c r="H13" s="6" t="n">
        <v>1666</v>
      </c>
      <c r="I13" s="6" t="n">
        <v>1404</v>
      </c>
      <c r="J13" s="6" t="n">
        <v>1666</v>
      </c>
      <c r="K13" s="6" t="n">
        <v>1404</v>
      </c>
    </row>
    <row r="14" spans="1:12">
      <c r="A14" s="4" t="s">
        <v>565</v>
      </c>
    </row>
    <row r="15" spans="1:12">
      <c r="A15" s="3" t="s">
        <v>509</v>
      </c>
    </row>
    <row r="16" spans="1:12">
      <c r="A16" s="4" t="s">
        <v>90</v>
      </c>
      <c r="J16" s="6" t="n">
        <v>3263</v>
      </c>
      <c r="K16" s="6" t="n">
        <v>3191</v>
      </c>
      <c r="L16" s="6" t="n">
        <v>3232</v>
      </c>
    </row>
    <row r="17" spans="1:12">
      <c r="A17" s="4" t="s">
        <v>562</v>
      </c>
      <c r="H17" s="6" t="n">
        <v>4314</v>
      </c>
      <c r="I17" s="6" t="n">
        <v>3926</v>
      </c>
      <c r="J17" s="6" t="n">
        <v>4314</v>
      </c>
      <c r="K17" s="6" t="n">
        <v>3926</v>
      </c>
    </row>
    <row r="18" spans="1:12">
      <c r="A18" s="4" t="s">
        <v>566</v>
      </c>
    </row>
    <row r="19" spans="1:12">
      <c r="A19" s="3" t="s">
        <v>509</v>
      </c>
    </row>
    <row r="20" spans="1:12">
      <c r="A20" s="4" t="s">
        <v>90</v>
      </c>
      <c r="J20" s="6" t="n">
        <v>2831</v>
      </c>
      <c r="K20" s="6" t="n">
        <v>2736</v>
      </c>
      <c r="L20" s="6" t="n">
        <v>2691</v>
      </c>
    </row>
    <row r="21" spans="1:12">
      <c r="A21" s="4" t="s">
        <v>562</v>
      </c>
      <c r="H21" s="6" t="n">
        <v>2695</v>
      </c>
      <c r="I21" s="6" t="n">
        <v>2565</v>
      </c>
      <c r="J21" s="6" t="n">
        <v>2695</v>
      </c>
      <c r="K21" s="6" t="n">
        <v>2565</v>
      </c>
    </row>
    <row r="22" spans="1:12">
      <c r="A22" s="4" t="s">
        <v>567</v>
      </c>
    </row>
    <row r="23" spans="1:12">
      <c r="A23" s="3" t="s">
        <v>509</v>
      </c>
    </row>
    <row r="24" spans="1:12">
      <c r="A24" s="4" t="s">
        <v>90</v>
      </c>
      <c r="J24" s="6" t="n">
        <v>1723</v>
      </c>
      <c r="K24" s="6" t="n">
        <v>1743</v>
      </c>
      <c r="L24" s="6" t="n">
        <v>1650</v>
      </c>
    </row>
    <row r="25" spans="1:12">
      <c r="A25" s="4" t="s">
        <v>562</v>
      </c>
      <c r="H25" s="6" t="n">
        <v>827</v>
      </c>
      <c r="I25" s="6" t="n">
        <v>759</v>
      </c>
      <c r="J25" s="6" t="n">
        <v>827</v>
      </c>
      <c r="K25" s="6" t="n">
        <v>759</v>
      </c>
    </row>
    <row r="26" spans="1:12">
      <c r="A26" s="4" t="s">
        <v>568</v>
      </c>
    </row>
    <row r="27" spans="1:12">
      <c r="A27" s="3" t="s">
        <v>509</v>
      </c>
    </row>
    <row r="28" spans="1:12">
      <c r="A28" s="4" t="s">
        <v>90</v>
      </c>
      <c r="J28" s="6" t="n">
        <v>1300</v>
      </c>
      <c r="K28" s="6" t="n">
        <v>1164</v>
      </c>
      <c r="L28" s="6" t="n">
        <v>963</v>
      </c>
    </row>
    <row r="29" spans="1:12">
      <c r="A29" s="4" t="s">
        <v>562</v>
      </c>
      <c r="H29" s="6" t="n">
        <v>705</v>
      </c>
      <c r="I29" s="6" t="n">
        <v>509</v>
      </c>
      <c r="J29" s="6" t="n">
        <v>705</v>
      </c>
      <c r="K29" s="6" t="n">
        <v>509</v>
      </c>
    </row>
    <row r="30" spans="1:12">
      <c r="A30" s="4" t="s">
        <v>569</v>
      </c>
    </row>
    <row r="31" spans="1:12">
      <c r="A31" s="3" t="s">
        <v>509</v>
      </c>
    </row>
    <row r="32" spans="1:12">
      <c r="A32" s="4" t="s">
        <v>90</v>
      </c>
      <c r="J32" s="6" t="n">
        <v>1295</v>
      </c>
      <c r="K32" s="6" t="n">
        <v>1335</v>
      </c>
      <c r="L32" s="6" t="n">
        <v>1427</v>
      </c>
    </row>
    <row r="33" spans="1:12">
      <c r="A33" s="4" t="s">
        <v>562</v>
      </c>
      <c r="H33" s="6" t="n">
        <v>590</v>
      </c>
      <c r="I33" s="6" t="n">
        <v>639</v>
      </c>
      <c r="J33" s="6" t="n">
        <v>590</v>
      </c>
      <c r="K33" s="6" t="n">
        <v>639</v>
      </c>
    </row>
    <row r="34" spans="1:12">
      <c r="A34" s="4" t="s">
        <v>570</v>
      </c>
    </row>
    <row r="35" spans="1:12">
      <c r="A35" s="3" t="s">
        <v>509</v>
      </c>
    </row>
    <row r="36" spans="1:12">
      <c r="A36" s="4" t="s">
        <v>90</v>
      </c>
      <c r="J36" s="6" t="n">
        <v>13915</v>
      </c>
      <c r="K36" s="6" t="n">
        <v>13466</v>
      </c>
      <c r="L36" s="7" t="n">
        <v>13366</v>
      </c>
    </row>
    <row r="37" spans="1:12">
      <c r="A37" s="4" t="s">
        <v>562</v>
      </c>
      <c r="H37" s="7" t="n">
        <v>12134</v>
      </c>
      <c r="I37" s="7" t="n">
        <v>11660</v>
      </c>
      <c r="J37" s="7" t="n">
        <v>12134</v>
      </c>
      <c r="K37" s="7" t="n">
        <v>11660</v>
      </c>
    </row>
  </sheetData>
  <mergeCells count="4">
    <mergeCell ref="A1:A2"/>
    <mergeCell ref="B1:G1"/>
    <mergeCell ref="H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1</v>
      </c>
      <c r="B1" s="2" t="s">
        <v>1</v>
      </c>
    </row>
    <row r="2" spans="1:4">
      <c r="B2" s="2" t="s">
        <v>2</v>
      </c>
      <c r="C2" s="2" t="s">
        <v>87</v>
      </c>
      <c r="D2" s="2" t="s">
        <v>88</v>
      </c>
    </row>
    <row r="3" spans="1:4">
      <c r="A3" s="3" t="s">
        <v>572</v>
      </c>
    </row>
    <row r="4" spans="1:4">
      <c r="A4" s="4" t="s">
        <v>573</v>
      </c>
      <c r="B4" s="7" t="n">
        <v>166</v>
      </c>
      <c r="C4" s="7" t="n">
        <v>204</v>
      </c>
      <c r="D4" s="7" t="n">
        <v>224</v>
      </c>
    </row>
    <row r="5" spans="1:4">
      <c r="A5" s="4" t="s">
        <v>574</v>
      </c>
      <c r="B5" s="7" t="n">
        <v>572</v>
      </c>
      <c r="C5" s="7" t="n">
        <v>577</v>
      </c>
    </row>
    <row r="6" spans="1:4">
      <c r="A6" s="4" t="s">
        <v>575</v>
      </c>
    </row>
    <row r="7" spans="1:4">
      <c r="A7" s="3" t="s">
        <v>572</v>
      </c>
    </row>
    <row r="8" spans="1:4">
      <c r="A8" s="4" t="s">
        <v>576</v>
      </c>
      <c r="B8" s="4" t="s">
        <v>577</v>
      </c>
    </row>
    <row r="9" spans="1:4">
      <c r="A9" s="4" t="s">
        <v>578</v>
      </c>
    </row>
    <row r="10" spans="1:4">
      <c r="A10" s="3" t="s">
        <v>572</v>
      </c>
    </row>
    <row r="11" spans="1:4">
      <c r="A11" s="4" t="s">
        <v>576</v>
      </c>
      <c r="B11" s="4" t="s">
        <v>5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87</v>
      </c>
      <c r="D2" s="2" t="s">
        <v>88</v>
      </c>
    </row>
    <row r="3" spans="1:4">
      <c r="A3" s="4" t="s">
        <v>574</v>
      </c>
      <c r="B3" s="7" t="n">
        <v>572</v>
      </c>
      <c r="C3" s="7" t="n">
        <v>577</v>
      </c>
    </row>
    <row r="4" spans="1:4">
      <c r="A4" s="4" t="s">
        <v>573</v>
      </c>
      <c r="B4" s="6" t="n">
        <v>166</v>
      </c>
      <c r="C4" s="6" t="n">
        <v>204</v>
      </c>
      <c r="D4" s="7" t="n">
        <v>224</v>
      </c>
    </row>
    <row r="5" spans="1:4">
      <c r="A5" s="4" t="s">
        <v>581</v>
      </c>
      <c r="B5" s="6" t="n">
        <v>10900</v>
      </c>
      <c r="C5" s="6" t="n">
        <v>10500</v>
      </c>
      <c r="D5" s="6" t="n">
        <v>9900</v>
      </c>
    </row>
    <row r="6" spans="1:4">
      <c r="A6" s="4" t="s">
        <v>582</v>
      </c>
      <c r="B6" s="6" t="n">
        <v>711</v>
      </c>
      <c r="C6" s="6" t="n">
        <v>680</v>
      </c>
      <c r="D6" s="6" t="n">
        <v>737</v>
      </c>
    </row>
    <row r="7" spans="1:4">
      <c r="A7" s="4" t="s">
        <v>583</v>
      </c>
      <c r="B7" s="6" t="n">
        <v>272</v>
      </c>
      <c r="C7" s="6" t="n">
        <v>218</v>
      </c>
    </row>
    <row r="8" spans="1:4">
      <c r="A8" s="4" t="s">
        <v>584</v>
      </c>
      <c r="B8" s="6" t="n">
        <v>4700</v>
      </c>
      <c r="C8" s="6" t="n">
        <v>4200</v>
      </c>
      <c r="D8" s="6" t="n">
        <v>4100</v>
      </c>
    </row>
    <row r="9" spans="1:4">
      <c r="A9" s="4" t="s">
        <v>585</v>
      </c>
      <c r="B9" s="6" t="n">
        <v>3000</v>
      </c>
      <c r="C9" s="6" t="n">
        <v>2600</v>
      </c>
      <c r="D9" s="6" t="n">
        <v>2400</v>
      </c>
    </row>
    <row r="10" spans="1:4">
      <c r="A10" s="4" t="s">
        <v>586</v>
      </c>
      <c r="B10" s="7" t="n">
        <v>55</v>
      </c>
      <c r="C10" s="6" t="n">
        <v>47</v>
      </c>
    </row>
    <row r="11" spans="1:4">
      <c r="A11" s="4" t="s">
        <v>587</v>
      </c>
      <c r="D11" s="7" t="n">
        <v>75</v>
      </c>
    </row>
    <row r="12" spans="1:4">
      <c r="A12" s="4" t="s">
        <v>205</v>
      </c>
    </row>
    <row r="13" spans="1:4">
      <c r="A13" s="4" t="s">
        <v>588</v>
      </c>
      <c r="C13" s="7" t="n">
        <v>1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589</v>
      </c>
      <c r="B1" s="2" t="s">
        <v>1</v>
      </c>
    </row>
    <row r="2" spans="1:2">
      <c r="B2" s="2" t="s">
        <v>2</v>
      </c>
    </row>
    <row r="3" spans="1:2">
      <c r="A3" s="4" t="s">
        <v>590</v>
      </c>
    </row>
    <row r="4" spans="1:2">
      <c r="A4" s="3" t="s">
        <v>591</v>
      </c>
    </row>
    <row r="5" spans="1:2">
      <c r="A5" s="4" t="s">
        <v>592</v>
      </c>
      <c r="B5"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87</v>
      </c>
      <c r="C2" s="2" t="s">
        <v>88</v>
      </c>
      <c r="D2" s="2" t="s">
        <v>2</v>
      </c>
    </row>
    <row r="3" spans="1:4">
      <c r="A3" s="3" t="s">
        <v>594</v>
      </c>
    </row>
    <row r="4" spans="1:4">
      <c r="A4" s="4" t="s">
        <v>595</v>
      </c>
      <c r="D4" s="4" t="s">
        <v>596</v>
      </c>
    </row>
    <row r="5" spans="1:4">
      <c r="A5" s="4" t="s">
        <v>587</v>
      </c>
      <c r="C5" s="7" t="n">
        <v>75</v>
      </c>
    </row>
    <row r="6" spans="1:4">
      <c r="A6" s="4" t="s">
        <v>205</v>
      </c>
    </row>
    <row r="7" spans="1:4">
      <c r="A7" s="3" t="s">
        <v>594</v>
      </c>
    </row>
    <row r="8" spans="1:4">
      <c r="A8" s="4" t="s">
        <v>588</v>
      </c>
      <c r="B8" s="7" t="n">
        <v>1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97</v>
      </c>
      <c r="B1" s="2" t="s">
        <v>503</v>
      </c>
      <c r="H1" s="2" t="s">
        <v>504</v>
      </c>
      <c r="J1" s="2" t="s">
        <v>1</v>
      </c>
    </row>
    <row r="2" spans="1:12">
      <c r="B2" s="2" t="s">
        <v>505</v>
      </c>
      <c r="C2" s="2" t="s">
        <v>506</v>
      </c>
      <c r="D2" s="2" t="s">
        <v>507</v>
      </c>
      <c r="E2" s="2" t="s">
        <v>542</v>
      </c>
      <c r="F2" s="2" t="s">
        <v>543</v>
      </c>
      <c r="G2" s="2" t="s">
        <v>544</v>
      </c>
      <c r="H2" s="2" t="s">
        <v>2</v>
      </c>
      <c r="I2" s="2" t="s">
        <v>87</v>
      </c>
      <c r="J2" s="2" t="s">
        <v>2</v>
      </c>
      <c r="K2" s="2" t="s">
        <v>87</v>
      </c>
      <c r="L2" s="2" t="s">
        <v>88</v>
      </c>
    </row>
    <row r="3" spans="1:12">
      <c r="A3" s="3" t="s">
        <v>390</v>
      </c>
    </row>
    <row r="4" spans="1:12">
      <c r="A4" s="4" t="s">
        <v>123</v>
      </c>
      <c r="B4" s="7" t="n">
        <v>98</v>
      </c>
      <c r="C4" s="7" t="n">
        <v>158</v>
      </c>
      <c r="D4" s="7" t="n">
        <v>26</v>
      </c>
      <c r="E4" s="7" t="n">
        <v>35</v>
      </c>
      <c r="F4" s="7" t="n">
        <v>32</v>
      </c>
      <c r="G4" s="7" t="n">
        <v>12</v>
      </c>
      <c r="H4" s="7" t="n">
        <v>88</v>
      </c>
      <c r="I4" s="7" t="n">
        <v>229</v>
      </c>
      <c r="J4" s="7" t="n">
        <v>373</v>
      </c>
      <c r="K4" s="7" t="n">
        <v>316</v>
      </c>
      <c r="L4" s="7" t="n">
        <v>311</v>
      </c>
    </row>
    <row r="5" spans="1:12">
      <c r="A5" s="4" t="s">
        <v>393</v>
      </c>
    </row>
    <row r="6" spans="1:12">
      <c r="A6" s="3" t="s">
        <v>390</v>
      </c>
    </row>
    <row r="7" spans="1:12">
      <c r="A7" s="4" t="s">
        <v>123</v>
      </c>
      <c r="J7" s="6" t="n">
        <v>370</v>
      </c>
      <c r="K7" s="6" t="n">
        <v>138</v>
      </c>
      <c r="L7" s="6" t="n">
        <v>0</v>
      </c>
    </row>
    <row r="8" spans="1:12">
      <c r="A8" s="4" t="s">
        <v>395</v>
      </c>
    </row>
    <row r="9" spans="1:12">
      <c r="A9" s="3" t="s">
        <v>390</v>
      </c>
    </row>
    <row r="10" spans="1:12">
      <c r="A10" s="4" t="s">
        <v>123</v>
      </c>
      <c r="J10" s="6" t="n">
        <v>0</v>
      </c>
      <c r="K10" s="6" t="n">
        <v>170</v>
      </c>
      <c r="L10" s="6" t="n">
        <v>295</v>
      </c>
    </row>
    <row r="11" spans="1:12">
      <c r="A11" s="4" t="s">
        <v>598</v>
      </c>
    </row>
    <row r="12" spans="1:12">
      <c r="A12" s="3" t="s">
        <v>390</v>
      </c>
    </row>
    <row r="13" spans="1:12">
      <c r="A13" s="4" t="s">
        <v>123</v>
      </c>
      <c r="J13" s="6" t="n">
        <v>370</v>
      </c>
      <c r="K13" s="6" t="n">
        <v>308</v>
      </c>
      <c r="L13" s="6" t="n">
        <v>295</v>
      </c>
    </row>
    <row r="14" spans="1:12">
      <c r="A14" s="4" t="s">
        <v>599</v>
      </c>
    </row>
    <row r="15" spans="1:12">
      <c r="A15" s="3" t="s">
        <v>390</v>
      </c>
    </row>
    <row r="16" spans="1:12">
      <c r="A16" s="4" t="s">
        <v>123</v>
      </c>
      <c r="J16" s="7" t="n">
        <v>3</v>
      </c>
      <c r="K16" s="7" t="n">
        <v>8</v>
      </c>
      <c r="L16" s="7" t="n">
        <v>16</v>
      </c>
    </row>
  </sheetData>
  <mergeCells count="4">
    <mergeCell ref="A1:A2"/>
    <mergeCell ref="B1:G1"/>
    <mergeCell ref="H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00</v>
      </c>
      <c r="B1" s="2" t="s">
        <v>503</v>
      </c>
      <c r="H1" s="2" t="s">
        <v>504</v>
      </c>
      <c r="J1" s="2" t="s">
        <v>1</v>
      </c>
    </row>
    <row r="2" spans="1:12">
      <c r="B2" s="2" t="s">
        <v>505</v>
      </c>
      <c r="C2" s="2" t="s">
        <v>506</v>
      </c>
      <c r="D2" s="2" t="s">
        <v>507</v>
      </c>
      <c r="E2" s="2" t="s">
        <v>542</v>
      </c>
      <c r="F2" s="2" t="s">
        <v>543</v>
      </c>
      <c r="G2" s="2" t="s">
        <v>544</v>
      </c>
      <c r="H2" s="2" t="s">
        <v>2</v>
      </c>
      <c r="I2" s="2" t="s">
        <v>87</v>
      </c>
      <c r="J2" s="2" t="s">
        <v>2</v>
      </c>
      <c r="K2" s="2" t="s">
        <v>87</v>
      </c>
      <c r="L2" s="2" t="s">
        <v>88</v>
      </c>
    </row>
    <row r="3" spans="1:12">
      <c r="A3" s="3" t="s">
        <v>390</v>
      </c>
    </row>
    <row r="4" spans="1:12">
      <c r="A4" s="4" t="s">
        <v>123</v>
      </c>
      <c r="B4" s="7" t="n">
        <v>98</v>
      </c>
      <c r="C4" s="7" t="n">
        <v>158</v>
      </c>
      <c r="D4" s="7" t="n">
        <v>26</v>
      </c>
      <c r="E4" s="7" t="n">
        <v>35</v>
      </c>
      <c r="F4" s="7" t="n">
        <v>32</v>
      </c>
      <c r="G4" s="7" t="n">
        <v>12</v>
      </c>
      <c r="H4" s="7" t="n">
        <v>88</v>
      </c>
      <c r="I4" s="7" t="n">
        <v>229</v>
      </c>
      <c r="J4" s="7" t="n">
        <v>373</v>
      </c>
      <c r="K4" s="7" t="n">
        <v>316</v>
      </c>
      <c r="L4" s="7" t="n">
        <v>311</v>
      </c>
    </row>
    <row r="5" spans="1:12">
      <c r="A5" s="4" t="s">
        <v>124</v>
      </c>
      <c r="J5" s="6" t="n">
        <v>-350</v>
      </c>
      <c r="K5" s="6" t="n">
        <v>-255</v>
      </c>
      <c r="L5" s="6" t="n">
        <v>-113</v>
      </c>
    </row>
    <row r="6" spans="1:12">
      <c r="A6" s="4" t="s">
        <v>393</v>
      </c>
    </row>
    <row r="7" spans="1:12">
      <c r="A7" s="3" t="s">
        <v>390</v>
      </c>
    </row>
    <row r="8" spans="1:12">
      <c r="A8" s="4" t="s">
        <v>601</v>
      </c>
      <c r="H8" s="6" t="n">
        <v>2500</v>
      </c>
      <c r="J8" s="6" t="n">
        <v>2500</v>
      </c>
    </row>
    <row r="9" spans="1:12">
      <c r="A9" s="4" t="s">
        <v>602</v>
      </c>
      <c r="H9" s="6" t="n">
        <v>1600</v>
      </c>
      <c r="J9" s="6" t="n">
        <v>1600</v>
      </c>
    </row>
    <row r="10" spans="1:12">
      <c r="A10" s="4" t="s">
        <v>603</v>
      </c>
      <c r="D10" s="6" t="n">
        <v>106</v>
      </c>
      <c r="J10" s="6" t="n">
        <v>106</v>
      </c>
    </row>
    <row r="11" spans="1:12">
      <c r="A11" s="4" t="s">
        <v>123</v>
      </c>
      <c r="J11" s="6" t="n">
        <v>370</v>
      </c>
      <c r="K11" s="6" t="n">
        <v>138</v>
      </c>
      <c r="L11" s="7" t="n">
        <v>0</v>
      </c>
    </row>
    <row r="12" spans="1:12">
      <c r="A12" s="4" t="s">
        <v>124</v>
      </c>
      <c r="J12" s="6" t="n">
        <v>-257</v>
      </c>
    </row>
    <row r="13" spans="1:12">
      <c r="A13" s="4" t="s">
        <v>604</v>
      </c>
      <c r="J13" s="6" t="n">
        <v>-70</v>
      </c>
      <c r="K13" s="6" t="n">
        <v>-32</v>
      </c>
    </row>
    <row r="14" spans="1:12">
      <c r="A14" s="4" t="s">
        <v>605</v>
      </c>
      <c r="H14" s="6" t="n">
        <v>149</v>
      </c>
      <c r="I14" s="6" t="n">
        <v>106</v>
      </c>
      <c r="J14" s="7" t="n">
        <v>149</v>
      </c>
      <c r="K14" s="7" t="n">
        <v>106</v>
      </c>
    </row>
    <row r="15" spans="1:12">
      <c r="A15" s="4" t="s">
        <v>606</v>
      </c>
      <c r="J15" s="8" t="n">
        <v>0.21</v>
      </c>
      <c r="K15" s="8" t="n">
        <v>0.08</v>
      </c>
    </row>
    <row r="16" spans="1:12">
      <c r="A16" s="4" t="s">
        <v>607</v>
      </c>
      <c r="H16" s="7" t="n">
        <v>508</v>
      </c>
      <c r="J16" s="7" t="n">
        <v>508</v>
      </c>
    </row>
    <row r="17" spans="1:12">
      <c r="A17" s="4" t="s">
        <v>608</v>
      </c>
      <c r="J17" s="7" t="n">
        <v>4</v>
      </c>
    </row>
    <row r="18" spans="1:12">
      <c r="A18" s="4" t="s">
        <v>609</v>
      </c>
    </row>
    <row r="19" spans="1:12">
      <c r="A19" s="3" t="s">
        <v>390</v>
      </c>
    </row>
    <row r="20" spans="1:12">
      <c r="A20" s="4" t="s">
        <v>610</v>
      </c>
      <c r="H20" s="4" t="s">
        <v>611</v>
      </c>
      <c r="J20" s="4" t="s">
        <v>611</v>
      </c>
    </row>
    <row r="21" spans="1:12">
      <c r="A21" s="4" t="s">
        <v>123</v>
      </c>
      <c r="J21" s="7" t="n">
        <v>22</v>
      </c>
      <c r="K21" s="7" t="n">
        <v>31</v>
      </c>
    </row>
    <row r="22" spans="1:12">
      <c r="A22" s="4" t="s">
        <v>607</v>
      </c>
      <c r="H22" s="7" t="n">
        <v>53</v>
      </c>
      <c r="J22" s="7" t="n">
        <v>53</v>
      </c>
    </row>
    <row r="23" spans="1:12">
      <c r="A23" s="4" t="s">
        <v>612</v>
      </c>
    </row>
    <row r="24" spans="1:12">
      <c r="A24" s="3" t="s">
        <v>390</v>
      </c>
    </row>
    <row r="25" spans="1:12">
      <c r="A25" s="4" t="s">
        <v>610</v>
      </c>
      <c r="H25" s="4" t="s">
        <v>596</v>
      </c>
      <c r="J25" s="4" t="s">
        <v>596</v>
      </c>
    </row>
    <row r="26" spans="1:12">
      <c r="A26" s="4" t="s">
        <v>123</v>
      </c>
      <c r="J26" s="7" t="n">
        <v>2</v>
      </c>
      <c r="K26" s="6" t="n">
        <v>5</v>
      </c>
    </row>
    <row r="27" spans="1:12">
      <c r="A27" s="4" t="s">
        <v>607</v>
      </c>
      <c r="H27" s="7" t="n">
        <v>7</v>
      </c>
      <c r="J27" s="7" t="n">
        <v>7</v>
      </c>
    </row>
    <row r="28" spans="1:12">
      <c r="A28" s="4" t="s">
        <v>613</v>
      </c>
    </row>
    <row r="29" spans="1:12">
      <c r="A29" s="3" t="s">
        <v>390</v>
      </c>
    </row>
    <row r="30" spans="1:12">
      <c r="A30" s="4" t="s">
        <v>610</v>
      </c>
      <c r="H30" s="4" t="s">
        <v>614</v>
      </c>
      <c r="J30" s="4" t="s">
        <v>614</v>
      </c>
    </row>
    <row r="31" spans="1:12">
      <c r="A31" s="4" t="s">
        <v>123</v>
      </c>
      <c r="J31" s="7" t="n">
        <v>51</v>
      </c>
      <c r="K31" s="6" t="n">
        <v>40</v>
      </c>
    </row>
    <row r="32" spans="1:12">
      <c r="A32" s="4" t="s">
        <v>607</v>
      </c>
      <c r="H32" s="7" t="n">
        <v>91</v>
      </c>
      <c r="J32" s="7" t="n">
        <v>91</v>
      </c>
    </row>
    <row r="33" spans="1:12">
      <c r="A33" s="4" t="s">
        <v>615</v>
      </c>
    </row>
    <row r="34" spans="1:12">
      <c r="A34" s="3" t="s">
        <v>390</v>
      </c>
    </row>
    <row r="35" spans="1:12">
      <c r="A35" s="4" t="s">
        <v>610</v>
      </c>
      <c r="H35" s="4" t="s">
        <v>616</v>
      </c>
      <c r="J35" s="4" t="s">
        <v>616</v>
      </c>
    </row>
    <row r="36" spans="1:12">
      <c r="A36" s="4" t="s">
        <v>123</v>
      </c>
      <c r="J36" s="7" t="n">
        <v>62</v>
      </c>
      <c r="K36" s="6" t="n">
        <v>9</v>
      </c>
    </row>
    <row r="37" spans="1:12">
      <c r="A37" s="4" t="s">
        <v>607</v>
      </c>
      <c r="H37" s="7" t="n">
        <v>71</v>
      </c>
      <c r="J37" s="7" t="n">
        <v>71</v>
      </c>
    </row>
    <row r="38" spans="1:12">
      <c r="A38" s="4" t="s">
        <v>617</v>
      </c>
    </row>
    <row r="39" spans="1:12">
      <c r="A39" s="3" t="s">
        <v>390</v>
      </c>
    </row>
    <row r="40" spans="1:12">
      <c r="A40" s="4" t="s">
        <v>610</v>
      </c>
      <c r="H40" s="4" t="s">
        <v>553</v>
      </c>
      <c r="J40" s="4" t="s">
        <v>553</v>
      </c>
    </row>
    <row r="41" spans="1:12">
      <c r="A41" s="4" t="s">
        <v>123</v>
      </c>
      <c r="J41" s="7" t="n">
        <v>99</v>
      </c>
      <c r="K41" s="6" t="n">
        <v>6</v>
      </c>
    </row>
    <row r="42" spans="1:12">
      <c r="A42" s="4" t="s">
        <v>607</v>
      </c>
      <c r="H42" s="7" t="n">
        <v>105</v>
      </c>
      <c r="J42" s="7" t="n">
        <v>105</v>
      </c>
    </row>
    <row r="43" spans="1:12">
      <c r="A43" s="4" t="s">
        <v>618</v>
      </c>
    </row>
    <row r="44" spans="1:12">
      <c r="A44" s="3" t="s">
        <v>390</v>
      </c>
    </row>
    <row r="45" spans="1:12">
      <c r="A45" s="4" t="s">
        <v>610</v>
      </c>
      <c r="H45" s="4" t="s">
        <v>530</v>
      </c>
      <c r="J45" s="4" t="s">
        <v>530</v>
      </c>
    </row>
    <row r="46" spans="1:12">
      <c r="A46" s="4" t="s">
        <v>123</v>
      </c>
      <c r="J46" s="7" t="n">
        <v>38</v>
      </c>
      <c r="K46" s="6" t="n">
        <v>3</v>
      </c>
    </row>
    <row r="47" spans="1:12">
      <c r="A47" s="4" t="s">
        <v>607</v>
      </c>
      <c r="H47" s="7" t="n">
        <v>41</v>
      </c>
      <c r="J47" s="7" t="n">
        <v>41</v>
      </c>
    </row>
    <row r="48" spans="1:12">
      <c r="A48" s="4" t="s">
        <v>619</v>
      </c>
    </row>
    <row r="49" spans="1:12">
      <c r="A49" s="3" t="s">
        <v>390</v>
      </c>
    </row>
    <row r="50" spans="1:12">
      <c r="A50" s="4" t="s">
        <v>610</v>
      </c>
      <c r="H50" s="4" t="s">
        <v>536</v>
      </c>
      <c r="J50" s="4" t="s">
        <v>536</v>
      </c>
    </row>
    <row r="51" spans="1:12">
      <c r="A51" s="4" t="s">
        <v>123</v>
      </c>
      <c r="J51" s="7" t="n">
        <v>47</v>
      </c>
      <c r="K51" s="6" t="n">
        <v>2</v>
      </c>
    </row>
    <row r="52" spans="1:12">
      <c r="A52" s="4" t="s">
        <v>607</v>
      </c>
      <c r="H52" s="7" t="n">
        <v>49</v>
      </c>
      <c r="J52" s="7" t="n">
        <v>49</v>
      </c>
    </row>
    <row r="53" spans="1:12">
      <c r="A53" s="4" t="s">
        <v>620</v>
      </c>
    </row>
    <row r="54" spans="1:12">
      <c r="A54" s="3" t="s">
        <v>390</v>
      </c>
    </row>
    <row r="55" spans="1:12">
      <c r="A55" s="4" t="s">
        <v>610</v>
      </c>
      <c r="H55" s="4" t="s">
        <v>621</v>
      </c>
      <c r="J55" s="4" t="s">
        <v>621</v>
      </c>
    </row>
    <row r="56" spans="1:12">
      <c r="A56" s="4" t="s">
        <v>603</v>
      </c>
      <c r="D56" s="6" t="n">
        <v>105</v>
      </c>
      <c r="J56" s="7" t="n">
        <v>105</v>
      </c>
    </row>
    <row r="57" spans="1:12">
      <c r="A57" s="4" t="s">
        <v>123</v>
      </c>
      <c r="J57" s="6" t="n">
        <v>149</v>
      </c>
      <c r="K57" s="6" t="n">
        <v>137</v>
      </c>
    </row>
    <row r="58" spans="1:12">
      <c r="A58" s="4" t="s">
        <v>124</v>
      </c>
      <c r="J58" s="6" t="n">
        <v>-138</v>
      </c>
    </row>
    <row r="59" spans="1:12">
      <c r="A59" s="4" t="s">
        <v>604</v>
      </c>
      <c r="J59" s="6" t="n">
        <v>12</v>
      </c>
      <c r="K59" s="6" t="n">
        <v>-32</v>
      </c>
    </row>
    <row r="60" spans="1:12">
      <c r="A60" s="4" t="s">
        <v>605</v>
      </c>
      <c r="H60" s="7" t="n">
        <v>128</v>
      </c>
      <c r="I60" s="6" t="n">
        <v>105</v>
      </c>
      <c r="J60" s="6" t="n">
        <v>128</v>
      </c>
      <c r="K60" s="6" t="n">
        <v>105</v>
      </c>
    </row>
    <row r="61" spans="1:12">
      <c r="A61" s="4" t="s">
        <v>607</v>
      </c>
      <c r="H61" s="7" t="n">
        <v>286</v>
      </c>
      <c r="J61" s="7" t="n">
        <v>286</v>
      </c>
    </row>
    <row r="62" spans="1:12">
      <c r="A62" s="4" t="s">
        <v>622</v>
      </c>
    </row>
    <row r="63" spans="1:12">
      <c r="A63" s="3" t="s">
        <v>390</v>
      </c>
    </row>
    <row r="64" spans="1:12">
      <c r="A64" s="4" t="s">
        <v>610</v>
      </c>
      <c r="H64" s="4" t="s">
        <v>623</v>
      </c>
      <c r="J64" s="4" t="s">
        <v>623</v>
      </c>
    </row>
    <row r="65" spans="1:12">
      <c r="A65" s="4" t="s">
        <v>603</v>
      </c>
      <c r="D65" s="6" t="n">
        <v>0</v>
      </c>
      <c r="J65" s="7" t="n">
        <v>0</v>
      </c>
    </row>
    <row r="66" spans="1:12">
      <c r="A66" s="4" t="s">
        <v>123</v>
      </c>
      <c r="J66" s="6" t="n">
        <v>92</v>
      </c>
      <c r="K66" s="6" t="n">
        <v>0</v>
      </c>
    </row>
    <row r="67" spans="1:12">
      <c r="A67" s="4" t="s">
        <v>124</v>
      </c>
      <c r="J67" s="6" t="n">
        <v>0</v>
      </c>
    </row>
    <row r="68" spans="1:12">
      <c r="A68" s="4" t="s">
        <v>604</v>
      </c>
      <c r="J68" s="6" t="n">
        <v>-92</v>
      </c>
      <c r="K68" s="6" t="n">
        <v>0</v>
      </c>
    </row>
    <row r="69" spans="1:12">
      <c r="A69" s="4" t="s">
        <v>605</v>
      </c>
      <c r="H69" s="7" t="n">
        <v>0</v>
      </c>
      <c r="I69" s="6" t="n">
        <v>0</v>
      </c>
      <c r="J69" s="6" t="n">
        <v>0</v>
      </c>
      <c r="K69" s="6" t="n">
        <v>0</v>
      </c>
    </row>
    <row r="70" spans="1:12">
      <c r="A70" s="4" t="s">
        <v>607</v>
      </c>
      <c r="H70" s="7" t="n">
        <v>92</v>
      </c>
      <c r="J70" s="7" t="n">
        <v>92</v>
      </c>
    </row>
    <row r="71" spans="1:12">
      <c r="A71" s="4" t="s">
        <v>624</v>
      </c>
    </row>
    <row r="72" spans="1:12">
      <c r="A72" s="3" t="s">
        <v>390</v>
      </c>
    </row>
    <row r="73" spans="1:12">
      <c r="A73" s="4" t="s">
        <v>610</v>
      </c>
      <c r="H73" s="4" t="s">
        <v>623</v>
      </c>
      <c r="J73" s="4" t="s">
        <v>623</v>
      </c>
    </row>
    <row r="74" spans="1:12">
      <c r="A74" s="4" t="s">
        <v>603</v>
      </c>
      <c r="D74" s="7" t="n">
        <v>1</v>
      </c>
      <c r="J74" s="7" t="n">
        <v>1</v>
      </c>
    </row>
    <row r="75" spans="1:12">
      <c r="A75" s="4" t="s">
        <v>123</v>
      </c>
      <c r="J75" s="6" t="n">
        <v>129</v>
      </c>
      <c r="K75" s="6" t="n">
        <v>1</v>
      </c>
    </row>
    <row r="76" spans="1:12">
      <c r="A76" s="4" t="s">
        <v>124</v>
      </c>
      <c r="J76" s="6" t="n">
        <v>-119</v>
      </c>
    </row>
    <row r="77" spans="1:12">
      <c r="A77" s="4" t="s">
        <v>604</v>
      </c>
      <c r="J77" s="6" t="n">
        <v>-10</v>
      </c>
      <c r="K77" s="6" t="n">
        <v>0</v>
      </c>
    </row>
    <row r="78" spans="1:12">
      <c r="A78" s="4" t="s">
        <v>605</v>
      </c>
      <c r="H78" s="7" t="n">
        <v>21</v>
      </c>
      <c r="I78" s="7" t="n">
        <v>1</v>
      </c>
      <c r="J78" s="6" t="n">
        <v>21</v>
      </c>
      <c r="K78" s="6" t="n">
        <v>1</v>
      </c>
    </row>
    <row r="79" spans="1:12">
      <c r="A79" s="4" t="s">
        <v>607</v>
      </c>
      <c r="H79" s="6" t="n">
        <v>130</v>
      </c>
      <c r="J79" s="6" t="n">
        <v>130</v>
      </c>
    </row>
    <row r="80" spans="1:12">
      <c r="A80" s="4" t="s">
        <v>625</v>
      </c>
    </row>
    <row r="81" spans="1:12">
      <c r="A81" s="3" t="s">
        <v>390</v>
      </c>
    </row>
    <row r="82" spans="1:12">
      <c r="A82" s="4" t="s">
        <v>123</v>
      </c>
      <c r="J82" s="6" t="n">
        <v>115</v>
      </c>
      <c r="K82" s="6" t="n">
        <v>3</v>
      </c>
    </row>
    <row r="83" spans="1:12">
      <c r="A83" s="4" t="s">
        <v>626</v>
      </c>
    </row>
    <row r="84" spans="1:12">
      <c r="A84" s="3" t="s">
        <v>390</v>
      </c>
    </row>
    <row r="85" spans="1:12">
      <c r="A85" s="4" t="s">
        <v>123</v>
      </c>
      <c r="J85" s="6" t="n">
        <v>253</v>
      </c>
      <c r="K85" s="6" t="n">
        <v>100</v>
      </c>
    </row>
    <row r="86" spans="1:12">
      <c r="A86" s="4" t="s">
        <v>627</v>
      </c>
    </row>
    <row r="87" spans="1:12">
      <c r="A87" s="3" t="s">
        <v>390</v>
      </c>
    </row>
    <row r="88" spans="1:12">
      <c r="A88" s="4" t="s">
        <v>123</v>
      </c>
      <c r="J88" s="6" t="n">
        <v>2</v>
      </c>
      <c r="K88" s="6" t="n">
        <v>35</v>
      </c>
    </row>
    <row r="89" spans="1:12">
      <c r="A89" s="4" t="s">
        <v>607</v>
      </c>
      <c r="H89" s="6" t="n">
        <v>37</v>
      </c>
      <c r="J89" s="6" t="n">
        <v>37</v>
      </c>
    </row>
    <row r="90" spans="1:12">
      <c r="A90" s="4" t="s">
        <v>628</v>
      </c>
    </row>
    <row r="91" spans="1:12">
      <c r="A91" s="3" t="s">
        <v>390</v>
      </c>
    </row>
    <row r="92" spans="1:12">
      <c r="A92" s="4" t="s">
        <v>123</v>
      </c>
      <c r="J92" s="6" t="n">
        <v>303</v>
      </c>
      <c r="K92" s="6" t="n">
        <v>109</v>
      </c>
    </row>
    <row r="93" spans="1:12">
      <c r="A93" s="4" t="s">
        <v>629</v>
      </c>
    </row>
    <row r="94" spans="1:12">
      <c r="A94" s="3" t="s">
        <v>390</v>
      </c>
    </row>
    <row r="95" spans="1:12">
      <c r="A95" s="4" t="s">
        <v>123</v>
      </c>
      <c r="J95" s="6" t="n">
        <v>368</v>
      </c>
      <c r="K95" s="6" t="n">
        <v>103</v>
      </c>
    </row>
    <row r="96" spans="1:12">
      <c r="A96" s="4" t="s">
        <v>607</v>
      </c>
      <c r="H96" s="7" t="n">
        <v>471</v>
      </c>
      <c r="J96" s="7" t="n">
        <v>471</v>
      </c>
    </row>
    <row r="97" spans="1:12">
      <c r="A97" s="4" t="s">
        <v>630</v>
      </c>
    </row>
    <row r="98" spans="1:12">
      <c r="A98" s="3" t="s">
        <v>390</v>
      </c>
    </row>
    <row r="99" spans="1:12">
      <c r="A99" s="4" t="s">
        <v>610</v>
      </c>
      <c r="H99" s="4" t="s">
        <v>532</v>
      </c>
      <c r="J99" s="4" t="s">
        <v>532</v>
      </c>
    </row>
    <row r="100" spans="1:12">
      <c r="A100" s="4" t="s">
        <v>123</v>
      </c>
      <c r="J100" s="7" t="n">
        <v>47</v>
      </c>
      <c r="K100" s="7" t="n">
        <v>7</v>
      </c>
    </row>
    <row r="101" spans="1:12">
      <c r="A101" s="4" t="s">
        <v>607</v>
      </c>
      <c r="H101" s="7" t="n">
        <v>54</v>
      </c>
      <c r="J101" s="7" t="n">
        <v>54</v>
      </c>
    </row>
  </sheetData>
  <mergeCells count="4">
    <mergeCell ref="A1:A2"/>
    <mergeCell ref="B1:G1"/>
    <mergeCell ref="H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31</v>
      </c>
      <c r="B1" s="2" t="s">
        <v>503</v>
      </c>
      <c r="H1" s="2" t="s">
        <v>504</v>
      </c>
      <c r="J1" s="2" t="s">
        <v>1</v>
      </c>
    </row>
    <row r="2" spans="1:12">
      <c r="B2" s="2" t="s">
        <v>505</v>
      </c>
      <c r="C2" s="2" t="s">
        <v>506</v>
      </c>
      <c r="D2" s="2" t="s">
        <v>507</v>
      </c>
      <c r="E2" s="2" t="s">
        <v>542</v>
      </c>
      <c r="F2" s="2" t="s">
        <v>543</v>
      </c>
      <c r="G2" s="2" t="s">
        <v>544</v>
      </c>
      <c r="H2" s="2" t="s">
        <v>2</v>
      </c>
      <c r="I2" s="2" t="s">
        <v>87</v>
      </c>
      <c r="J2" s="2" t="s">
        <v>2</v>
      </c>
      <c r="K2" s="2" t="s">
        <v>87</v>
      </c>
      <c r="L2" s="2" t="s">
        <v>88</v>
      </c>
    </row>
    <row r="3" spans="1:12">
      <c r="A3" s="3" t="s">
        <v>390</v>
      </c>
    </row>
    <row r="4" spans="1:12">
      <c r="A4" s="4" t="s">
        <v>123</v>
      </c>
      <c r="B4" s="7" t="n">
        <v>98</v>
      </c>
      <c r="C4" s="7" t="n">
        <v>158</v>
      </c>
      <c r="D4" s="7" t="n">
        <v>26</v>
      </c>
      <c r="E4" s="7" t="n">
        <v>35</v>
      </c>
      <c r="F4" s="7" t="n">
        <v>32</v>
      </c>
      <c r="G4" s="7" t="n">
        <v>12</v>
      </c>
      <c r="H4" s="7" t="n">
        <v>88</v>
      </c>
      <c r="I4" s="7" t="n">
        <v>229</v>
      </c>
      <c r="J4" s="7" t="n">
        <v>373</v>
      </c>
      <c r="K4" s="7" t="n">
        <v>316</v>
      </c>
      <c r="L4" s="7" t="n">
        <v>311</v>
      </c>
    </row>
    <row r="5" spans="1:12">
      <c r="A5" s="4" t="s">
        <v>632</v>
      </c>
      <c r="J5" s="6" t="n">
        <v>-350</v>
      </c>
      <c r="K5" s="6" t="n">
        <v>-255</v>
      </c>
      <c r="L5" s="6" t="n">
        <v>-113</v>
      </c>
    </row>
    <row r="6" spans="1:12">
      <c r="A6" s="4" t="s">
        <v>395</v>
      </c>
    </row>
    <row r="7" spans="1:12">
      <c r="A7" s="3" t="s">
        <v>390</v>
      </c>
    </row>
    <row r="8" spans="1:12">
      <c r="A8" s="4" t="s">
        <v>603</v>
      </c>
      <c r="D8" s="6" t="n">
        <v>114</v>
      </c>
      <c r="G8" s="6" t="n">
        <v>226</v>
      </c>
      <c r="J8" s="6" t="n">
        <v>114</v>
      </c>
      <c r="K8" s="6" t="n">
        <v>226</v>
      </c>
      <c r="L8" s="6" t="n">
        <v>96</v>
      </c>
    </row>
    <row r="9" spans="1:12">
      <c r="A9" s="4" t="s">
        <v>123</v>
      </c>
      <c r="J9" s="6" t="n">
        <v>0</v>
      </c>
      <c r="K9" s="6" t="n">
        <v>170</v>
      </c>
      <c r="L9" s="6" t="n">
        <v>295</v>
      </c>
    </row>
    <row r="10" spans="1:12">
      <c r="A10" s="4" t="s">
        <v>632</v>
      </c>
      <c r="J10" s="6" t="n">
        <v>-93</v>
      </c>
      <c r="K10" s="6" t="n">
        <v>-255</v>
      </c>
      <c r="L10" s="6" t="n">
        <v>-113</v>
      </c>
    </row>
    <row r="11" spans="1:12">
      <c r="A11" s="4" t="s">
        <v>604</v>
      </c>
      <c r="J11" s="6" t="n">
        <v>-21</v>
      </c>
      <c r="K11" s="6" t="n">
        <v>-27</v>
      </c>
      <c r="L11" s="6" t="n">
        <v>-52</v>
      </c>
    </row>
    <row r="12" spans="1:12">
      <c r="A12" s="4" t="s">
        <v>605</v>
      </c>
      <c r="H12" s="6" t="n">
        <v>0</v>
      </c>
      <c r="I12" s="6" t="n">
        <v>114</v>
      </c>
      <c r="J12" s="6" t="n">
        <v>0</v>
      </c>
      <c r="K12" s="7" t="n">
        <v>114</v>
      </c>
      <c r="L12" s="7" t="n">
        <v>226</v>
      </c>
    </row>
    <row r="13" spans="1:12">
      <c r="A13" s="4" t="s">
        <v>606</v>
      </c>
      <c r="K13" s="8" t="n">
        <v>0.1</v>
      </c>
      <c r="L13" s="8" t="n">
        <v>0.16</v>
      </c>
    </row>
    <row r="14" spans="1:12">
      <c r="A14" s="4" t="s">
        <v>607</v>
      </c>
      <c r="H14" s="6" t="n">
        <v>1300</v>
      </c>
      <c r="J14" s="6" t="n">
        <v>1300</v>
      </c>
    </row>
    <row r="15" spans="1:12">
      <c r="A15" s="4" t="s">
        <v>633</v>
      </c>
      <c r="H15" s="7" t="n">
        <v>960</v>
      </c>
      <c r="J15" s="7" t="n">
        <v>960</v>
      </c>
    </row>
    <row r="16" spans="1:12">
      <c r="A16" s="4" t="s">
        <v>608</v>
      </c>
      <c r="K16" s="7" t="n">
        <v>11</v>
      </c>
    </row>
    <row r="17" spans="1:12">
      <c r="A17" s="4" t="s">
        <v>634</v>
      </c>
    </row>
    <row r="18" spans="1:12">
      <c r="A18" s="3" t="s">
        <v>390</v>
      </c>
    </row>
    <row r="19" spans="1:12">
      <c r="A19" s="4" t="s">
        <v>123</v>
      </c>
      <c r="K19" s="6" t="n">
        <v>8</v>
      </c>
      <c r="L19" s="7" t="n">
        <v>67</v>
      </c>
    </row>
    <row r="20" spans="1:12">
      <c r="A20" s="4" t="s">
        <v>635</v>
      </c>
      <c r="H20" s="4" t="s">
        <v>636</v>
      </c>
      <c r="J20" s="4" t="s">
        <v>636</v>
      </c>
    </row>
    <row r="21" spans="1:12">
      <c r="A21" s="4" t="s">
        <v>637</v>
      </c>
    </row>
    <row r="22" spans="1:12">
      <c r="A22" s="3" t="s">
        <v>390</v>
      </c>
    </row>
    <row r="23" spans="1:12">
      <c r="A23" s="4" t="s">
        <v>123</v>
      </c>
      <c r="K23" s="6" t="n">
        <v>2</v>
      </c>
      <c r="L23" s="6" t="n">
        <v>11</v>
      </c>
    </row>
    <row r="24" spans="1:12">
      <c r="A24" s="4" t="s">
        <v>635</v>
      </c>
      <c r="H24" s="4" t="s">
        <v>534</v>
      </c>
      <c r="J24" s="4" t="s">
        <v>534</v>
      </c>
    </row>
    <row r="25" spans="1:12">
      <c r="A25" s="4" t="s">
        <v>638</v>
      </c>
    </row>
    <row r="26" spans="1:12">
      <c r="A26" s="3" t="s">
        <v>390</v>
      </c>
    </row>
    <row r="27" spans="1:12">
      <c r="A27" s="4" t="s">
        <v>123</v>
      </c>
      <c r="K27" s="6" t="n">
        <v>51</v>
      </c>
      <c r="L27" s="6" t="n">
        <v>54</v>
      </c>
    </row>
    <row r="28" spans="1:12">
      <c r="A28" s="4" t="s">
        <v>635</v>
      </c>
      <c r="H28" s="4" t="s">
        <v>639</v>
      </c>
      <c r="J28" s="4" t="s">
        <v>639</v>
      </c>
    </row>
    <row r="29" spans="1:12">
      <c r="A29" s="4" t="s">
        <v>640</v>
      </c>
    </row>
    <row r="30" spans="1:12">
      <c r="A30" s="3" t="s">
        <v>390</v>
      </c>
    </row>
    <row r="31" spans="1:12">
      <c r="A31" s="4" t="s">
        <v>123</v>
      </c>
      <c r="K31" s="6" t="n">
        <v>30</v>
      </c>
      <c r="L31" s="6" t="n">
        <v>63</v>
      </c>
    </row>
    <row r="32" spans="1:12">
      <c r="A32" s="4" t="s">
        <v>635</v>
      </c>
      <c r="H32" s="4" t="s">
        <v>623</v>
      </c>
      <c r="J32" s="4" t="s">
        <v>623</v>
      </c>
    </row>
    <row r="33" spans="1:12">
      <c r="A33" s="4" t="s">
        <v>641</v>
      </c>
    </row>
    <row r="34" spans="1:12">
      <c r="A34" s="3" t="s">
        <v>390</v>
      </c>
    </row>
    <row r="35" spans="1:12">
      <c r="A35" s="4" t="s">
        <v>123</v>
      </c>
      <c r="K35" s="6" t="n">
        <v>53</v>
      </c>
      <c r="L35" s="6" t="n">
        <v>53</v>
      </c>
    </row>
    <row r="36" spans="1:12">
      <c r="A36" s="4" t="s">
        <v>635</v>
      </c>
      <c r="H36" s="4" t="s">
        <v>642</v>
      </c>
      <c r="J36" s="4" t="s">
        <v>642</v>
      </c>
    </row>
    <row r="37" spans="1:12">
      <c r="A37" s="4" t="s">
        <v>643</v>
      </c>
    </row>
    <row r="38" spans="1:12">
      <c r="A38" s="3" t="s">
        <v>390</v>
      </c>
    </row>
    <row r="39" spans="1:12">
      <c r="A39" s="4" t="s">
        <v>123</v>
      </c>
      <c r="K39" s="6" t="n">
        <v>15</v>
      </c>
      <c r="L39" s="6" t="n">
        <v>2</v>
      </c>
    </row>
    <row r="40" spans="1:12">
      <c r="A40" s="4" t="s">
        <v>635</v>
      </c>
      <c r="H40" s="4" t="s">
        <v>534</v>
      </c>
      <c r="J40" s="4" t="s">
        <v>534</v>
      </c>
    </row>
    <row r="41" spans="1:12">
      <c r="A41" s="4" t="s">
        <v>644</v>
      </c>
    </row>
    <row r="42" spans="1:12">
      <c r="A42" s="3" t="s">
        <v>390</v>
      </c>
    </row>
    <row r="43" spans="1:12">
      <c r="A43" s="4" t="s">
        <v>123</v>
      </c>
      <c r="K43" s="6" t="n">
        <v>12</v>
      </c>
      <c r="L43" s="6" t="n">
        <v>-5</v>
      </c>
    </row>
    <row r="44" spans="1:12">
      <c r="A44" s="4" t="s">
        <v>635</v>
      </c>
      <c r="H44" s="4" t="s">
        <v>534</v>
      </c>
      <c r="J44" s="4" t="s">
        <v>534</v>
      </c>
    </row>
    <row r="45" spans="1:12">
      <c r="A45" s="4" t="s">
        <v>645</v>
      </c>
    </row>
    <row r="46" spans="1:12">
      <c r="A46" s="3" t="s">
        <v>390</v>
      </c>
    </row>
    <row r="47" spans="1:12">
      <c r="A47" s="4" t="s">
        <v>603</v>
      </c>
      <c r="D47" s="6" t="n">
        <v>91</v>
      </c>
      <c r="G47" s="6" t="n">
        <v>212</v>
      </c>
      <c r="J47" s="7" t="n">
        <v>91</v>
      </c>
      <c r="K47" s="6" t="n">
        <v>212</v>
      </c>
      <c r="L47" s="6" t="n">
        <v>88</v>
      </c>
    </row>
    <row r="48" spans="1:12">
      <c r="A48" s="4" t="s">
        <v>123</v>
      </c>
      <c r="K48" s="6" t="n">
        <v>86</v>
      </c>
      <c r="L48" s="6" t="n">
        <v>280</v>
      </c>
    </row>
    <row r="49" spans="1:12">
      <c r="A49" s="4" t="s">
        <v>632</v>
      </c>
      <c r="J49" s="6" t="n">
        <v>-77</v>
      </c>
      <c r="K49" s="6" t="n">
        <v>-203</v>
      </c>
      <c r="L49" s="6" t="n">
        <v>-91</v>
      </c>
    </row>
    <row r="50" spans="1:12">
      <c r="A50" s="4" t="s">
        <v>604</v>
      </c>
      <c r="J50" s="6" t="n">
        <v>-14</v>
      </c>
      <c r="K50" s="6" t="n">
        <v>-4</v>
      </c>
      <c r="L50" s="6" t="n">
        <v>-65</v>
      </c>
    </row>
    <row r="51" spans="1:12">
      <c r="A51" s="4" t="s">
        <v>605</v>
      </c>
      <c r="H51" s="7" t="n">
        <v>0</v>
      </c>
      <c r="I51" s="6" t="n">
        <v>91</v>
      </c>
      <c r="J51" s="7" t="n">
        <v>0</v>
      </c>
      <c r="K51" s="6" t="n">
        <v>91</v>
      </c>
      <c r="L51" s="6" t="n">
        <v>212</v>
      </c>
    </row>
    <row r="52" spans="1:12">
      <c r="A52" s="4" t="s">
        <v>635</v>
      </c>
      <c r="H52" s="4" t="s">
        <v>646</v>
      </c>
      <c r="J52" s="4" t="s">
        <v>646</v>
      </c>
    </row>
    <row r="53" spans="1:12">
      <c r="A53" s="4" t="s">
        <v>647</v>
      </c>
    </row>
    <row r="54" spans="1:12">
      <c r="A54" s="3" t="s">
        <v>390</v>
      </c>
    </row>
    <row r="55" spans="1:12">
      <c r="A55" s="4" t="s">
        <v>603</v>
      </c>
      <c r="D55" s="6" t="n">
        <v>0</v>
      </c>
      <c r="G55" s="6" t="n">
        <v>0</v>
      </c>
      <c r="J55" s="7" t="n">
        <v>0</v>
      </c>
      <c r="K55" s="6" t="n">
        <v>0</v>
      </c>
      <c r="L55" s="6" t="n">
        <v>0</v>
      </c>
    </row>
    <row r="56" spans="1:12">
      <c r="A56" s="4" t="s">
        <v>123</v>
      </c>
      <c r="K56" s="6" t="n">
        <v>28</v>
      </c>
      <c r="L56" s="6" t="n">
        <v>21</v>
      </c>
    </row>
    <row r="57" spans="1:12">
      <c r="A57" s="4" t="s">
        <v>632</v>
      </c>
      <c r="J57" s="6" t="n">
        <v>0</v>
      </c>
      <c r="K57" s="6" t="n">
        <v>0</v>
      </c>
      <c r="L57" s="6" t="n">
        <v>0</v>
      </c>
    </row>
    <row r="58" spans="1:12">
      <c r="A58" s="4" t="s">
        <v>604</v>
      </c>
      <c r="J58" s="6" t="n">
        <v>0</v>
      </c>
      <c r="K58" s="6" t="n">
        <v>-28</v>
      </c>
      <c r="L58" s="6" t="n">
        <v>-21</v>
      </c>
    </row>
    <row r="59" spans="1:12">
      <c r="A59" s="4" t="s">
        <v>605</v>
      </c>
      <c r="H59" s="7" t="n">
        <v>0</v>
      </c>
      <c r="I59" s="6" t="n">
        <v>0</v>
      </c>
      <c r="J59" s="7" t="n">
        <v>0</v>
      </c>
      <c r="K59" s="6" t="n">
        <v>0</v>
      </c>
      <c r="L59" s="6" t="n">
        <v>0</v>
      </c>
    </row>
    <row r="60" spans="1:12">
      <c r="A60" s="4" t="s">
        <v>635</v>
      </c>
      <c r="H60" s="4" t="s">
        <v>623</v>
      </c>
      <c r="J60" s="4" t="s">
        <v>623</v>
      </c>
    </row>
    <row r="61" spans="1:12">
      <c r="A61" s="4" t="s">
        <v>648</v>
      </c>
    </row>
    <row r="62" spans="1:12">
      <c r="A62" s="3" t="s">
        <v>390</v>
      </c>
    </row>
    <row r="63" spans="1:12">
      <c r="A63" s="4" t="s">
        <v>603</v>
      </c>
      <c r="D63" s="7" t="n">
        <v>23</v>
      </c>
      <c r="G63" s="7" t="n">
        <v>14</v>
      </c>
      <c r="J63" s="7" t="n">
        <v>23</v>
      </c>
      <c r="K63" s="6" t="n">
        <v>14</v>
      </c>
      <c r="L63" s="6" t="n">
        <v>8</v>
      </c>
    </row>
    <row r="64" spans="1:12">
      <c r="A64" s="4" t="s">
        <v>123</v>
      </c>
      <c r="K64" s="6" t="n">
        <v>56</v>
      </c>
      <c r="L64" s="6" t="n">
        <v>-6</v>
      </c>
    </row>
    <row r="65" spans="1:12">
      <c r="A65" s="4" t="s">
        <v>632</v>
      </c>
      <c r="J65" s="6" t="n">
        <v>-16</v>
      </c>
      <c r="K65" s="6" t="n">
        <v>-52</v>
      </c>
      <c r="L65" s="6" t="n">
        <v>-22</v>
      </c>
    </row>
    <row r="66" spans="1:12">
      <c r="A66" s="4" t="s">
        <v>604</v>
      </c>
      <c r="J66" s="6" t="n">
        <v>-7</v>
      </c>
      <c r="K66" s="6" t="n">
        <v>5</v>
      </c>
      <c r="L66" s="6" t="n">
        <v>34</v>
      </c>
    </row>
    <row r="67" spans="1:12">
      <c r="A67" s="4" t="s">
        <v>605</v>
      </c>
      <c r="H67" s="7" t="n">
        <v>0</v>
      </c>
      <c r="I67" s="7" t="n">
        <v>23</v>
      </c>
      <c r="J67" s="7" t="n">
        <v>0</v>
      </c>
      <c r="K67" s="6" t="n">
        <v>23</v>
      </c>
      <c r="L67" s="6" t="n">
        <v>14</v>
      </c>
    </row>
    <row r="68" spans="1:12">
      <c r="A68" s="4" t="s">
        <v>635</v>
      </c>
      <c r="H68" s="4" t="s">
        <v>649</v>
      </c>
      <c r="J68" s="4" t="s">
        <v>649</v>
      </c>
    </row>
    <row r="69" spans="1:12">
      <c r="A69" s="4" t="s">
        <v>650</v>
      </c>
    </row>
    <row r="70" spans="1:12">
      <c r="A70" s="3" t="s">
        <v>390</v>
      </c>
    </row>
    <row r="71" spans="1:12">
      <c r="A71" s="4" t="s">
        <v>123</v>
      </c>
      <c r="K71" s="6" t="n">
        <v>169</v>
      </c>
      <c r="L71" s="6" t="n">
        <v>229</v>
      </c>
    </row>
    <row r="72" spans="1:12">
      <c r="A72" s="4" t="s">
        <v>651</v>
      </c>
    </row>
    <row r="73" spans="1:12">
      <c r="A73" s="3" t="s">
        <v>390</v>
      </c>
    </row>
    <row r="74" spans="1:12">
      <c r="A74" s="4" t="s">
        <v>123</v>
      </c>
      <c r="K74" s="6" t="n">
        <v>1</v>
      </c>
      <c r="L74" s="6" t="n">
        <v>66</v>
      </c>
    </row>
    <row r="75" spans="1:12">
      <c r="A75" s="4" t="s">
        <v>652</v>
      </c>
    </row>
    <row r="76" spans="1:12">
      <c r="A76" s="3" t="s">
        <v>390</v>
      </c>
    </row>
    <row r="77" spans="1:12">
      <c r="A77" s="4" t="s">
        <v>123</v>
      </c>
      <c r="K77" s="6" t="n">
        <v>143</v>
      </c>
      <c r="L77" s="6" t="n">
        <v>224</v>
      </c>
    </row>
    <row r="78" spans="1:12">
      <c r="A78" s="4" t="s">
        <v>653</v>
      </c>
    </row>
    <row r="79" spans="1:12">
      <c r="A79" s="3" t="s">
        <v>390</v>
      </c>
    </row>
    <row r="80" spans="1:12">
      <c r="A80" s="4" t="s">
        <v>123</v>
      </c>
      <c r="K80" s="7" t="n">
        <v>-1</v>
      </c>
      <c r="L80" s="7" t="n">
        <v>50</v>
      </c>
    </row>
    <row r="81" spans="1:12">
      <c r="A81" s="4" t="s">
        <v>635</v>
      </c>
      <c r="H81" s="4" t="s">
        <v>616</v>
      </c>
      <c r="J81" s="4" t="s">
        <v>616</v>
      </c>
    </row>
  </sheetData>
  <mergeCells count="4">
    <mergeCell ref="A1:A2"/>
    <mergeCell ref="B1:G1"/>
    <mergeCell ref="H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9</v>
      </c>
      <c r="B1" s="2" t="s">
        <v>2</v>
      </c>
      <c r="C1" s="2" t="s">
        <v>87</v>
      </c>
    </row>
    <row r="2" spans="1:3">
      <c r="A2" s="3" t="s">
        <v>210</v>
      </c>
    </row>
    <row r="3" spans="1:3">
      <c r="A3" s="4" t="s">
        <v>211</v>
      </c>
      <c r="B3" s="9" t="n">
        <v>0.0167</v>
      </c>
      <c r="C3" s="9" t="n">
        <v>0.0167</v>
      </c>
    </row>
    <row r="4" spans="1:3">
      <c r="A4" s="4" t="s">
        <v>212</v>
      </c>
      <c r="B4" s="6" t="n">
        <v>3600</v>
      </c>
      <c r="C4" s="6" t="n">
        <v>3600</v>
      </c>
    </row>
    <row r="5" spans="1:3">
      <c r="A5" s="4" t="s">
        <v>213</v>
      </c>
      <c r="B5" s="6" t="n">
        <v>1409</v>
      </c>
      <c r="C5" s="6" t="n">
        <v>1420</v>
      </c>
    </row>
    <row r="6" spans="1:3">
      <c r="A6" s="4" t="s">
        <v>214</v>
      </c>
      <c r="B6" s="6" t="n">
        <v>458</v>
      </c>
      <c r="C6" s="6" t="n">
        <v>4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87</v>
      </c>
      <c r="D2" s="2" t="s">
        <v>88</v>
      </c>
    </row>
    <row r="3" spans="1:4">
      <c r="A3" s="3" t="s">
        <v>572</v>
      </c>
    </row>
    <row r="4" spans="1:4">
      <c r="A4" s="4" t="s">
        <v>655</v>
      </c>
      <c r="B4" s="7" t="n">
        <v>337</v>
      </c>
      <c r="C4" s="7" t="n">
        <v>-1018</v>
      </c>
    </row>
    <row r="5" spans="1:4">
      <c r="A5" s="3" t="s">
        <v>656</v>
      </c>
    </row>
    <row r="6" spans="1:4">
      <c r="A6" s="4" t="s">
        <v>657</v>
      </c>
      <c r="B6" s="6" t="n">
        <v>43003</v>
      </c>
      <c r="C6" s="6" t="n">
        <v>40164</v>
      </c>
    </row>
    <row r="7" spans="1:4">
      <c r="A7" s="4" t="s">
        <v>658</v>
      </c>
      <c r="B7" s="6" t="n">
        <v>-23698</v>
      </c>
      <c r="C7" s="6" t="n">
        <v>-22575</v>
      </c>
    </row>
    <row r="8" spans="1:4">
      <c r="A8" s="4" t="s">
        <v>176</v>
      </c>
      <c r="B8" s="6" t="n">
        <v>19305</v>
      </c>
      <c r="C8" s="6" t="n">
        <v>17589</v>
      </c>
    </row>
    <row r="9" spans="1:4">
      <c r="A9" s="4" t="s">
        <v>659</v>
      </c>
      <c r="B9" s="6" t="n">
        <v>2257</v>
      </c>
      <c r="C9" s="6" t="n">
        <v>2241</v>
      </c>
      <c r="D9" s="7" t="n">
        <v>2227</v>
      </c>
    </row>
    <row r="10" spans="1:4">
      <c r="A10" s="3" t="s">
        <v>660</v>
      </c>
    </row>
    <row r="11" spans="1:4">
      <c r="A11" s="4" t="s">
        <v>661</v>
      </c>
      <c r="B11" s="6" t="n">
        <v>3088</v>
      </c>
      <c r="C11" s="6" t="n">
        <v>3209</v>
      </c>
    </row>
    <row r="12" spans="1:4">
      <c r="A12" s="4" t="s">
        <v>662</v>
      </c>
      <c r="B12" s="6" t="n">
        <v>-1655</v>
      </c>
      <c r="C12" s="6" t="n">
        <v>-1565</v>
      </c>
    </row>
    <row r="13" spans="1:4">
      <c r="A13" s="4" t="s">
        <v>663</v>
      </c>
      <c r="B13" s="6" t="n">
        <v>1433</v>
      </c>
      <c r="C13" s="6" t="n">
        <v>1644</v>
      </c>
    </row>
    <row r="14" spans="1:4">
      <c r="A14" s="4" t="s">
        <v>664</v>
      </c>
      <c r="B14" s="6" t="n">
        <v>81</v>
      </c>
      <c r="C14" s="6" t="n">
        <v>69</v>
      </c>
      <c r="D14" s="7" t="n">
        <v>68</v>
      </c>
    </row>
    <row r="15" spans="1:4">
      <c r="A15" s="4" t="s">
        <v>665</v>
      </c>
    </row>
    <row r="16" spans="1:4">
      <c r="A16" s="3" t="s">
        <v>656</v>
      </c>
    </row>
    <row r="17" spans="1:4">
      <c r="A17" s="4" t="s">
        <v>657</v>
      </c>
      <c r="B17" s="7" t="n">
        <v>1130</v>
      </c>
      <c r="C17" s="6" t="n">
        <v>1078</v>
      </c>
    </row>
    <row r="18" spans="1:4">
      <c r="A18" s="4" t="s">
        <v>666</v>
      </c>
    </row>
    <row r="19" spans="1:4">
      <c r="A19" s="3" t="s">
        <v>656</v>
      </c>
    </row>
    <row r="20" spans="1:4">
      <c r="A20" s="4" t="s">
        <v>667</v>
      </c>
      <c r="B20" s="4" t="s">
        <v>668</v>
      </c>
    </row>
    <row r="21" spans="1:4">
      <c r="A21" s="4" t="s">
        <v>669</v>
      </c>
    </row>
    <row r="22" spans="1:4">
      <c r="A22" s="3" t="s">
        <v>656</v>
      </c>
    </row>
    <row r="23" spans="1:4">
      <c r="A23" s="4" t="s">
        <v>667</v>
      </c>
      <c r="B23" s="4" t="s">
        <v>668</v>
      </c>
    </row>
    <row r="24" spans="1:4">
      <c r="A24" s="4" t="s">
        <v>670</v>
      </c>
    </row>
    <row r="25" spans="1:4">
      <c r="A25" s="3" t="s">
        <v>656</v>
      </c>
    </row>
    <row r="26" spans="1:4">
      <c r="A26" s="4" t="s">
        <v>657</v>
      </c>
      <c r="B26" s="7" t="n">
        <v>9314</v>
      </c>
      <c r="C26" s="6" t="n">
        <v>8941</v>
      </c>
    </row>
    <row r="27" spans="1:4">
      <c r="A27" s="4" t="s">
        <v>671</v>
      </c>
    </row>
    <row r="28" spans="1:4">
      <c r="A28" s="3" t="s">
        <v>656</v>
      </c>
    </row>
    <row r="29" spans="1:4">
      <c r="A29" s="4" t="s">
        <v>667</v>
      </c>
      <c r="B29" s="4" t="s">
        <v>672</v>
      </c>
    </row>
    <row r="30" spans="1:4">
      <c r="A30" s="4" t="s">
        <v>673</v>
      </c>
    </row>
    <row r="31" spans="1:4">
      <c r="A31" s="3" t="s">
        <v>656</v>
      </c>
    </row>
    <row r="32" spans="1:4">
      <c r="A32" s="4" t="s">
        <v>667</v>
      </c>
      <c r="B32" s="4" t="s">
        <v>674</v>
      </c>
    </row>
    <row r="33" spans="1:4">
      <c r="A33" s="4" t="s">
        <v>675</v>
      </c>
    </row>
    <row r="34" spans="1:4">
      <c r="A34" s="3" t="s">
        <v>656</v>
      </c>
    </row>
    <row r="35" spans="1:4">
      <c r="A35" s="4" t="s">
        <v>657</v>
      </c>
      <c r="B35" s="7" t="n">
        <v>29390</v>
      </c>
      <c r="C35" s="6" t="n">
        <v>27715</v>
      </c>
    </row>
    <row r="36" spans="1:4">
      <c r="A36" s="4" t="s">
        <v>676</v>
      </c>
    </row>
    <row r="37" spans="1:4">
      <c r="A37" s="3" t="s">
        <v>656</v>
      </c>
    </row>
    <row r="38" spans="1:4">
      <c r="A38" s="4" t="s">
        <v>667</v>
      </c>
      <c r="B38" s="4" t="s">
        <v>577</v>
      </c>
    </row>
    <row r="39" spans="1:4">
      <c r="A39" s="4" t="s">
        <v>677</v>
      </c>
    </row>
    <row r="40" spans="1:4">
      <c r="A40" s="3" t="s">
        <v>656</v>
      </c>
    </row>
    <row r="41" spans="1:4">
      <c r="A41" s="4" t="s">
        <v>667</v>
      </c>
      <c r="B41" s="4" t="s">
        <v>672</v>
      </c>
    </row>
    <row r="42" spans="1:4">
      <c r="A42" s="4" t="s">
        <v>678</v>
      </c>
    </row>
    <row r="43" spans="1:4">
      <c r="A43" s="3" t="s">
        <v>656</v>
      </c>
    </row>
    <row r="44" spans="1:4">
      <c r="A44" s="4" t="s">
        <v>657</v>
      </c>
      <c r="B44" s="7" t="n">
        <v>3169</v>
      </c>
      <c r="C44" s="6" t="n">
        <v>2430</v>
      </c>
    </row>
    <row r="45" spans="1:4">
      <c r="A45" s="4" t="s">
        <v>679</v>
      </c>
    </row>
    <row r="46" spans="1:4">
      <c r="A46" s="3" t="s">
        <v>660</v>
      </c>
    </row>
    <row r="47" spans="1:4">
      <c r="A47" s="4" t="s">
        <v>667</v>
      </c>
      <c r="B47" s="4" t="s">
        <v>680</v>
      </c>
    </row>
    <row r="48" spans="1:4">
      <c r="A48" s="4" t="s">
        <v>681</v>
      </c>
    </row>
    <row r="49" spans="1:4">
      <c r="A49" s="3" t="s">
        <v>660</v>
      </c>
    </row>
    <row r="50" spans="1:4">
      <c r="A50" s="4" t="s">
        <v>667</v>
      </c>
      <c r="B50" s="4" t="s">
        <v>682</v>
      </c>
    </row>
    <row r="51" spans="1:4">
      <c r="A51" s="4" t="s">
        <v>683</v>
      </c>
    </row>
    <row r="52" spans="1:4">
      <c r="A52" s="3" t="s">
        <v>660</v>
      </c>
    </row>
    <row r="53" spans="1:4">
      <c r="A53" s="4" t="s">
        <v>667</v>
      </c>
      <c r="B53" s="4" t="s">
        <v>577</v>
      </c>
    </row>
    <row r="54" spans="1:4">
      <c r="A54" s="4" t="s">
        <v>684</v>
      </c>
    </row>
    <row r="55" spans="1:4">
      <c r="A55" s="3" t="s">
        <v>660</v>
      </c>
    </row>
    <row r="56" spans="1:4">
      <c r="A56" s="4" t="s">
        <v>667</v>
      </c>
      <c r="B56" s="4" t="s">
        <v>685</v>
      </c>
    </row>
    <row r="57" spans="1:4">
      <c r="A57" s="4" t="s">
        <v>686</v>
      </c>
    </row>
    <row r="58" spans="1:4">
      <c r="A58" s="3" t="s">
        <v>660</v>
      </c>
    </row>
    <row r="59" spans="1:4">
      <c r="A59" s="4" t="s">
        <v>667</v>
      </c>
      <c r="B59" s="4" t="s">
        <v>579</v>
      </c>
    </row>
    <row r="60" spans="1:4">
      <c r="A60" s="4" t="s">
        <v>687</v>
      </c>
    </row>
    <row r="61" spans="1:4">
      <c r="A61" s="3" t="s">
        <v>660</v>
      </c>
    </row>
    <row r="62" spans="1:4">
      <c r="A62" s="4" t="s">
        <v>667</v>
      </c>
      <c r="B62" s="4" t="s">
        <v>688</v>
      </c>
    </row>
    <row r="63" spans="1:4">
      <c r="A63" s="4" t="s">
        <v>689</v>
      </c>
    </row>
    <row r="64" spans="1:4">
      <c r="A64" s="3" t="s">
        <v>572</v>
      </c>
    </row>
    <row r="65" spans="1:4">
      <c r="A65" s="4" t="s">
        <v>655</v>
      </c>
      <c r="B65" s="7" t="n">
        <v>173</v>
      </c>
      <c r="C65" s="7" t="n">
        <v>-4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91</v>
      </c>
    </row>
    <row r="2" spans="1:2">
      <c r="A2" s="3" t="s">
        <v>285</v>
      </c>
    </row>
    <row r="3" spans="1:2">
      <c r="A3" s="4" t="s">
        <v>53</v>
      </c>
      <c r="B3" s="7" t="n">
        <v>82</v>
      </c>
    </row>
    <row r="4" spans="1:2">
      <c r="A4" s="4" t="s">
        <v>692</v>
      </c>
      <c r="B4" s="6" t="n">
        <v>80</v>
      </c>
    </row>
    <row r="5" spans="1:2">
      <c r="A5" s="4" t="s">
        <v>693</v>
      </c>
      <c r="B5" s="6" t="n">
        <v>77</v>
      </c>
    </row>
    <row r="6" spans="1:2">
      <c r="A6" s="4" t="s">
        <v>694</v>
      </c>
      <c r="B6" s="6" t="n">
        <v>75</v>
      </c>
    </row>
    <row r="7" spans="1:2">
      <c r="A7" s="4" t="s">
        <v>695</v>
      </c>
      <c r="B7" s="7" t="n">
        <v>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87</v>
      </c>
      <c r="D2" s="2" t="s">
        <v>88</v>
      </c>
    </row>
    <row r="3" spans="1:4">
      <c r="A3" s="3" t="s">
        <v>572</v>
      </c>
    </row>
    <row r="4" spans="1:4">
      <c r="A4" s="4" t="s">
        <v>180</v>
      </c>
      <c r="B4" s="7" t="n">
        <v>30111</v>
      </c>
      <c r="C4" s="7" t="n">
        <v>28989</v>
      </c>
      <c r="D4" s="7" t="n">
        <v>27314</v>
      </c>
    </row>
    <row r="5" spans="1:4">
      <c r="A5" s="4" t="s">
        <v>697</v>
      </c>
      <c r="B5" s="6" t="n">
        <v>785</v>
      </c>
      <c r="C5" s="6" t="n">
        <v>2693</v>
      </c>
    </row>
    <row r="6" spans="1:4">
      <c r="A6" s="4" t="s">
        <v>698</v>
      </c>
      <c r="B6" s="6" t="n">
        <v>1433</v>
      </c>
      <c r="C6" s="6" t="n">
        <v>1644</v>
      </c>
    </row>
    <row r="7" spans="1:4">
      <c r="A7" s="4" t="s">
        <v>699</v>
      </c>
      <c r="B7" s="6" t="n">
        <v>3088</v>
      </c>
      <c r="C7" s="6" t="n">
        <v>3209</v>
      </c>
    </row>
    <row r="8" spans="1:4">
      <c r="A8" s="4" t="s">
        <v>700</v>
      </c>
      <c r="B8" s="6" t="n">
        <v>-1655</v>
      </c>
      <c r="C8" s="6" t="n">
        <v>-1565</v>
      </c>
    </row>
    <row r="9" spans="1:4">
      <c r="A9" s="3" t="s">
        <v>701</v>
      </c>
    </row>
    <row r="10" spans="1:4">
      <c r="A10" s="4" t="s">
        <v>655</v>
      </c>
      <c r="B10" s="6" t="n">
        <v>337</v>
      </c>
      <c r="C10" s="6" t="n">
        <v>-1018</v>
      </c>
    </row>
    <row r="11" spans="1:4">
      <c r="A11" s="4" t="s">
        <v>689</v>
      </c>
    </row>
    <row r="12" spans="1:4">
      <c r="A12" s="3" t="s">
        <v>572</v>
      </c>
    </row>
    <row r="13" spans="1:4">
      <c r="A13" s="4" t="s">
        <v>180</v>
      </c>
      <c r="B13" s="6" t="n">
        <v>15501</v>
      </c>
      <c r="C13" s="6" t="n">
        <v>14808</v>
      </c>
      <c r="D13" s="6" t="n">
        <v>14744</v>
      </c>
    </row>
    <row r="14" spans="1:4">
      <c r="A14" s="4" t="s">
        <v>697</v>
      </c>
      <c r="B14" s="6" t="n">
        <v>520</v>
      </c>
      <c r="C14" s="6" t="n">
        <v>563</v>
      </c>
    </row>
    <row r="15" spans="1:4">
      <c r="A15" s="3" t="s">
        <v>701</v>
      </c>
    </row>
    <row r="16" spans="1:4">
      <c r="A16" s="4" t="s">
        <v>655</v>
      </c>
      <c r="B16" s="6" t="n">
        <v>173</v>
      </c>
      <c r="C16" s="6" t="n">
        <v>-499</v>
      </c>
    </row>
    <row r="17" spans="1:4">
      <c r="A17" s="4" t="s">
        <v>702</v>
      </c>
    </row>
    <row r="18" spans="1:4">
      <c r="A18" s="3" t="s">
        <v>572</v>
      </c>
    </row>
    <row r="19" spans="1:4">
      <c r="A19" s="4" t="s">
        <v>180</v>
      </c>
      <c r="B19" s="6" t="n">
        <v>7594</v>
      </c>
      <c r="C19" s="6" t="n">
        <v>7555</v>
      </c>
      <c r="D19" s="6" t="n">
        <v>7675</v>
      </c>
    </row>
    <row r="20" spans="1:4">
      <c r="A20" s="4" t="s">
        <v>697</v>
      </c>
      <c r="B20" s="6" t="n">
        <v>0</v>
      </c>
      <c r="C20" s="6" t="n">
        <v>-1</v>
      </c>
    </row>
    <row r="21" spans="1:4">
      <c r="A21" s="3" t="s">
        <v>701</v>
      </c>
    </row>
    <row r="22" spans="1:4">
      <c r="A22" s="4" t="s">
        <v>655</v>
      </c>
      <c r="B22" s="6" t="n">
        <v>39</v>
      </c>
      <c r="C22" s="6" t="n">
        <v>-119</v>
      </c>
    </row>
    <row r="23" spans="1:4">
      <c r="A23" s="4" t="s">
        <v>703</v>
      </c>
    </row>
    <row r="24" spans="1:4">
      <c r="A24" s="3" t="s">
        <v>572</v>
      </c>
    </row>
    <row r="25" spans="1:4">
      <c r="A25" s="4" t="s">
        <v>180</v>
      </c>
      <c r="B25" s="6" t="n">
        <v>1674</v>
      </c>
      <c r="C25" s="6" t="n">
        <v>1671</v>
      </c>
      <c r="D25" s="6" t="n">
        <v>1720</v>
      </c>
    </row>
    <row r="26" spans="1:4">
      <c r="A26" s="4" t="s">
        <v>697</v>
      </c>
      <c r="B26" s="6" t="n">
        <v>0</v>
      </c>
      <c r="C26" s="6" t="n">
        <v>-25</v>
      </c>
    </row>
    <row r="27" spans="1:4">
      <c r="A27" s="3" t="s">
        <v>701</v>
      </c>
    </row>
    <row r="28" spans="1:4">
      <c r="A28" s="4" t="s">
        <v>655</v>
      </c>
      <c r="B28" s="6" t="n">
        <v>3</v>
      </c>
      <c r="C28" s="6" t="n">
        <v>-24</v>
      </c>
    </row>
    <row r="29" spans="1:4">
      <c r="A29" s="4" t="s">
        <v>704</v>
      </c>
    </row>
    <row r="30" spans="1:4">
      <c r="A30" s="3" t="s">
        <v>572</v>
      </c>
    </row>
    <row r="31" spans="1:4">
      <c r="A31" s="4" t="s">
        <v>180</v>
      </c>
      <c r="B31" s="6" t="n">
        <v>5342</v>
      </c>
      <c r="C31" s="6" t="n">
        <v>4955</v>
      </c>
      <c r="D31" s="6" t="n">
        <v>3175</v>
      </c>
    </row>
    <row r="32" spans="1:4">
      <c r="A32" s="4" t="s">
        <v>697</v>
      </c>
      <c r="B32" s="6" t="n">
        <v>265</v>
      </c>
      <c r="C32" s="6" t="n">
        <v>2156</v>
      </c>
    </row>
    <row r="33" spans="1:4">
      <c r="A33" s="3" t="s">
        <v>701</v>
      </c>
    </row>
    <row r="34" spans="1:4">
      <c r="A34" s="4" t="s">
        <v>655</v>
      </c>
      <c r="B34" s="6" t="n">
        <v>122</v>
      </c>
      <c r="C34" s="6" t="n">
        <v>-376</v>
      </c>
    </row>
    <row r="35" spans="1:4">
      <c r="A35" s="4" t="s">
        <v>520</v>
      </c>
    </row>
    <row r="36" spans="1:4">
      <c r="A36" s="3" t="s">
        <v>572</v>
      </c>
    </row>
    <row r="37" spans="1:4">
      <c r="A37" s="4" t="s">
        <v>180</v>
      </c>
      <c r="B37" s="6" t="n">
        <v>461</v>
      </c>
      <c r="C37" s="6" t="n">
        <v>458</v>
      </c>
      <c r="D37" s="6" t="n">
        <v>305</v>
      </c>
    </row>
    <row r="38" spans="1:4">
      <c r="A38" s="4" t="s">
        <v>697</v>
      </c>
      <c r="B38" s="6" t="n">
        <v>-3</v>
      </c>
      <c r="C38" s="6" t="n">
        <v>166</v>
      </c>
    </row>
    <row r="39" spans="1:4">
      <c r="A39" s="3" t="s">
        <v>701</v>
      </c>
    </row>
    <row r="40" spans="1:4">
      <c r="A40" s="4" t="s">
        <v>655</v>
      </c>
      <c r="B40" s="6" t="n">
        <v>6</v>
      </c>
      <c r="C40" s="6" t="n">
        <v>-13</v>
      </c>
    </row>
    <row r="41" spans="1:4">
      <c r="A41" s="4" t="s">
        <v>705</v>
      </c>
    </row>
    <row r="42" spans="1:4">
      <c r="A42" s="3" t="s">
        <v>572</v>
      </c>
    </row>
    <row r="43" spans="1:4">
      <c r="A43" s="4" t="s">
        <v>180</v>
      </c>
      <c r="B43" s="6" t="n">
        <v>299</v>
      </c>
      <c r="C43" s="6" t="n">
        <v>297</v>
      </c>
      <c r="D43" s="6" t="n">
        <v>280</v>
      </c>
    </row>
    <row r="44" spans="1:4">
      <c r="A44" s="4" t="s">
        <v>697</v>
      </c>
      <c r="B44" s="6" t="n">
        <v>-3</v>
      </c>
      <c r="C44" s="6" t="n">
        <v>28</v>
      </c>
    </row>
    <row r="45" spans="1:4">
      <c r="A45" s="3" t="s">
        <v>701</v>
      </c>
    </row>
    <row r="46" spans="1:4">
      <c r="A46" s="4" t="s">
        <v>655</v>
      </c>
      <c r="B46" s="6" t="n">
        <v>5</v>
      </c>
      <c r="C46" s="6" t="n">
        <v>-11</v>
      </c>
    </row>
    <row r="47" spans="1:4">
      <c r="A47" s="4" t="s">
        <v>706</v>
      </c>
    </row>
    <row r="48" spans="1:4">
      <c r="A48" s="3" t="s">
        <v>572</v>
      </c>
    </row>
    <row r="49" spans="1:4">
      <c r="A49" s="4" t="s">
        <v>180</v>
      </c>
      <c r="B49" s="6" t="n">
        <v>162</v>
      </c>
      <c r="C49" s="6" t="n">
        <v>161</v>
      </c>
      <c r="D49" s="6" t="n">
        <v>25</v>
      </c>
    </row>
    <row r="50" spans="1:4">
      <c r="A50" s="4" t="s">
        <v>697</v>
      </c>
      <c r="B50" s="6" t="n">
        <v>0</v>
      </c>
      <c r="C50" s="6" t="n">
        <v>138</v>
      </c>
    </row>
    <row r="51" spans="1:4">
      <c r="A51" s="3" t="s">
        <v>701</v>
      </c>
    </row>
    <row r="52" spans="1:4">
      <c r="A52" s="4" t="s">
        <v>655</v>
      </c>
      <c r="B52" s="6" t="n">
        <v>1</v>
      </c>
      <c r="C52" s="6" t="n">
        <v>-2</v>
      </c>
    </row>
    <row r="53" spans="1:4">
      <c r="A53" s="4" t="s">
        <v>523</v>
      </c>
    </row>
    <row r="54" spans="1:4">
      <c r="A54" s="3" t="s">
        <v>572</v>
      </c>
    </row>
    <row r="55" spans="1:4">
      <c r="A55" s="4" t="s">
        <v>180</v>
      </c>
      <c r="B55" s="6" t="n">
        <v>200</v>
      </c>
      <c r="C55" s="6" t="n">
        <v>209</v>
      </c>
      <c r="D55" s="6" t="n">
        <v>175</v>
      </c>
    </row>
    <row r="56" spans="1:4">
      <c r="A56" s="4" t="s">
        <v>697</v>
      </c>
      <c r="B56" s="6" t="n">
        <v>-8</v>
      </c>
      <c r="C56" s="6" t="n">
        <v>34</v>
      </c>
    </row>
    <row r="57" spans="1:4">
      <c r="A57" s="3" t="s">
        <v>701</v>
      </c>
    </row>
    <row r="58" spans="1:4">
      <c r="A58" s="4" t="s">
        <v>655</v>
      </c>
      <c r="B58" s="6" t="n">
        <v>-1</v>
      </c>
      <c r="C58" s="6" t="n">
        <v>0</v>
      </c>
    </row>
    <row r="59" spans="1:4">
      <c r="A59" s="4" t="s">
        <v>707</v>
      </c>
    </row>
    <row r="60" spans="1:4">
      <c r="A60" s="3" t="s">
        <v>572</v>
      </c>
    </row>
    <row r="61" spans="1:4">
      <c r="A61" s="4" t="s">
        <v>180</v>
      </c>
      <c r="B61" s="6" t="n">
        <v>189</v>
      </c>
      <c r="C61" s="6" t="n">
        <v>184</v>
      </c>
      <c r="D61" s="6" t="n">
        <v>175</v>
      </c>
    </row>
    <row r="62" spans="1:4">
      <c r="A62" s="4" t="s">
        <v>697</v>
      </c>
      <c r="B62" s="6" t="n">
        <v>6</v>
      </c>
      <c r="C62" s="6" t="n">
        <v>9</v>
      </c>
    </row>
    <row r="63" spans="1:4">
      <c r="A63" s="3" t="s">
        <v>701</v>
      </c>
    </row>
    <row r="64" spans="1:4">
      <c r="A64" s="4" t="s">
        <v>655</v>
      </c>
      <c r="B64" s="6" t="n">
        <v>-1</v>
      </c>
    </row>
    <row r="65" spans="1:4">
      <c r="A65" s="4" t="s">
        <v>708</v>
      </c>
    </row>
    <row r="66" spans="1:4">
      <c r="A66" s="3" t="s">
        <v>572</v>
      </c>
    </row>
    <row r="67" spans="1:4">
      <c r="A67" s="4" t="s">
        <v>180</v>
      </c>
      <c r="B67" s="6" t="n">
        <v>11</v>
      </c>
      <c r="C67" s="6" t="n">
        <v>25</v>
      </c>
    </row>
    <row r="68" spans="1:4">
      <c r="A68" s="4" t="s">
        <v>697</v>
      </c>
      <c r="B68" s="6" t="n">
        <v>-14</v>
      </c>
      <c r="C68" s="6" t="n">
        <v>25</v>
      </c>
    </row>
    <row r="69" spans="1:4">
      <c r="A69" s="4" t="s">
        <v>525</v>
      </c>
    </row>
    <row r="70" spans="1:4">
      <c r="A70" s="3" t="s">
        <v>572</v>
      </c>
    </row>
    <row r="71" spans="1:4">
      <c r="A71" s="4" t="s">
        <v>180</v>
      </c>
      <c r="B71" s="6" t="n">
        <v>19267</v>
      </c>
      <c r="C71" s="6" t="n">
        <v>18734</v>
      </c>
      <c r="D71" s="6" t="n">
        <v>18858</v>
      </c>
    </row>
    <row r="72" spans="1:4">
      <c r="A72" s="4" t="s">
        <v>697</v>
      </c>
      <c r="B72" s="6" t="n">
        <v>484</v>
      </c>
      <c r="C72" s="6" t="n">
        <v>0</v>
      </c>
    </row>
    <row r="73" spans="1:4">
      <c r="A73" s="3" t="s">
        <v>701</v>
      </c>
    </row>
    <row r="74" spans="1:4">
      <c r="A74" s="4" t="s">
        <v>655</v>
      </c>
      <c r="B74" s="6" t="n">
        <v>49</v>
      </c>
      <c r="C74" s="6" t="n">
        <v>-124</v>
      </c>
    </row>
    <row r="75" spans="1:4">
      <c r="A75" s="4" t="s">
        <v>709</v>
      </c>
    </row>
    <row r="76" spans="1:4">
      <c r="A76" s="3" t="s">
        <v>572</v>
      </c>
    </row>
    <row r="77" spans="1:4">
      <c r="A77" s="4" t="s">
        <v>180</v>
      </c>
      <c r="B77" s="6" t="n">
        <v>9898</v>
      </c>
      <c r="C77" s="6" t="n">
        <v>9813</v>
      </c>
      <c r="D77" s="6" t="n">
        <v>9854</v>
      </c>
    </row>
    <row r="78" spans="1:4">
      <c r="A78" s="4" t="s">
        <v>697</v>
      </c>
      <c r="B78" s="6" t="n">
        <v>66</v>
      </c>
      <c r="C78" s="6" t="n">
        <v>0</v>
      </c>
    </row>
    <row r="79" spans="1:4">
      <c r="A79" s="3" t="s">
        <v>701</v>
      </c>
    </row>
    <row r="80" spans="1:4">
      <c r="A80" s="4" t="s">
        <v>655</v>
      </c>
      <c r="B80" s="6" t="n">
        <v>19</v>
      </c>
      <c r="C80" s="6" t="n">
        <v>-41</v>
      </c>
    </row>
    <row r="81" spans="1:4">
      <c r="A81" s="4" t="s">
        <v>710</v>
      </c>
    </row>
    <row r="82" spans="1:4">
      <c r="A82" s="3" t="s">
        <v>572</v>
      </c>
    </row>
    <row r="83" spans="1:4">
      <c r="A83" s="4" t="s">
        <v>180</v>
      </c>
      <c r="B83" s="6" t="n">
        <v>7089</v>
      </c>
      <c r="C83" s="6" t="n">
        <v>7058</v>
      </c>
      <c r="D83" s="6" t="n">
        <v>7126</v>
      </c>
    </row>
    <row r="84" spans="1:4">
      <c r="A84" s="4" t="s">
        <v>697</v>
      </c>
      <c r="B84" s="6" t="n">
        <v>0</v>
      </c>
      <c r="C84" s="6" t="n">
        <v>0</v>
      </c>
    </row>
    <row r="85" spans="1:4">
      <c r="A85" s="3" t="s">
        <v>701</v>
      </c>
    </row>
    <row r="86" spans="1:4">
      <c r="A86" s="4" t="s">
        <v>655</v>
      </c>
      <c r="B86" s="6" t="n">
        <v>31</v>
      </c>
      <c r="C86" s="6" t="n">
        <v>-68</v>
      </c>
    </row>
    <row r="87" spans="1:4">
      <c r="A87" s="4" t="s">
        <v>711</v>
      </c>
    </row>
    <row r="88" spans="1:4">
      <c r="A88" s="3" t="s">
        <v>572</v>
      </c>
    </row>
    <row r="89" spans="1:4">
      <c r="A89" s="4" t="s">
        <v>180</v>
      </c>
      <c r="B89" s="6" t="n">
        <v>1517</v>
      </c>
      <c r="C89" s="6" t="n">
        <v>1510</v>
      </c>
      <c r="D89" s="6" t="n">
        <v>1525</v>
      </c>
    </row>
    <row r="90" spans="1:4">
      <c r="A90" s="4" t="s">
        <v>697</v>
      </c>
      <c r="B90" s="6" t="n">
        <v>0</v>
      </c>
    </row>
    <row r="91" spans="1:4">
      <c r="A91" s="3" t="s">
        <v>701</v>
      </c>
    </row>
    <row r="92" spans="1:4">
      <c r="A92" s="4" t="s">
        <v>655</v>
      </c>
      <c r="B92" s="6" t="n">
        <v>7</v>
      </c>
      <c r="C92" s="6" t="n">
        <v>-15</v>
      </c>
    </row>
    <row r="93" spans="1:4">
      <c r="A93" s="4" t="s">
        <v>711</v>
      </c>
    </row>
    <row r="94" spans="1:4">
      <c r="A94" s="3" t="s">
        <v>572</v>
      </c>
    </row>
    <row r="95" spans="1:4">
      <c r="A95" s="4" t="s">
        <v>697</v>
      </c>
      <c r="C95" s="6" t="n">
        <v>0</v>
      </c>
    </row>
    <row r="96" spans="1:4">
      <c r="A96" s="4" t="s">
        <v>712</v>
      </c>
    </row>
    <row r="97" spans="1:4">
      <c r="A97" s="3" t="s">
        <v>572</v>
      </c>
    </row>
    <row r="98" spans="1:4">
      <c r="A98" s="4" t="s">
        <v>180</v>
      </c>
      <c r="B98" s="6" t="n">
        <v>763</v>
      </c>
      <c r="C98" s="6" t="n">
        <v>353</v>
      </c>
      <c r="D98" s="6" t="n">
        <v>353</v>
      </c>
    </row>
    <row r="99" spans="1:4">
      <c r="A99" s="4" t="s">
        <v>697</v>
      </c>
      <c r="B99" s="6" t="n">
        <v>418</v>
      </c>
      <c r="C99" s="6" t="n">
        <v>0</v>
      </c>
    </row>
    <row r="100" spans="1:4">
      <c r="A100" s="3" t="s">
        <v>701</v>
      </c>
    </row>
    <row r="101" spans="1:4">
      <c r="A101" s="4" t="s">
        <v>655</v>
      </c>
      <c r="B101" s="6" t="n">
        <v>-8</v>
      </c>
    </row>
    <row r="102" spans="1:4">
      <c r="A102" s="4" t="s">
        <v>528</v>
      </c>
    </row>
    <row r="103" spans="1:4">
      <c r="A103" s="3" t="s">
        <v>572</v>
      </c>
    </row>
    <row r="104" spans="1:4">
      <c r="A104" s="4" t="s">
        <v>180</v>
      </c>
      <c r="B104" s="6" t="n">
        <v>626</v>
      </c>
      <c r="C104" s="6" t="n">
        <v>636</v>
      </c>
      <c r="D104" s="6" t="n">
        <v>696</v>
      </c>
    </row>
    <row r="105" spans="1:4">
      <c r="A105" s="4" t="s">
        <v>697</v>
      </c>
      <c r="B105" s="6" t="n">
        <v>0</v>
      </c>
      <c r="C105" s="6" t="n">
        <v>0</v>
      </c>
    </row>
    <row r="106" spans="1:4">
      <c r="A106" s="3" t="s">
        <v>701</v>
      </c>
    </row>
    <row r="107" spans="1:4">
      <c r="A107" s="4" t="s">
        <v>655</v>
      </c>
      <c r="B107" s="6" t="n">
        <v>-10</v>
      </c>
      <c r="C107" s="6" t="n">
        <v>-60</v>
      </c>
    </row>
    <row r="108" spans="1:4">
      <c r="A108" s="4" t="s">
        <v>713</v>
      </c>
    </row>
    <row r="109" spans="1:4">
      <c r="A109" s="3" t="s">
        <v>572</v>
      </c>
    </row>
    <row r="110" spans="1:4">
      <c r="A110" s="4" t="s">
        <v>180</v>
      </c>
      <c r="B110" s="6" t="n">
        <v>501</v>
      </c>
      <c r="C110" s="6" t="n">
        <v>509</v>
      </c>
      <c r="D110" s="6" t="n">
        <v>555</v>
      </c>
    </row>
    <row r="111" spans="1:4">
      <c r="A111" s="4" t="s">
        <v>697</v>
      </c>
      <c r="B111" s="6" t="n">
        <v>0</v>
      </c>
      <c r="C111" s="6" t="n">
        <v>0</v>
      </c>
    </row>
    <row r="112" spans="1:4">
      <c r="A112" s="3" t="s">
        <v>701</v>
      </c>
    </row>
    <row r="113" spans="1:4">
      <c r="A113" s="4" t="s">
        <v>655</v>
      </c>
      <c r="B113" s="6" t="n">
        <v>-8</v>
      </c>
      <c r="C113" s="6" t="n">
        <v>-46</v>
      </c>
    </row>
    <row r="114" spans="1:4">
      <c r="A114" s="4" t="s">
        <v>714</v>
      </c>
    </row>
    <row r="115" spans="1:4">
      <c r="A115" s="3" t="s">
        <v>572</v>
      </c>
    </row>
    <row r="116" spans="1:4">
      <c r="A116" s="4" t="s">
        <v>180</v>
      </c>
      <c r="B116" s="6" t="n">
        <v>125</v>
      </c>
      <c r="C116" s="6" t="n">
        <v>127</v>
      </c>
      <c r="D116" s="6" t="n">
        <v>141</v>
      </c>
    </row>
    <row r="117" spans="1:4">
      <c r="A117" s="4" t="s">
        <v>697</v>
      </c>
      <c r="B117" s="6" t="n">
        <v>0</v>
      </c>
      <c r="C117" s="6" t="n">
        <v>0</v>
      </c>
    </row>
    <row r="118" spans="1:4">
      <c r="A118" s="3" t="s">
        <v>701</v>
      </c>
    </row>
    <row r="119" spans="1:4">
      <c r="A119" s="4" t="s">
        <v>655</v>
      </c>
      <c r="B119" s="6" t="n">
        <v>-2</v>
      </c>
      <c r="C119" s="6" t="n">
        <v>-14</v>
      </c>
    </row>
    <row r="120" spans="1:4">
      <c r="A120" s="4" t="s">
        <v>531</v>
      </c>
    </row>
    <row r="121" spans="1:4">
      <c r="A121" s="3" t="s">
        <v>572</v>
      </c>
    </row>
    <row r="122" spans="1:4">
      <c r="A122" s="4" t="s">
        <v>180</v>
      </c>
      <c r="B122" s="6" t="n">
        <v>8804</v>
      </c>
      <c r="C122" s="6" t="n">
        <v>8207</v>
      </c>
      <c r="D122" s="6" t="n">
        <v>6491</v>
      </c>
    </row>
    <row r="123" spans="1:4">
      <c r="A123" s="4" t="s">
        <v>697</v>
      </c>
      <c r="B123" s="6" t="n">
        <v>301</v>
      </c>
      <c r="C123" s="6" t="n">
        <v>2493</v>
      </c>
    </row>
    <row r="124" spans="1:4">
      <c r="A124" s="3" t="s">
        <v>701</v>
      </c>
    </row>
    <row r="125" spans="1:4">
      <c r="A125" s="4" t="s">
        <v>655</v>
      </c>
      <c r="B125" s="6" t="n">
        <v>296</v>
      </c>
      <c r="C125" s="6" t="n">
        <v>-777</v>
      </c>
    </row>
    <row r="126" spans="1:4">
      <c r="A126" s="4" t="s">
        <v>715</v>
      </c>
    </row>
    <row r="127" spans="1:4">
      <c r="A127" s="3" t="s">
        <v>572</v>
      </c>
    </row>
    <row r="128" spans="1:4">
      <c r="A128" s="4" t="s">
        <v>180</v>
      </c>
      <c r="B128" s="6" t="n">
        <v>3961</v>
      </c>
      <c r="C128" s="6" t="n">
        <v>3361</v>
      </c>
      <c r="D128" s="6" t="n">
        <v>3202</v>
      </c>
    </row>
    <row r="129" spans="1:4">
      <c r="A129" s="4" t="s">
        <v>697</v>
      </c>
      <c r="B129" s="6" t="n">
        <v>440</v>
      </c>
      <c r="C129" s="6" t="n">
        <v>526</v>
      </c>
    </row>
    <row r="130" spans="1:4">
      <c r="A130" s="3" t="s">
        <v>701</v>
      </c>
    </row>
    <row r="131" spans="1:4">
      <c r="A131" s="4" t="s">
        <v>655</v>
      </c>
      <c r="B131" s="6" t="n">
        <v>160</v>
      </c>
      <c r="C131" s="6" t="n">
        <v>-367</v>
      </c>
    </row>
    <row r="132" spans="1:4">
      <c r="A132" s="4" t="s">
        <v>716</v>
      </c>
    </row>
    <row r="133" spans="1:4">
      <c r="A133" s="3" t="s">
        <v>572</v>
      </c>
    </row>
    <row r="134" spans="1:4">
      <c r="A134" s="4" t="s">
        <v>180</v>
      </c>
      <c r="B134" s="6" t="n">
        <v>505</v>
      </c>
      <c r="C134" s="6" t="n">
        <v>497</v>
      </c>
      <c r="D134" s="6" t="n">
        <v>549</v>
      </c>
    </row>
    <row r="135" spans="1:4">
      <c r="A135" s="4" t="s">
        <v>697</v>
      </c>
      <c r="B135" s="6" t="n">
        <v>0</v>
      </c>
      <c r="C135" s="6" t="n">
        <v>-1</v>
      </c>
    </row>
    <row r="136" spans="1:4">
      <c r="A136" s="3" t="s">
        <v>701</v>
      </c>
    </row>
    <row r="137" spans="1:4">
      <c r="A137" s="4" t="s">
        <v>655</v>
      </c>
      <c r="B137" s="6" t="n">
        <v>8</v>
      </c>
      <c r="C137" s="6" t="n">
        <v>-51</v>
      </c>
    </row>
    <row r="138" spans="1:4">
      <c r="A138" s="4" t="s">
        <v>717</v>
      </c>
    </row>
    <row r="139" spans="1:4">
      <c r="A139" s="3" t="s">
        <v>572</v>
      </c>
    </row>
    <row r="140" spans="1:4">
      <c r="A140" s="4" t="s">
        <v>180</v>
      </c>
      <c r="B140" s="6" t="n">
        <v>157</v>
      </c>
      <c r="C140" s="6" t="n">
        <v>161</v>
      </c>
      <c r="D140" s="6" t="n">
        <v>195</v>
      </c>
    </row>
    <row r="141" spans="1:4">
      <c r="A141" s="4" t="s">
        <v>697</v>
      </c>
      <c r="B141" s="6" t="n">
        <v>0</v>
      </c>
    </row>
    <row r="142" spans="1:4">
      <c r="A142" s="3" t="s">
        <v>701</v>
      </c>
    </row>
    <row r="143" spans="1:4">
      <c r="A143" s="4" t="s">
        <v>655</v>
      </c>
      <c r="B143" s="6" t="n">
        <v>-4</v>
      </c>
      <c r="C143" s="6" t="n">
        <v>-9</v>
      </c>
    </row>
    <row r="144" spans="1:4">
      <c r="A144" s="4" t="s">
        <v>717</v>
      </c>
    </row>
    <row r="145" spans="1:4">
      <c r="A145" s="3" t="s">
        <v>572</v>
      </c>
    </row>
    <row r="146" spans="1:4">
      <c r="A146" s="4" t="s">
        <v>697</v>
      </c>
      <c r="C146" s="6" t="n">
        <v>-25</v>
      </c>
    </row>
    <row r="147" spans="1:4">
      <c r="A147" s="4" t="s">
        <v>718</v>
      </c>
    </row>
    <row r="148" spans="1:4">
      <c r="A148" s="3" t="s">
        <v>572</v>
      </c>
    </row>
    <row r="149" spans="1:4">
      <c r="A149" s="4" t="s">
        <v>180</v>
      </c>
      <c r="B149" s="6" t="n">
        <v>4181</v>
      </c>
      <c r="C149" s="6" t="n">
        <v>4188</v>
      </c>
      <c r="D149" s="6" t="n">
        <v>2545</v>
      </c>
    </row>
    <row r="150" spans="1:4">
      <c r="A150" s="4" t="s">
        <v>697</v>
      </c>
      <c r="B150" s="6" t="n">
        <v>-139</v>
      </c>
      <c r="C150" s="6" t="n">
        <v>1993</v>
      </c>
    </row>
    <row r="151" spans="1:4">
      <c r="A151" s="3" t="s">
        <v>701</v>
      </c>
    </row>
    <row r="152" spans="1:4">
      <c r="A152" s="4" t="s">
        <v>655</v>
      </c>
      <c r="B152" s="6" t="n">
        <v>132</v>
      </c>
      <c r="C152" s="6" t="n">
        <v>-350</v>
      </c>
    </row>
    <row r="153" spans="1:4">
      <c r="A153" s="4" t="s">
        <v>533</v>
      </c>
    </row>
    <row r="154" spans="1:4">
      <c r="A154" s="3" t="s">
        <v>572</v>
      </c>
    </row>
    <row r="155" spans="1:4">
      <c r="A155" s="4" t="s">
        <v>180</v>
      </c>
      <c r="B155" s="6" t="n">
        <v>446</v>
      </c>
      <c r="C155" s="6" t="n">
        <v>437</v>
      </c>
      <c r="D155" s="6" t="n">
        <v>437</v>
      </c>
    </row>
    <row r="156" spans="1:4">
      <c r="A156" s="4" t="s">
        <v>697</v>
      </c>
      <c r="B156" s="6" t="n">
        <v>11</v>
      </c>
      <c r="C156" s="6" t="n">
        <v>0</v>
      </c>
    </row>
    <row r="157" spans="1:4">
      <c r="A157" s="3" t="s">
        <v>701</v>
      </c>
    </row>
    <row r="158" spans="1:4">
      <c r="A158" s="4" t="s">
        <v>655</v>
      </c>
      <c r="B158" s="6" t="n">
        <v>-2</v>
      </c>
      <c r="C158" s="6" t="n">
        <v>0</v>
      </c>
    </row>
    <row r="159" spans="1:4">
      <c r="A159" s="4" t="s">
        <v>719</v>
      </c>
    </row>
    <row r="160" spans="1:4">
      <c r="A160" s="3" t="s">
        <v>572</v>
      </c>
    </row>
    <row r="161" spans="1:4">
      <c r="A161" s="4" t="s">
        <v>180</v>
      </c>
      <c r="B161" s="6" t="n">
        <v>446</v>
      </c>
      <c r="C161" s="6" t="n">
        <v>437</v>
      </c>
      <c r="D161" s="6" t="n">
        <v>437</v>
      </c>
    </row>
    <row r="162" spans="1:4">
      <c r="A162" s="4" t="s">
        <v>697</v>
      </c>
      <c r="B162" s="6" t="n">
        <v>11</v>
      </c>
      <c r="C162" s="6" t="n">
        <v>0</v>
      </c>
    </row>
    <row r="163" spans="1:4">
      <c r="A163" s="3" t="s">
        <v>701</v>
      </c>
    </row>
    <row r="164" spans="1:4">
      <c r="A164" s="4" t="s">
        <v>655</v>
      </c>
      <c r="B164" s="6" t="n">
        <v>-2</v>
      </c>
    </row>
    <row r="165" spans="1:4">
      <c r="A165" s="4" t="s">
        <v>537</v>
      </c>
    </row>
    <row r="166" spans="1:4">
      <c r="A166" s="3" t="s">
        <v>572</v>
      </c>
    </row>
    <row r="167" spans="1:4">
      <c r="A167" s="4" t="s">
        <v>180</v>
      </c>
      <c r="B167" s="6" t="n">
        <v>307</v>
      </c>
      <c r="C167" s="6" t="n">
        <v>308</v>
      </c>
      <c r="D167" s="6" t="n">
        <v>352</v>
      </c>
    </row>
    <row r="168" spans="1:4">
      <c r="A168" s="4" t="s">
        <v>697</v>
      </c>
      <c r="B168" s="6" t="n">
        <v>0</v>
      </c>
      <c r="C168" s="6" t="n">
        <v>0</v>
      </c>
    </row>
    <row r="169" spans="1:4">
      <c r="A169" s="3" t="s">
        <v>701</v>
      </c>
    </row>
    <row r="170" spans="1:4">
      <c r="A170" s="4" t="s">
        <v>655</v>
      </c>
      <c r="B170" s="6" t="n">
        <v>-1</v>
      </c>
      <c r="C170" s="6" t="n">
        <v>-44</v>
      </c>
    </row>
    <row r="171" spans="1:4">
      <c r="A171" s="4" t="s">
        <v>720</v>
      </c>
    </row>
    <row r="172" spans="1:4">
      <c r="A172" s="3" t="s">
        <v>572</v>
      </c>
    </row>
    <row r="173" spans="1:4">
      <c r="A173" s="4" t="s">
        <v>180</v>
      </c>
      <c r="B173" s="6" t="n">
        <v>207</v>
      </c>
      <c r="C173" s="6" t="n">
        <v>207</v>
      </c>
      <c r="D173" s="6" t="n">
        <v>241</v>
      </c>
    </row>
    <row r="174" spans="1:4">
      <c r="A174" s="4" t="s">
        <v>697</v>
      </c>
      <c r="B174" s="6" t="n">
        <v>0</v>
      </c>
      <c r="C174" s="6" t="n">
        <v>0</v>
      </c>
    </row>
    <row r="175" spans="1:4">
      <c r="A175" s="3" t="s">
        <v>701</v>
      </c>
    </row>
    <row r="176" spans="1:4">
      <c r="A176" s="4" t="s">
        <v>655</v>
      </c>
      <c r="C176" s="6" t="n">
        <v>-34</v>
      </c>
    </row>
    <row r="177" spans="1:4">
      <c r="A177" s="4" t="s">
        <v>721</v>
      </c>
    </row>
    <row r="178" spans="1:4">
      <c r="A178" s="3" t="s">
        <v>572</v>
      </c>
    </row>
    <row r="179" spans="1:4">
      <c r="A179" s="4" t="s">
        <v>180</v>
      </c>
      <c r="B179" s="6" t="n">
        <v>100</v>
      </c>
      <c r="C179" s="6" t="n">
        <v>101</v>
      </c>
      <c r="D179" s="7" t="n">
        <v>111</v>
      </c>
    </row>
    <row r="180" spans="1:4">
      <c r="A180" s="4" t="s">
        <v>697</v>
      </c>
      <c r="B180" s="6" t="n">
        <v>0</v>
      </c>
      <c r="C180" s="6" t="n">
        <v>0</v>
      </c>
    </row>
    <row r="181" spans="1:4">
      <c r="A181" s="3" t="s">
        <v>701</v>
      </c>
    </row>
    <row r="182" spans="1:4">
      <c r="A182" s="4" t="s">
        <v>655</v>
      </c>
      <c r="B182" s="7" t="n">
        <v>-1</v>
      </c>
      <c r="C182" s="6" t="n">
        <v>-10</v>
      </c>
    </row>
    <row r="183" spans="1:4">
      <c r="A183" s="4" t="s">
        <v>722</v>
      </c>
    </row>
    <row r="184" spans="1:4">
      <c r="A184" s="3" t="s">
        <v>572</v>
      </c>
    </row>
    <row r="185" spans="1:4">
      <c r="A185" s="4" t="s">
        <v>576</v>
      </c>
      <c r="B185" s="4" t="s">
        <v>723</v>
      </c>
    </row>
    <row r="186" spans="1:4">
      <c r="A186" s="4" t="s">
        <v>724</v>
      </c>
    </row>
    <row r="187" spans="1:4">
      <c r="A187" s="3" t="s">
        <v>572</v>
      </c>
    </row>
    <row r="188" spans="1:4">
      <c r="A188" s="4" t="s">
        <v>576</v>
      </c>
      <c r="B188" s="4" t="s">
        <v>725</v>
      </c>
    </row>
    <row r="189" spans="1:4">
      <c r="A189" s="4" t="s">
        <v>726</v>
      </c>
    </row>
    <row r="190" spans="1:4">
      <c r="A190" s="3" t="s">
        <v>572</v>
      </c>
    </row>
    <row r="191" spans="1:4">
      <c r="A191" s="4" t="s">
        <v>698</v>
      </c>
      <c r="B191" s="7" t="n">
        <v>484</v>
      </c>
      <c r="C191" s="6" t="n">
        <v>671</v>
      </c>
    </row>
    <row r="192" spans="1:4">
      <c r="A192" s="4" t="s">
        <v>699</v>
      </c>
      <c r="B192" s="6" t="n">
        <v>810</v>
      </c>
      <c r="C192" s="6" t="n">
        <v>959</v>
      </c>
    </row>
    <row r="193" spans="1:4">
      <c r="A193" s="4" t="s">
        <v>700</v>
      </c>
      <c r="B193" s="6" t="n">
        <v>-326</v>
      </c>
      <c r="C193" s="6" t="n">
        <v>-288</v>
      </c>
    </row>
    <row r="194" spans="1:4">
      <c r="A194" s="4" t="s">
        <v>704</v>
      </c>
    </row>
    <row r="195" spans="1:4">
      <c r="A195" s="3" t="s">
        <v>572</v>
      </c>
    </row>
    <row r="196" spans="1:4">
      <c r="A196" s="4" t="s">
        <v>698</v>
      </c>
      <c r="B196" s="6" t="n">
        <v>260</v>
      </c>
      <c r="C196" s="6" t="n">
        <v>274</v>
      </c>
    </row>
    <row r="197" spans="1:4">
      <c r="A197" s="4" t="s">
        <v>699</v>
      </c>
      <c r="B197" s="6" t="n">
        <v>1326</v>
      </c>
      <c r="C197" s="6" t="n">
        <v>1306</v>
      </c>
    </row>
    <row r="198" spans="1:4">
      <c r="A198" s="4" t="s">
        <v>700</v>
      </c>
      <c r="B198" s="6" t="n">
        <v>-1066</v>
      </c>
      <c r="C198" s="6" t="n">
        <v>-1032</v>
      </c>
    </row>
    <row r="199" spans="1:4">
      <c r="A199" s="4" t="s">
        <v>703</v>
      </c>
    </row>
    <row r="200" spans="1:4">
      <c r="A200" s="3" t="s">
        <v>572</v>
      </c>
    </row>
    <row r="201" spans="1:4">
      <c r="A201" s="4" t="s">
        <v>698</v>
      </c>
      <c r="B201" s="6" t="n">
        <v>688</v>
      </c>
      <c r="C201" s="6" t="n">
        <v>698</v>
      </c>
    </row>
    <row r="202" spans="1:4">
      <c r="A202" s="4" t="s">
        <v>699</v>
      </c>
      <c r="B202" s="6" t="n">
        <v>846</v>
      </c>
      <c r="C202" s="6" t="n">
        <v>838</v>
      </c>
    </row>
    <row r="203" spans="1:4">
      <c r="A203" s="4" t="s">
        <v>700</v>
      </c>
      <c r="B203" s="6" t="n">
        <v>-158</v>
      </c>
      <c r="C203" s="6" t="n">
        <v>-140</v>
      </c>
    </row>
    <row r="204" spans="1:4">
      <c r="A204" s="4" t="s">
        <v>702</v>
      </c>
    </row>
    <row r="205" spans="1:4">
      <c r="A205" s="3" t="s">
        <v>572</v>
      </c>
    </row>
    <row r="206" spans="1:4">
      <c r="A206" s="4" t="s">
        <v>698</v>
      </c>
      <c r="B206" s="6" t="n">
        <v>1</v>
      </c>
      <c r="C206" s="6" t="n">
        <v>1</v>
      </c>
    </row>
    <row r="207" spans="1:4">
      <c r="A207" s="4" t="s">
        <v>699</v>
      </c>
      <c r="B207" s="6" t="n">
        <v>106</v>
      </c>
      <c r="C207" s="6" t="n">
        <v>106</v>
      </c>
    </row>
    <row r="208" spans="1:4">
      <c r="A208" s="4" t="s">
        <v>700</v>
      </c>
      <c r="B208" s="7" t="n">
        <v>-105</v>
      </c>
      <c r="C208" s="7" t="n">
        <v>-1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r="1" spans="1:13">
      <c r="A1" s="1" t="s">
        <v>727</v>
      </c>
      <c r="B1" s="2" t="s">
        <v>503</v>
      </c>
      <c r="H1" s="2" t="s">
        <v>504</v>
      </c>
      <c r="K1" s="2" t="s">
        <v>1</v>
      </c>
    </row>
    <row r="2" spans="1:13">
      <c r="B2" s="2" t="s">
        <v>505</v>
      </c>
      <c r="C2" s="2" t="s">
        <v>506</v>
      </c>
      <c r="D2" s="2" t="s">
        <v>507</v>
      </c>
      <c r="E2" s="2" t="s">
        <v>542</v>
      </c>
      <c r="F2" s="2" t="s">
        <v>543</v>
      </c>
      <c r="G2" s="2" t="s">
        <v>544</v>
      </c>
      <c r="H2" s="2" t="s">
        <v>2</v>
      </c>
      <c r="I2" s="2" t="s">
        <v>87</v>
      </c>
      <c r="J2" s="2" t="s">
        <v>88</v>
      </c>
      <c r="K2" s="2" t="s">
        <v>2</v>
      </c>
      <c r="L2" s="2" t="s">
        <v>87</v>
      </c>
      <c r="M2" s="2" t="s">
        <v>88</v>
      </c>
    </row>
    <row r="3" spans="1:13">
      <c r="A3" s="3" t="s">
        <v>407</v>
      </c>
    </row>
    <row r="4" spans="1:13">
      <c r="A4" s="4" t="s">
        <v>728</v>
      </c>
      <c r="H4" s="7" t="n">
        <v>793</v>
      </c>
      <c r="I4" s="7" t="n">
        <v>985</v>
      </c>
      <c r="K4" s="7" t="n">
        <v>793</v>
      </c>
      <c r="L4" s="7" t="n">
        <v>985</v>
      </c>
    </row>
    <row r="5" spans="1:13">
      <c r="A5" s="4" t="s">
        <v>729</v>
      </c>
      <c r="K5" s="7" t="n">
        <v>364</v>
      </c>
    </row>
    <row r="6" spans="1:13">
      <c r="A6" s="4" t="s">
        <v>730</v>
      </c>
      <c r="K6" s="8" t="n">
        <v>0.26</v>
      </c>
    </row>
    <row r="7" spans="1:13">
      <c r="A7" s="4" t="s">
        <v>731</v>
      </c>
      <c r="K7" s="7" t="n">
        <v>353</v>
      </c>
    </row>
    <row r="8" spans="1:13">
      <c r="A8" s="4" t="s">
        <v>732</v>
      </c>
      <c r="K8" s="8" t="n">
        <v>0.24</v>
      </c>
    </row>
    <row r="9" spans="1:13">
      <c r="A9" s="4" t="s">
        <v>733</v>
      </c>
      <c r="H9" s="4" t="s">
        <v>734</v>
      </c>
      <c r="K9" s="4" t="s">
        <v>734</v>
      </c>
    </row>
    <row r="10" spans="1:13">
      <c r="A10" s="4" t="s">
        <v>735</v>
      </c>
      <c r="H10" s="4" t="s">
        <v>736</v>
      </c>
      <c r="K10" s="4" t="s">
        <v>736</v>
      </c>
    </row>
    <row r="11" spans="1:13">
      <c r="A11" s="4" t="s">
        <v>737</v>
      </c>
      <c r="B11" s="7" t="n">
        <v>0</v>
      </c>
      <c r="C11" s="7" t="n">
        <v>0</v>
      </c>
      <c r="D11" s="7" t="n">
        <v>29</v>
      </c>
      <c r="E11" s="7" t="n">
        <v>-76</v>
      </c>
      <c r="F11" s="7" t="n">
        <v>-777</v>
      </c>
      <c r="G11" s="7" t="n">
        <v>-1</v>
      </c>
      <c r="H11" s="7" t="n">
        <v>-21</v>
      </c>
      <c r="I11" s="6" t="n">
        <v>882</v>
      </c>
      <c r="J11" s="7" t="n">
        <v>-2500</v>
      </c>
      <c r="K11" s="7" t="n">
        <v>8</v>
      </c>
      <c r="L11" s="7" t="n">
        <v>28</v>
      </c>
    </row>
    <row r="12" spans="1:13">
      <c r="A12" s="4" t="s">
        <v>738</v>
      </c>
      <c r="J12" s="8" t="n">
        <v>-1.7</v>
      </c>
      <c r="K12" s="8" t="n">
        <v>-0.01</v>
      </c>
      <c r="L12" s="8" t="n">
        <v>0.02</v>
      </c>
    </row>
    <row r="13" spans="1:13">
      <c r="A13" s="4" t="s">
        <v>739</v>
      </c>
      <c r="H13" s="6" t="n">
        <v>1400</v>
      </c>
      <c r="K13" s="7" t="n">
        <v>1400</v>
      </c>
    </row>
    <row r="14" spans="1:13">
      <c r="A14" s="4" t="s">
        <v>740</v>
      </c>
      <c r="H14" s="6" t="n">
        <v>250</v>
      </c>
      <c r="I14" s="7" t="n">
        <v>179</v>
      </c>
      <c r="K14" s="6" t="n">
        <v>250</v>
      </c>
      <c r="L14" s="7" t="n">
        <v>179</v>
      </c>
    </row>
    <row r="15" spans="1:13">
      <c r="A15" s="4" t="s">
        <v>741</v>
      </c>
      <c r="K15" s="6" t="n">
        <v>-84</v>
      </c>
      <c r="L15" s="7" t="n">
        <v>-64</v>
      </c>
    </row>
    <row r="16" spans="1:13">
      <c r="A16" s="4" t="s">
        <v>742</v>
      </c>
      <c r="H16" s="6" t="n">
        <v>24700</v>
      </c>
      <c r="K16" s="6" t="n">
        <v>24700</v>
      </c>
    </row>
    <row r="17" spans="1:13">
      <c r="A17" s="4" t="s">
        <v>743</v>
      </c>
      <c r="H17" s="6" t="n">
        <v>6000</v>
      </c>
      <c r="K17" s="6" t="n">
        <v>6000</v>
      </c>
    </row>
    <row r="18" spans="1:13">
      <c r="A18" s="4" t="s">
        <v>744</v>
      </c>
      <c r="K18" s="6" t="n">
        <v>4000</v>
      </c>
    </row>
    <row r="19" spans="1:13">
      <c r="A19" s="4" t="s">
        <v>745</v>
      </c>
      <c r="K19" s="6" t="n">
        <v>1500</v>
      </c>
    </row>
    <row r="20" spans="1:13">
      <c r="A20" s="4" t="s">
        <v>746</v>
      </c>
      <c r="K20" s="7" t="n">
        <v>20400</v>
      </c>
    </row>
    <row r="21" spans="1:13">
      <c r="A21" s="4" t="s">
        <v>747</v>
      </c>
      <c r="K21" s="4" t="s">
        <v>736</v>
      </c>
      <c r="L21" s="4" t="s">
        <v>748</v>
      </c>
      <c r="M21" s="4" t="s">
        <v>749</v>
      </c>
    </row>
    <row r="22" spans="1:13">
      <c r="A22" s="4" t="s">
        <v>750</v>
      </c>
      <c r="H22" s="6" t="n">
        <v>6000</v>
      </c>
      <c r="K22" s="7" t="n">
        <v>6000</v>
      </c>
    </row>
    <row r="23" spans="1:13">
      <c r="A23" s="4" t="s">
        <v>751</v>
      </c>
      <c r="K23" s="6" t="n">
        <v>3300</v>
      </c>
    </row>
    <row r="24" spans="1:13">
      <c r="A24" s="4" t="s">
        <v>752</v>
      </c>
      <c r="H24" s="6" t="n">
        <v>100</v>
      </c>
      <c r="K24" s="6" t="n">
        <v>100</v>
      </c>
    </row>
    <row r="25" spans="1:13">
      <c r="A25" s="4" t="s">
        <v>753</v>
      </c>
      <c r="L25" s="7" t="n">
        <v>4300</v>
      </c>
    </row>
    <row r="26" spans="1:13">
      <c r="A26" s="4" t="s">
        <v>754</v>
      </c>
      <c r="L26" s="8" t="n">
        <v>3.05</v>
      </c>
    </row>
    <row r="27" spans="1:13">
      <c r="A27" s="4" t="s">
        <v>755</v>
      </c>
      <c r="K27" s="7" t="n">
        <v>4400</v>
      </c>
    </row>
    <row r="28" spans="1:13">
      <c r="A28" s="4" t="s">
        <v>756</v>
      </c>
      <c r="K28" s="4" t="s">
        <v>672</v>
      </c>
    </row>
    <row r="29" spans="1:13">
      <c r="A29" s="4" t="s">
        <v>757</v>
      </c>
    </row>
    <row r="30" spans="1:13">
      <c r="A30" s="3" t="s">
        <v>407</v>
      </c>
    </row>
    <row r="31" spans="1:13">
      <c r="A31" s="4" t="s">
        <v>742</v>
      </c>
      <c r="H31" s="6" t="n">
        <v>200</v>
      </c>
      <c r="K31" s="7" t="n">
        <v>200</v>
      </c>
    </row>
    <row r="32" spans="1:13">
      <c r="A32" s="4" t="s">
        <v>758</v>
      </c>
    </row>
    <row r="33" spans="1:13">
      <c r="A33" s="3" t="s">
        <v>407</v>
      </c>
    </row>
    <row r="34" spans="1:13">
      <c r="A34" s="4" t="s">
        <v>742</v>
      </c>
      <c r="H34" s="6" t="n">
        <v>20300</v>
      </c>
      <c r="K34" s="6" t="n">
        <v>20300</v>
      </c>
    </row>
    <row r="35" spans="1:13">
      <c r="A35" s="4" t="s">
        <v>759</v>
      </c>
    </row>
    <row r="36" spans="1:13">
      <c r="A36" s="3" t="s">
        <v>407</v>
      </c>
    </row>
    <row r="37" spans="1:13">
      <c r="A37" s="4" t="s">
        <v>742</v>
      </c>
      <c r="H37" s="7" t="n">
        <v>4200</v>
      </c>
      <c r="K37" s="7" t="n">
        <v>4200</v>
      </c>
    </row>
  </sheetData>
  <mergeCells count="4">
    <mergeCell ref="A1:A2"/>
    <mergeCell ref="B1:G1"/>
    <mergeCell ref="H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760</v>
      </c>
      <c r="B1" s="2" t="s">
        <v>503</v>
      </c>
      <c r="H1" s="2" t="s">
        <v>504</v>
      </c>
      <c r="K1" s="2" t="s">
        <v>1</v>
      </c>
    </row>
    <row r="2" spans="1:16">
      <c r="B2" s="2" t="s">
        <v>505</v>
      </c>
      <c r="C2" s="2" t="s">
        <v>506</v>
      </c>
      <c r="D2" s="2" t="s">
        <v>507</v>
      </c>
      <c r="E2" s="2" t="s">
        <v>542</v>
      </c>
      <c r="F2" s="2" t="s">
        <v>543</v>
      </c>
      <c r="G2" s="2" t="s">
        <v>544</v>
      </c>
      <c r="H2" s="2" t="s">
        <v>2</v>
      </c>
      <c r="I2" s="2" t="s">
        <v>87</v>
      </c>
      <c r="J2" s="2" t="s">
        <v>88</v>
      </c>
      <c r="K2" s="2" t="s">
        <v>2</v>
      </c>
      <c r="L2" s="2" t="s">
        <v>87</v>
      </c>
      <c r="M2" s="2" t="s">
        <v>88</v>
      </c>
      <c r="N2" s="2" t="s">
        <v>2</v>
      </c>
      <c r="O2" s="2" t="s">
        <v>87</v>
      </c>
      <c r="P2" s="2" t="s">
        <v>88</v>
      </c>
    </row>
    <row r="3" spans="1:16">
      <c r="A3" s="3" t="s">
        <v>407</v>
      </c>
    </row>
    <row r="4" spans="1:16">
      <c r="A4" s="4" t="s">
        <v>761</v>
      </c>
      <c r="L4" s="7" t="n">
        <v>717</v>
      </c>
    </row>
    <row r="5" spans="1:16">
      <c r="A5" s="4" t="s">
        <v>762</v>
      </c>
      <c r="K5" s="7" t="n">
        <v>24</v>
      </c>
    </row>
    <row r="6" spans="1:16">
      <c r="A6" s="4" t="s">
        <v>763</v>
      </c>
      <c r="K6" s="6" t="n">
        <v>663</v>
      </c>
      <c r="L6" s="6" t="n">
        <v>150</v>
      </c>
    </row>
    <row r="7" spans="1:16">
      <c r="A7" s="4" t="s">
        <v>737</v>
      </c>
      <c r="B7" s="7" t="n">
        <v>0</v>
      </c>
      <c r="C7" s="7" t="n">
        <v>0</v>
      </c>
      <c r="D7" s="7" t="n">
        <v>-29</v>
      </c>
      <c r="E7" s="7" t="n">
        <v>76</v>
      </c>
      <c r="F7" s="7" t="n">
        <v>777</v>
      </c>
      <c r="G7" s="7" t="n">
        <v>1</v>
      </c>
      <c r="H7" s="7" t="n">
        <v>21</v>
      </c>
      <c r="I7" s="7" t="n">
        <v>-882</v>
      </c>
      <c r="J7" s="7" t="n">
        <v>2500</v>
      </c>
      <c r="K7" s="6" t="n">
        <v>-8</v>
      </c>
      <c r="L7" s="6" t="n">
        <v>-28</v>
      </c>
    </row>
    <row r="8" spans="1:16">
      <c r="A8" s="4" t="s">
        <v>744</v>
      </c>
      <c r="K8" s="6" t="n">
        <v>4000</v>
      </c>
    </row>
    <row r="9" spans="1:16">
      <c r="A9" s="4" t="s">
        <v>733</v>
      </c>
      <c r="N9" s="4" t="s">
        <v>734</v>
      </c>
    </row>
    <row r="10" spans="1:16">
      <c r="A10" s="4" t="s">
        <v>764</v>
      </c>
      <c r="K10" s="6" t="n">
        <v>4123</v>
      </c>
      <c r="L10" s="6" t="n">
        <v>3864</v>
      </c>
      <c r="M10" s="7" t="n">
        <v>3452</v>
      </c>
    </row>
    <row r="11" spans="1:16">
      <c r="A11" s="4" t="s">
        <v>765</v>
      </c>
      <c r="K11" s="6" t="n">
        <v>5189</v>
      </c>
      <c r="L11" s="6" t="n">
        <v>5325</v>
      </c>
      <c r="M11" s="6" t="n">
        <v>6150</v>
      </c>
    </row>
    <row r="12" spans="1:16">
      <c r="A12" s="4" t="s">
        <v>98</v>
      </c>
      <c r="K12" s="6" t="n">
        <v>9312</v>
      </c>
      <c r="L12" s="6" t="n">
        <v>9189</v>
      </c>
      <c r="M12" s="6" t="n">
        <v>9602</v>
      </c>
    </row>
    <row r="13" spans="1:16">
      <c r="A13" s="3" t="s">
        <v>766</v>
      </c>
    </row>
    <row r="14" spans="1:16">
      <c r="A14" s="4" t="s">
        <v>767</v>
      </c>
      <c r="K14" s="6" t="n">
        <v>652</v>
      </c>
      <c r="L14" s="6" t="n">
        <v>437</v>
      </c>
      <c r="M14" s="6" t="n">
        <v>4925</v>
      </c>
    </row>
    <row r="15" spans="1:16">
      <c r="A15" s="4" t="s">
        <v>768</v>
      </c>
      <c r="K15" s="6" t="n">
        <v>807</v>
      </c>
      <c r="L15" s="6" t="n">
        <v>378</v>
      </c>
      <c r="M15" s="6" t="n">
        <v>724</v>
      </c>
    </row>
    <row r="16" spans="1:16">
      <c r="A16" s="4" t="s">
        <v>769</v>
      </c>
      <c r="K16" s="6" t="n">
        <v>196</v>
      </c>
      <c r="L16" s="6" t="n">
        <v>63</v>
      </c>
      <c r="M16" s="6" t="n">
        <v>136</v>
      </c>
    </row>
    <row r="17" spans="1:16">
      <c r="A17" s="4" t="s">
        <v>770</v>
      </c>
      <c r="K17" s="6" t="n">
        <v>1655</v>
      </c>
      <c r="L17" s="6" t="n">
        <v>878</v>
      </c>
      <c r="M17" s="6" t="n">
        <v>5785</v>
      </c>
    </row>
    <row r="18" spans="1:16">
      <c r="A18" s="4" t="s">
        <v>771</v>
      </c>
      <c r="K18" s="6" t="n">
        <v>325</v>
      </c>
      <c r="L18" s="6" t="n">
        <v>140</v>
      </c>
      <c r="M18" s="6" t="n">
        <v>-1159</v>
      </c>
    </row>
    <row r="19" spans="1:16">
      <c r="A19" s="4" t="s">
        <v>772</v>
      </c>
      <c r="K19" s="6" t="n">
        <v>-31</v>
      </c>
      <c r="L19" s="6" t="n">
        <v>-4379</v>
      </c>
      <c r="M19" s="6" t="n">
        <v>-9</v>
      </c>
    </row>
    <row r="20" spans="1:16">
      <c r="A20" s="4" t="s">
        <v>773</v>
      </c>
      <c r="K20" s="6" t="n">
        <v>10</v>
      </c>
      <c r="L20" s="6" t="n">
        <v>-9</v>
      </c>
      <c r="M20" s="6" t="n">
        <v>77</v>
      </c>
    </row>
    <row r="21" spans="1:16">
      <c r="A21" s="4" t="s">
        <v>774</v>
      </c>
      <c r="K21" s="6" t="n">
        <v>304</v>
      </c>
      <c r="L21" s="6" t="n">
        <v>-4248</v>
      </c>
      <c r="M21" s="6" t="n">
        <v>-1091</v>
      </c>
    </row>
    <row r="22" spans="1:16">
      <c r="A22" s="4" t="s">
        <v>775</v>
      </c>
      <c r="B22" s="7" t="n">
        <v>559</v>
      </c>
      <c r="C22" s="7" t="n">
        <v>524</v>
      </c>
      <c r="D22" s="6" t="n">
        <v>446</v>
      </c>
      <c r="E22" s="7" t="n">
        <v>188</v>
      </c>
      <c r="F22" s="7" t="n">
        <v>1070</v>
      </c>
      <c r="G22" s="6" t="n">
        <v>304</v>
      </c>
      <c r="H22" s="6" t="n">
        <v>430</v>
      </c>
      <c r="I22" s="6" t="n">
        <v>-4932</v>
      </c>
      <c r="K22" s="7" t="n">
        <v>1959</v>
      </c>
      <c r="L22" s="7" t="n">
        <v>-3370</v>
      </c>
      <c r="M22" s="7" t="n">
        <v>4694</v>
      </c>
    </row>
    <row r="23" spans="1:16">
      <c r="A23" s="3" t="s">
        <v>776</v>
      </c>
    </row>
    <row r="24" spans="1:16">
      <c r="A24" s="4" t="s">
        <v>776</v>
      </c>
      <c r="K24" s="4" t="s">
        <v>736</v>
      </c>
      <c r="L24" s="4" t="s">
        <v>736</v>
      </c>
      <c r="M24" s="4" t="s">
        <v>734</v>
      </c>
    </row>
    <row r="25" spans="1:16">
      <c r="A25" s="4" t="s">
        <v>777</v>
      </c>
      <c r="K25" s="4" t="s">
        <v>778</v>
      </c>
      <c r="L25" s="4" t="s">
        <v>779</v>
      </c>
      <c r="M25" s="4" t="s">
        <v>780</v>
      </c>
    </row>
    <row r="26" spans="1:16">
      <c r="A26" s="4" t="s">
        <v>781</v>
      </c>
      <c r="K26" s="4" t="s">
        <v>782</v>
      </c>
      <c r="L26" s="4" t="s">
        <v>783</v>
      </c>
      <c r="M26" s="4" t="s">
        <v>784</v>
      </c>
    </row>
    <row r="27" spans="1:16">
      <c r="A27" s="4" t="s">
        <v>785</v>
      </c>
      <c r="K27" s="4" t="s">
        <v>786</v>
      </c>
      <c r="L27" s="4" t="s">
        <v>787</v>
      </c>
      <c r="M27" s="4" t="s">
        <v>788</v>
      </c>
    </row>
    <row r="28" spans="1:16">
      <c r="A28" s="4" t="s">
        <v>789</v>
      </c>
      <c r="K28" s="4" t="s">
        <v>790</v>
      </c>
      <c r="L28" s="4" t="s">
        <v>791</v>
      </c>
      <c r="M28" s="4" t="s">
        <v>792</v>
      </c>
    </row>
    <row r="29" spans="1:16">
      <c r="A29" s="4" t="s">
        <v>793</v>
      </c>
      <c r="K29" s="4" t="s">
        <v>790</v>
      </c>
      <c r="L29" s="4" t="s">
        <v>794</v>
      </c>
      <c r="M29" s="4" t="s">
        <v>790</v>
      </c>
    </row>
    <row r="30" spans="1:16">
      <c r="A30" s="4" t="s">
        <v>795</v>
      </c>
      <c r="K30" s="4" t="s">
        <v>790</v>
      </c>
      <c r="L30" s="4" t="s">
        <v>796</v>
      </c>
      <c r="M30" s="4" t="s">
        <v>790</v>
      </c>
    </row>
    <row r="31" spans="1:16">
      <c r="A31" s="4" t="s">
        <v>137</v>
      </c>
      <c r="K31" s="4" t="s">
        <v>797</v>
      </c>
      <c r="L31" s="4" t="s">
        <v>797</v>
      </c>
      <c r="M31" s="4" t="s">
        <v>798</v>
      </c>
    </row>
    <row r="32" spans="1:16">
      <c r="A32" s="4" t="s">
        <v>799</v>
      </c>
      <c r="K32" s="4" t="s">
        <v>736</v>
      </c>
      <c r="L32" s="4" t="s">
        <v>748</v>
      </c>
      <c r="M32" s="4" t="s">
        <v>749</v>
      </c>
    </row>
    <row r="33" spans="1:16">
      <c r="A33" s="3" t="s">
        <v>800</v>
      </c>
    </row>
    <row r="34" spans="1:16">
      <c r="A34" s="4" t="s">
        <v>801</v>
      </c>
      <c r="N34" s="7" t="n">
        <v>578</v>
      </c>
      <c r="O34" s="7" t="n">
        <v>578</v>
      </c>
    </row>
    <row r="35" spans="1:16">
      <c r="A35" s="4" t="s">
        <v>802</v>
      </c>
      <c r="N35" s="6" t="n">
        <v>1583</v>
      </c>
      <c r="O35" s="6" t="n">
        <v>1303</v>
      </c>
    </row>
    <row r="36" spans="1:16">
      <c r="A36" s="4" t="s">
        <v>803</v>
      </c>
      <c r="N36" s="6" t="n">
        <v>335</v>
      </c>
      <c r="O36" s="6" t="n">
        <v>414</v>
      </c>
    </row>
    <row r="37" spans="1:16">
      <c r="A37" s="4" t="s">
        <v>804</v>
      </c>
      <c r="K37" s="7" t="n">
        <v>345</v>
      </c>
      <c r="L37" s="7" t="n">
        <v>0</v>
      </c>
    </row>
    <row r="38" spans="1:16">
      <c r="A38" s="4" t="s">
        <v>246</v>
      </c>
      <c r="N38" s="6" t="n">
        <v>167</v>
      </c>
      <c r="O38" s="6" t="n">
        <v>71</v>
      </c>
    </row>
    <row r="39" spans="1:16">
      <c r="A39" s="4" t="s">
        <v>805</v>
      </c>
      <c r="N39" s="6" t="n">
        <v>3008</v>
      </c>
      <c r="O39" s="6" t="n">
        <v>2366</v>
      </c>
    </row>
    <row r="40" spans="1:16">
      <c r="A40" s="3" t="s">
        <v>806</v>
      </c>
    </row>
    <row r="41" spans="1:16">
      <c r="A41" s="4" t="s">
        <v>807</v>
      </c>
      <c r="N41" s="6" t="n">
        <v>4168</v>
      </c>
      <c r="O41" s="6" t="n">
        <v>4353</v>
      </c>
    </row>
    <row r="42" spans="1:16">
      <c r="A42" s="4" t="s">
        <v>728</v>
      </c>
      <c r="N42" s="6" t="n">
        <v>793</v>
      </c>
      <c r="O42" s="6" t="n">
        <v>985</v>
      </c>
    </row>
    <row r="43" spans="1:16">
      <c r="A43" s="4" t="s">
        <v>808</v>
      </c>
      <c r="N43" s="6" t="n">
        <v>94</v>
      </c>
      <c r="O43" s="6" t="n">
        <v>106</v>
      </c>
    </row>
    <row r="44" spans="1:16">
      <c r="A44" s="4" t="s">
        <v>809</v>
      </c>
      <c r="N44" s="6" t="n">
        <v>154</v>
      </c>
      <c r="O44" s="6" t="n">
        <v>167</v>
      </c>
    </row>
    <row r="45" spans="1:16">
      <c r="A45" s="4" t="s">
        <v>810</v>
      </c>
      <c r="N45" s="6" t="n">
        <v>350</v>
      </c>
      <c r="O45" s="6" t="n">
        <v>303</v>
      </c>
    </row>
    <row r="46" spans="1:16">
      <c r="A46" s="4" t="s">
        <v>811</v>
      </c>
      <c r="N46" s="6" t="n">
        <v>104</v>
      </c>
      <c r="O46" s="6" t="n">
        <v>221</v>
      </c>
    </row>
    <row r="47" spans="1:16">
      <c r="A47" s="4" t="s">
        <v>812</v>
      </c>
      <c r="N47" s="6" t="n">
        <v>126</v>
      </c>
      <c r="O47" s="6" t="n">
        <v>110</v>
      </c>
    </row>
    <row r="48" spans="1:16">
      <c r="A48" s="4" t="s">
        <v>813</v>
      </c>
      <c r="K48" s="6" t="n">
        <v>345</v>
      </c>
      <c r="L48" s="6" t="n">
        <v>0</v>
      </c>
    </row>
    <row r="49" spans="1:16">
      <c r="A49" s="4" t="s">
        <v>246</v>
      </c>
      <c r="N49" s="6" t="n">
        <v>741</v>
      </c>
      <c r="O49" s="6" t="n">
        <v>739</v>
      </c>
    </row>
    <row r="50" spans="1:16">
      <c r="A50" s="4" t="s">
        <v>814</v>
      </c>
      <c r="N50" s="6" t="n">
        <v>6875</v>
      </c>
      <c r="O50" s="6" t="n">
        <v>6984</v>
      </c>
    </row>
    <row r="51" spans="1:16">
      <c r="A51" s="4" t="s">
        <v>815</v>
      </c>
      <c r="D51" s="6" t="n">
        <v>-3753</v>
      </c>
      <c r="G51" s="6" t="n">
        <v>-1163</v>
      </c>
      <c r="H51" s="6" t="n">
        <v>-3599</v>
      </c>
      <c r="I51" s="6" t="n">
        <v>-3753</v>
      </c>
      <c r="J51" s="6" t="n">
        <v>-1163</v>
      </c>
      <c r="K51" s="6" t="n">
        <v>-3753</v>
      </c>
      <c r="L51" s="6" t="n">
        <v>-1163</v>
      </c>
      <c r="M51" s="7" t="n">
        <v>-1110</v>
      </c>
      <c r="N51" s="6" t="n">
        <v>-3599</v>
      </c>
      <c r="O51" s="6" t="n">
        <v>-3753</v>
      </c>
      <c r="P51" s="7" t="n">
        <v>-1163</v>
      </c>
    </row>
    <row r="52" spans="1:16">
      <c r="A52" s="4" t="s">
        <v>816</v>
      </c>
      <c r="N52" s="6" t="n">
        <v>3276</v>
      </c>
      <c r="O52" s="6" t="n">
        <v>3231</v>
      </c>
    </row>
    <row r="53" spans="1:16">
      <c r="A53" s="3" t="s">
        <v>817</v>
      </c>
    </row>
    <row r="54" spans="1:16">
      <c r="A54" s="4" t="s">
        <v>818</v>
      </c>
      <c r="D54" s="7" t="n">
        <v>-3753</v>
      </c>
      <c r="G54" s="7" t="n">
        <v>-1163</v>
      </c>
      <c r="K54" s="6" t="n">
        <v>-3753</v>
      </c>
      <c r="L54" s="6" t="n">
        <v>-1163</v>
      </c>
      <c r="M54" s="6" t="n">
        <v>-1110</v>
      </c>
    </row>
    <row r="55" spans="1:16">
      <c r="A55" s="4" t="s">
        <v>819</v>
      </c>
      <c r="N55" s="6" t="n">
        <v>-124</v>
      </c>
      <c r="O55" s="6" t="n">
        <v>2639</v>
      </c>
      <c r="P55" s="7" t="n">
        <v>33</v>
      </c>
    </row>
    <row r="56" spans="1:16">
      <c r="A56" s="4" t="s">
        <v>820</v>
      </c>
      <c r="K56" s="6" t="n">
        <v>-30</v>
      </c>
      <c r="L56" s="6" t="n">
        <v>-49</v>
      </c>
      <c r="M56" s="6" t="n">
        <v>20</v>
      </c>
    </row>
    <row r="57" spans="1:16">
      <c r="A57" s="4" t="s">
        <v>821</v>
      </c>
      <c r="H57" s="7" t="n">
        <v>-3599</v>
      </c>
      <c r="I57" s="7" t="n">
        <v>-3753</v>
      </c>
      <c r="J57" s="7" t="n">
        <v>-1163</v>
      </c>
      <c r="K57" s="7" t="n">
        <v>-3599</v>
      </c>
      <c r="L57" s="7" t="n">
        <v>-3753</v>
      </c>
      <c r="M57" s="7" t="n">
        <v>-1163</v>
      </c>
    </row>
    <row r="58" spans="1:16">
      <c r="A58" s="4" t="s">
        <v>738</v>
      </c>
      <c r="J58" s="8" t="n">
        <v>1.7</v>
      </c>
      <c r="K58" s="8" t="n">
        <v>0.01</v>
      </c>
      <c r="L58" s="8" t="n">
        <v>-0.02</v>
      </c>
    </row>
    <row r="59" spans="1:16">
      <c r="A59" s="4" t="s">
        <v>822</v>
      </c>
      <c r="L59" s="8" t="n">
        <v>0.5</v>
      </c>
    </row>
    <row r="60" spans="1:16">
      <c r="A60" s="4" t="s">
        <v>823</v>
      </c>
      <c r="N60" s="7" t="n">
        <v>-268</v>
      </c>
      <c r="O60" s="7" t="n">
        <v>-865</v>
      </c>
    </row>
  </sheetData>
  <mergeCells count="4">
    <mergeCell ref="A1:A2"/>
    <mergeCell ref="B1:G1"/>
    <mergeCell ref="H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87</v>
      </c>
    </row>
    <row r="3" spans="1:3">
      <c r="A3" s="3" t="s">
        <v>825</v>
      </c>
    </row>
    <row r="4" spans="1:3">
      <c r="A4" s="4" t="s">
        <v>818</v>
      </c>
      <c r="B4" s="7" t="n">
        <v>1440</v>
      </c>
      <c r="C4" s="7" t="n">
        <v>2212</v>
      </c>
    </row>
    <row r="5" spans="1:3">
      <c r="A5" s="4" t="s">
        <v>826</v>
      </c>
      <c r="B5" s="6" t="n">
        <v>179</v>
      </c>
      <c r="C5" s="6" t="n">
        <v>142</v>
      </c>
    </row>
    <row r="6" spans="1:3">
      <c r="A6" s="4" t="s">
        <v>827</v>
      </c>
      <c r="B6" s="6" t="n">
        <v>93</v>
      </c>
      <c r="C6" s="6" t="n">
        <v>197</v>
      </c>
    </row>
    <row r="7" spans="1:3">
      <c r="A7" s="4" t="s">
        <v>828</v>
      </c>
      <c r="B7" s="6" t="n">
        <v>-201</v>
      </c>
      <c r="C7" s="6" t="n">
        <v>-822</v>
      </c>
    </row>
    <row r="8" spans="1:3">
      <c r="A8" s="4" t="s">
        <v>829</v>
      </c>
      <c r="B8" s="6" t="n">
        <v>-74</v>
      </c>
      <c r="C8" s="6" t="n">
        <v>-233</v>
      </c>
    </row>
    <row r="9" spans="1:3">
      <c r="A9" s="4" t="s">
        <v>830</v>
      </c>
      <c r="B9" s="6" t="n">
        <v>-47</v>
      </c>
      <c r="C9" s="6" t="n">
        <v>-42</v>
      </c>
    </row>
    <row r="10" spans="1:3">
      <c r="A10" s="4" t="s">
        <v>831</v>
      </c>
      <c r="B10" s="6" t="n">
        <v>5</v>
      </c>
      <c r="C10" s="6" t="n">
        <v>-14</v>
      </c>
    </row>
    <row r="11" spans="1:3">
      <c r="A11" s="4" t="s">
        <v>832</v>
      </c>
      <c r="B11" s="7" t="n">
        <v>1395</v>
      </c>
      <c r="C11" s="7" t="n">
        <v>14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833</v>
      </c>
      <c r="B1" s="2" t="s">
        <v>1</v>
      </c>
    </row>
    <row r="2" spans="1:4">
      <c r="B2" s="2" t="s">
        <v>834</v>
      </c>
      <c r="C2" s="2" t="s">
        <v>835</v>
      </c>
      <c r="D2" s="2" t="s">
        <v>836</v>
      </c>
    </row>
    <row r="3" spans="1:4">
      <c r="A3" s="3" t="s">
        <v>837</v>
      </c>
    </row>
    <row r="4" spans="1:4">
      <c r="A4" s="4" t="s">
        <v>838</v>
      </c>
      <c r="B4" s="6" t="n">
        <v>59</v>
      </c>
    </row>
    <row r="5" spans="1:4">
      <c r="A5" s="4" t="s">
        <v>839</v>
      </c>
      <c r="B5" s="7" t="n">
        <v>237</v>
      </c>
      <c r="C5" s="7" t="n">
        <v>256</v>
      </c>
      <c r="D5" s="7" t="n">
        <v>292</v>
      </c>
    </row>
    <row r="6" spans="1:4">
      <c r="A6" s="4" t="s">
        <v>840</v>
      </c>
      <c r="B6" s="6" t="n">
        <v>8</v>
      </c>
      <c r="C6" s="6" t="n">
        <v>20</v>
      </c>
      <c r="D6" s="6" t="n">
        <v>13</v>
      </c>
    </row>
    <row r="7" spans="1:4">
      <c r="A7" s="4" t="s">
        <v>841</v>
      </c>
      <c r="B7" s="6" t="n">
        <v>-2</v>
      </c>
      <c r="C7" s="6" t="n">
        <v>-6</v>
      </c>
      <c r="D7" s="6" t="n">
        <v>-2</v>
      </c>
    </row>
    <row r="8" spans="1:4">
      <c r="A8" s="4" t="s">
        <v>842</v>
      </c>
      <c r="B8" s="6" t="n">
        <v>243</v>
      </c>
      <c r="C8" s="6" t="n">
        <v>270</v>
      </c>
      <c r="D8" s="6" t="n">
        <v>303</v>
      </c>
    </row>
    <row r="9" spans="1:4">
      <c r="A9" s="4" t="s">
        <v>843</v>
      </c>
      <c r="B9" s="6" t="n">
        <v>39</v>
      </c>
      <c r="C9" s="6" t="n">
        <v>45</v>
      </c>
      <c r="D9" s="6" t="n">
        <v>89</v>
      </c>
    </row>
    <row r="10" spans="1:4">
      <c r="A10" s="4" t="s">
        <v>844</v>
      </c>
      <c r="B10" s="7" t="n">
        <v>284</v>
      </c>
    </row>
    <row r="11" spans="1:4">
      <c r="A11" s="4" t="s">
        <v>845</v>
      </c>
      <c r="B11" s="4" t="s">
        <v>846</v>
      </c>
    </row>
    <row r="12" spans="1:4">
      <c r="A12" s="4" t="s">
        <v>847</v>
      </c>
      <c r="B12" s="4" t="s">
        <v>848</v>
      </c>
    </row>
    <row r="13" spans="1:4">
      <c r="A13" s="4" t="s">
        <v>849</v>
      </c>
      <c r="B13" s="4" t="s">
        <v>850</v>
      </c>
    </row>
    <row r="14" spans="1:4">
      <c r="A14" s="4" t="s">
        <v>851</v>
      </c>
      <c r="B14" s="7" t="n">
        <v>50</v>
      </c>
      <c r="C14" s="7" t="n">
        <v>48</v>
      </c>
      <c r="D14" s="7" t="n">
        <v>115</v>
      </c>
    </row>
    <row r="15" spans="1:4">
      <c r="A15" s="4" t="s">
        <v>852</v>
      </c>
    </row>
    <row r="16" spans="1:4">
      <c r="A16" s="3" t="s">
        <v>837</v>
      </c>
    </row>
    <row r="17" spans="1:4">
      <c r="A17" s="4" t="s">
        <v>847</v>
      </c>
      <c r="B17" s="4" t="s">
        <v>848</v>
      </c>
    </row>
    <row r="18" spans="1:4">
      <c r="A18" s="4" t="s">
        <v>853</v>
      </c>
    </row>
    <row r="19" spans="1:4">
      <c r="A19" s="3" t="s">
        <v>837</v>
      </c>
    </row>
    <row r="20" spans="1:4">
      <c r="A20" s="4" t="s">
        <v>854</v>
      </c>
      <c r="B20" s="6" t="n">
        <v>4</v>
      </c>
    </row>
    <row r="21" spans="1:4">
      <c r="A21" s="4" t="s">
        <v>855</v>
      </c>
    </row>
    <row r="22" spans="1:4">
      <c r="A22" s="3" t="s">
        <v>837</v>
      </c>
    </row>
    <row r="23" spans="1:4">
      <c r="A23" s="4" t="s">
        <v>856</v>
      </c>
      <c r="B23" s="4" t="s">
        <v>579</v>
      </c>
    </row>
    <row r="24" spans="1:4">
      <c r="A24" s="4" t="s">
        <v>854</v>
      </c>
      <c r="B24" s="6" t="n">
        <v>1</v>
      </c>
    </row>
    <row r="25" spans="1:4">
      <c r="A25" s="4" t="s">
        <v>857</v>
      </c>
    </row>
    <row r="26" spans="1:4">
      <c r="A26" s="3" t="s">
        <v>837</v>
      </c>
    </row>
    <row r="27" spans="1:4">
      <c r="A27" s="4" t="s">
        <v>858</v>
      </c>
      <c r="B27" s="4" t="s">
        <v>8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87</v>
      </c>
      <c r="D2" s="2" t="s">
        <v>88</v>
      </c>
    </row>
    <row r="3" spans="1:4">
      <c r="A3" s="3" t="s">
        <v>291</v>
      </c>
    </row>
    <row r="4" spans="1:4">
      <c r="A4" s="4" t="s">
        <v>861</v>
      </c>
      <c r="B4" s="4" t="s">
        <v>577</v>
      </c>
      <c r="C4" s="4" t="s">
        <v>577</v>
      </c>
      <c r="D4" s="4" t="s">
        <v>577</v>
      </c>
    </row>
    <row r="5" spans="1:4">
      <c r="A5" s="4" t="s">
        <v>862</v>
      </c>
      <c r="B5" s="4" t="s">
        <v>863</v>
      </c>
      <c r="C5" s="4" t="s">
        <v>864</v>
      </c>
      <c r="D5" s="4" t="s">
        <v>596</v>
      </c>
    </row>
    <row r="6" spans="1:4">
      <c r="A6" s="4" t="s">
        <v>865</v>
      </c>
      <c r="B6" s="4" t="s">
        <v>636</v>
      </c>
      <c r="C6" s="4" t="s">
        <v>866</v>
      </c>
      <c r="D6" s="4" t="s">
        <v>611</v>
      </c>
    </row>
    <row r="7" spans="1:4">
      <c r="A7" s="4" t="s">
        <v>867</v>
      </c>
      <c r="B7" s="4" t="s">
        <v>868</v>
      </c>
      <c r="C7" s="4" t="s">
        <v>869</v>
      </c>
      <c r="D7" s="4" t="s">
        <v>8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0</v>
      </c>
      <c r="B1" s="2" t="s">
        <v>1</v>
      </c>
    </row>
    <row r="2" spans="1:4">
      <c r="B2" s="2" t="s">
        <v>2</v>
      </c>
      <c r="C2" s="2" t="s">
        <v>87</v>
      </c>
      <c r="D2" s="2" t="s">
        <v>88</v>
      </c>
    </row>
    <row r="3" spans="1:4">
      <c r="A3" s="3" t="s">
        <v>871</v>
      </c>
    </row>
    <row r="4" spans="1:4">
      <c r="A4" s="4" t="s">
        <v>872</v>
      </c>
      <c r="B4" s="6" t="n">
        <v>15589</v>
      </c>
    </row>
    <row r="5" spans="1:4">
      <c r="A5" s="4" t="s">
        <v>873</v>
      </c>
      <c r="B5" s="6" t="n">
        <v>1286</v>
      </c>
      <c r="C5" s="6" t="n">
        <v>1429</v>
      </c>
      <c r="D5" s="6" t="n">
        <v>1481</v>
      </c>
    </row>
    <row r="6" spans="1:4">
      <c r="A6" s="4" t="s">
        <v>874</v>
      </c>
      <c r="B6" s="6" t="n">
        <v>-4882</v>
      </c>
    </row>
    <row r="7" spans="1:4">
      <c r="A7" s="4" t="s">
        <v>875</v>
      </c>
      <c r="B7" s="6" t="n">
        <v>-368</v>
      </c>
    </row>
    <row r="8" spans="1:4">
      <c r="A8" s="4" t="s">
        <v>876</v>
      </c>
      <c r="B8" s="6" t="n">
        <v>11625</v>
      </c>
      <c r="C8" s="6" t="n">
        <v>15589</v>
      </c>
    </row>
    <row r="9" spans="1:4">
      <c r="A9" s="3" t="s">
        <v>877</v>
      </c>
    </row>
    <row r="10" spans="1:4">
      <c r="A10" s="4" t="s">
        <v>878</v>
      </c>
      <c r="B10" s="8" t="n">
        <v>79.94</v>
      </c>
    </row>
    <row r="11" spans="1:4">
      <c r="A11" s="4" t="s">
        <v>879</v>
      </c>
      <c r="B11" s="10" t="n">
        <v>118.33</v>
      </c>
    </row>
    <row r="12" spans="1:4">
      <c r="A12" s="4" t="s">
        <v>880</v>
      </c>
      <c r="B12" s="10" t="n">
        <v>67.34</v>
      </c>
    </row>
    <row r="13" spans="1:4">
      <c r="A13" s="4" t="s">
        <v>881</v>
      </c>
      <c r="B13" s="10" t="n">
        <v>94.3</v>
      </c>
    </row>
    <row r="14" spans="1:4">
      <c r="A14" s="4" t="s">
        <v>882</v>
      </c>
      <c r="B14" s="8" t="n">
        <v>89.03</v>
      </c>
      <c r="C14" s="8" t="n">
        <v>79.94</v>
      </c>
    </row>
    <row r="15" spans="1:4">
      <c r="A15" s="4" t="s">
        <v>883</v>
      </c>
      <c r="B15" s="4" t="s">
        <v>884</v>
      </c>
    </row>
    <row r="16" spans="1:4">
      <c r="A16" s="4" t="s">
        <v>885</v>
      </c>
      <c r="B16" s="7" t="n">
        <v>563942</v>
      </c>
    </row>
    <row r="17" spans="1:4">
      <c r="A17" s="4" t="s">
        <v>886</v>
      </c>
      <c r="B17" s="6" t="n">
        <v>7972</v>
      </c>
    </row>
    <row r="18" spans="1:4">
      <c r="A18" s="4" t="s">
        <v>887</v>
      </c>
      <c r="B18" s="8" t="n">
        <v>78.27</v>
      </c>
    </row>
    <row r="19" spans="1:4">
      <c r="A19" s="4" t="s">
        <v>888</v>
      </c>
      <c r="B19" s="4" t="s">
        <v>889</v>
      </c>
    </row>
    <row r="20" spans="1:4">
      <c r="A20" s="4" t="s">
        <v>890</v>
      </c>
      <c r="B20" s="7" t="n">
        <v>472512</v>
      </c>
    </row>
    <row r="21" spans="1:4">
      <c r="A21" s="4" t="s">
        <v>891</v>
      </c>
      <c r="B21" s="6" t="n">
        <v>3364</v>
      </c>
    </row>
    <row r="22" spans="1:4">
      <c r="A22" s="4" t="s">
        <v>892</v>
      </c>
      <c r="B22" s="8" t="n">
        <v>112.25</v>
      </c>
    </row>
    <row r="23" spans="1:4">
      <c r="A23" s="4" t="s">
        <v>893</v>
      </c>
      <c r="B23" s="4" t="s">
        <v>894</v>
      </c>
    </row>
    <row r="24" spans="1:4">
      <c r="A24" s="4" t="s">
        <v>895</v>
      </c>
      <c r="B24" s="7" t="n">
        <v>850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96</v>
      </c>
      <c r="B1" s="2" t="s">
        <v>1</v>
      </c>
    </row>
    <row r="2" spans="1:4">
      <c r="B2" s="2" t="s">
        <v>2</v>
      </c>
      <c r="C2" s="2" t="s">
        <v>87</v>
      </c>
      <c r="D2" s="2" t="s">
        <v>88</v>
      </c>
    </row>
    <row r="3" spans="1:4">
      <c r="A3" s="4" t="s">
        <v>853</v>
      </c>
    </row>
    <row r="4" spans="1:4">
      <c r="A4" s="3" t="s">
        <v>421</v>
      </c>
    </row>
    <row r="5" spans="1:4">
      <c r="A5" s="4" t="s">
        <v>897</v>
      </c>
      <c r="B5" s="6" t="n">
        <v>7175</v>
      </c>
    </row>
    <row r="6" spans="1:4">
      <c r="A6" s="4" t="s">
        <v>897</v>
      </c>
      <c r="B6" s="6" t="n">
        <v>6380</v>
      </c>
      <c r="C6" s="6" t="n">
        <v>7175</v>
      </c>
    </row>
    <row r="7" spans="1:4">
      <c r="A7" s="4" t="s">
        <v>898</v>
      </c>
      <c r="B7" s="6" t="n">
        <v>5876</v>
      </c>
    </row>
    <row r="8" spans="1:4">
      <c r="A8" s="4" t="s">
        <v>899</v>
      </c>
      <c r="B8" s="6" t="n">
        <v>2754</v>
      </c>
    </row>
    <row r="9" spans="1:4">
      <c r="A9" s="4" t="s">
        <v>900</v>
      </c>
      <c r="B9" s="6" t="n">
        <v>-852</v>
      </c>
    </row>
    <row r="10" spans="1:4">
      <c r="A10" s="3" t="s">
        <v>901</v>
      </c>
    </row>
    <row r="11" spans="1:4">
      <c r="A11" s="4" t="s">
        <v>902</v>
      </c>
      <c r="B11" s="8" t="n">
        <v>116.87</v>
      </c>
      <c r="C11" s="8" t="n">
        <v>108.75</v>
      </c>
      <c r="D11" s="8" t="n">
        <v>109.92</v>
      </c>
    </row>
    <row r="12" spans="1:4">
      <c r="A12" s="4" t="s">
        <v>903</v>
      </c>
      <c r="B12" s="6" t="n">
        <v>-2642</v>
      </c>
    </row>
    <row r="13" spans="1:4">
      <c r="A13" s="4" t="s">
        <v>904</v>
      </c>
      <c r="B13" s="8" t="n">
        <v>99.34999999999999</v>
      </c>
    </row>
    <row r="14" spans="1:4">
      <c r="A14" s="4" t="s">
        <v>905</v>
      </c>
      <c r="B14" s="10" t="n">
        <v>111.11</v>
      </c>
    </row>
    <row r="15" spans="1:4">
      <c r="A15" s="4" t="s">
        <v>906</v>
      </c>
      <c r="B15" s="8" t="n">
        <v>111.53</v>
      </c>
      <c r="C15" s="8" t="n">
        <v>105.13</v>
      </c>
    </row>
    <row r="16" spans="1:4">
      <c r="A16" s="4" t="s">
        <v>907</v>
      </c>
      <c r="B16" s="4" t="s">
        <v>908</v>
      </c>
    </row>
    <row r="17" spans="1:4">
      <c r="A17" s="4" t="s">
        <v>909</v>
      </c>
      <c r="B17" s="7" t="n">
        <v>877487</v>
      </c>
    </row>
    <row r="18" spans="1:4">
      <c r="A18" s="4" t="s">
        <v>910</v>
      </c>
      <c r="B18" s="8" t="n">
        <v>111.32</v>
      </c>
    </row>
    <row r="19" spans="1:4">
      <c r="A19" s="4" t="s">
        <v>911</v>
      </c>
      <c r="B19" s="4" t="s">
        <v>912</v>
      </c>
    </row>
    <row r="20" spans="1:4">
      <c r="A20" s="4" t="s">
        <v>913</v>
      </c>
      <c r="B20" s="7" t="n">
        <v>808220</v>
      </c>
    </row>
    <row r="21" spans="1:4">
      <c r="A21" s="4" t="s">
        <v>914</v>
      </c>
    </row>
    <row r="22" spans="1:4">
      <c r="A22" s="3" t="s">
        <v>421</v>
      </c>
    </row>
    <row r="23" spans="1:4">
      <c r="A23" s="4" t="s">
        <v>915</v>
      </c>
      <c r="B23" s="6" t="n">
        <v>-55</v>
      </c>
    </row>
    <row r="24" spans="1:4">
      <c r="A24" s="3" t="s">
        <v>901</v>
      </c>
    </row>
    <row r="25" spans="1:4">
      <c r="A25" s="4" t="s">
        <v>916</v>
      </c>
      <c r="B25" s="8" t="n">
        <v>108.32</v>
      </c>
    </row>
    <row r="26" spans="1:4">
      <c r="A26" s="4" t="s">
        <v>917</v>
      </c>
    </row>
    <row r="27" spans="1:4">
      <c r="A27" s="3" t="s">
        <v>421</v>
      </c>
    </row>
    <row r="28" spans="1:4">
      <c r="A28" s="4" t="s">
        <v>918</v>
      </c>
      <c r="B28" s="6" t="n">
        <v>1300</v>
      </c>
    </row>
    <row r="29" spans="1:4">
      <c r="A29" s="4" t="s">
        <v>919</v>
      </c>
    </row>
    <row r="30" spans="1:4">
      <c r="A30" s="3" t="s">
        <v>421</v>
      </c>
    </row>
    <row r="31" spans="1:4">
      <c r="A31" s="4" t="s">
        <v>918</v>
      </c>
      <c r="B31" s="6" t="n">
        <v>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43"/>
    <col customWidth="1" max="6" min="6" width="13"/>
    <col customWidth="1" max="7" min="7" width="31"/>
    <col customWidth="1" max="8" min="8" width="18"/>
    <col customWidth="1" max="9" min="9" width="37"/>
    <col customWidth="1" max="10" min="10" width="25"/>
    <col customWidth="1" max="11" min="11" width="34"/>
    <col customWidth="1" max="12" min="12" width="25"/>
  </cols>
  <sheetData>
    <row r="1" spans="1:12">
      <c r="A1" s="1" t="s">
        <v>215</v>
      </c>
      <c r="C1" s="2" t="s">
        <v>216</v>
      </c>
      <c r="D1" s="2" t="s">
        <v>217</v>
      </c>
      <c r="E1" s="2" t="s">
        <v>218</v>
      </c>
      <c r="F1" s="2" t="s">
        <v>208</v>
      </c>
      <c r="G1" s="2" t="s">
        <v>219</v>
      </c>
      <c r="H1" s="2" t="s">
        <v>220</v>
      </c>
      <c r="I1" s="2" t="s">
        <v>221</v>
      </c>
      <c r="J1" s="2" t="s">
        <v>222</v>
      </c>
      <c r="K1" s="2" t="s">
        <v>223</v>
      </c>
      <c r="L1" s="2" t="s">
        <v>224</v>
      </c>
    </row>
    <row r="2" spans="1:12">
      <c r="A2" s="4" t="s">
        <v>225</v>
      </c>
      <c r="D2" s="7" t="n">
        <v>41</v>
      </c>
      <c r="E2" s="7" t="n">
        <v>-192</v>
      </c>
    </row>
    <row r="3" spans="1:12">
      <c r="A3" s="3" t="s">
        <v>226</v>
      </c>
    </row>
    <row r="4" spans="1:12">
      <c r="A4" s="4" t="s">
        <v>227</v>
      </c>
      <c r="H4" s="7" t="n">
        <v>0</v>
      </c>
    </row>
    <row r="5" spans="1:12">
      <c r="A5" s="4" t="s">
        <v>201</v>
      </c>
      <c r="L5" s="7" t="n">
        <v>104</v>
      </c>
    </row>
    <row r="6" spans="1:12">
      <c r="A6" s="4" t="s">
        <v>228</v>
      </c>
      <c r="D6" s="6" t="n">
        <v>800000</v>
      </c>
      <c r="E6" s="6" t="n">
        <v>-700000</v>
      </c>
    </row>
    <row r="7" spans="1:12">
      <c r="A7" s="4" t="s">
        <v>229</v>
      </c>
      <c r="F7" s="7" t="n">
        <v>24</v>
      </c>
      <c r="G7" s="7" t="n">
        <v>4091</v>
      </c>
      <c r="H7" s="6" t="n">
        <v>52518</v>
      </c>
      <c r="I7" s="7" t="n">
        <v>-13919</v>
      </c>
      <c r="J7" s="7" t="n">
        <v>-31468</v>
      </c>
    </row>
    <row r="8" spans="1:12">
      <c r="A8" s="4" t="s">
        <v>230</v>
      </c>
      <c r="J8" s="7" t="n">
        <v>-2000</v>
      </c>
    </row>
    <row r="9" spans="1:12">
      <c r="A9" s="4" t="s">
        <v>231</v>
      </c>
      <c r="D9" s="6" t="n">
        <v>0</v>
      </c>
    </row>
    <row r="10" spans="1:12">
      <c r="A10" s="4" t="s">
        <v>232</v>
      </c>
      <c r="D10" s="6" t="n">
        <v>0</v>
      </c>
      <c r="E10" s="6" t="n">
        <v>0</v>
      </c>
    </row>
    <row r="11" spans="1:12">
      <c r="A11" s="4" t="s">
        <v>233</v>
      </c>
      <c r="D11" s="7" t="n">
        <v>0</v>
      </c>
      <c r="F11" s="7" t="n">
        <v>0</v>
      </c>
      <c r="G11" s="6" t="n">
        <v>0</v>
      </c>
    </row>
    <row r="12" spans="1:12">
      <c r="A12" s="4" t="s">
        <v>234</v>
      </c>
      <c r="D12" s="7" t="n">
        <v>0</v>
      </c>
      <c r="E12" s="7" t="n">
        <v>0</v>
      </c>
      <c r="H12" s="6" t="n">
        <v>0</v>
      </c>
    </row>
    <row r="13" spans="1:12">
      <c r="A13" s="4" t="s">
        <v>235</v>
      </c>
      <c r="D13" s="6" t="n">
        <v>803953</v>
      </c>
      <c r="E13" s="6" t="n">
        <v>-700000</v>
      </c>
    </row>
    <row r="14" spans="1:12">
      <c r="A14" s="3" t="s">
        <v>226</v>
      </c>
    </row>
    <row r="15" spans="1:12">
      <c r="A15" s="4" t="s">
        <v>236</v>
      </c>
      <c r="E15" s="6" t="n">
        <v>0</v>
      </c>
    </row>
    <row r="16" spans="1:12">
      <c r="A16" s="4" t="s">
        <v>237</v>
      </c>
      <c r="E16" s="7" t="n">
        <v>-5</v>
      </c>
    </row>
    <row r="17" spans="1:12">
      <c r="A17" s="4" t="s">
        <v>238</v>
      </c>
      <c r="J17" s="6" t="n">
        <v>-438000000</v>
      </c>
    </row>
    <row r="18" spans="1:12">
      <c r="A18" s="4" t="s">
        <v>239</v>
      </c>
      <c r="J18" s="6" t="n">
        <v>-446000000</v>
      </c>
    </row>
    <row r="19" spans="1:12">
      <c r="A19" s="4" t="s">
        <v>240</v>
      </c>
      <c r="F19" s="6" t="n">
        <v>1428000000</v>
      </c>
    </row>
    <row r="20" spans="1:12">
      <c r="A20" s="3" t="s">
        <v>226</v>
      </c>
    </row>
    <row r="21" spans="1:12">
      <c r="A21" s="4" t="s">
        <v>241</v>
      </c>
      <c r="F21" s="6" t="n">
        <v>-8000000</v>
      </c>
      <c r="J21" s="6" t="n">
        <v>-18000000</v>
      </c>
    </row>
    <row r="22" spans="1:12">
      <c r="A22" s="4" t="s">
        <v>242</v>
      </c>
      <c r="F22" s="6" t="n">
        <v>1420000000</v>
      </c>
    </row>
    <row r="23" spans="1:12">
      <c r="A23" s="3" t="s">
        <v>226</v>
      </c>
    </row>
    <row r="24" spans="1:12">
      <c r="A24" s="4" t="s">
        <v>122</v>
      </c>
      <c r="G24" s="6" t="n">
        <v>290</v>
      </c>
    </row>
    <row r="25" spans="1:12">
      <c r="A25" s="4" t="s">
        <v>243</v>
      </c>
      <c r="J25" s="7" t="n">
        <v>708</v>
      </c>
    </row>
    <row r="26" spans="1:12">
      <c r="A26" s="4" t="s">
        <v>244</v>
      </c>
      <c r="G26" s="6" t="n">
        <v>-236</v>
      </c>
    </row>
    <row r="27" spans="1:12">
      <c r="A27" s="4" t="s">
        <v>245</v>
      </c>
      <c r="G27" s="6" t="n">
        <v>-145</v>
      </c>
    </row>
    <row r="28" spans="1:12">
      <c r="A28" s="4" t="s">
        <v>246</v>
      </c>
      <c r="G28" s="6" t="n">
        <v>-4</v>
      </c>
    </row>
    <row r="29" spans="1:12">
      <c r="A29" s="4" t="s">
        <v>247</v>
      </c>
      <c r="F29" s="7" t="n">
        <v>0</v>
      </c>
    </row>
    <row r="30" spans="1:12">
      <c r="A30" s="4" t="s">
        <v>248</v>
      </c>
      <c r="J30" s="6" t="n">
        <v>10000000</v>
      </c>
    </row>
    <row r="31" spans="1:12">
      <c r="A31" s="4" t="s">
        <v>249</v>
      </c>
      <c r="J31" s="6" t="n">
        <v>0</v>
      </c>
    </row>
    <row r="32" spans="1:12">
      <c r="A32" s="4" t="s">
        <v>246</v>
      </c>
      <c r="J32" s="7" t="n">
        <v>3</v>
      </c>
      <c r="L32" s="6" t="n">
        <v>-1</v>
      </c>
    </row>
    <row r="33" spans="1:12">
      <c r="A33" s="4" t="s">
        <v>250</v>
      </c>
      <c r="B33" s="4" t="s">
        <v>251</v>
      </c>
      <c r="H33" s="6" t="n">
        <v>-4536</v>
      </c>
    </row>
    <row r="34" spans="1:12">
      <c r="A34" s="4" t="s">
        <v>252</v>
      </c>
      <c r="C34" s="7" t="n">
        <v>51</v>
      </c>
      <c r="L34" s="6" t="n">
        <v>51</v>
      </c>
    </row>
    <row r="35" spans="1:12">
      <c r="A35" s="4" t="s">
        <v>253</v>
      </c>
      <c r="L35" s="6" t="n">
        <v>-62</v>
      </c>
    </row>
    <row r="36" spans="1:12">
      <c r="A36" s="4" t="s">
        <v>254</v>
      </c>
      <c r="I36" s="6" t="n">
        <v>862</v>
      </c>
    </row>
    <row r="37" spans="1:12">
      <c r="A37" s="4" t="s">
        <v>255</v>
      </c>
      <c r="C37" s="6" t="n">
        <v>10981</v>
      </c>
    </row>
    <row r="38" spans="1:12">
      <c r="A38" s="3" t="s">
        <v>226</v>
      </c>
    </row>
    <row r="39" spans="1:12">
      <c r="A39" s="4" t="s">
        <v>100</v>
      </c>
      <c r="C39" s="7" t="n">
        <v>4857</v>
      </c>
      <c r="H39" s="6" t="n">
        <v>4857</v>
      </c>
    </row>
    <row r="40" spans="1:12">
      <c r="A40" s="4" t="s">
        <v>256</v>
      </c>
      <c r="F40" s="7" t="n">
        <v>24</v>
      </c>
      <c r="G40" s="6" t="n">
        <v>3996</v>
      </c>
      <c r="H40" s="6" t="n">
        <v>52839</v>
      </c>
      <c r="I40" s="6" t="n">
        <v>-13057</v>
      </c>
      <c r="J40" s="6" t="n">
        <v>-32757</v>
      </c>
      <c r="K40" s="7" t="n">
        <v>11045</v>
      </c>
    </row>
    <row r="41" spans="1:12">
      <c r="A41" s="3" t="s">
        <v>226</v>
      </c>
    </row>
    <row r="42" spans="1:12">
      <c r="A42" s="4" t="s">
        <v>257</v>
      </c>
      <c r="F42" s="6" t="n">
        <v>0</v>
      </c>
    </row>
    <row r="43" spans="1:12">
      <c r="A43" s="4" t="s">
        <v>258</v>
      </c>
      <c r="C43" s="9" t="n">
        <v>3.1675</v>
      </c>
    </row>
    <row r="44" spans="1:12">
      <c r="A44" s="4" t="s">
        <v>225</v>
      </c>
      <c r="D44" s="7" t="n">
        <v>41</v>
      </c>
      <c r="E44" s="7" t="n">
        <v>-197</v>
      </c>
    </row>
    <row r="45" spans="1:12">
      <c r="A45" s="4" t="s">
        <v>227</v>
      </c>
      <c r="H45" s="6" t="n">
        <v>-145</v>
      </c>
    </row>
    <row r="46" spans="1:12">
      <c r="A46" s="4" t="s">
        <v>201</v>
      </c>
      <c r="L46" s="6" t="n">
        <v>92</v>
      </c>
    </row>
    <row r="47" spans="1:12">
      <c r="A47" s="4" t="s">
        <v>230</v>
      </c>
      <c r="J47" s="7" t="n">
        <v>-2000</v>
      </c>
    </row>
    <row r="48" spans="1:12">
      <c r="A48" s="4" t="s">
        <v>231</v>
      </c>
      <c r="D48" s="6" t="n">
        <v>-100000</v>
      </c>
    </row>
    <row r="49" spans="1:12">
      <c r="A49" s="4" t="s">
        <v>232</v>
      </c>
      <c r="D49" s="6" t="n">
        <v>-700000</v>
      </c>
      <c r="E49" s="6" t="n">
        <v>700000</v>
      </c>
    </row>
    <row r="50" spans="1:12">
      <c r="A50" s="4" t="s">
        <v>233</v>
      </c>
      <c r="D50" s="7" t="n">
        <v>-6</v>
      </c>
      <c r="F50" s="7" t="n">
        <v>0</v>
      </c>
      <c r="G50" s="6" t="n">
        <v>6</v>
      </c>
    </row>
    <row r="51" spans="1:12">
      <c r="A51" s="4" t="s">
        <v>234</v>
      </c>
      <c r="D51" s="7" t="n">
        <v>-35</v>
      </c>
      <c r="E51" s="7" t="n">
        <v>199</v>
      </c>
      <c r="H51" s="6" t="n">
        <v>-164</v>
      </c>
    </row>
    <row r="52" spans="1:12">
      <c r="A52" s="4" t="s">
        <v>259</v>
      </c>
      <c r="D52" s="6" t="n">
        <v>0</v>
      </c>
      <c r="E52" s="6" t="n">
        <v>0</v>
      </c>
    </row>
    <row r="53" spans="1:12">
      <c r="A53" s="3" t="s">
        <v>226</v>
      </c>
    </row>
    <row r="54" spans="1:12">
      <c r="A54" s="4" t="s">
        <v>236</v>
      </c>
      <c r="E54" s="6" t="n">
        <v>0</v>
      </c>
    </row>
    <row r="55" spans="1:12">
      <c r="A55" s="4" t="s">
        <v>237</v>
      </c>
      <c r="E55" s="7" t="n">
        <v>-2</v>
      </c>
    </row>
    <row r="56" spans="1:12">
      <c r="A56" s="4" t="s">
        <v>260</v>
      </c>
      <c r="J56" s="6" t="n">
        <v>-458000000</v>
      </c>
    </row>
    <row r="57" spans="1:12">
      <c r="A57" s="3" t="s">
        <v>226</v>
      </c>
    </row>
    <row r="58" spans="1:12">
      <c r="A58" s="4" t="s">
        <v>241</v>
      </c>
      <c r="F58" s="6" t="n">
        <v>-12000000</v>
      </c>
      <c r="J58" s="6" t="n">
        <v>-18000000</v>
      </c>
    </row>
    <row r="59" spans="1:12">
      <c r="A59" s="4" t="s">
        <v>261</v>
      </c>
      <c r="F59" s="6" t="n">
        <v>1409000000</v>
      </c>
    </row>
    <row r="60" spans="1:12">
      <c r="A60" s="3" t="s">
        <v>226</v>
      </c>
    </row>
    <row r="61" spans="1:12">
      <c r="A61" s="4" t="s">
        <v>122</v>
      </c>
      <c r="G61" s="6" t="n">
        <v>250</v>
      </c>
    </row>
    <row r="62" spans="1:12">
      <c r="A62" s="4" t="s">
        <v>243</v>
      </c>
      <c r="J62" s="7" t="n">
        <v>469</v>
      </c>
    </row>
    <row r="63" spans="1:12">
      <c r="A63" s="4" t="s">
        <v>244</v>
      </c>
      <c r="G63" s="6" t="n">
        <v>-193</v>
      </c>
    </row>
    <row r="64" spans="1:12">
      <c r="A64" s="4" t="s">
        <v>245</v>
      </c>
      <c r="G64" s="6" t="n">
        <v>-103</v>
      </c>
    </row>
    <row r="65" spans="1:12">
      <c r="A65" s="4" t="s">
        <v>246</v>
      </c>
      <c r="G65" s="6" t="n">
        <v>-3</v>
      </c>
    </row>
    <row r="66" spans="1:12">
      <c r="A66" s="4" t="s">
        <v>247</v>
      </c>
      <c r="F66" s="7" t="n">
        <v>-1</v>
      </c>
    </row>
    <row r="67" spans="1:12">
      <c r="A67" s="4" t="s">
        <v>248</v>
      </c>
      <c r="J67" s="6" t="n">
        <v>6000000</v>
      </c>
    </row>
    <row r="68" spans="1:12">
      <c r="A68" s="4" t="s">
        <v>249</v>
      </c>
      <c r="J68" s="6" t="n">
        <v>0</v>
      </c>
    </row>
    <row r="69" spans="1:12">
      <c r="A69" s="4" t="s">
        <v>246</v>
      </c>
      <c r="J69" s="7" t="n">
        <v>2</v>
      </c>
      <c r="L69" s="6" t="n">
        <v>-3</v>
      </c>
    </row>
    <row r="70" spans="1:12">
      <c r="A70" s="4" t="s">
        <v>250</v>
      </c>
      <c r="B70" s="4" t="s">
        <v>251</v>
      </c>
      <c r="H70" s="6" t="n">
        <v>-5098</v>
      </c>
    </row>
    <row r="71" spans="1:12">
      <c r="A71" s="4" t="s">
        <v>252</v>
      </c>
      <c r="C71" s="7" t="n">
        <v>44</v>
      </c>
      <c r="L71" s="6" t="n">
        <v>44</v>
      </c>
    </row>
    <row r="72" spans="1:12">
      <c r="A72" s="4" t="s">
        <v>253</v>
      </c>
      <c r="L72" s="6" t="n">
        <v>-49</v>
      </c>
    </row>
    <row r="73" spans="1:12">
      <c r="A73" s="4" t="s">
        <v>254</v>
      </c>
      <c r="I73" s="6" t="n">
        <v>-2062</v>
      </c>
    </row>
    <row r="74" spans="1:12">
      <c r="A74" s="4" t="s">
        <v>262</v>
      </c>
      <c r="C74" s="6" t="n">
        <v>14602</v>
      </c>
    </row>
    <row r="75" spans="1:12">
      <c r="A75" s="3" t="s">
        <v>226</v>
      </c>
    </row>
    <row r="76" spans="1:12">
      <c r="A76" s="4" t="s">
        <v>100</v>
      </c>
      <c r="C76" s="6" t="n">
        <v>12515</v>
      </c>
      <c r="H76" s="6" t="n">
        <v>12515</v>
      </c>
    </row>
    <row r="77" spans="1:12">
      <c r="A77" s="4" t="s">
        <v>263</v>
      </c>
      <c r="C77" s="7" t="n">
        <v>14518</v>
      </c>
      <c r="F77" s="7" t="n">
        <v>23</v>
      </c>
      <c r="G77" s="6" t="n">
        <v>3953</v>
      </c>
      <c r="H77" s="6" t="n">
        <v>59947</v>
      </c>
      <c r="I77" s="6" t="n">
        <v>-15119</v>
      </c>
      <c r="J77" s="6" t="n">
        <v>-34286</v>
      </c>
      <c r="K77" s="6" t="n">
        <v>14518</v>
      </c>
    </row>
    <row r="78" spans="1:12">
      <c r="A78" s="3" t="s">
        <v>226</v>
      </c>
    </row>
    <row r="79" spans="1:12">
      <c r="A79" s="4" t="s">
        <v>257</v>
      </c>
      <c r="F79" s="6" t="n">
        <v>1000000</v>
      </c>
    </row>
    <row r="80" spans="1:12">
      <c r="A80" s="4" t="s">
        <v>258</v>
      </c>
      <c r="C80" s="9" t="n">
        <v>3.5875</v>
      </c>
    </row>
    <row r="81" spans="1:12">
      <c r="A81" s="4" t="s">
        <v>225</v>
      </c>
      <c r="D81" s="7" t="n">
        <v>0</v>
      </c>
      <c r="E81" s="7" t="n">
        <v>0</v>
      </c>
    </row>
    <row r="82" spans="1:12">
      <c r="A82" s="4" t="s">
        <v>227</v>
      </c>
      <c r="H82" s="6" t="n">
        <v>8</v>
      </c>
    </row>
    <row r="83" spans="1:12">
      <c r="A83" s="4" t="s">
        <v>201</v>
      </c>
      <c r="C83" s="7" t="n">
        <v>84</v>
      </c>
      <c r="L83" s="6" t="n">
        <v>84</v>
      </c>
    </row>
    <row r="84" spans="1:12">
      <c r="A84" s="4" t="s">
        <v>230</v>
      </c>
      <c r="J84" s="7" t="n">
        <v>-3000</v>
      </c>
    </row>
    <row r="85" spans="1:12">
      <c r="A85" s="4" t="s">
        <v>231</v>
      </c>
      <c r="D85" s="6" t="n">
        <v>0</v>
      </c>
    </row>
    <row r="86" spans="1:12">
      <c r="A86" s="4" t="s">
        <v>232</v>
      </c>
      <c r="D86" s="6" t="n">
        <v>0</v>
      </c>
      <c r="E86" s="6" t="n">
        <v>0</v>
      </c>
    </row>
    <row r="87" spans="1:12">
      <c r="A87" s="4" t="s">
        <v>233</v>
      </c>
      <c r="D87" s="7" t="n">
        <v>0</v>
      </c>
      <c r="F87" s="7" t="n">
        <v>0</v>
      </c>
      <c r="G87" s="6" t="n">
        <v>0</v>
      </c>
    </row>
    <row r="88" spans="1:12">
      <c r="A88" s="4" t="s">
        <v>234</v>
      </c>
      <c r="D88" s="7" t="n">
        <v>0</v>
      </c>
      <c r="E88" s="7" t="n">
        <v>0</v>
      </c>
      <c r="H88" s="6" t="n">
        <v>0</v>
      </c>
    </row>
    <row r="89" spans="1:12">
      <c r="A89" s="4" t="s">
        <v>264</v>
      </c>
      <c r="D89" s="6" t="n">
        <v>0</v>
      </c>
      <c r="E89" s="6" t="n">
        <v>0</v>
      </c>
    </row>
    <row r="90" spans="1:12">
      <c r="A90" s="3" t="s">
        <v>226</v>
      </c>
    </row>
    <row r="91" spans="1:12">
      <c r="A91" s="4" t="s">
        <v>236</v>
      </c>
      <c r="E91" s="6" t="n">
        <v>0</v>
      </c>
    </row>
    <row r="92" spans="1:12">
      <c r="A92" s="4" t="s">
        <v>237</v>
      </c>
      <c r="E92" s="7" t="n">
        <v>0</v>
      </c>
    </row>
    <row r="93" spans="1:12">
      <c r="A93" s="4" t="s">
        <v>265</v>
      </c>
      <c r="J93" s="6" t="n">
        <v>-476000000</v>
      </c>
    </row>
    <row r="94" spans="1:12">
      <c r="A94" s="3" t="s">
        <v>226</v>
      </c>
    </row>
    <row r="95" spans="1:12">
      <c r="A95" s="4" t="s">
        <v>241</v>
      </c>
      <c r="F95" s="6" t="n">
        <v>-18000000</v>
      </c>
      <c r="J95" s="6" t="n">
        <v>-24000000</v>
      </c>
    </row>
    <row r="96" spans="1:12">
      <c r="A96" s="4" t="s">
        <v>266</v>
      </c>
      <c r="F96" s="6" t="n">
        <v>1391000000</v>
      </c>
    </row>
    <row r="97" spans="1:12">
      <c r="A97" s="3" t="s">
        <v>226</v>
      </c>
    </row>
    <row r="98" spans="1:12">
      <c r="A98" s="4" t="s">
        <v>122</v>
      </c>
      <c r="G98" s="6" t="n">
        <v>235</v>
      </c>
    </row>
    <row r="99" spans="1:12">
      <c r="A99" s="4" t="s">
        <v>243</v>
      </c>
      <c r="J99" s="7" t="n">
        <v>516</v>
      </c>
    </row>
    <row r="100" spans="1:12">
      <c r="A100" s="4" t="s">
        <v>244</v>
      </c>
      <c r="G100" s="6" t="n">
        <v>-188</v>
      </c>
    </row>
    <row r="101" spans="1:12">
      <c r="A101" s="4" t="s">
        <v>245</v>
      </c>
      <c r="G101" s="6" t="n">
        <v>-114</v>
      </c>
    </row>
    <row r="102" spans="1:12">
      <c r="A102" s="4" t="s">
        <v>246</v>
      </c>
      <c r="G102" s="6" t="n">
        <v>0</v>
      </c>
    </row>
    <row r="103" spans="1:12">
      <c r="A103" s="4" t="s">
        <v>247</v>
      </c>
      <c r="F103" s="7" t="n">
        <v>0</v>
      </c>
    </row>
    <row r="104" spans="1:12">
      <c r="A104" s="4" t="s">
        <v>248</v>
      </c>
      <c r="C104" s="6" t="n">
        <v>4882000</v>
      </c>
      <c r="J104" s="6" t="n">
        <v>6000000</v>
      </c>
    </row>
    <row r="105" spans="1:12">
      <c r="A105" s="4" t="s">
        <v>249</v>
      </c>
      <c r="J105" s="6" t="n">
        <v>0</v>
      </c>
    </row>
    <row r="106" spans="1:12">
      <c r="A106" s="4" t="s">
        <v>246</v>
      </c>
      <c r="J106" s="7" t="n">
        <v>1</v>
      </c>
      <c r="L106" s="6" t="n">
        <v>1</v>
      </c>
    </row>
    <row r="107" spans="1:12">
      <c r="A107" s="4" t="s">
        <v>250</v>
      </c>
      <c r="B107" s="4" t="s">
        <v>251</v>
      </c>
      <c r="H107" s="6" t="n">
        <v>-5323</v>
      </c>
    </row>
    <row r="108" spans="1:12">
      <c r="A108" s="4" t="s">
        <v>252</v>
      </c>
      <c r="C108" s="7" t="n">
        <v>39</v>
      </c>
      <c r="L108" s="6" t="n">
        <v>39</v>
      </c>
    </row>
    <row r="109" spans="1:12">
      <c r="A109" s="4" t="s">
        <v>253</v>
      </c>
      <c r="L109" s="6" t="n">
        <v>-42</v>
      </c>
    </row>
    <row r="110" spans="1:12">
      <c r="A110" s="4" t="s">
        <v>254</v>
      </c>
      <c r="I110" s="6" t="n">
        <v>819</v>
      </c>
    </row>
    <row r="111" spans="1:12">
      <c r="A111" s="4" t="s">
        <v>267</v>
      </c>
      <c r="C111" s="6" t="n">
        <v>14868</v>
      </c>
    </row>
    <row r="112" spans="1:12">
      <c r="A112" s="3" t="s">
        <v>226</v>
      </c>
    </row>
    <row r="113" spans="1:12">
      <c r="A113" s="4" t="s">
        <v>100</v>
      </c>
      <c r="C113" s="6" t="n">
        <v>7314</v>
      </c>
      <c r="H113" s="6" t="n">
        <v>7314</v>
      </c>
    </row>
    <row r="114" spans="1:12">
      <c r="A114" s="4" t="s">
        <v>268</v>
      </c>
      <c r="C114" s="7" t="n">
        <v>14786</v>
      </c>
      <c r="F114" s="7" t="n">
        <v>23</v>
      </c>
      <c r="G114" s="7" t="n">
        <v>3886</v>
      </c>
      <c r="H114" s="7" t="n">
        <v>61946</v>
      </c>
      <c r="I114" s="7" t="n">
        <v>-14300</v>
      </c>
      <c r="J114" s="7" t="n">
        <v>-36769</v>
      </c>
      <c r="K114" s="7" t="n">
        <v>14786</v>
      </c>
    </row>
    <row r="115" spans="1:12">
      <c r="A115" s="3" t="s">
        <v>226</v>
      </c>
    </row>
    <row r="116" spans="1:12">
      <c r="A116" s="4" t="s">
        <v>257</v>
      </c>
      <c r="F116" s="6" t="n">
        <v>0</v>
      </c>
    </row>
    <row r="117" spans="1:12">
      <c r="A117" s="4" t="s">
        <v>258</v>
      </c>
      <c r="C117" s="9" t="n">
        <v>3.7925</v>
      </c>
    </row>
    <row r="118" spans="1:12">
      <c r="A118" s="4" t="s">
        <v>225</v>
      </c>
      <c r="D118" s="7" t="n">
        <v>0</v>
      </c>
      <c r="E118" s="7" t="n">
        <v>0</v>
      </c>
    </row>
    <row r="119" spans="1:12">
      <c r="A119" s="4" t="s">
        <v>201</v>
      </c>
      <c r="C119" s="7" t="n">
        <v>82</v>
      </c>
      <c r="L119" s="7" t="n">
        <v>82</v>
      </c>
    </row>
    <row r="120" spans="1:12"/>
    <row r="121" spans="1:12">
      <c r="A121" s="4" t="s">
        <v>251</v>
      </c>
      <c r="B121" s="4" t="s">
        <v>269</v>
      </c>
    </row>
  </sheetData>
  <mergeCells count="3">
    <mergeCell ref="A1:B1"/>
    <mergeCell ref="A120:K120"/>
    <mergeCell ref="B121:K12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920</v>
      </c>
      <c r="B1" s="2" t="s">
        <v>1</v>
      </c>
    </row>
    <row r="2" spans="1:4">
      <c r="B2" s="2" t="s">
        <v>2</v>
      </c>
      <c r="C2" s="2" t="s">
        <v>87</v>
      </c>
      <c r="D2" s="2" t="s">
        <v>88</v>
      </c>
    </row>
    <row r="3" spans="1:4">
      <c r="A3" s="3" t="s">
        <v>855</v>
      </c>
    </row>
    <row r="4" spans="1:4">
      <c r="A4" s="4" t="s">
        <v>921</v>
      </c>
      <c r="B4" s="6" t="n">
        <v>1286</v>
      </c>
      <c r="C4" s="6" t="n">
        <v>1429</v>
      </c>
      <c r="D4" s="6" t="n">
        <v>1481</v>
      </c>
    </row>
    <row r="5" spans="1:4">
      <c r="A5" s="4" t="s">
        <v>922</v>
      </c>
      <c r="B5" s="8" t="n">
        <v>10.89</v>
      </c>
      <c r="C5" s="8" t="n">
        <v>9.800000000000001</v>
      </c>
      <c r="D5" s="8" t="n">
        <v>8.25</v>
      </c>
    </row>
    <row r="6" spans="1:4">
      <c r="A6" s="4" t="s">
        <v>923</v>
      </c>
      <c r="B6" s="7" t="n">
        <v>275745</v>
      </c>
      <c r="C6" s="7" t="n">
        <v>224663</v>
      </c>
      <c r="D6" s="7" t="n">
        <v>327860</v>
      </c>
    </row>
    <row r="7" spans="1:4">
      <c r="A7" s="4" t="s">
        <v>924</v>
      </c>
      <c r="B7" s="6" t="n">
        <v>9838</v>
      </c>
      <c r="C7" s="6" t="n">
        <v>15506</v>
      </c>
      <c r="D7" s="7" t="n">
        <v>23122</v>
      </c>
    </row>
    <row r="8" spans="1:4">
      <c r="A8" s="4" t="s">
        <v>925</v>
      </c>
    </row>
    <row r="9" spans="1:4">
      <c r="A9" s="3" t="s">
        <v>421</v>
      </c>
    </row>
    <row r="10" spans="1:4">
      <c r="A10" s="4" t="s">
        <v>926</v>
      </c>
      <c r="B10" s="6" t="n">
        <v>44224</v>
      </c>
      <c r="C10" s="7" t="n">
        <v>54710</v>
      </c>
    </row>
    <row r="11" spans="1:4">
      <c r="A11" s="4" t="s">
        <v>927</v>
      </c>
      <c r="B11" s="7" t="n">
        <v>45875</v>
      </c>
    </row>
    <row r="12" spans="1:4">
      <c r="A12" s="4" t="s">
        <v>928</v>
      </c>
      <c r="B12" s="4" t="s">
        <v>929</v>
      </c>
    </row>
    <row r="13" spans="1:4">
      <c r="A13" s="3" t="s">
        <v>930</v>
      </c>
    </row>
    <row r="14" spans="1:4">
      <c r="A14" s="4" t="s">
        <v>931</v>
      </c>
      <c r="B14" s="7" t="n">
        <v>16112</v>
      </c>
    </row>
    <row r="15" spans="1:4">
      <c r="A15" s="4" t="s">
        <v>932</v>
      </c>
      <c r="B15" s="6" t="n">
        <v>-15438</v>
      </c>
    </row>
    <row r="16" spans="1:4">
      <c r="A16" s="4" t="s">
        <v>933</v>
      </c>
      <c r="B16" s="7" t="n">
        <v>-9465</v>
      </c>
    </row>
    <row r="17" spans="1:4">
      <c r="A17" s="4" t="s">
        <v>915</v>
      </c>
      <c r="B17" s="6" t="n">
        <v>-1695</v>
      </c>
    </row>
    <row r="18" spans="1:4">
      <c r="A18" s="4" t="s">
        <v>934</v>
      </c>
      <c r="B18" s="7" t="n">
        <v>42998</v>
      </c>
    </row>
    <row r="19" spans="1:4">
      <c r="A19" s="4" t="s">
        <v>935</v>
      </c>
      <c r="B19" s="7" t="n">
        <v>44557</v>
      </c>
    </row>
    <row r="20" spans="1:4">
      <c r="A20" s="4" t="s">
        <v>936</v>
      </c>
      <c r="B20" s="4" t="s">
        <v>929</v>
      </c>
    </row>
    <row r="21" spans="1:4">
      <c r="A21" s="4" t="s">
        <v>853</v>
      </c>
    </row>
    <row r="22" spans="1:4">
      <c r="A22" s="3" t="s">
        <v>930</v>
      </c>
    </row>
    <row r="23" spans="1:4">
      <c r="A23" s="4" t="s">
        <v>937</v>
      </c>
      <c r="B23" s="6" t="n">
        <v>2754</v>
      </c>
      <c r="C23" s="6" t="n">
        <v>2634</v>
      </c>
      <c r="D23" s="6" t="n">
        <v>2824</v>
      </c>
    </row>
    <row r="24" spans="1:4">
      <c r="A24" s="4" t="s">
        <v>902</v>
      </c>
      <c r="B24" s="8" t="n">
        <v>116.87</v>
      </c>
      <c r="C24" s="8" t="n">
        <v>108.75</v>
      </c>
      <c r="D24" s="8" t="n">
        <v>109.92</v>
      </c>
    </row>
    <row r="25" spans="1:4">
      <c r="A25" s="4" t="s">
        <v>938</v>
      </c>
      <c r="B25" s="7" t="n">
        <v>333951</v>
      </c>
      <c r="C25" s="7" t="n">
        <v>260287</v>
      </c>
      <c r="D25" s="7" t="n">
        <v>380269</v>
      </c>
    </row>
    <row r="26" spans="1:4">
      <c r="A26" s="4" t="s">
        <v>939</v>
      </c>
      <c r="B26" s="6" t="n">
        <v>275234</v>
      </c>
      <c r="C26" s="6" t="n">
        <v>232141</v>
      </c>
      <c r="D26" s="6" t="n">
        <v>264923</v>
      </c>
    </row>
    <row r="27" spans="1:4">
      <c r="A27" s="4" t="s">
        <v>940</v>
      </c>
    </row>
    <row r="28" spans="1:4">
      <c r="A28" s="3" t="s">
        <v>930</v>
      </c>
    </row>
    <row r="29" spans="1:4">
      <c r="A29" s="4" t="s">
        <v>938</v>
      </c>
      <c r="B29" s="6" t="n">
        <v>0</v>
      </c>
      <c r="C29" s="6" t="n">
        <v>30147</v>
      </c>
      <c r="D29" s="6" t="n">
        <v>39782</v>
      </c>
    </row>
    <row r="30" spans="1:4">
      <c r="A30" s="4" t="s">
        <v>939</v>
      </c>
      <c r="B30" s="6" t="n">
        <v>0</v>
      </c>
      <c r="C30" s="7" t="n">
        <v>9430</v>
      </c>
      <c r="D30" s="7" t="n">
        <v>18833</v>
      </c>
    </row>
    <row r="31" spans="1:4">
      <c r="A31" s="4" t="s">
        <v>941</v>
      </c>
    </row>
    <row r="32" spans="1:4">
      <c r="A32" s="3" t="s">
        <v>930</v>
      </c>
    </row>
    <row r="33" spans="1:4">
      <c r="A33" s="4" t="s">
        <v>942</v>
      </c>
      <c r="B33" s="6" t="n">
        <v>0</v>
      </c>
    </row>
    <row r="34" spans="1:4">
      <c r="A34" s="4" t="s">
        <v>943</v>
      </c>
    </row>
    <row r="35" spans="1:4">
      <c r="A35" s="3" t="s">
        <v>930</v>
      </c>
    </row>
    <row r="36" spans="1:4">
      <c r="A36" s="4" t="s">
        <v>942</v>
      </c>
      <c r="B36" s="6" t="n">
        <v>57100</v>
      </c>
    </row>
    <row r="37" spans="1:4">
      <c r="A37" s="4" t="s">
        <v>944</v>
      </c>
    </row>
    <row r="38" spans="1:4">
      <c r="A38" s="3" t="s">
        <v>930</v>
      </c>
    </row>
    <row r="39" spans="1:4">
      <c r="A39" s="4" t="s">
        <v>942</v>
      </c>
      <c r="B39" s="7" t="n">
        <v>28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87</v>
      </c>
      <c r="D2" s="2" t="s">
        <v>88</v>
      </c>
    </row>
    <row r="3" spans="1:4">
      <c r="A3" s="3" t="s">
        <v>421</v>
      </c>
    </row>
    <row r="4" spans="1:4">
      <c r="A4" s="4" t="s">
        <v>946</v>
      </c>
      <c r="B4" s="4" t="s">
        <v>848</v>
      </c>
    </row>
    <row r="5" spans="1:4">
      <c r="A5" s="4" t="s">
        <v>947</v>
      </c>
      <c r="B5" s="6" t="n">
        <v>269000</v>
      </c>
      <c r="C5" s="6" t="n">
        <v>248000</v>
      </c>
    </row>
    <row r="6" spans="1:4">
      <c r="A6" s="4" t="s">
        <v>948</v>
      </c>
    </row>
    <row r="7" spans="1:4">
      <c r="A7" s="3" t="s">
        <v>421</v>
      </c>
    </row>
    <row r="8" spans="1:4">
      <c r="A8" s="4" t="s">
        <v>946</v>
      </c>
      <c r="B8" s="4" t="s">
        <v>848</v>
      </c>
    </row>
    <row r="9" spans="1:4">
      <c r="A9" s="4" t="s">
        <v>940</v>
      </c>
    </row>
    <row r="10" spans="1:4">
      <c r="A10" s="3" t="s">
        <v>421</v>
      </c>
    </row>
    <row r="11" spans="1:4">
      <c r="A11" s="4" t="s">
        <v>903</v>
      </c>
      <c r="C11" s="6" t="n">
        <v>278000</v>
      </c>
    </row>
    <row r="12" spans="1:4">
      <c r="A12" s="4" t="s">
        <v>897</v>
      </c>
      <c r="D12" s="6" t="n">
        <v>248000</v>
      </c>
    </row>
    <row r="13" spans="1:4">
      <c r="A13" s="4" t="s">
        <v>904</v>
      </c>
      <c r="C13" s="8" t="n">
        <v>68.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s="1" t="s">
        <v>949</v>
      </c>
      <c r="B1" s="2" t="s">
        <v>503</v>
      </c>
      <c r="H1" s="2" t="s">
        <v>504</v>
      </c>
      <c r="J1" s="2" t="s">
        <v>1</v>
      </c>
    </row>
    <row r="2" spans="1:13">
      <c r="B2" s="2" t="s">
        <v>505</v>
      </c>
      <c r="C2" s="2" t="s">
        <v>506</v>
      </c>
      <c r="D2" s="2" t="s">
        <v>507</v>
      </c>
      <c r="E2" s="2" t="s">
        <v>542</v>
      </c>
      <c r="F2" s="2" t="s">
        <v>543</v>
      </c>
      <c r="G2" s="2" t="s">
        <v>544</v>
      </c>
      <c r="H2" s="2" t="s">
        <v>2</v>
      </c>
      <c r="I2" s="2" t="s">
        <v>87</v>
      </c>
      <c r="J2" s="2" t="s">
        <v>950</v>
      </c>
      <c r="K2" s="2" t="s">
        <v>2</v>
      </c>
      <c r="L2" s="2" t="s">
        <v>87</v>
      </c>
      <c r="M2" s="2" t="s">
        <v>88</v>
      </c>
    </row>
    <row r="3" spans="1:13">
      <c r="A3" s="3" t="s">
        <v>439</v>
      </c>
    </row>
    <row r="4" spans="1:13">
      <c r="A4" s="4" t="s">
        <v>951</v>
      </c>
      <c r="B4" s="7" t="n">
        <v>0</v>
      </c>
      <c r="C4" s="7" t="n">
        <v>0</v>
      </c>
      <c r="D4" s="7" t="n">
        <v>0</v>
      </c>
      <c r="E4" s="7" t="n">
        <v>0</v>
      </c>
      <c r="F4" s="7" t="n">
        <v>0</v>
      </c>
      <c r="G4" s="7" t="n">
        <v>0</v>
      </c>
      <c r="H4" s="7" t="n">
        <v>-273</v>
      </c>
      <c r="I4" s="7" t="n">
        <v>0</v>
      </c>
    </row>
    <row r="5" spans="1:13">
      <c r="A5" s="4" t="s">
        <v>952</v>
      </c>
      <c r="K5" s="4" t="s">
        <v>579</v>
      </c>
    </row>
    <row r="6" spans="1:13">
      <c r="A6" s="4" t="s">
        <v>953</v>
      </c>
      <c r="K6" s="4" t="s">
        <v>954</v>
      </c>
    </row>
    <row r="7" spans="1:13">
      <c r="A7" s="4" t="s">
        <v>955</v>
      </c>
      <c r="K7" s="4" t="s">
        <v>956</v>
      </c>
    </row>
    <row r="8" spans="1:13">
      <c r="A8" s="4" t="s">
        <v>957</v>
      </c>
      <c r="K8" s="4" t="s">
        <v>577</v>
      </c>
    </row>
    <row r="9" spans="1:13">
      <c r="A9" s="4" t="s">
        <v>958</v>
      </c>
      <c r="K9" s="7" t="n">
        <v>197</v>
      </c>
      <c r="L9" s="7" t="n">
        <v>180</v>
      </c>
      <c r="M9" s="7" t="n">
        <v>176</v>
      </c>
    </row>
    <row r="10" spans="1:13">
      <c r="A10" s="4" t="s">
        <v>959</v>
      </c>
      <c r="L10" s="6" t="n">
        <v>42</v>
      </c>
    </row>
    <row r="11" spans="1:13">
      <c r="A11" s="4" t="s">
        <v>960</v>
      </c>
      <c r="L11" s="7" t="n">
        <v>27</v>
      </c>
    </row>
    <row r="12" spans="1:13">
      <c r="A12" s="4" t="s">
        <v>961</v>
      </c>
      <c r="L12" s="8" t="n">
        <v>0.02</v>
      </c>
    </row>
    <row r="13" spans="1:13">
      <c r="A13" s="4" t="s">
        <v>962</v>
      </c>
    </row>
    <row r="14" spans="1:13">
      <c r="A14" s="3" t="s">
        <v>439</v>
      </c>
    </row>
    <row r="15" spans="1:13">
      <c r="A15" s="4" t="s">
        <v>963</v>
      </c>
      <c r="K15" s="4" t="s">
        <v>964</v>
      </c>
      <c r="L15" s="4" t="s">
        <v>965</v>
      </c>
      <c r="M15" s="4" t="s">
        <v>966</v>
      </c>
    </row>
    <row r="16" spans="1:13">
      <c r="A16" s="4" t="s">
        <v>967</v>
      </c>
    </row>
    <row r="17" spans="1:13">
      <c r="A17" s="3" t="s">
        <v>439</v>
      </c>
    </row>
    <row r="18" spans="1:13">
      <c r="A18" s="4" t="s">
        <v>951</v>
      </c>
      <c r="K18" s="7" t="n">
        <v>-220</v>
      </c>
    </row>
    <row r="19" spans="1:13">
      <c r="A19" s="4" t="s">
        <v>968</v>
      </c>
      <c r="K19" s="7" t="n">
        <v>170</v>
      </c>
    </row>
    <row r="20" spans="1:13">
      <c r="A20" s="4" t="s">
        <v>969</v>
      </c>
      <c r="K20" s="8" t="n">
        <v>0.12</v>
      </c>
    </row>
    <row r="21" spans="1:13">
      <c r="A21" s="4" t="s">
        <v>970</v>
      </c>
    </row>
    <row r="22" spans="1:13">
      <c r="A22" s="3" t="s">
        <v>439</v>
      </c>
    </row>
    <row r="23" spans="1:13">
      <c r="A23" s="4" t="s">
        <v>951</v>
      </c>
      <c r="K23" s="7" t="n">
        <v>-53</v>
      </c>
    </row>
    <row r="24" spans="1:13">
      <c r="A24" s="4" t="s">
        <v>968</v>
      </c>
      <c r="K24" s="7" t="n">
        <v>41</v>
      </c>
    </row>
    <row r="25" spans="1:13">
      <c r="A25" s="4" t="s">
        <v>969</v>
      </c>
      <c r="K25" s="8" t="n">
        <v>0.03</v>
      </c>
    </row>
    <row r="26" spans="1:13">
      <c r="A26" s="4" t="s">
        <v>971</v>
      </c>
    </row>
    <row r="27" spans="1:13">
      <c r="A27" s="3" t="s">
        <v>439</v>
      </c>
    </row>
    <row r="28" spans="1:13">
      <c r="A28" s="4" t="s">
        <v>951</v>
      </c>
      <c r="K28" s="7" t="n">
        <v>273</v>
      </c>
    </row>
    <row r="29" spans="1:13">
      <c r="A29" s="4" t="s">
        <v>968</v>
      </c>
      <c r="K29" s="7" t="n">
        <v>211</v>
      </c>
    </row>
    <row r="30" spans="1:13">
      <c r="A30" s="4" t="s">
        <v>969</v>
      </c>
      <c r="K30" s="8" t="n">
        <v>0.15</v>
      </c>
    </row>
    <row r="31" spans="1:13">
      <c r="A31" s="4" t="s">
        <v>972</v>
      </c>
    </row>
    <row r="32" spans="1:13">
      <c r="A32" s="3" t="s">
        <v>439</v>
      </c>
    </row>
    <row r="33" spans="1:13">
      <c r="A33" s="4" t="s">
        <v>963</v>
      </c>
      <c r="K33" s="4" t="s">
        <v>973</v>
      </c>
      <c r="L33" s="4" t="s">
        <v>974</v>
      </c>
      <c r="M33" s="4" t="s">
        <v>966</v>
      </c>
    </row>
    <row r="34" spans="1:13">
      <c r="A34" s="4" t="s">
        <v>975</v>
      </c>
    </row>
    <row r="35" spans="1:13">
      <c r="A35" s="3" t="s">
        <v>439</v>
      </c>
    </row>
    <row r="36" spans="1:13">
      <c r="A36" s="4" t="s">
        <v>963</v>
      </c>
      <c r="J36" s="4" t="s">
        <v>976</v>
      </c>
    </row>
  </sheetData>
  <mergeCells count="4">
    <mergeCell ref="A1:A2"/>
    <mergeCell ref="B1:G1"/>
    <mergeCell ref="H1:I1"/>
    <mergeCell ref="J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87</v>
      </c>
      <c r="D2" s="2" t="s">
        <v>88</v>
      </c>
    </row>
    <row r="3" spans="1:4">
      <c r="A3" s="4" t="s">
        <v>978</v>
      </c>
    </row>
    <row r="4" spans="1:4">
      <c r="A4" s="3" t="s">
        <v>979</v>
      </c>
    </row>
    <row r="5" spans="1:4">
      <c r="A5" s="4" t="s">
        <v>980</v>
      </c>
      <c r="B5" s="7" t="n">
        <v>672</v>
      </c>
      <c r="C5" s="7" t="n">
        <v>1615</v>
      </c>
      <c r="D5" s="7" t="n">
        <v>164</v>
      </c>
    </row>
    <row r="6" spans="1:4">
      <c r="A6" s="4" t="s">
        <v>972</v>
      </c>
    </row>
    <row r="7" spans="1:4">
      <c r="A7" s="3" t="s">
        <v>981</v>
      </c>
    </row>
    <row r="8" spans="1:4">
      <c r="A8" s="4" t="s">
        <v>982</v>
      </c>
      <c r="B8" s="6" t="n">
        <v>996</v>
      </c>
      <c r="C8" s="6" t="n">
        <v>1187</v>
      </c>
    </row>
    <row r="9" spans="1:4">
      <c r="A9" s="4" t="s">
        <v>983</v>
      </c>
      <c r="B9" s="6" t="n">
        <v>23</v>
      </c>
      <c r="C9" s="6" t="n">
        <v>32</v>
      </c>
      <c r="D9" s="6" t="n">
        <v>28</v>
      </c>
    </row>
    <row r="10" spans="1:4">
      <c r="A10" s="4" t="s">
        <v>984</v>
      </c>
      <c r="B10" s="6" t="n">
        <v>36</v>
      </c>
      <c r="C10" s="6" t="n">
        <v>34</v>
      </c>
      <c r="D10" s="6" t="n">
        <v>36</v>
      </c>
    </row>
    <row r="11" spans="1:4">
      <c r="A11" s="4" t="s">
        <v>985</v>
      </c>
      <c r="B11" s="6" t="n">
        <v>36</v>
      </c>
      <c r="C11" s="6" t="n">
        <v>-147</v>
      </c>
    </row>
    <row r="12" spans="1:4">
      <c r="A12" s="4" t="s">
        <v>986</v>
      </c>
      <c r="C12" s="6" t="n">
        <v>1</v>
      </c>
    </row>
    <row r="13" spans="1:4">
      <c r="A13" s="4" t="s">
        <v>987</v>
      </c>
      <c r="B13" s="6" t="n">
        <v>2</v>
      </c>
      <c r="C13" s="6" t="n">
        <v>-3</v>
      </c>
    </row>
    <row r="14" spans="1:4">
      <c r="A14" s="4" t="s">
        <v>988</v>
      </c>
      <c r="B14" s="6" t="n">
        <v>988</v>
      </c>
      <c r="C14" s="6" t="n">
        <v>996</v>
      </c>
      <c r="D14" s="6" t="n">
        <v>1187</v>
      </c>
    </row>
    <row r="15" spans="1:4">
      <c r="A15" s="4" t="s">
        <v>989</v>
      </c>
      <c r="B15" s="6" t="n">
        <v>-105</v>
      </c>
      <c r="C15" s="6" t="n">
        <v>-108</v>
      </c>
    </row>
    <row r="16" spans="1:4">
      <c r="A16" s="3" t="s">
        <v>979</v>
      </c>
    </row>
    <row r="17" spans="1:4">
      <c r="A17" s="4" t="s">
        <v>990</v>
      </c>
      <c r="B17" s="6" t="n">
        <v>285</v>
      </c>
      <c r="C17" s="6" t="n">
        <v>321</v>
      </c>
    </row>
    <row r="18" spans="1:4">
      <c r="A18" s="4" t="s">
        <v>991</v>
      </c>
      <c r="B18" s="6" t="n">
        <v>78</v>
      </c>
      <c r="C18" s="6" t="n">
        <v>-21</v>
      </c>
    </row>
    <row r="19" spans="1:4">
      <c r="A19" s="4" t="s">
        <v>980</v>
      </c>
      <c r="B19" s="6" t="n">
        <v>44</v>
      </c>
      <c r="C19" s="6" t="n">
        <v>93</v>
      </c>
      <c r="D19" s="6" t="n">
        <v>56</v>
      </c>
    </row>
    <row r="20" spans="1:4">
      <c r="A20" s="4" t="s">
        <v>992</v>
      </c>
      <c r="B20" s="6" t="n">
        <v>-105</v>
      </c>
      <c r="C20" s="6" t="n">
        <v>-108</v>
      </c>
    </row>
    <row r="21" spans="1:4">
      <c r="A21" s="4" t="s">
        <v>993</v>
      </c>
      <c r="B21" s="6" t="n">
        <v>302</v>
      </c>
      <c r="C21" s="6" t="n">
        <v>285</v>
      </c>
      <c r="D21" s="6" t="n">
        <v>321</v>
      </c>
    </row>
    <row r="22" spans="1:4">
      <c r="A22" s="4" t="s">
        <v>994</v>
      </c>
      <c r="B22" s="6" t="n">
        <v>-686</v>
      </c>
      <c r="C22" s="6" t="n">
        <v>-711</v>
      </c>
    </row>
    <row r="23" spans="1:4">
      <c r="A23" s="3" t="s">
        <v>995</v>
      </c>
    </row>
    <row r="24" spans="1:4">
      <c r="A24" s="4" t="s">
        <v>996</v>
      </c>
      <c r="B24" s="6" t="n">
        <v>-58</v>
      </c>
      <c r="C24" s="6" t="n">
        <v>-41</v>
      </c>
    </row>
    <row r="25" spans="1:4">
      <c r="A25" s="4" t="s">
        <v>997</v>
      </c>
      <c r="B25" s="6" t="n">
        <v>-628</v>
      </c>
      <c r="C25" s="6" t="n">
        <v>-670</v>
      </c>
    </row>
    <row r="26" spans="1:4">
      <c r="A26" s="4" t="s">
        <v>998</v>
      </c>
      <c r="B26" s="6" t="n">
        <v>-686</v>
      </c>
      <c r="C26" s="6" t="n">
        <v>-711</v>
      </c>
    </row>
    <row r="27" spans="1:4">
      <c r="A27" s="3" t="s">
        <v>999</v>
      </c>
    </row>
    <row r="28" spans="1:4">
      <c r="A28" s="4" t="s">
        <v>1000</v>
      </c>
      <c r="B28" s="6" t="n">
        <v>-285</v>
      </c>
      <c r="C28" s="6" t="n">
        <v>-287</v>
      </c>
    </row>
    <row r="29" spans="1:4">
      <c r="A29" s="4" t="s">
        <v>1001</v>
      </c>
      <c r="B29" s="6" t="n">
        <v>-32</v>
      </c>
      <c r="C29" s="6" t="n">
        <v>-51</v>
      </c>
    </row>
    <row r="30" spans="1:4">
      <c r="A30" s="4" t="s">
        <v>216</v>
      </c>
      <c r="B30" s="6" t="n">
        <v>-317</v>
      </c>
      <c r="C30" s="6" t="n">
        <v>-338</v>
      </c>
    </row>
    <row r="31" spans="1:4">
      <c r="A31" s="3" t="s">
        <v>1002</v>
      </c>
    </row>
    <row r="32" spans="1:4">
      <c r="A32" s="4" t="s">
        <v>1003</v>
      </c>
      <c r="B32" s="6" t="n">
        <v>-24</v>
      </c>
      <c r="C32" s="6" t="n">
        <v>-107</v>
      </c>
    </row>
    <row r="33" spans="1:4">
      <c r="A33" s="4" t="s">
        <v>1004</v>
      </c>
      <c r="B33" s="6" t="n">
        <v>27</v>
      </c>
      <c r="C33" s="6" t="n">
        <v>8</v>
      </c>
    </row>
    <row r="34" spans="1:4">
      <c r="A34" s="4" t="s">
        <v>1005</v>
      </c>
      <c r="B34" s="6" t="n">
        <v>-1</v>
      </c>
      <c r="C34" s="6" t="n">
        <v>1</v>
      </c>
    </row>
    <row r="35" spans="1:4">
      <c r="A35" s="4" t="s">
        <v>216</v>
      </c>
      <c r="B35" s="6" t="n">
        <v>2</v>
      </c>
      <c r="C35" s="6" t="n">
        <v>-98</v>
      </c>
    </row>
    <row r="36" spans="1:4">
      <c r="A36" s="4" t="s">
        <v>962</v>
      </c>
    </row>
    <row r="37" spans="1:4">
      <c r="A37" s="3" t="s">
        <v>981</v>
      </c>
    </row>
    <row r="38" spans="1:4">
      <c r="A38" s="4" t="s">
        <v>982</v>
      </c>
      <c r="B38" s="6" t="n">
        <v>13807</v>
      </c>
      <c r="C38" s="6" t="n">
        <v>14777</v>
      </c>
    </row>
    <row r="39" spans="1:4">
      <c r="A39" s="4" t="s">
        <v>983</v>
      </c>
      <c r="B39" s="6" t="n">
        <v>381</v>
      </c>
      <c r="C39" s="6" t="n">
        <v>431</v>
      </c>
      <c r="D39" s="6" t="n">
        <v>401</v>
      </c>
    </row>
    <row r="40" spans="1:4">
      <c r="A40" s="4" t="s">
        <v>984</v>
      </c>
      <c r="B40" s="6" t="n">
        <v>543</v>
      </c>
      <c r="C40" s="6" t="n">
        <v>482</v>
      </c>
      <c r="D40" s="6" t="n">
        <v>468</v>
      </c>
    </row>
    <row r="41" spans="1:4">
      <c r="A41" s="4" t="s">
        <v>1006</v>
      </c>
      <c r="B41" s="6" t="n">
        <v>15</v>
      </c>
      <c r="C41" s="6" t="n">
        <v>83</v>
      </c>
    </row>
    <row r="42" spans="1:4">
      <c r="A42" s="4" t="s">
        <v>985</v>
      </c>
      <c r="B42" s="6" t="n">
        <v>2091</v>
      </c>
      <c r="C42" s="6" t="n">
        <v>-972</v>
      </c>
    </row>
    <row r="43" spans="1:4">
      <c r="A43" s="4" t="s">
        <v>1007</v>
      </c>
      <c r="B43" s="6" t="n">
        <v>-1268</v>
      </c>
      <c r="C43" s="6" t="n">
        <v>-74</v>
      </c>
    </row>
    <row r="44" spans="1:4">
      <c r="A44" s="4" t="s">
        <v>986</v>
      </c>
      <c r="B44" s="6" t="n">
        <v>2</v>
      </c>
      <c r="C44" s="6" t="n">
        <v>36</v>
      </c>
    </row>
    <row r="45" spans="1:4">
      <c r="A45" s="4" t="s">
        <v>988</v>
      </c>
      <c r="B45" s="6" t="n">
        <v>15230</v>
      </c>
      <c r="C45" s="6" t="n">
        <v>13807</v>
      </c>
      <c r="D45" s="6" t="n">
        <v>14777</v>
      </c>
    </row>
    <row r="46" spans="1:4">
      <c r="A46" s="4" t="s">
        <v>989</v>
      </c>
      <c r="B46" s="6" t="n">
        <v>-341</v>
      </c>
      <c r="C46" s="6" t="n">
        <v>-956</v>
      </c>
    </row>
    <row r="47" spans="1:4">
      <c r="A47" s="3" t="s">
        <v>979</v>
      </c>
    </row>
    <row r="48" spans="1:4">
      <c r="A48" s="4" t="s">
        <v>990</v>
      </c>
      <c r="B48" s="6" t="n">
        <v>12258</v>
      </c>
      <c r="C48" s="6" t="n">
        <v>12582</v>
      </c>
    </row>
    <row r="49" spans="1:4">
      <c r="A49" s="4" t="s">
        <v>991</v>
      </c>
      <c r="B49" s="6" t="n">
        <v>3101</v>
      </c>
      <c r="C49" s="6" t="n">
        <v>-789</v>
      </c>
    </row>
    <row r="50" spans="1:4">
      <c r="A50" s="4" t="s">
        <v>980</v>
      </c>
      <c r="B50" s="6" t="n">
        <v>550</v>
      </c>
      <c r="C50" s="6" t="n">
        <v>1495</v>
      </c>
    </row>
    <row r="51" spans="1:4">
      <c r="A51" s="4" t="s">
        <v>992</v>
      </c>
      <c r="B51" s="6" t="n">
        <v>-341</v>
      </c>
      <c r="C51" s="6" t="n">
        <v>-956</v>
      </c>
    </row>
    <row r="52" spans="1:4">
      <c r="A52" s="4" t="s">
        <v>1008</v>
      </c>
      <c r="B52" s="6" t="n">
        <v>-1266</v>
      </c>
      <c r="C52" s="6" t="n">
        <v>-74</v>
      </c>
    </row>
    <row r="53" spans="1:4">
      <c r="A53" s="4" t="s">
        <v>993</v>
      </c>
      <c r="B53" s="6" t="n">
        <v>14302</v>
      </c>
      <c r="C53" s="6" t="n">
        <v>12258</v>
      </c>
      <c r="D53" s="6" t="n">
        <v>12582</v>
      </c>
    </row>
    <row r="54" spans="1:4">
      <c r="A54" s="4" t="s">
        <v>994</v>
      </c>
      <c r="B54" s="6" t="n">
        <v>-928</v>
      </c>
      <c r="C54" s="6" t="n">
        <v>-1549</v>
      </c>
    </row>
    <row r="55" spans="1:4">
      <c r="A55" s="3" t="s">
        <v>995</v>
      </c>
    </row>
    <row r="56" spans="1:4">
      <c r="A56" s="4" t="s">
        <v>1009</v>
      </c>
      <c r="B56" s="6" t="n">
        <v>744</v>
      </c>
      <c r="C56" s="6" t="n">
        <v>185</v>
      </c>
    </row>
    <row r="57" spans="1:4">
      <c r="A57" s="4" t="s">
        <v>996</v>
      </c>
      <c r="B57" s="6" t="n">
        <v>-52</v>
      </c>
      <c r="C57" s="6" t="n">
        <v>-107</v>
      </c>
    </row>
    <row r="58" spans="1:4">
      <c r="A58" s="4" t="s">
        <v>997</v>
      </c>
      <c r="B58" s="6" t="n">
        <v>-1620</v>
      </c>
      <c r="C58" s="6" t="n">
        <v>-1627</v>
      </c>
    </row>
    <row r="59" spans="1:4">
      <c r="A59" s="4" t="s">
        <v>998</v>
      </c>
      <c r="B59" s="6" t="n">
        <v>-928</v>
      </c>
      <c r="C59" s="6" t="n">
        <v>-1549</v>
      </c>
    </row>
    <row r="60" spans="1:4">
      <c r="A60" s="3" t="s">
        <v>999</v>
      </c>
    </row>
    <row r="61" spans="1:4">
      <c r="A61" s="4" t="s">
        <v>1000</v>
      </c>
      <c r="B61" s="6" t="n">
        <v>3516</v>
      </c>
      <c r="C61" s="6" t="n">
        <v>4093</v>
      </c>
    </row>
    <row r="62" spans="1:4">
      <c r="A62" s="4" t="s">
        <v>1001</v>
      </c>
      <c r="B62" s="6" t="n">
        <v>114</v>
      </c>
      <c r="C62" s="6" t="n">
        <v>109</v>
      </c>
    </row>
    <row r="63" spans="1:4">
      <c r="A63" s="4" t="s">
        <v>216</v>
      </c>
      <c r="B63" s="6" t="n">
        <v>3630</v>
      </c>
      <c r="C63" s="6" t="n">
        <v>4202</v>
      </c>
    </row>
    <row r="64" spans="1:4">
      <c r="A64" s="3" t="s">
        <v>1002</v>
      </c>
    </row>
    <row r="65" spans="1:4">
      <c r="A65" s="4" t="s">
        <v>1003</v>
      </c>
      <c r="B65" s="6" t="n">
        <v>-120</v>
      </c>
      <c r="C65" s="6" t="n">
        <v>760</v>
      </c>
    </row>
    <row r="66" spans="1:4">
      <c r="A66" s="4" t="s">
        <v>1004</v>
      </c>
      <c r="B66" s="6" t="n">
        <v>-457</v>
      </c>
      <c r="C66" s="6" t="n">
        <v>-187</v>
      </c>
    </row>
    <row r="67" spans="1:4">
      <c r="A67" s="4" t="s">
        <v>216</v>
      </c>
      <c r="B67" s="6" t="n">
        <v>-577</v>
      </c>
      <c r="C67" s="6" t="n">
        <v>573</v>
      </c>
    </row>
    <row r="68" spans="1:4">
      <c r="A68" s="4" t="s">
        <v>1010</v>
      </c>
      <c r="B68" s="6" t="n">
        <v>14255</v>
      </c>
      <c r="C68" s="6" t="n">
        <v>12890</v>
      </c>
    </row>
    <row r="69" spans="1:4">
      <c r="A69" s="4" t="s">
        <v>1011</v>
      </c>
    </row>
    <row r="70" spans="1:4">
      <c r="A70" s="3" t="s">
        <v>981</v>
      </c>
    </row>
    <row r="71" spans="1:4">
      <c r="A71" s="4" t="s">
        <v>982</v>
      </c>
      <c r="B71" s="6" t="n">
        <v>3098</v>
      </c>
      <c r="C71" s="6" t="n">
        <v>3490</v>
      </c>
    </row>
    <row r="72" spans="1:4">
      <c r="A72" s="4" t="s">
        <v>983</v>
      </c>
      <c r="B72" s="6" t="n">
        <v>73</v>
      </c>
      <c r="C72" s="6" t="n">
        <v>92</v>
      </c>
      <c r="D72" s="6" t="n">
        <v>91</v>
      </c>
    </row>
    <row r="73" spans="1:4">
      <c r="A73" s="4" t="s">
        <v>984</v>
      </c>
      <c r="B73" s="6" t="n">
        <v>97</v>
      </c>
      <c r="C73" s="6" t="n">
        <v>93</v>
      </c>
      <c r="D73" s="6" t="n">
        <v>89</v>
      </c>
    </row>
    <row r="74" spans="1:4">
      <c r="A74" s="4" t="s">
        <v>1006</v>
      </c>
      <c r="B74" s="6" t="n">
        <v>1</v>
      </c>
      <c r="C74" s="6" t="n">
        <v>2</v>
      </c>
    </row>
    <row r="75" spans="1:4">
      <c r="A75" s="4" t="s">
        <v>1012</v>
      </c>
      <c r="B75" s="6" t="n">
        <v>2</v>
      </c>
      <c r="C75" s="6" t="n">
        <v>2</v>
      </c>
    </row>
    <row r="76" spans="1:4">
      <c r="A76" s="4" t="s">
        <v>985</v>
      </c>
      <c r="B76" s="6" t="n">
        <v>515</v>
      </c>
      <c r="C76" s="6" t="n">
        <v>-230</v>
      </c>
    </row>
    <row r="77" spans="1:4">
      <c r="A77" s="4" t="s">
        <v>1007</v>
      </c>
      <c r="B77" s="6" t="n">
        <v>-31</v>
      </c>
      <c r="C77" s="6" t="n">
        <v>-35</v>
      </c>
    </row>
    <row r="78" spans="1:4">
      <c r="A78" s="4" t="s">
        <v>986</v>
      </c>
      <c r="C78" s="6" t="n">
        <v>2</v>
      </c>
    </row>
    <row r="79" spans="1:4">
      <c r="A79" s="4" t="s">
        <v>987</v>
      </c>
      <c r="B79" s="6" t="n">
        <v>98</v>
      </c>
      <c r="C79" s="6" t="n">
        <v>-204</v>
      </c>
    </row>
    <row r="80" spans="1:4">
      <c r="A80" s="4" t="s">
        <v>988</v>
      </c>
      <c r="B80" s="6" t="n">
        <v>3753</v>
      </c>
      <c r="C80" s="6" t="n">
        <v>3098</v>
      </c>
      <c r="D80" s="6" t="n">
        <v>3490</v>
      </c>
    </row>
    <row r="81" spans="1:4">
      <c r="A81" s="4" t="s">
        <v>989</v>
      </c>
      <c r="B81" s="6" t="n">
        <v>-100</v>
      </c>
      <c r="C81" s="6" t="n">
        <v>-114</v>
      </c>
    </row>
    <row r="82" spans="1:4">
      <c r="A82" s="3" t="s">
        <v>979</v>
      </c>
    </row>
    <row r="83" spans="1:4">
      <c r="A83" s="4" t="s">
        <v>990</v>
      </c>
      <c r="B83" s="6" t="n">
        <v>3090</v>
      </c>
      <c r="C83" s="6" t="n">
        <v>3460</v>
      </c>
    </row>
    <row r="84" spans="1:4">
      <c r="A84" s="4" t="s">
        <v>991</v>
      </c>
      <c r="B84" s="6" t="n">
        <v>551</v>
      </c>
      <c r="C84" s="6" t="n">
        <v>-136</v>
      </c>
    </row>
    <row r="85" spans="1:4">
      <c r="A85" s="4" t="s">
        <v>980</v>
      </c>
      <c r="B85" s="6" t="n">
        <v>122</v>
      </c>
      <c r="C85" s="6" t="n">
        <v>120</v>
      </c>
    </row>
    <row r="86" spans="1:4">
      <c r="A86" s="4" t="s">
        <v>1013</v>
      </c>
      <c r="B86" s="6" t="n">
        <v>2</v>
      </c>
      <c r="C86" s="6" t="n">
        <v>2</v>
      </c>
    </row>
    <row r="87" spans="1:4">
      <c r="A87" s="4" t="s">
        <v>992</v>
      </c>
      <c r="B87" s="6" t="n">
        <v>-100</v>
      </c>
      <c r="C87" s="6" t="n">
        <v>-114</v>
      </c>
    </row>
    <row r="88" spans="1:4">
      <c r="A88" s="4" t="s">
        <v>1008</v>
      </c>
      <c r="B88" s="6" t="n">
        <v>-31</v>
      </c>
      <c r="C88" s="6" t="n">
        <v>-32</v>
      </c>
    </row>
    <row r="89" spans="1:4">
      <c r="A89" s="4" t="s">
        <v>987</v>
      </c>
      <c r="B89" s="6" t="n">
        <v>98</v>
      </c>
      <c r="C89" s="6" t="n">
        <v>-210</v>
      </c>
    </row>
    <row r="90" spans="1:4">
      <c r="A90" s="4" t="s">
        <v>993</v>
      </c>
      <c r="B90" s="6" t="n">
        <v>3732</v>
      </c>
      <c r="C90" s="6" t="n">
        <v>3090</v>
      </c>
      <c r="D90" s="7" t="n">
        <v>3460</v>
      </c>
    </row>
    <row r="91" spans="1:4">
      <c r="A91" s="4" t="s">
        <v>994</v>
      </c>
      <c r="B91" s="6" t="n">
        <v>-21</v>
      </c>
      <c r="C91" s="6" t="n">
        <v>-8</v>
      </c>
    </row>
    <row r="92" spans="1:4">
      <c r="A92" s="3" t="s">
        <v>995</v>
      </c>
    </row>
    <row r="93" spans="1:4">
      <c r="A93" s="4" t="s">
        <v>1009</v>
      </c>
      <c r="B93" s="6" t="n">
        <v>99</v>
      </c>
      <c r="C93" s="6" t="n">
        <v>81</v>
      </c>
    </row>
    <row r="94" spans="1:4">
      <c r="A94" s="4" t="s">
        <v>996</v>
      </c>
      <c r="B94" s="6" t="n">
        <v>-1</v>
      </c>
      <c r="C94" s="6" t="n">
        <v>-1</v>
      </c>
    </row>
    <row r="95" spans="1:4">
      <c r="A95" s="4" t="s">
        <v>997</v>
      </c>
      <c r="B95" s="6" t="n">
        <v>-119</v>
      </c>
      <c r="C95" s="6" t="n">
        <v>-88</v>
      </c>
    </row>
    <row r="96" spans="1:4">
      <c r="A96" s="4" t="s">
        <v>998</v>
      </c>
      <c r="B96" s="6" t="n">
        <v>-21</v>
      </c>
      <c r="C96" s="6" t="n">
        <v>-8</v>
      </c>
    </row>
    <row r="97" spans="1:4">
      <c r="A97" s="3" t="s">
        <v>999</v>
      </c>
    </row>
    <row r="98" spans="1:4">
      <c r="A98" s="4" t="s">
        <v>1000</v>
      </c>
      <c r="B98" s="6" t="n">
        <v>914</v>
      </c>
      <c r="C98" s="6" t="n">
        <v>780</v>
      </c>
    </row>
    <row r="99" spans="1:4">
      <c r="A99" s="4" t="s">
        <v>1001</v>
      </c>
      <c r="C99" s="6" t="n">
        <v>-1</v>
      </c>
    </row>
    <row r="100" spans="1:4">
      <c r="A100" s="4" t="s">
        <v>216</v>
      </c>
      <c r="B100" s="6" t="n">
        <v>914</v>
      </c>
      <c r="C100" s="6" t="n">
        <v>779</v>
      </c>
    </row>
    <row r="101" spans="1:4">
      <c r="A101" s="3" t="s">
        <v>1002</v>
      </c>
    </row>
    <row r="102" spans="1:4">
      <c r="A102" s="4" t="s">
        <v>1003</v>
      </c>
      <c r="B102" s="6" t="n">
        <v>152</v>
      </c>
      <c r="C102" s="6" t="n">
        <v>103</v>
      </c>
    </row>
    <row r="103" spans="1:4">
      <c r="A103" s="4" t="s">
        <v>1004</v>
      </c>
      <c r="B103" s="6" t="n">
        <v>-44</v>
      </c>
      <c r="C103" s="6" t="n">
        <v>-56</v>
      </c>
    </row>
    <row r="104" spans="1:4">
      <c r="A104" s="4" t="s">
        <v>1005</v>
      </c>
      <c r="B104" s="6" t="n">
        <v>26</v>
      </c>
      <c r="C104" s="6" t="n">
        <v>-49</v>
      </c>
    </row>
    <row r="105" spans="1:4">
      <c r="A105" s="4" t="s">
        <v>216</v>
      </c>
      <c r="B105" s="6" t="n">
        <v>134</v>
      </c>
      <c r="C105" s="6" t="n">
        <v>-2</v>
      </c>
    </row>
    <row r="106" spans="1:4">
      <c r="A106" s="4" t="s">
        <v>1010</v>
      </c>
      <c r="B106" s="7" t="n">
        <v>3441</v>
      </c>
      <c r="C106" s="7" t="n">
        <v>28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87</v>
      </c>
      <c r="D2" s="2" t="s">
        <v>88</v>
      </c>
    </row>
    <row r="3" spans="1:4">
      <c r="A3" s="4" t="s">
        <v>967</v>
      </c>
    </row>
    <row r="4" spans="1:4">
      <c r="A4" s="3" t="s">
        <v>439</v>
      </c>
    </row>
    <row r="5" spans="1:4">
      <c r="A5" s="4" t="s">
        <v>1015</v>
      </c>
      <c r="B5" s="7" t="n">
        <v>220</v>
      </c>
    </row>
    <row r="6" spans="1:4">
      <c r="A6" s="4" t="s">
        <v>1016</v>
      </c>
    </row>
    <row r="7" spans="1:4">
      <c r="A7" s="3" t="s">
        <v>439</v>
      </c>
    </row>
    <row r="8" spans="1:4">
      <c r="A8" s="4" t="s">
        <v>983</v>
      </c>
      <c r="B8" s="6" t="n">
        <v>381</v>
      </c>
      <c r="C8" s="7" t="n">
        <v>431</v>
      </c>
      <c r="D8" s="7" t="n">
        <v>401</v>
      </c>
    </row>
    <row r="9" spans="1:4">
      <c r="A9" s="4" t="s">
        <v>984</v>
      </c>
      <c r="B9" s="6" t="n">
        <v>543</v>
      </c>
      <c r="C9" s="6" t="n">
        <v>482</v>
      </c>
      <c r="D9" s="6" t="n">
        <v>468</v>
      </c>
    </row>
    <row r="10" spans="1:4">
      <c r="A10" s="4" t="s">
        <v>963</v>
      </c>
      <c r="B10" s="6" t="n">
        <v>-892</v>
      </c>
      <c r="C10" s="6" t="n">
        <v>-943</v>
      </c>
      <c r="D10" s="6" t="n">
        <v>-849</v>
      </c>
    </row>
    <row r="11" spans="1:4">
      <c r="A11" s="4" t="s">
        <v>1017</v>
      </c>
      <c r="B11" s="6" t="n">
        <v>10</v>
      </c>
      <c r="C11" s="6" t="n">
        <v>3</v>
      </c>
      <c r="D11" s="6" t="n">
        <v>1</v>
      </c>
    </row>
    <row r="12" spans="1:4">
      <c r="A12" s="4" t="s">
        <v>1018</v>
      </c>
      <c r="B12" s="6" t="n">
        <v>161</v>
      </c>
      <c r="C12" s="6" t="n">
        <v>179</v>
      </c>
      <c r="D12" s="6" t="n">
        <v>123</v>
      </c>
    </row>
    <row r="13" spans="1:4">
      <c r="A13" s="4" t="s">
        <v>1015</v>
      </c>
      <c r="B13" s="6" t="n">
        <v>296</v>
      </c>
      <c r="C13" s="6" t="n">
        <v>8</v>
      </c>
      <c r="D13" s="6" t="n">
        <v>8</v>
      </c>
    </row>
    <row r="14" spans="1:4">
      <c r="A14" s="4" t="s">
        <v>986</v>
      </c>
      <c r="B14" s="6" t="n">
        <v>1</v>
      </c>
      <c r="C14" s="6" t="n">
        <v>36</v>
      </c>
      <c r="D14" s="6" t="n">
        <v>60</v>
      </c>
    </row>
    <row r="15" spans="1:4">
      <c r="A15" s="4" t="s">
        <v>1019</v>
      </c>
      <c r="B15" s="6" t="n">
        <v>119</v>
      </c>
      <c r="C15" s="6" t="n">
        <v>-235</v>
      </c>
      <c r="D15" s="6" t="n">
        <v>-189</v>
      </c>
    </row>
    <row r="16" spans="1:4">
      <c r="A16" s="4" t="s">
        <v>216</v>
      </c>
      <c r="B16" s="6" t="n">
        <v>500</v>
      </c>
      <c r="C16" s="6" t="n">
        <v>196</v>
      </c>
      <c r="D16" s="6" t="n">
        <v>212</v>
      </c>
    </row>
    <row r="17" spans="1:4">
      <c r="A17" s="4" t="s">
        <v>1020</v>
      </c>
    </row>
    <row r="18" spans="1:4">
      <c r="A18" s="3" t="s">
        <v>439</v>
      </c>
    </row>
    <row r="19" spans="1:4">
      <c r="A19" s="4" t="s">
        <v>983</v>
      </c>
      <c r="B19" s="6" t="n">
        <v>73</v>
      </c>
      <c r="C19" s="6" t="n">
        <v>92</v>
      </c>
      <c r="D19" s="6" t="n">
        <v>91</v>
      </c>
    </row>
    <row r="20" spans="1:4">
      <c r="A20" s="4" t="s">
        <v>984</v>
      </c>
      <c r="B20" s="6" t="n">
        <v>97</v>
      </c>
      <c r="C20" s="6" t="n">
        <v>93</v>
      </c>
      <c r="D20" s="6" t="n">
        <v>89</v>
      </c>
    </row>
    <row r="21" spans="1:4">
      <c r="A21" s="4" t="s">
        <v>963</v>
      </c>
      <c r="B21" s="6" t="n">
        <v>-188</v>
      </c>
      <c r="C21" s="6" t="n">
        <v>-197</v>
      </c>
      <c r="D21" s="6" t="n">
        <v>-176</v>
      </c>
    </row>
    <row r="22" spans="1:4">
      <c r="A22" s="4" t="s">
        <v>1018</v>
      </c>
      <c r="B22" s="6" t="n">
        <v>32</v>
      </c>
      <c r="C22" s="6" t="n">
        <v>45</v>
      </c>
      <c r="D22" s="6" t="n">
        <v>53</v>
      </c>
    </row>
    <row r="23" spans="1:4">
      <c r="A23" s="4" t="s">
        <v>1015</v>
      </c>
      <c r="B23" s="6" t="n">
        <v>12</v>
      </c>
      <c r="C23" s="6" t="n">
        <v>6</v>
      </c>
      <c r="D23" s="6" t="n">
        <v>11</v>
      </c>
    </row>
    <row r="24" spans="1:4">
      <c r="A24" s="4" t="s">
        <v>986</v>
      </c>
      <c r="C24" s="6" t="n">
        <v>2</v>
      </c>
    </row>
    <row r="25" spans="1:4">
      <c r="A25" s="4" t="s">
        <v>1019</v>
      </c>
      <c r="B25" s="6" t="n">
        <v>-47</v>
      </c>
      <c r="C25" s="6" t="n">
        <v>-51</v>
      </c>
      <c r="D25" s="6" t="n">
        <v>-23</v>
      </c>
    </row>
    <row r="26" spans="1:4">
      <c r="A26" s="4" t="s">
        <v>216</v>
      </c>
      <c r="B26" s="6" t="n">
        <v>26</v>
      </c>
      <c r="C26" s="6" t="n">
        <v>41</v>
      </c>
      <c r="D26" s="6" t="n">
        <v>68</v>
      </c>
    </row>
    <row r="27" spans="1:4">
      <c r="A27" s="4" t="s">
        <v>972</v>
      </c>
    </row>
    <row r="28" spans="1:4">
      <c r="A28" s="3" t="s">
        <v>439</v>
      </c>
    </row>
    <row r="29" spans="1:4">
      <c r="A29" s="4" t="s">
        <v>983</v>
      </c>
      <c r="B29" s="6" t="n">
        <v>23</v>
      </c>
      <c r="C29" s="6" t="n">
        <v>32</v>
      </c>
      <c r="D29" s="6" t="n">
        <v>28</v>
      </c>
    </row>
    <row r="30" spans="1:4">
      <c r="A30" s="4" t="s">
        <v>984</v>
      </c>
      <c r="B30" s="6" t="n">
        <v>36</v>
      </c>
      <c r="C30" s="6" t="n">
        <v>34</v>
      </c>
      <c r="D30" s="6" t="n">
        <v>36</v>
      </c>
    </row>
    <row r="31" spans="1:4">
      <c r="A31" s="4" t="s">
        <v>963</v>
      </c>
      <c r="B31" s="6" t="n">
        <v>-18</v>
      </c>
      <c r="C31" s="6" t="n">
        <v>-19</v>
      </c>
      <c r="D31" s="6" t="n">
        <v>-22</v>
      </c>
    </row>
    <row r="32" spans="1:4">
      <c r="A32" s="4" t="s">
        <v>1017</v>
      </c>
      <c r="B32" s="6" t="n">
        <v>-19</v>
      </c>
      <c r="C32" s="6" t="n">
        <v>-20</v>
      </c>
      <c r="D32" s="6" t="n">
        <v>-25</v>
      </c>
    </row>
    <row r="33" spans="1:4">
      <c r="A33" s="4" t="s">
        <v>1018</v>
      </c>
      <c r="B33" s="6" t="n">
        <v>-27</v>
      </c>
      <c r="C33" s="6" t="n">
        <v>-8</v>
      </c>
      <c r="D33" s="6" t="n">
        <v>-12</v>
      </c>
    </row>
    <row r="34" spans="1:4">
      <c r="A34" s="4" t="s">
        <v>986</v>
      </c>
      <c r="C34" s="6" t="n">
        <v>1</v>
      </c>
      <c r="D34" s="6" t="n">
        <v>2</v>
      </c>
    </row>
    <row r="35" spans="1:4">
      <c r="A35" s="4" t="s">
        <v>1019</v>
      </c>
      <c r="B35" s="6" t="n">
        <v>-28</v>
      </c>
      <c r="C35" s="6" t="n">
        <v>-12</v>
      </c>
      <c r="D35" s="6" t="n">
        <v>-21</v>
      </c>
    </row>
    <row r="36" spans="1:4">
      <c r="A36" s="4" t="s">
        <v>216</v>
      </c>
      <c r="B36" s="6" t="n">
        <v>-5</v>
      </c>
      <c r="C36" s="7" t="n">
        <v>20</v>
      </c>
      <c r="D36" s="7" t="n">
        <v>7</v>
      </c>
    </row>
    <row r="37" spans="1:4">
      <c r="A37" s="4" t="s">
        <v>970</v>
      </c>
    </row>
    <row r="38" spans="1:4">
      <c r="A38" s="3" t="s">
        <v>439</v>
      </c>
    </row>
    <row r="39" spans="1:4">
      <c r="A39" s="4" t="s">
        <v>1015</v>
      </c>
      <c r="B39" s="7" t="n">
        <v>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87</v>
      </c>
      <c r="D2" s="2" t="s">
        <v>88</v>
      </c>
    </row>
    <row r="3" spans="1:4">
      <c r="A3" s="4" t="s">
        <v>1016</v>
      </c>
    </row>
    <row r="4" spans="1:4">
      <c r="A4" s="3" t="s">
        <v>439</v>
      </c>
    </row>
    <row r="5" spans="1:4">
      <c r="A5" s="4" t="s">
        <v>1022</v>
      </c>
      <c r="B5" s="4" t="s">
        <v>1023</v>
      </c>
      <c r="C5" s="4" t="s">
        <v>1024</v>
      </c>
      <c r="D5" s="4" t="s">
        <v>1025</v>
      </c>
    </row>
    <row r="6" spans="1:4">
      <c r="A6" s="4" t="s">
        <v>1026</v>
      </c>
      <c r="B6" s="4" t="s">
        <v>1024</v>
      </c>
      <c r="C6" s="4" t="s">
        <v>1027</v>
      </c>
      <c r="D6" s="4" t="s">
        <v>1028</v>
      </c>
    </row>
    <row r="7" spans="1:4">
      <c r="A7" s="4" t="s">
        <v>1029</v>
      </c>
      <c r="B7" s="4" t="s">
        <v>1030</v>
      </c>
      <c r="C7" s="4" t="s">
        <v>1031</v>
      </c>
      <c r="D7" s="4" t="s">
        <v>1025</v>
      </c>
    </row>
    <row r="8" spans="1:4">
      <c r="A8" s="4" t="s">
        <v>963</v>
      </c>
      <c r="B8" s="4" t="s">
        <v>964</v>
      </c>
      <c r="C8" s="4" t="s">
        <v>965</v>
      </c>
      <c r="D8" s="4" t="s">
        <v>966</v>
      </c>
    </row>
    <row r="9" spans="1:4">
      <c r="A9" s="4" t="s">
        <v>1032</v>
      </c>
      <c r="B9" s="4" t="s">
        <v>868</v>
      </c>
      <c r="C9" s="4" t="s">
        <v>868</v>
      </c>
      <c r="D9" s="4" t="s">
        <v>868</v>
      </c>
    </row>
    <row r="10" spans="1:4">
      <c r="A10" s="4" t="s">
        <v>1033</v>
      </c>
      <c r="B10" s="4" t="s">
        <v>868</v>
      </c>
      <c r="C10" s="4" t="s">
        <v>868</v>
      </c>
      <c r="D10" s="4" t="s">
        <v>868</v>
      </c>
    </row>
    <row r="11" spans="1:4">
      <c r="A11" s="4" t="s">
        <v>1020</v>
      </c>
    </row>
    <row r="12" spans="1:4">
      <c r="A12" s="3" t="s">
        <v>439</v>
      </c>
    </row>
    <row r="13" spans="1:4">
      <c r="A13" s="4" t="s">
        <v>1022</v>
      </c>
      <c r="B13" s="4" t="s">
        <v>1034</v>
      </c>
      <c r="C13" s="4" t="s">
        <v>1031</v>
      </c>
      <c r="D13" s="4" t="s">
        <v>534</v>
      </c>
    </row>
    <row r="14" spans="1:4">
      <c r="A14" s="4" t="s">
        <v>1026</v>
      </c>
      <c r="B14" s="4" t="s">
        <v>1035</v>
      </c>
      <c r="C14" s="4" t="s">
        <v>1036</v>
      </c>
      <c r="D14" s="4" t="s">
        <v>1037</v>
      </c>
    </row>
    <row r="15" spans="1:4">
      <c r="A15" s="4" t="s">
        <v>1029</v>
      </c>
      <c r="B15" s="4" t="s">
        <v>1038</v>
      </c>
      <c r="C15" s="4" t="s">
        <v>1039</v>
      </c>
      <c r="D15" s="4" t="s">
        <v>1039</v>
      </c>
    </row>
    <row r="16" spans="1:4">
      <c r="A16" s="4" t="s">
        <v>963</v>
      </c>
      <c r="B16" s="4" t="s">
        <v>1040</v>
      </c>
      <c r="C16" s="4" t="s">
        <v>1041</v>
      </c>
      <c r="D16" s="4" t="s">
        <v>1041</v>
      </c>
    </row>
    <row r="17" spans="1:4">
      <c r="A17" s="4" t="s">
        <v>1032</v>
      </c>
      <c r="B17" s="4" t="s">
        <v>1023</v>
      </c>
      <c r="C17" s="4" t="s">
        <v>1025</v>
      </c>
      <c r="D17" s="4" t="s">
        <v>1025</v>
      </c>
    </row>
    <row r="18" spans="1:4">
      <c r="A18" s="4" t="s">
        <v>1033</v>
      </c>
      <c r="B18" s="4" t="s">
        <v>1025</v>
      </c>
      <c r="C18" s="4" t="s">
        <v>1025</v>
      </c>
      <c r="D18" s="4" t="s">
        <v>1037</v>
      </c>
    </row>
    <row r="19" spans="1:4">
      <c r="A19" s="4" t="s">
        <v>972</v>
      </c>
    </row>
    <row r="20" spans="1:4">
      <c r="A20" s="3" t="s">
        <v>439</v>
      </c>
    </row>
    <row r="21" spans="1:4">
      <c r="A21" s="4" t="s">
        <v>1022</v>
      </c>
      <c r="B21" s="4" t="s">
        <v>868</v>
      </c>
      <c r="C21" s="4" t="s">
        <v>1035</v>
      </c>
      <c r="D21" s="4" t="s">
        <v>1036</v>
      </c>
    </row>
    <row r="22" spans="1:4">
      <c r="A22" s="4" t="s">
        <v>1026</v>
      </c>
      <c r="B22" s="4" t="s">
        <v>1042</v>
      </c>
      <c r="C22" s="4" t="s">
        <v>1037</v>
      </c>
      <c r="D22" s="4" t="s">
        <v>535</v>
      </c>
    </row>
    <row r="23" spans="1:4">
      <c r="A23" s="4" t="s">
        <v>1029</v>
      </c>
      <c r="B23" s="4" t="s">
        <v>1027</v>
      </c>
      <c r="C23" s="4" t="s">
        <v>534</v>
      </c>
      <c r="D23" s="4" t="s">
        <v>1038</v>
      </c>
    </row>
    <row r="24" spans="1:4">
      <c r="A24" s="4" t="s">
        <v>963</v>
      </c>
      <c r="B24" s="4" t="s">
        <v>973</v>
      </c>
      <c r="C24" s="4" t="s">
        <v>974</v>
      </c>
      <c r="D24" s="4" t="s">
        <v>9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87</v>
      </c>
    </row>
    <row r="2" spans="1:3">
      <c r="A2" s="3" t="s">
        <v>439</v>
      </c>
    </row>
    <row r="3" spans="1:3">
      <c r="A3" s="4" t="s">
        <v>1044</v>
      </c>
      <c r="B3" s="7" t="n">
        <v>847</v>
      </c>
    </row>
    <row r="4" spans="1:3">
      <c r="A4" s="4" t="s">
        <v>962</v>
      </c>
    </row>
    <row r="5" spans="1:3">
      <c r="A5" s="3" t="s">
        <v>1045</v>
      </c>
    </row>
    <row r="6" spans="1:3">
      <c r="A6" s="4" t="s">
        <v>1046</v>
      </c>
      <c r="B6" s="6" t="n">
        <v>-9194</v>
      </c>
      <c r="C6" s="7" t="n">
        <v>-8040</v>
      </c>
    </row>
    <row r="7" spans="1:3">
      <c r="A7" s="4" t="s">
        <v>1047</v>
      </c>
      <c r="B7" s="6" t="n">
        <v>8497</v>
      </c>
      <c r="C7" s="6" t="n">
        <v>7223</v>
      </c>
    </row>
    <row r="8" spans="1:3">
      <c r="A8" s="3" t="s">
        <v>1048</v>
      </c>
    </row>
    <row r="9" spans="1:3">
      <c r="A9" s="4" t="s">
        <v>1049</v>
      </c>
      <c r="B9" s="6" t="n">
        <v>-10169</v>
      </c>
      <c r="C9" s="6" t="n">
        <v>-8957</v>
      </c>
    </row>
    <row r="10" spans="1:3">
      <c r="A10" s="4" t="s">
        <v>1050</v>
      </c>
      <c r="B10" s="6" t="n">
        <v>8497</v>
      </c>
      <c r="C10" s="6" t="n">
        <v>7223</v>
      </c>
    </row>
    <row r="11" spans="1:3">
      <c r="A11" s="4" t="s">
        <v>1011</v>
      </c>
    </row>
    <row r="12" spans="1:3">
      <c r="A12" s="3" t="s">
        <v>1045</v>
      </c>
    </row>
    <row r="13" spans="1:3">
      <c r="A13" s="4" t="s">
        <v>1046</v>
      </c>
      <c r="B13" s="6" t="n">
        <v>-192</v>
      </c>
      <c r="C13" s="6" t="n">
        <v>-155</v>
      </c>
    </row>
    <row r="14" spans="1:3">
      <c r="A14" s="4" t="s">
        <v>1047</v>
      </c>
      <c r="B14" s="6" t="n">
        <v>151</v>
      </c>
      <c r="C14" s="6" t="n">
        <v>121</v>
      </c>
    </row>
    <row r="15" spans="1:3">
      <c r="A15" s="3" t="s">
        <v>1048</v>
      </c>
    </row>
    <row r="16" spans="1:3">
      <c r="A16" s="4" t="s">
        <v>1049</v>
      </c>
      <c r="B16" s="6" t="n">
        <v>-632</v>
      </c>
      <c r="C16" s="6" t="n">
        <v>-514</v>
      </c>
    </row>
    <row r="17" spans="1:3">
      <c r="A17" s="4" t="s">
        <v>1050</v>
      </c>
      <c r="B17" s="6" t="n">
        <v>512</v>
      </c>
      <c r="C17" s="6" t="n">
        <v>426</v>
      </c>
    </row>
    <row r="18" spans="1:3">
      <c r="A18" s="4" t="s">
        <v>972</v>
      </c>
    </row>
    <row r="19" spans="1:3">
      <c r="A19" s="3" t="s">
        <v>1048</v>
      </c>
    </row>
    <row r="20" spans="1:3">
      <c r="A20" s="4" t="s">
        <v>1049</v>
      </c>
      <c r="B20" s="6" t="n">
        <v>-988</v>
      </c>
      <c r="C20" s="6" t="n">
        <v>-996</v>
      </c>
    </row>
    <row r="21" spans="1:3">
      <c r="A21" s="4" t="s">
        <v>1050</v>
      </c>
      <c r="B21" s="7" t="n">
        <v>302</v>
      </c>
      <c r="C21" s="7" t="n">
        <v>2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1</v>
      </c>
      <c r="B1" s="2" t="s">
        <v>503</v>
      </c>
      <c r="C1" s="2" t="s">
        <v>1</v>
      </c>
    </row>
    <row r="2" spans="1:5">
      <c r="B2" s="2" t="s">
        <v>1052</v>
      </c>
      <c r="C2" s="2" t="s">
        <v>2</v>
      </c>
      <c r="D2" s="2" t="s">
        <v>87</v>
      </c>
      <c r="E2" s="2" t="s">
        <v>88</v>
      </c>
    </row>
    <row r="3" spans="1:5">
      <c r="A3" s="4" t="s">
        <v>1053</v>
      </c>
    </row>
    <row r="4" spans="1:5">
      <c r="A4" s="3" t="s">
        <v>439</v>
      </c>
    </row>
    <row r="5" spans="1:5">
      <c r="A5" s="4" t="s">
        <v>980</v>
      </c>
      <c r="C5" s="7" t="n">
        <v>400</v>
      </c>
      <c r="D5" s="7" t="n">
        <v>1400</v>
      </c>
    </row>
    <row r="6" spans="1:5">
      <c r="A6" s="4" t="s">
        <v>962</v>
      </c>
    </row>
    <row r="7" spans="1:5">
      <c r="A7" s="3" t="s">
        <v>439</v>
      </c>
    </row>
    <row r="8" spans="1:5">
      <c r="A8" s="4" t="s">
        <v>980</v>
      </c>
      <c r="C8" s="6" t="n">
        <v>550</v>
      </c>
      <c r="D8" s="6" t="n">
        <v>1495</v>
      </c>
    </row>
    <row r="9" spans="1:5">
      <c r="A9" s="4" t="s">
        <v>978</v>
      </c>
    </row>
    <row r="10" spans="1:5">
      <c r="A10" s="3" t="s">
        <v>439</v>
      </c>
    </row>
    <row r="11" spans="1:5">
      <c r="A11" s="4" t="s">
        <v>1054</v>
      </c>
      <c r="C11" s="6" t="n">
        <v>417</v>
      </c>
      <c r="D11" s="6" t="n">
        <v>1417</v>
      </c>
      <c r="E11" s="7" t="n">
        <v>6</v>
      </c>
    </row>
    <row r="12" spans="1:5">
      <c r="A12" s="4" t="s">
        <v>1055</v>
      </c>
      <c r="C12" s="6" t="n">
        <v>255</v>
      </c>
      <c r="D12" s="6" t="n">
        <v>198</v>
      </c>
      <c r="E12" s="6" t="n">
        <v>158</v>
      </c>
    </row>
    <row r="13" spans="1:5">
      <c r="A13" s="4" t="s">
        <v>692</v>
      </c>
      <c r="C13" s="6" t="n">
        <v>945</v>
      </c>
    </row>
    <row r="14" spans="1:5">
      <c r="A14" s="4" t="s">
        <v>693</v>
      </c>
      <c r="C14" s="6" t="n">
        <v>915</v>
      </c>
    </row>
    <row r="15" spans="1:5">
      <c r="A15" s="4" t="s">
        <v>694</v>
      </c>
      <c r="C15" s="6" t="n">
        <v>900</v>
      </c>
    </row>
    <row r="16" spans="1:5">
      <c r="A16" s="4" t="s">
        <v>695</v>
      </c>
      <c r="C16" s="6" t="n">
        <v>930</v>
      </c>
    </row>
    <row r="17" spans="1:5">
      <c r="A17" s="4" t="s">
        <v>1056</v>
      </c>
      <c r="C17" s="6" t="n">
        <v>970</v>
      </c>
    </row>
    <row r="18" spans="1:5">
      <c r="A18" s="4" t="s">
        <v>1057</v>
      </c>
      <c r="C18" s="6" t="n">
        <v>5275</v>
      </c>
    </row>
    <row r="19" spans="1:5">
      <c r="A19" s="4" t="s">
        <v>980</v>
      </c>
      <c r="C19" s="6" t="n">
        <v>672</v>
      </c>
      <c r="D19" s="6" t="n">
        <v>1615</v>
      </c>
      <c r="E19" s="6" t="n">
        <v>164</v>
      </c>
    </row>
    <row r="20" spans="1:5">
      <c r="A20" s="4" t="s">
        <v>972</v>
      </c>
    </row>
    <row r="21" spans="1:5">
      <c r="A21" s="3" t="s">
        <v>439</v>
      </c>
    </row>
    <row r="22" spans="1:5">
      <c r="A22" s="4" t="s">
        <v>1054</v>
      </c>
      <c r="C22" s="6" t="n">
        <v>0</v>
      </c>
      <c r="D22" s="6" t="n">
        <v>37</v>
      </c>
      <c r="E22" s="6" t="n">
        <v>0</v>
      </c>
    </row>
    <row r="23" spans="1:5">
      <c r="A23" s="4" t="s">
        <v>1055</v>
      </c>
      <c r="C23" s="6" t="n">
        <v>44</v>
      </c>
      <c r="D23" s="6" t="n">
        <v>56</v>
      </c>
      <c r="E23" s="6" t="n">
        <v>56</v>
      </c>
    </row>
    <row r="24" spans="1:5">
      <c r="A24" s="4" t="s">
        <v>692</v>
      </c>
      <c r="C24" s="6" t="n">
        <v>100</v>
      </c>
    </row>
    <row r="25" spans="1:5">
      <c r="A25" s="4" t="s">
        <v>693</v>
      </c>
      <c r="C25" s="6" t="n">
        <v>95</v>
      </c>
    </row>
    <row r="26" spans="1:5">
      <c r="A26" s="4" t="s">
        <v>694</v>
      </c>
      <c r="C26" s="6" t="n">
        <v>95</v>
      </c>
    </row>
    <row r="27" spans="1:5">
      <c r="A27" s="4" t="s">
        <v>695</v>
      </c>
      <c r="C27" s="6" t="n">
        <v>90</v>
      </c>
    </row>
    <row r="28" spans="1:5">
      <c r="A28" s="4" t="s">
        <v>1056</v>
      </c>
      <c r="C28" s="6" t="n">
        <v>85</v>
      </c>
    </row>
    <row r="29" spans="1:5">
      <c r="A29" s="4" t="s">
        <v>1057</v>
      </c>
      <c r="C29" s="6" t="n">
        <v>355</v>
      </c>
    </row>
    <row r="30" spans="1:5">
      <c r="A30" s="4" t="s">
        <v>980</v>
      </c>
      <c r="C30" s="6" t="n">
        <v>44</v>
      </c>
      <c r="D30" s="7" t="n">
        <v>93</v>
      </c>
      <c r="E30" s="7" t="n">
        <v>56</v>
      </c>
    </row>
    <row r="31" spans="1:5">
      <c r="A31" s="4" t="s">
        <v>1058</v>
      </c>
    </row>
    <row r="32" spans="1:5">
      <c r="A32" s="3" t="s">
        <v>439</v>
      </c>
    </row>
    <row r="33" spans="1:5">
      <c r="A33" s="4" t="s">
        <v>1059</v>
      </c>
      <c r="C33" s="6" t="n">
        <v>4</v>
      </c>
    </row>
    <row r="34" spans="1:5">
      <c r="A34" s="4" t="s">
        <v>1060</v>
      </c>
    </row>
    <row r="35" spans="1:5">
      <c r="A35" s="3" t="s">
        <v>439</v>
      </c>
    </row>
    <row r="36" spans="1:5">
      <c r="A36" s="4" t="s">
        <v>1059</v>
      </c>
      <c r="C36" s="7" t="n">
        <v>2</v>
      </c>
    </row>
    <row r="37" spans="1:5">
      <c r="A37" s="4" t="s">
        <v>1061</v>
      </c>
    </row>
    <row r="38" spans="1:5">
      <c r="A38" s="3" t="s">
        <v>439</v>
      </c>
    </row>
    <row r="39" spans="1:5">
      <c r="A39" s="4" t="s">
        <v>1054</v>
      </c>
      <c r="B39" s="7" t="n">
        <v>150</v>
      </c>
    </row>
    <row r="40" spans="1:5">
      <c r="A40" s="4" t="s">
        <v>1055</v>
      </c>
      <c r="B40" s="6" t="n">
        <v>150</v>
      </c>
    </row>
    <row r="41" spans="1:5">
      <c r="A41" s="4" t="s">
        <v>1062</v>
      </c>
    </row>
    <row r="42" spans="1:5">
      <c r="A42" s="3" t="s">
        <v>439</v>
      </c>
    </row>
    <row r="43" spans="1:5">
      <c r="A43" s="4" t="s">
        <v>1055</v>
      </c>
      <c r="B43" s="7" t="n">
        <v>6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950</v>
      </c>
      <c r="C1" s="2" t="s">
        <v>2</v>
      </c>
    </row>
    <row r="2" spans="1:3">
      <c r="A2" s="4" t="s">
        <v>1064</v>
      </c>
    </row>
    <row r="3" spans="1:3">
      <c r="A3" s="3" t="s">
        <v>1065</v>
      </c>
    </row>
    <row r="4" spans="1:3">
      <c r="A4" s="4" t="s">
        <v>1066</v>
      </c>
      <c r="C4" s="4" t="s">
        <v>1067</v>
      </c>
    </row>
    <row r="5" spans="1:3">
      <c r="A5" s="4" t="s">
        <v>1068</v>
      </c>
    </row>
    <row r="6" spans="1:3">
      <c r="A6" s="3" t="s">
        <v>1065</v>
      </c>
    </row>
    <row r="7" spans="1:3">
      <c r="A7" s="4" t="s">
        <v>1066</v>
      </c>
      <c r="C7" s="4" t="s">
        <v>639</v>
      </c>
    </row>
    <row r="8" spans="1:3">
      <c r="A8" s="4" t="s">
        <v>1069</v>
      </c>
    </row>
    <row r="9" spans="1:3">
      <c r="A9" s="3" t="s">
        <v>1065</v>
      </c>
    </row>
    <row r="10" spans="1:3">
      <c r="A10" s="4" t="s">
        <v>1066</v>
      </c>
      <c r="C10" s="4" t="s">
        <v>1070</v>
      </c>
    </row>
    <row r="11" spans="1:3">
      <c r="A11" s="4" t="s">
        <v>1071</v>
      </c>
    </row>
    <row r="12" spans="1:3">
      <c r="A12" s="3" t="s">
        <v>1065</v>
      </c>
    </row>
    <row r="13" spans="1:3">
      <c r="A13" s="4" t="s">
        <v>1066</v>
      </c>
      <c r="C13" s="4" t="s">
        <v>535</v>
      </c>
    </row>
    <row r="14" spans="1:3">
      <c r="A14" s="4" t="s">
        <v>1072</v>
      </c>
    </row>
    <row r="15" spans="1:3">
      <c r="A15" s="3" t="s">
        <v>1065</v>
      </c>
    </row>
    <row r="16" spans="1:3">
      <c r="A16" s="4" t="s">
        <v>1066</v>
      </c>
      <c r="B16" s="4" t="s">
        <v>501</v>
      </c>
    </row>
    <row r="17" spans="1:3">
      <c r="A17" s="4" t="s">
        <v>1073</v>
      </c>
    </row>
    <row r="18" spans="1:3">
      <c r="A18" s="3" t="s">
        <v>1065</v>
      </c>
    </row>
    <row r="19" spans="1:3">
      <c r="A19" s="4" t="s">
        <v>1066</v>
      </c>
      <c r="B19" s="4" t="s">
        <v>553</v>
      </c>
    </row>
    <row r="20" spans="1:3">
      <c r="A20" s="4" t="s">
        <v>1074</v>
      </c>
    </row>
    <row r="21" spans="1:3">
      <c r="A21" s="3" t="s">
        <v>1065</v>
      </c>
    </row>
    <row r="22" spans="1:3">
      <c r="A22" s="4" t="s">
        <v>1066</v>
      </c>
      <c r="B22" s="4" t="s">
        <v>736</v>
      </c>
    </row>
    <row r="23" spans="1:3">
      <c r="A23" s="4" t="s">
        <v>1075</v>
      </c>
    </row>
    <row r="24" spans="1:3">
      <c r="A24" s="3" t="s">
        <v>1065</v>
      </c>
    </row>
    <row r="25" spans="1:3">
      <c r="A25" s="4" t="s">
        <v>1066</v>
      </c>
      <c r="B25" s="4" t="s">
        <v>5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6</v>
      </c>
      <c r="B1" s="2" t="s">
        <v>1</v>
      </c>
    </row>
    <row r="2" spans="1:4">
      <c r="B2" s="2" t="s">
        <v>691</v>
      </c>
      <c r="C2" s="2" t="s">
        <v>835</v>
      </c>
      <c r="D2" s="2" t="s">
        <v>836</v>
      </c>
    </row>
    <row r="3" spans="1:4">
      <c r="A3" s="4" t="s">
        <v>1077</v>
      </c>
    </row>
    <row r="4" spans="1:4">
      <c r="A4" s="3" t="s">
        <v>439</v>
      </c>
    </row>
    <row r="5" spans="1:4">
      <c r="A5" s="4" t="s">
        <v>1078</v>
      </c>
      <c r="B5" s="7" t="n">
        <v>14604</v>
      </c>
      <c r="C5" s="7" t="n">
        <v>12543</v>
      </c>
    </row>
    <row r="6" spans="1:4">
      <c r="A6" s="4" t="s">
        <v>1011</v>
      </c>
    </row>
    <row r="7" spans="1:4">
      <c r="A7" s="3" t="s">
        <v>439</v>
      </c>
    </row>
    <row r="8" spans="1:4">
      <c r="A8" s="4" t="s">
        <v>1078</v>
      </c>
      <c r="B8" s="6" t="n">
        <v>3732</v>
      </c>
      <c r="C8" s="6" t="n">
        <v>3090</v>
      </c>
      <c r="D8" s="7" t="n">
        <v>3460</v>
      </c>
    </row>
    <row r="9" spans="1:4">
      <c r="A9" s="4" t="s">
        <v>962</v>
      </c>
    </row>
    <row r="10" spans="1:4">
      <c r="A10" s="3" t="s">
        <v>439</v>
      </c>
    </row>
    <row r="11" spans="1:4">
      <c r="A11" s="4" t="s">
        <v>1078</v>
      </c>
      <c r="B11" s="6" t="n">
        <v>14302</v>
      </c>
      <c r="C11" s="6" t="n">
        <v>12258</v>
      </c>
      <c r="D11" s="6" t="n">
        <v>12582</v>
      </c>
    </row>
    <row r="12" spans="1:4">
      <c r="A12" s="4" t="s">
        <v>1079</v>
      </c>
    </row>
    <row r="13" spans="1:4">
      <c r="A13" s="3" t="s">
        <v>439</v>
      </c>
    </row>
    <row r="14" spans="1:4">
      <c r="A14" s="4" t="s">
        <v>1078</v>
      </c>
      <c r="B14" s="7" t="n">
        <v>302</v>
      </c>
      <c r="C14" s="7" t="n">
        <v>285</v>
      </c>
      <c r="D14" s="7" t="n">
        <v>321</v>
      </c>
    </row>
    <row r="15" spans="1:4">
      <c r="A15" s="4" t="s">
        <v>1080</v>
      </c>
    </row>
    <row r="16" spans="1:4">
      <c r="A16" s="3" t="s">
        <v>439</v>
      </c>
    </row>
    <row r="17" spans="1:4">
      <c r="A17" s="4" t="s">
        <v>1081</v>
      </c>
      <c r="B17" s="4" t="s">
        <v>1082</v>
      </c>
      <c r="C17" s="4" t="s">
        <v>623</v>
      </c>
    </row>
    <row r="18" spans="1:4">
      <c r="A18" s="4" t="s">
        <v>1083</v>
      </c>
    </row>
    <row r="19" spans="1:4">
      <c r="A19" s="3" t="s">
        <v>439</v>
      </c>
    </row>
    <row r="20" spans="1:4">
      <c r="A20" s="4" t="s">
        <v>1078</v>
      </c>
      <c r="B20" s="7" t="n">
        <v>384</v>
      </c>
      <c r="C20" s="7" t="n">
        <v>356</v>
      </c>
    </row>
    <row r="21" spans="1:4">
      <c r="A21" s="4" t="s">
        <v>1084</v>
      </c>
    </row>
    <row r="22" spans="1:4">
      <c r="A22" s="3" t="s">
        <v>439</v>
      </c>
    </row>
    <row r="23" spans="1:4">
      <c r="A23" s="4" t="s">
        <v>1078</v>
      </c>
      <c r="B23" s="6" t="n">
        <v>384</v>
      </c>
    </row>
    <row r="24" spans="1:4">
      <c r="A24" s="4" t="s">
        <v>1085</v>
      </c>
    </row>
    <row r="25" spans="1:4">
      <c r="A25" s="3" t="s">
        <v>439</v>
      </c>
    </row>
    <row r="26" spans="1:4">
      <c r="A26" s="4" t="s">
        <v>1078</v>
      </c>
      <c r="B26" s="6" t="n">
        <v>0</v>
      </c>
    </row>
    <row r="27" spans="1:4">
      <c r="A27" s="4" t="s">
        <v>1086</v>
      </c>
    </row>
    <row r="28" spans="1:4">
      <c r="A28" s="3" t="s">
        <v>439</v>
      </c>
    </row>
    <row r="29" spans="1:4">
      <c r="A29" s="4" t="s">
        <v>1078</v>
      </c>
      <c r="B29" s="6" t="n">
        <v>0</v>
      </c>
    </row>
    <row r="30" spans="1:4">
      <c r="A30" s="4" t="s">
        <v>1087</v>
      </c>
    </row>
    <row r="31" spans="1:4">
      <c r="A31" s="3" t="s">
        <v>439</v>
      </c>
    </row>
    <row r="32" spans="1:4">
      <c r="A32" s="4" t="s">
        <v>1078</v>
      </c>
      <c r="B32" s="6" t="n">
        <v>159</v>
      </c>
      <c r="C32" s="6" t="n">
        <v>212</v>
      </c>
    </row>
    <row r="33" spans="1:4">
      <c r="A33" s="4" t="s">
        <v>1088</v>
      </c>
    </row>
    <row r="34" spans="1:4">
      <c r="A34" s="3" t="s">
        <v>439</v>
      </c>
    </row>
    <row r="35" spans="1:4">
      <c r="A35" s="4" t="s">
        <v>1078</v>
      </c>
      <c r="B35" s="6" t="n">
        <v>0</v>
      </c>
    </row>
    <row r="36" spans="1:4">
      <c r="A36" s="4" t="s">
        <v>1089</v>
      </c>
    </row>
    <row r="37" spans="1:4">
      <c r="A37" s="3" t="s">
        <v>439</v>
      </c>
    </row>
    <row r="38" spans="1:4">
      <c r="A38" s="4" t="s">
        <v>1078</v>
      </c>
      <c r="B38" s="6" t="n">
        <v>159</v>
      </c>
    </row>
    <row r="39" spans="1:4">
      <c r="A39" s="4" t="s">
        <v>1090</v>
      </c>
    </row>
    <row r="40" spans="1:4">
      <c r="A40" s="3" t="s">
        <v>439</v>
      </c>
    </row>
    <row r="41" spans="1:4">
      <c r="A41" s="4" t="s">
        <v>1078</v>
      </c>
      <c r="B41" s="6" t="n">
        <v>0</v>
      </c>
    </row>
    <row r="42" spans="1:4">
      <c r="A42" s="4" t="s">
        <v>1091</v>
      </c>
    </row>
    <row r="43" spans="1:4">
      <c r="A43" s="3" t="s">
        <v>439</v>
      </c>
    </row>
    <row r="44" spans="1:4">
      <c r="A44" s="4" t="s">
        <v>1078</v>
      </c>
      <c r="B44" s="6" t="n">
        <v>2154</v>
      </c>
      <c r="C44" s="6" t="n">
        <v>1674</v>
      </c>
    </row>
    <row r="45" spans="1:4">
      <c r="A45" s="4" t="s">
        <v>1092</v>
      </c>
    </row>
    <row r="46" spans="1:4">
      <c r="A46" s="3" t="s">
        <v>439</v>
      </c>
    </row>
    <row r="47" spans="1:4">
      <c r="A47" s="4" t="s">
        <v>1078</v>
      </c>
      <c r="B47" s="6" t="n">
        <v>0</v>
      </c>
    </row>
    <row r="48" spans="1:4">
      <c r="A48" s="4" t="s">
        <v>1093</v>
      </c>
    </row>
    <row r="49" spans="1:4">
      <c r="A49" s="3" t="s">
        <v>439</v>
      </c>
    </row>
    <row r="50" spans="1:4">
      <c r="A50" s="4" t="s">
        <v>1078</v>
      </c>
      <c r="B50" s="6" t="n">
        <v>2154</v>
      </c>
    </row>
    <row r="51" spans="1:4">
      <c r="A51" s="4" t="s">
        <v>1094</v>
      </c>
    </row>
    <row r="52" spans="1:4">
      <c r="A52" s="3" t="s">
        <v>439</v>
      </c>
    </row>
    <row r="53" spans="1:4">
      <c r="A53" s="4" t="s">
        <v>1078</v>
      </c>
      <c r="B53" s="6" t="n">
        <v>0</v>
      </c>
    </row>
    <row r="54" spans="1:4">
      <c r="A54" s="4" t="s">
        <v>1095</v>
      </c>
    </row>
    <row r="55" spans="1:4">
      <c r="A55" s="3" t="s">
        <v>439</v>
      </c>
    </row>
    <row r="56" spans="1:4">
      <c r="A56" s="4" t="s">
        <v>1078</v>
      </c>
      <c r="B56" s="6" t="n">
        <v>585</v>
      </c>
      <c r="C56" s="6" t="n">
        <v>478</v>
      </c>
    </row>
    <row r="57" spans="1:4">
      <c r="A57" s="4" t="s">
        <v>1096</v>
      </c>
    </row>
    <row r="58" spans="1:4">
      <c r="A58" s="3" t="s">
        <v>439</v>
      </c>
    </row>
    <row r="59" spans="1:4">
      <c r="A59" s="4" t="s">
        <v>1078</v>
      </c>
      <c r="B59" s="6" t="n">
        <v>4737</v>
      </c>
      <c r="C59" s="6" t="n">
        <v>4145</v>
      </c>
    </row>
    <row r="60" spans="1:4">
      <c r="A60" s="4" t="s">
        <v>1097</v>
      </c>
    </row>
    <row r="61" spans="1:4">
      <c r="A61" s="3" t="s">
        <v>439</v>
      </c>
    </row>
    <row r="62" spans="1:4">
      <c r="A62" s="4" t="s">
        <v>1078</v>
      </c>
      <c r="B62" s="6" t="n">
        <v>0</v>
      </c>
    </row>
    <row r="63" spans="1:4">
      <c r="A63" s="4" t="s">
        <v>1098</v>
      </c>
    </row>
    <row r="64" spans="1:4">
      <c r="A64" s="3" t="s">
        <v>439</v>
      </c>
    </row>
    <row r="65" spans="1:4">
      <c r="A65" s="4" t="s">
        <v>1078</v>
      </c>
      <c r="B65" s="6" t="n">
        <v>0</v>
      </c>
    </row>
    <row r="66" spans="1:4">
      <c r="A66" s="4" t="s">
        <v>1099</v>
      </c>
    </row>
    <row r="67" spans="1:4">
      <c r="A67" s="3" t="s">
        <v>439</v>
      </c>
    </row>
    <row r="68" spans="1:4">
      <c r="A68" s="4" t="s">
        <v>1078</v>
      </c>
      <c r="B68" s="6" t="n">
        <v>585</v>
      </c>
    </row>
    <row r="69" spans="1:4">
      <c r="A69" s="4" t="s">
        <v>1100</v>
      </c>
    </row>
    <row r="70" spans="1:4">
      <c r="A70" s="3" t="s">
        <v>439</v>
      </c>
    </row>
    <row r="71" spans="1:4">
      <c r="A71" s="4" t="s">
        <v>1078</v>
      </c>
      <c r="B71" s="6" t="n">
        <v>4737</v>
      </c>
    </row>
    <row r="72" spans="1:4">
      <c r="A72" s="4" t="s">
        <v>1101</v>
      </c>
    </row>
    <row r="73" spans="1:4">
      <c r="A73" s="3" t="s">
        <v>439</v>
      </c>
    </row>
    <row r="74" spans="1:4">
      <c r="A74" s="4" t="s">
        <v>1078</v>
      </c>
      <c r="B74" s="6" t="n">
        <v>0</v>
      </c>
    </row>
    <row r="75" spans="1:4">
      <c r="A75" s="4" t="s">
        <v>1102</v>
      </c>
    </row>
    <row r="76" spans="1:4">
      <c r="A76" s="3" t="s">
        <v>439</v>
      </c>
    </row>
    <row r="77" spans="1:4">
      <c r="A77" s="4" t="s">
        <v>1078</v>
      </c>
      <c r="B77" s="6" t="n">
        <v>0</v>
      </c>
    </row>
    <row r="78" spans="1:4">
      <c r="A78" s="4" t="s">
        <v>1103</v>
      </c>
    </row>
    <row r="79" spans="1:4">
      <c r="A79" s="3" t="s">
        <v>439</v>
      </c>
    </row>
    <row r="80" spans="1:4">
      <c r="A80" s="4" t="s">
        <v>1078</v>
      </c>
      <c r="B80" s="6" t="n">
        <v>524</v>
      </c>
      <c r="C80" s="7" t="n">
        <v>433</v>
      </c>
    </row>
    <row r="81" spans="1:4">
      <c r="A81" s="4" t="s">
        <v>1104</v>
      </c>
    </row>
    <row r="82" spans="1:4">
      <c r="A82" s="3" t="s">
        <v>439</v>
      </c>
    </row>
    <row r="83" spans="1:4">
      <c r="A83" s="4" t="s">
        <v>1078</v>
      </c>
      <c r="B83" s="6" t="n">
        <v>0</v>
      </c>
    </row>
    <row r="84" spans="1:4">
      <c r="A84" s="4" t="s">
        <v>1105</v>
      </c>
    </row>
    <row r="85" spans="1:4">
      <c r="A85" s="3" t="s">
        <v>439</v>
      </c>
    </row>
    <row r="86" spans="1:4">
      <c r="A86" s="4" t="s">
        <v>1078</v>
      </c>
      <c r="B86" s="6" t="n">
        <v>524</v>
      </c>
    </row>
    <row r="87" spans="1:4">
      <c r="A87" s="4" t="s">
        <v>1106</v>
      </c>
    </row>
    <row r="88" spans="1:4">
      <c r="A88" s="3" t="s">
        <v>439</v>
      </c>
    </row>
    <row r="89" spans="1:4">
      <c r="A89" s="4" t="s">
        <v>1078</v>
      </c>
      <c r="B89" s="6" t="n">
        <v>0</v>
      </c>
    </row>
    <row r="90" spans="1:4">
      <c r="A90" s="4" t="s">
        <v>1107</v>
      </c>
    </row>
    <row r="91" spans="1:4">
      <c r="A91" s="3" t="s">
        <v>439</v>
      </c>
    </row>
    <row r="92" spans="1:4">
      <c r="A92" s="4" t="s">
        <v>1108</v>
      </c>
      <c r="C92" s="4" t="s">
        <v>1109</v>
      </c>
    </row>
    <row r="93" spans="1:4">
      <c r="A93" s="4" t="s">
        <v>1110</v>
      </c>
    </row>
    <row r="94" spans="1:4">
      <c r="A94" s="3" t="s">
        <v>439</v>
      </c>
    </row>
    <row r="95" spans="1:4">
      <c r="A95" s="4" t="s">
        <v>1078</v>
      </c>
      <c r="B95" s="6" t="n">
        <v>42</v>
      </c>
      <c r="C95" s="7" t="n">
        <v>36</v>
      </c>
    </row>
    <row r="96" spans="1:4">
      <c r="A96" s="4" t="s">
        <v>1111</v>
      </c>
    </row>
    <row r="97" spans="1:4">
      <c r="A97" s="3" t="s">
        <v>439</v>
      </c>
    </row>
    <row r="98" spans="1:4">
      <c r="A98" s="4" t="s">
        <v>1078</v>
      </c>
      <c r="B98" s="6" t="n">
        <v>9</v>
      </c>
      <c r="C98" s="6" t="n">
        <v>9</v>
      </c>
    </row>
    <row r="99" spans="1:4">
      <c r="A99" s="4" t="s">
        <v>1112</v>
      </c>
    </row>
    <row r="100" spans="1:4">
      <c r="A100" s="3" t="s">
        <v>439</v>
      </c>
    </row>
    <row r="101" spans="1:4">
      <c r="A101" s="4" t="s">
        <v>1078</v>
      </c>
      <c r="B101" s="6" t="n">
        <v>0</v>
      </c>
    </row>
    <row r="102" spans="1:4">
      <c r="A102" s="4" t="s">
        <v>1113</v>
      </c>
    </row>
    <row r="103" spans="1:4">
      <c r="A103" s="3" t="s">
        <v>439</v>
      </c>
    </row>
    <row r="104" spans="1:4">
      <c r="A104" s="4" t="s">
        <v>1078</v>
      </c>
      <c r="B104" s="6" t="n">
        <v>0</v>
      </c>
    </row>
    <row r="105" spans="1:4">
      <c r="A105" s="4" t="s">
        <v>1114</v>
      </c>
    </row>
    <row r="106" spans="1:4">
      <c r="A106" s="3" t="s">
        <v>439</v>
      </c>
    </row>
    <row r="107" spans="1:4">
      <c r="A107" s="4" t="s">
        <v>1078</v>
      </c>
      <c r="B107" s="6" t="n">
        <v>0</v>
      </c>
    </row>
    <row r="108" spans="1:4">
      <c r="A108" s="4" t="s">
        <v>1115</v>
      </c>
    </row>
    <row r="109" spans="1:4">
      <c r="A109" s="3" t="s">
        <v>439</v>
      </c>
    </row>
    <row r="110" spans="1:4">
      <c r="A110" s="4" t="s">
        <v>1078</v>
      </c>
      <c r="B110" s="6" t="n">
        <v>0</v>
      </c>
    </row>
    <row r="111" spans="1:4">
      <c r="A111" s="4" t="s">
        <v>1116</v>
      </c>
    </row>
    <row r="112" spans="1:4">
      <c r="A112" s="3" t="s">
        <v>439</v>
      </c>
    </row>
    <row r="113" spans="1:4">
      <c r="A113" s="4" t="s">
        <v>1078</v>
      </c>
      <c r="B113" s="6" t="n">
        <v>42</v>
      </c>
    </row>
    <row r="114" spans="1:4">
      <c r="A114" s="4" t="s">
        <v>1117</v>
      </c>
    </row>
    <row r="115" spans="1:4">
      <c r="A115" s="3" t="s">
        <v>439</v>
      </c>
    </row>
    <row r="116" spans="1:4">
      <c r="A116" s="4" t="s">
        <v>1078</v>
      </c>
      <c r="B116" s="6" t="n">
        <v>9</v>
      </c>
    </row>
    <row r="117" spans="1:4">
      <c r="A117" s="4" t="s">
        <v>1118</v>
      </c>
    </row>
    <row r="118" spans="1:4">
      <c r="A118" s="3" t="s">
        <v>439</v>
      </c>
    </row>
    <row r="119" spans="1:4">
      <c r="A119" s="4" t="s">
        <v>1078</v>
      </c>
      <c r="B119" s="6" t="n">
        <v>24</v>
      </c>
      <c r="C119" s="6" t="n">
        <v>27</v>
      </c>
    </row>
    <row r="120" spans="1:4">
      <c r="A120" s="4" t="s">
        <v>1119</v>
      </c>
    </row>
    <row r="121" spans="1:4">
      <c r="A121" s="3" t="s">
        <v>439</v>
      </c>
    </row>
    <row r="122" spans="1:4">
      <c r="A122" s="4" t="s">
        <v>1078</v>
      </c>
      <c r="B122" s="6" t="n">
        <v>275</v>
      </c>
      <c r="C122" s="6" t="n">
        <v>215</v>
      </c>
    </row>
    <row r="123" spans="1:4">
      <c r="A123" s="4" t="s">
        <v>1120</v>
      </c>
    </row>
    <row r="124" spans="1:4">
      <c r="A124" s="3" t="s">
        <v>439</v>
      </c>
    </row>
    <row r="125" spans="1:4">
      <c r="A125" s="4" t="s">
        <v>1078</v>
      </c>
      <c r="B125" s="6" t="n">
        <v>24</v>
      </c>
    </row>
    <row r="126" spans="1:4">
      <c r="A126" s="4" t="s">
        <v>1121</v>
      </c>
    </row>
    <row r="127" spans="1:4">
      <c r="A127" s="3" t="s">
        <v>439</v>
      </c>
    </row>
    <row r="128" spans="1:4">
      <c r="A128" s="4" t="s">
        <v>1078</v>
      </c>
      <c r="B128" s="6" t="n">
        <v>275</v>
      </c>
    </row>
    <row r="129" spans="1:4">
      <c r="A129" s="4" t="s">
        <v>1122</v>
      </c>
    </row>
    <row r="130" spans="1:4">
      <c r="A130" s="3" t="s">
        <v>439</v>
      </c>
    </row>
    <row r="131" spans="1:4">
      <c r="A131" s="4" t="s">
        <v>1078</v>
      </c>
      <c r="B131" s="6" t="n">
        <v>0</v>
      </c>
    </row>
    <row r="132" spans="1:4">
      <c r="A132" s="4" t="s">
        <v>1123</v>
      </c>
    </row>
    <row r="133" spans="1:4">
      <c r="A133" s="3" t="s">
        <v>439</v>
      </c>
    </row>
    <row r="134" spans="1:4">
      <c r="A134" s="4" t="s">
        <v>1078</v>
      </c>
      <c r="B134" s="6" t="n">
        <v>0</v>
      </c>
    </row>
    <row r="135" spans="1:4">
      <c r="A135" s="4" t="s">
        <v>1124</v>
      </c>
    </row>
    <row r="136" spans="1:4">
      <c r="A136" s="3" t="s">
        <v>439</v>
      </c>
    </row>
    <row r="137" spans="1:4">
      <c r="A137" s="4" t="s">
        <v>1078</v>
      </c>
      <c r="B137" s="6" t="n">
        <v>0</v>
      </c>
    </row>
    <row r="138" spans="1:4">
      <c r="A138" s="4" t="s">
        <v>1125</v>
      </c>
    </row>
    <row r="139" spans="1:4">
      <c r="A139" s="3" t="s">
        <v>439</v>
      </c>
    </row>
    <row r="140" spans="1:4">
      <c r="A140" s="4" t="s">
        <v>1078</v>
      </c>
      <c r="B140" s="6" t="n">
        <v>0</v>
      </c>
    </row>
    <row r="141" spans="1:4">
      <c r="A141" s="4" t="s">
        <v>1126</v>
      </c>
    </row>
    <row r="142" spans="1:4">
      <c r="A142" s="3" t="s">
        <v>439</v>
      </c>
    </row>
    <row r="143" spans="1:4">
      <c r="A143" s="4" t="s">
        <v>1078</v>
      </c>
      <c r="B143" s="6" t="n">
        <v>13939</v>
      </c>
      <c r="C143" s="6" t="n">
        <v>11860</v>
      </c>
    </row>
    <row r="144" spans="1:4">
      <c r="A144" s="4" t="s">
        <v>1127</v>
      </c>
    </row>
    <row r="145" spans="1:4">
      <c r="A145" s="3" t="s">
        <v>439</v>
      </c>
    </row>
    <row r="146" spans="1:4">
      <c r="A146" s="4" t="s">
        <v>1078</v>
      </c>
      <c r="B146" s="6" t="n">
        <v>6880</v>
      </c>
    </row>
    <row r="147" spans="1:4">
      <c r="A147" s="4" t="s">
        <v>1128</v>
      </c>
    </row>
    <row r="148" spans="1:4">
      <c r="A148" s="3" t="s">
        <v>439</v>
      </c>
    </row>
    <row r="149" spans="1:4">
      <c r="A149" s="4" t="s">
        <v>1078</v>
      </c>
      <c r="B149" s="6" t="n">
        <v>7050</v>
      </c>
    </row>
    <row r="150" spans="1:4">
      <c r="A150" s="4" t="s">
        <v>1129</v>
      </c>
    </row>
    <row r="151" spans="1:4">
      <c r="A151" s="3" t="s">
        <v>439</v>
      </c>
    </row>
    <row r="152" spans="1:4">
      <c r="A152" s="4" t="s">
        <v>1078</v>
      </c>
      <c r="B152" s="6" t="n">
        <v>9</v>
      </c>
    </row>
    <row r="153" spans="1:4">
      <c r="A153" s="4" t="s">
        <v>1130</v>
      </c>
    </row>
    <row r="154" spans="1:4">
      <c r="A154" s="3" t="s">
        <v>439</v>
      </c>
    </row>
    <row r="155" spans="1:4">
      <c r="A155" s="4" t="s">
        <v>1078</v>
      </c>
      <c r="B155" s="6" t="n">
        <v>193</v>
      </c>
      <c r="C155" s="6" t="n">
        <v>102</v>
      </c>
    </row>
    <row r="156" spans="1:4">
      <c r="A156" s="4" t="s">
        <v>1131</v>
      </c>
    </row>
    <row r="157" spans="1:4">
      <c r="A157" s="3" t="s">
        <v>439</v>
      </c>
    </row>
    <row r="158" spans="1:4">
      <c r="A158" s="4" t="s">
        <v>1078</v>
      </c>
      <c r="B158" s="6" t="n">
        <v>605</v>
      </c>
      <c r="C158" s="6" t="n">
        <v>618</v>
      </c>
    </row>
    <row r="159" spans="1:4">
      <c r="A159" s="4" t="s">
        <v>1132</v>
      </c>
    </row>
    <row r="160" spans="1:4">
      <c r="A160" s="3" t="s">
        <v>439</v>
      </c>
    </row>
    <row r="161" spans="1:4">
      <c r="A161" s="4" t="s">
        <v>1078</v>
      </c>
      <c r="B161" s="6" t="n">
        <v>3532</v>
      </c>
      <c r="C161" s="6" t="n">
        <v>2981</v>
      </c>
    </row>
    <row r="162" spans="1:4">
      <c r="A162" s="4" t="s">
        <v>1133</v>
      </c>
    </row>
    <row r="163" spans="1:4">
      <c r="A163" s="3" t="s">
        <v>439</v>
      </c>
    </row>
    <row r="164" spans="1:4">
      <c r="A164" s="4" t="s">
        <v>1078</v>
      </c>
      <c r="B164" s="6" t="n">
        <v>2349</v>
      </c>
    </row>
    <row r="165" spans="1:4">
      <c r="A165" s="4" t="s">
        <v>1134</v>
      </c>
    </row>
    <row r="166" spans="1:4">
      <c r="A166" s="3" t="s">
        <v>439</v>
      </c>
    </row>
    <row r="167" spans="1:4">
      <c r="A167" s="4" t="s">
        <v>1078</v>
      </c>
      <c r="B167" s="6" t="n">
        <v>1141</v>
      </c>
    </row>
    <row r="168" spans="1:4">
      <c r="A168" s="4" t="s">
        <v>1135</v>
      </c>
    </row>
    <row r="169" spans="1:4">
      <c r="A169" s="3" t="s">
        <v>439</v>
      </c>
    </row>
    <row r="170" spans="1:4">
      <c r="A170" s="4" t="s">
        <v>1078</v>
      </c>
      <c r="B170" s="6" t="n">
        <v>42</v>
      </c>
    </row>
    <row r="171" spans="1:4">
      <c r="A171" s="4" t="s">
        <v>1136</v>
      </c>
    </row>
    <row r="172" spans="1:4">
      <c r="A172" s="3" t="s">
        <v>439</v>
      </c>
    </row>
    <row r="173" spans="1:4">
      <c r="A173" s="4" t="s">
        <v>1078</v>
      </c>
      <c r="B173" s="6" t="n">
        <v>7</v>
      </c>
      <c r="C173" s="6" t="n">
        <v>7</v>
      </c>
    </row>
    <row r="174" spans="1:4">
      <c r="A174" s="4" t="s">
        <v>1137</v>
      </c>
    </row>
    <row r="175" spans="1:4">
      <c r="A175" s="3" t="s">
        <v>439</v>
      </c>
    </row>
    <row r="176" spans="1:4">
      <c r="A176" s="4" t="s">
        <v>1078</v>
      </c>
      <c r="B176" s="6" t="n">
        <v>60</v>
      </c>
      <c r="C176" s="6" t="n">
        <v>65</v>
      </c>
    </row>
    <row r="177" spans="1:4">
      <c r="A177" s="4" t="s">
        <v>1138</v>
      </c>
    </row>
    <row r="178" spans="1:4">
      <c r="A178" s="3" t="s">
        <v>439</v>
      </c>
    </row>
    <row r="179" spans="1:4">
      <c r="A179" s="4" t="s">
        <v>1078</v>
      </c>
      <c r="B179" s="6" t="n">
        <v>1973</v>
      </c>
      <c r="C179" s="6" t="n">
        <v>1651</v>
      </c>
    </row>
    <row r="180" spans="1:4">
      <c r="A180" s="4" t="s">
        <v>1139</v>
      </c>
    </row>
    <row r="181" spans="1:4">
      <c r="A181" s="3" t="s">
        <v>439</v>
      </c>
    </row>
    <row r="182" spans="1:4">
      <c r="A182" s="4" t="s">
        <v>1078</v>
      </c>
      <c r="B182" s="6" t="n">
        <v>6605</v>
      </c>
      <c r="C182" s="7" t="n">
        <v>5605</v>
      </c>
    </row>
    <row r="183" spans="1:4">
      <c r="A183" s="4" t="s">
        <v>1140</v>
      </c>
    </row>
    <row r="184" spans="1:4">
      <c r="A184" s="3" t="s">
        <v>439</v>
      </c>
    </row>
    <row r="185" spans="1:4">
      <c r="A185" s="4" t="s">
        <v>1078</v>
      </c>
      <c r="B185" s="6" t="n">
        <v>1941</v>
      </c>
    </row>
    <row r="186" spans="1:4">
      <c r="A186" s="4" t="s">
        <v>1141</v>
      </c>
    </row>
    <row r="187" spans="1:4">
      <c r="A187" s="3" t="s">
        <v>439</v>
      </c>
    </row>
    <row r="188" spans="1:4">
      <c r="A188" s="4" t="s">
        <v>1078</v>
      </c>
      <c r="B188" s="6" t="n">
        <v>6605</v>
      </c>
    </row>
    <row r="189" spans="1:4">
      <c r="A189" s="4" t="s">
        <v>1142</v>
      </c>
    </row>
    <row r="190" spans="1:4">
      <c r="A190" s="3" t="s">
        <v>439</v>
      </c>
    </row>
    <row r="191" spans="1:4">
      <c r="A191" s="4" t="s">
        <v>1078</v>
      </c>
      <c r="B191" s="6" t="n">
        <v>32</v>
      </c>
    </row>
    <row r="192" spans="1:4">
      <c r="A192" s="4" t="s">
        <v>1143</v>
      </c>
    </row>
    <row r="193" spans="1:4">
      <c r="A193" s="3" t="s">
        <v>439</v>
      </c>
    </row>
    <row r="194" spans="1:4">
      <c r="A194" s="4" t="s">
        <v>1078</v>
      </c>
      <c r="B194" s="6" t="n">
        <v>0</v>
      </c>
    </row>
    <row r="195" spans="1:4">
      <c r="A195" s="4" t="s">
        <v>1144</v>
      </c>
    </row>
    <row r="196" spans="1:4">
      <c r="A196" s="3" t="s">
        <v>439</v>
      </c>
    </row>
    <row r="197" spans="1:4">
      <c r="A197" s="4" t="s">
        <v>1078</v>
      </c>
      <c r="B197" s="6" t="n">
        <v>0</v>
      </c>
    </row>
    <row r="198" spans="1:4">
      <c r="A198" s="4" t="s">
        <v>1145</v>
      </c>
    </row>
    <row r="199" spans="1:4">
      <c r="A199" s="3" t="s">
        <v>439</v>
      </c>
    </row>
    <row r="200" spans="1:4">
      <c r="A200" s="4" t="s">
        <v>1078</v>
      </c>
      <c r="B200" s="7" t="n">
        <v>0</v>
      </c>
    </row>
    <row r="201" spans="1:4">
      <c r="A201" s="4" t="s">
        <v>1146</v>
      </c>
    </row>
    <row r="202" spans="1:4">
      <c r="A202" s="3" t="s">
        <v>439</v>
      </c>
    </row>
    <row r="203" spans="1:4">
      <c r="A203" s="4" t="s">
        <v>1081</v>
      </c>
      <c r="C203" s="4" t="s">
        <v>1147</v>
      </c>
    </row>
    <row r="204" spans="1:4">
      <c r="A204" s="4" t="s">
        <v>1148</v>
      </c>
    </row>
    <row r="205" spans="1:4">
      <c r="A205" s="3" t="s">
        <v>439</v>
      </c>
    </row>
    <row r="206" spans="1:4">
      <c r="A206" s="4" t="s">
        <v>1149</v>
      </c>
      <c r="B206" s="6" t="n">
        <v>45</v>
      </c>
    </row>
    <row r="207" spans="1:4">
      <c r="A207" s="4" t="s">
        <v>1150</v>
      </c>
      <c r="B207" s="6" t="n">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950</v>
      </c>
      <c r="C2" s="2" t="s">
        <v>2</v>
      </c>
    </row>
    <row r="3" spans="1:3">
      <c r="A3" s="3" t="s">
        <v>1152</v>
      </c>
    </row>
    <row r="4" spans="1:3">
      <c r="A4" s="4" t="s">
        <v>1153</v>
      </c>
      <c r="C4" s="4" t="s">
        <v>1041</v>
      </c>
    </row>
    <row r="5" spans="1:3">
      <c r="A5" s="4" t="s">
        <v>1154</v>
      </c>
      <c r="C5" s="4" t="s">
        <v>536</v>
      </c>
    </row>
    <row r="6" spans="1:3">
      <c r="A6" s="4" t="s">
        <v>1155</v>
      </c>
      <c r="C6" s="4" t="s">
        <v>1156</v>
      </c>
    </row>
    <row r="7" spans="1:3">
      <c r="A7" s="4" t="s">
        <v>1157</v>
      </c>
    </row>
    <row r="8" spans="1:3">
      <c r="A8" s="3" t="s">
        <v>1152</v>
      </c>
    </row>
    <row r="9" spans="1:3">
      <c r="A9" s="4" t="s">
        <v>1153</v>
      </c>
      <c r="B9" s="4" t="s">
        <v>1041</v>
      </c>
    </row>
    <row r="10" spans="1:3">
      <c r="A10" s="4" t="s">
        <v>1154</v>
      </c>
      <c r="B10" s="4" t="s">
        <v>536</v>
      </c>
    </row>
    <row r="11" spans="1:3">
      <c r="A11" s="4" t="s">
        <v>1155</v>
      </c>
      <c r="B11" s="4" t="s">
        <v>11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8</v>
      </c>
      <c r="B1" s="2" t="s">
        <v>691</v>
      </c>
      <c r="C1" s="2" t="s">
        <v>1159</v>
      </c>
      <c r="D1" s="2" t="s">
        <v>835</v>
      </c>
    </row>
    <row r="2" spans="1:4">
      <c r="A2" s="3" t="s">
        <v>1160</v>
      </c>
    </row>
    <row r="3" spans="1:4">
      <c r="A3" s="4" t="s">
        <v>1161</v>
      </c>
      <c r="B3" s="7" t="n">
        <v>2920</v>
      </c>
      <c r="D3" s="7" t="n">
        <v>4026</v>
      </c>
    </row>
    <row r="4" spans="1:4">
      <c r="A4" s="4" t="s">
        <v>1162</v>
      </c>
      <c r="B4" s="6" t="n">
        <v>2200</v>
      </c>
      <c r="D4" s="6" t="n">
        <v>7700</v>
      </c>
    </row>
    <row r="5" spans="1:4">
      <c r="A5" s="4" t="s">
        <v>1163</v>
      </c>
      <c r="B5" s="6" t="n">
        <v>31996</v>
      </c>
      <c r="D5" s="6" t="n">
        <v>32248</v>
      </c>
    </row>
    <row r="6" spans="1:4">
      <c r="A6" s="4" t="s">
        <v>188</v>
      </c>
      <c r="B6" s="6" t="n">
        <v>29148</v>
      </c>
      <c r="D6" s="6" t="n">
        <v>28295</v>
      </c>
    </row>
    <row r="7" spans="1:4">
      <c r="A7" s="4" t="s">
        <v>1164</v>
      </c>
      <c r="B7" s="7" t="n">
        <v>163</v>
      </c>
      <c r="D7" s="7" t="n">
        <v>119</v>
      </c>
    </row>
    <row r="8" spans="1:4">
      <c r="A8" s="4" t="s">
        <v>1165</v>
      </c>
    </row>
    <row r="9" spans="1:4">
      <c r="A9" s="3" t="s">
        <v>1160</v>
      </c>
    </row>
    <row r="10" spans="1:4">
      <c r="A10" s="4" t="s">
        <v>1166</v>
      </c>
      <c r="B10" s="4" t="s">
        <v>1167</v>
      </c>
      <c r="C10" s="4" t="s">
        <v>1167</v>
      </c>
      <c r="D10" s="4" t="s">
        <v>1041</v>
      </c>
    </row>
    <row r="11" spans="1:4">
      <c r="A11" s="4" t="s">
        <v>1168</v>
      </c>
      <c r="B11" s="7" t="n">
        <v>72</v>
      </c>
      <c r="D11" s="7" t="n">
        <v>73</v>
      </c>
    </row>
    <row r="12" spans="1:4">
      <c r="A12" s="4" t="s">
        <v>1169</v>
      </c>
    </row>
    <row r="13" spans="1:4">
      <c r="A13" s="3" t="s">
        <v>1160</v>
      </c>
    </row>
    <row r="14" spans="1:4">
      <c r="A14" s="4" t="s">
        <v>1170</v>
      </c>
      <c r="B14" s="4" t="s">
        <v>1171</v>
      </c>
      <c r="C14" s="4" t="s">
        <v>1171</v>
      </c>
    </row>
    <row r="15" spans="1:4">
      <c r="A15" s="4" t="s">
        <v>1172</v>
      </c>
      <c r="C15" s="11" t="n">
        <v>500</v>
      </c>
    </row>
    <row r="16" spans="1:4">
      <c r="A16" s="4" t="s">
        <v>1173</v>
      </c>
    </row>
    <row r="17" spans="1:4">
      <c r="A17" s="3" t="s">
        <v>1160</v>
      </c>
    </row>
    <row r="18" spans="1:4">
      <c r="A18" s="4" t="s">
        <v>1174</v>
      </c>
      <c r="D18" s="7" t="n">
        <v>11</v>
      </c>
    </row>
    <row r="19" spans="1:4">
      <c r="A19" s="4" t="s">
        <v>1170</v>
      </c>
      <c r="D19" s="4" t="s">
        <v>1175</v>
      </c>
    </row>
    <row r="20" spans="1:4">
      <c r="A20" s="4" t="s">
        <v>1176</v>
      </c>
      <c r="D20" s="7" t="n">
        <v>88</v>
      </c>
    </row>
    <row r="21" spans="1:4">
      <c r="A21" s="4" t="s">
        <v>1177</v>
      </c>
    </row>
    <row r="22" spans="1:4">
      <c r="A22" s="3" t="s">
        <v>1160</v>
      </c>
    </row>
    <row r="23" spans="1:4">
      <c r="A23" s="4" t="s">
        <v>1174</v>
      </c>
      <c r="D23" s="7" t="n">
        <v>4</v>
      </c>
    </row>
    <row r="24" spans="1:4">
      <c r="A24" s="4" t="s">
        <v>1170</v>
      </c>
      <c r="D24" s="4" t="s">
        <v>1178</v>
      </c>
    </row>
    <row r="25" spans="1:4">
      <c r="A25" s="4" t="s">
        <v>1176</v>
      </c>
      <c r="D25" s="7" t="n">
        <v>21</v>
      </c>
    </row>
    <row r="26" spans="1:4">
      <c r="A26" s="4" t="s">
        <v>1179</v>
      </c>
    </row>
    <row r="27" spans="1:4">
      <c r="A27" s="3" t="s">
        <v>1160</v>
      </c>
    </row>
    <row r="28" spans="1:4">
      <c r="A28" s="4" t="s">
        <v>1180</v>
      </c>
      <c r="B28" s="7" t="n">
        <v>2848</v>
      </c>
      <c r="D28" s="6" t="n">
        <v>3953</v>
      </c>
    </row>
    <row r="29" spans="1:4">
      <c r="A29" s="4" t="s">
        <v>1180</v>
      </c>
      <c r="B29" s="7" t="n">
        <v>-2848</v>
      </c>
      <c r="D29" s="7" t="n">
        <v>-3953</v>
      </c>
    </row>
    <row r="30" spans="1:4">
      <c r="A30" s="4" t="s">
        <v>1181</v>
      </c>
    </row>
    <row r="31" spans="1:4">
      <c r="A31" s="3" t="s">
        <v>1160</v>
      </c>
    </row>
    <row r="32" spans="1:4">
      <c r="A32" s="4" t="s">
        <v>1170</v>
      </c>
      <c r="B32" s="4" t="s">
        <v>1182</v>
      </c>
      <c r="C32" s="4" t="s">
        <v>1182</v>
      </c>
    </row>
    <row r="33" spans="1:4">
      <c r="A33" s="4" t="s">
        <v>1172</v>
      </c>
      <c r="C33" s="11" t="n">
        <v>500</v>
      </c>
    </row>
    <row r="34" spans="1:4">
      <c r="A34" s="4" t="s">
        <v>1183</v>
      </c>
    </row>
    <row r="35" spans="1:4">
      <c r="A35" s="3" t="s">
        <v>1160</v>
      </c>
    </row>
    <row r="36" spans="1:4">
      <c r="A36" s="4" t="s">
        <v>1166</v>
      </c>
      <c r="B36" s="4" t="s">
        <v>790</v>
      </c>
      <c r="C36" s="4" t="s">
        <v>790</v>
      </c>
      <c r="D36" s="4" t="s">
        <v>868</v>
      </c>
    </row>
    <row r="37" spans="1:4">
      <c r="A37" s="4" t="s">
        <v>1162</v>
      </c>
      <c r="B37" s="7" t="n">
        <v>0</v>
      </c>
      <c r="D37" s="7" t="n">
        <v>3948</v>
      </c>
    </row>
    <row r="38" spans="1:4">
      <c r="A38" s="4" t="s">
        <v>1184</v>
      </c>
    </row>
    <row r="39" spans="1:4">
      <c r="A39" s="3" t="s">
        <v>1160</v>
      </c>
    </row>
    <row r="40" spans="1:4">
      <c r="A40" s="4" t="s">
        <v>1166</v>
      </c>
      <c r="B40" s="4" t="s">
        <v>869</v>
      </c>
      <c r="C40" s="4" t="s">
        <v>869</v>
      </c>
      <c r="D40" s="4" t="s">
        <v>1185</v>
      </c>
    </row>
    <row r="41" spans="1:4">
      <c r="A41" s="4" t="s">
        <v>1162</v>
      </c>
      <c r="B41" s="7" t="n">
        <v>2840</v>
      </c>
      <c r="D41" s="7" t="n">
        <v>3784</v>
      </c>
    </row>
    <row r="42" spans="1:4">
      <c r="A42" s="4" t="s">
        <v>1186</v>
      </c>
    </row>
    <row r="43" spans="1:4">
      <c r="A43" s="3" t="s">
        <v>1160</v>
      </c>
    </row>
    <row r="44" spans="1:4">
      <c r="A44" s="4" t="s">
        <v>1166</v>
      </c>
      <c r="B44" s="4" t="s">
        <v>863</v>
      </c>
      <c r="C44" s="4" t="s">
        <v>863</v>
      </c>
      <c r="D44" s="4" t="s">
        <v>868</v>
      </c>
    </row>
    <row r="45" spans="1:4">
      <c r="A45" s="4" t="s">
        <v>1162</v>
      </c>
      <c r="B45" s="7" t="n">
        <v>3276</v>
      </c>
      <c r="D45" s="7" t="n">
        <v>3257</v>
      </c>
    </row>
    <row r="46" spans="1:4">
      <c r="A46" s="4" t="s">
        <v>1187</v>
      </c>
    </row>
    <row r="47" spans="1:4">
      <c r="A47" s="3" t="s">
        <v>1160</v>
      </c>
    </row>
    <row r="48" spans="1:4">
      <c r="A48" s="4" t="s">
        <v>1166</v>
      </c>
      <c r="B48" s="4" t="s">
        <v>869</v>
      </c>
      <c r="C48" s="4" t="s">
        <v>869</v>
      </c>
      <c r="D48" s="4" t="s">
        <v>1039</v>
      </c>
    </row>
    <row r="49" spans="1:4">
      <c r="A49" s="4" t="s">
        <v>1162</v>
      </c>
      <c r="B49" s="7" t="n">
        <v>3831</v>
      </c>
      <c r="D49" s="7" t="n">
        <v>3802</v>
      </c>
    </row>
    <row r="50" spans="1:4">
      <c r="A50" s="4" t="s">
        <v>1188</v>
      </c>
    </row>
    <row r="51" spans="1:4">
      <c r="A51" s="3" t="s">
        <v>1160</v>
      </c>
    </row>
    <row r="52" spans="1:4">
      <c r="A52" s="4" t="s">
        <v>1166</v>
      </c>
      <c r="B52" s="4" t="s">
        <v>1039</v>
      </c>
      <c r="C52" s="4" t="s">
        <v>1039</v>
      </c>
      <c r="D52" s="4" t="s">
        <v>1189</v>
      </c>
    </row>
    <row r="53" spans="1:4">
      <c r="A53" s="4" t="s">
        <v>1162</v>
      </c>
      <c r="B53" s="7" t="n">
        <v>1272</v>
      </c>
      <c r="D53" s="7" t="n">
        <v>1270</v>
      </c>
    </row>
    <row r="54" spans="1:4">
      <c r="A54" s="4" t="s">
        <v>1190</v>
      </c>
    </row>
    <row r="55" spans="1:4">
      <c r="A55" s="3" t="s">
        <v>1160</v>
      </c>
    </row>
    <row r="56" spans="1:4">
      <c r="A56" s="4" t="s">
        <v>1166</v>
      </c>
      <c r="B56" s="4" t="s">
        <v>1031</v>
      </c>
      <c r="C56" s="4" t="s">
        <v>1031</v>
      </c>
      <c r="D56" s="4" t="s">
        <v>1038</v>
      </c>
    </row>
    <row r="57" spans="1:4">
      <c r="A57" s="4" t="s">
        <v>1162</v>
      </c>
      <c r="B57" s="7" t="n">
        <v>1839</v>
      </c>
      <c r="D57" s="7" t="n">
        <v>1816</v>
      </c>
    </row>
    <row r="58" spans="1:4">
      <c r="A58" s="4" t="s">
        <v>1191</v>
      </c>
    </row>
    <row r="59" spans="1:4">
      <c r="A59" s="3" t="s">
        <v>1160</v>
      </c>
    </row>
    <row r="60" spans="1:4">
      <c r="A60" s="4" t="s">
        <v>1166</v>
      </c>
      <c r="B60" s="4" t="s">
        <v>1023</v>
      </c>
      <c r="C60" s="4" t="s">
        <v>1023</v>
      </c>
      <c r="D60" s="4" t="s">
        <v>1025</v>
      </c>
    </row>
    <row r="61" spans="1:4">
      <c r="A61" s="4" t="s">
        <v>1162</v>
      </c>
      <c r="B61" s="7" t="n">
        <v>18910</v>
      </c>
      <c r="D61" s="7" t="n">
        <v>14345</v>
      </c>
    </row>
    <row r="62" spans="1:4">
      <c r="A62" s="4" t="s">
        <v>1192</v>
      </c>
    </row>
    <row r="63" spans="1:4">
      <c r="A63" s="3" t="s">
        <v>1160</v>
      </c>
    </row>
    <row r="64" spans="1:4">
      <c r="A64" s="4" t="s">
        <v>1166</v>
      </c>
      <c r="B64" s="4" t="s">
        <v>1193</v>
      </c>
      <c r="C64" s="4" t="s">
        <v>1193</v>
      </c>
      <c r="D64" s="4" t="s">
        <v>1193</v>
      </c>
    </row>
    <row r="65" spans="1:4">
      <c r="A65" s="4" t="s">
        <v>1194</v>
      </c>
      <c r="B65" s="7" t="n">
        <v>28</v>
      </c>
      <c r="D65" s="7" t="n">
        <v>26</v>
      </c>
    </row>
    <row r="66" spans="1:4">
      <c r="A66" s="4" t="s">
        <v>1195</v>
      </c>
    </row>
    <row r="67" spans="1:4">
      <c r="A67" s="3" t="s">
        <v>1160</v>
      </c>
    </row>
    <row r="68" spans="1:4">
      <c r="A68" s="4" t="s">
        <v>1180</v>
      </c>
      <c r="B68" s="6" t="n">
        <v>2848</v>
      </c>
      <c r="D68" s="6" t="n">
        <v>3953</v>
      </c>
    </row>
    <row r="69" spans="1:4">
      <c r="A69" s="4" t="s">
        <v>1180</v>
      </c>
      <c r="B69" s="7" t="n">
        <v>-2848</v>
      </c>
      <c r="D69" s="6" t="n">
        <v>-3953</v>
      </c>
    </row>
    <row r="70" spans="1:4">
      <c r="A70" s="4" t="s">
        <v>1196</v>
      </c>
    </row>
    <row r="71" spans="1:4">
      <c r="A71" s="3" t="s">
        <v>1160</v>
      </c>
    </row>
    <row r="72" spans="1:4">
      <c r="A72" s="4" t="s">
        <v>1174</v>
      </c>
      <c r="D72" s="7" t="n">
        <v>357</v>
      </c>
    </row>
    <row r="73" spans="1:4">
      <c r="A73" s="4" t="s">
        <v>1170</v>
      </c>
      <c r="D73" s="4" t="s">
        <v>529</v>
      </c>
    </row>
    <row r="74" spans="1:4">
      <c r="A74" s="4" t="s">
        <v>1176</v>
      </c>
      <c r="D74" s="7" t="n">
        <v>516</v>
      </c>
    </row>
    <row r="75" spans="1:4">
      <c r="A75" s="4" t="s">
        <v>1197</v>
      </c>
    </row>
    <row r="76" spans="1:4">
      <c r="A76" s="3" t="s">
        <v>1160</v>
      </c>
    </row>
    <row r="77" spans="1:4">
      <c r="A77" s="4" t="s">
        <v>1170</v>
      </c>
      <c r="B77" s="4" t="s">
        <v>1198</v>
      </c>
      <c r="C77" s="4" t="s">
        <v>1198</v>
      </c>
    </row>
    <row r="78" spans="1:4">
      <c r="A78" s="4" t="s">
        <v>1176</v>
      </c>
      <c r="B78" s="7" t="n">
        <v>1000</v>
      </c>
    </row>
    <row r="79" spans="1:4">
      <c r="A79" s="4" t="s">
        <v>1199</v>
      </c>
    </row>
    <row r="80" spans="1:4">
      <c r="A80" s="3" t="s">
        <v>1160</v>
      </c>
    </row>
    <row r="81" spans="1:4">
      <c r="A81" s="4" t="s">
        <v>1174</v>
      </c>
      <c r="D81" s="7" t="n">
        <v>138</v>
      </c>
    </row>
    <row r="82" spans="1:4">
      <c r="A82" s="4" t="s">
        <v>1170</v>
      </c>
      <c r="D82" s="4" t="s">
        <v>1200</v>
      </c>
    </row>
    <row r="83" spans="1:4">
      <c r="A83" s="4" t="s">
        <v>1176</v>
      </c>
      <c r="D83" s="7" t="n">
        <v>107</v>
      </c>
    </row>
    <row r="84" spans="1:4">
      <c r="A84" s="4" t="s">
        <v>1201</v>
      </c>
    </row>
    <row r="85" spans="1:4">
      <c r="A85" s="3" t="s">
        <v>1160</v>
      </c>
    </row>
    <row r="86" spans="1:4">
      <c r="A86" s="4" t="s">
        <v>1174</v>
      </c>
      <c r="D86" s="7" t="n">
        <v>410</v>
      </c>
    </row>
    <row r="87" spans="1:4">
      <c r="A87" s="4" t="s">
        <v>1170</v>
      </c>
      <c r="D87" s="4" t="s">
        <v>1202</v>
      </c>
    </row>
    <row r="88" spans="1:4">
      <c r="A88" s="4" t="s">
        <v>1203</v>
      </c>
    </row>
    <row r="89" spans="1:4">
      <c r="A89" s="3" t="s">
        <v>1160</v>
      </c>
    </row>
    <row r="90" spans="1:4">
      <c r="A90" s="4" t="s">
        <v>1174</v>
      </c>
      <c r="D90" s="7" t="n">
        <v>408</v>
      </c>
    </row>
    <row r="91" spans="1:4">
      <c r="A91" s="4" t="s">
        <v>1170</v>
      </c>
      <c r="D91" s="4" t="s">
        <v>1200</v>
      </c>
    </row>
    <row r="92" spans="1:4">
      <c r="A92" s="4" t="s">
        <v>1204</v>
      </c>
    </row>
    <row r="93" spans="1:4">
      <c r="A93" s="3" t="s">
        <v>1160</v>
      </c>
    </row>
    <row r="94" spans="1:4">
      <c r="A94" s="4" t="s">
        <v>1170</v>
      </c>
      <c r="B94" s="4" t="s">
        <v>1205</v>
      </c>
      <c r="C94" s="4" t="s">
        <v>1205</v>
      </c>
    </row>
    <row r="95" spans="1:4">
      <c r="A95" s="4" t="s">
        <v>1176</v>
      </c>
      <c r="B95" s="7" t="n">
        <v>1000</v>
      </c>
    </row>
    <row r="96" spans="1:4">
      <c r="A96" s="4" t="s">
        <v>1206</v>
      </c>
    </row>
    <row r="97" spans="1:4">
      <c r="A97" s="3" t="s">
        <v>1160</v>
      </c>
    </row>
    <row r="98" spans="1:4">
      <c r="A98" s="4" t="s">
        <v>1170</v>
      </c>
      <c r="B98" s="4" t="s">
        <v>1207</v>
      </c>
      <c r="C98" s="4" t="s">
        <v>1207</v>
      </c>
    </row>
    <row r="99" spans="1:4">
      <c r="A99" s="4" t="s">
        <v>1176</v>
      </c>
      <c r="B99" s="7" t="n">
        <v>1000</v>
      </c>
    </row>
    <row r="100" spans="1:4">
      <c r="A100" s="4" t="s">
        <v>1208</v>
      </c>
    </row>
    <row r="101" spans="1:4">
      <c r="A101" s="3" t="s">
        <v>1160</v>
      </c>
    </row>
    <row r="102" spans="1:4">
      <c r="A102" s="4" t="s">
        <v>1170</v>
      </c>
      <c r="B102" s="4" t="s">
        <v>1209</v>
      </c>
      <c r="C102" s="4" t="s">
        <v>1209</v>
      </c>
    </row>
    <row r="103" spans="1:4">
      <c r="A103" s="4" t="s">
        <v>1172</v>
      </c>
      <c r="C103" s="11" t="n">
        <v>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s>
  <sheetData>
    <row r="1" spans="1:12">
      <c r="A1" s="1" t="s">
        <v>1210</v>
      </c>
      <c r="B1" s="2" t="s">
        <v>503</v>
      </c>
      <c r="H1" s="2" t="s">
        <v>504</v>
      </c>
      <c r="J1" s="2" t="s">
        <v>1</v>
      </c>
    </row>
    <row r="2" spans="1:12">
      <c r="B2" s="2" t="s">
        <v>1211</v>
      </c>
      <c r="C2" s="2" t="s">
        <v>1212</v>
      </c>
      <c r="D2" s="2" t="s">
        <v>1213</v>
      </c>
      <c r="E2" s="2" t="s">
        <v>1214</v>
      </c>
      <c r="F2" s="2" t="s">
        <v>1215</v>
      </c>
      <c r="G2" s="2" t="s">
        <v>1216</v>
      </c>
      <c r="H2" s="2" t="s">
        <v>691</v>
      </c>
      <c r="I2" s="2" t="s">
        <v>835</v>
      </c>
      <c r="J2" s="2" t="s">
        <v>691</v>
      </c>
      <c r="K2" s="2" t="s">
        <v>1217</v>
      </c>
      <c r="L2" s="2" t="s">
        <v>1218</v>
      </c>
    </row>
    <row r="3" spans="1:12">
      <c r="A3" s="3" t="s">
        <v>1160</v>
      </c>
    </row>
    <row r="4" spans="1:12">
      <c r="A4" s="4" t="s">
        <v>1219</v>
      </c>
      <c r="J4" s="7" t="n">
        <v>0</v>
      </c>
    </row>
    <row r="5" spans="1:12">
      <c r="A5" s="4" t="s">
        <v>1220</v>
      </c>
      <c r="H5" s="7" t="n">
        <v>750000000</v>
      </c>
      <c r="J5" s="6" t="n">
        <v>750000000</v>
      </c>
    </row>
    <row r="6" spans="1:12">
      <c r="A6" s="4" t="s">
        <v>1221</v>
      </c>
      <c r="I6" s="7" t="n">
        <v>1600000000</v>
      </c>
      <c r="K6" s="7" t="n">
        <v>1600000000</v>
      </c>
    </row>
    <row r="7" spans="1:12">
      <c r="A7" s="4" t="s">
        <v>1222</v>
      </c>
      <c r="B7" s="7" t="n">
        <v>0</v>
      </c>
      <c r="C7" s="7" t="n">
        <v>0</v>
      </c>
      <c r="D7" s="7" t="n">
        <v>0</v>
      </c>
      <c r="E7" s="7" t="n">
        <v>0</v>
      </c>
      <c r="F7" s="7" t="n">
        <v>0</v>
      </c>
      <c r="G7" s="7" t="n">
        <v>0</v>
      </c>
      <c r="H7" s="6" t="n">
        <v>0</v>
      </c>
      <c r="I7" s="6" t="n">
        <v>-253000000</v>
      </c>
      <c r="K7" s="6" t="n">
        <v>253000000</v>
      </c>
    </row>
    <row r="8" spans="1:12">
      <c r="A8" s="4" t="s">
        <v>1223</v>
      </c>
      <c r="K8" s="7" t="n">
        <v>191000000</v>
      </c>
    </row>
    <row r="9" spans="1:12">
      <c r="A9" s="4" t="s">
        <v>1224</v>
      </c>
      <c r="K9" s="8" t="n">
        <v>0.13</v>
      </c>
    </row>
    <row r="10" spans="1:12">
      <c r="A10" s="4" t="s">
        <v>513</v>
      </c>
    </row>
    <row r="11" spans="1:12">
      <c r="A11" s="3" t="s">
        <v>1160</v>
      </c>
    </row>
    <row r="12" spans="1:12">
      <c r="A12" s="4" t="s">
        <v>1225</v>
      </c>
      <c r="H12" s="7" t="n">
        <v>69000000</v>
      </c>
      <c r="J12" s="7" t="n">
        <v>69000000</v>
      </c>
    </row>
    <row r="13" spans="1:12">
      <c r="A13" s="4" t="s">
        <v>1226</v>
      </c>
    </row>
    <row r="14" spans="1:12">
      <c r="A14" s="3" t="s">
        <v>1160</v>
      </c>
    </row>
    <row r="15" spans="1:12">
      <c r="A15" s="4" t="s">
        <v>1227</v>
      </c>
      <c r="H15" s="4" t="s">
        <v>1207</v>
      </c>
      <c r="J15" s="4" t="s">
        <v>1207</v>
      </c>
      <c r="L15" s="4" t="s">
        <v>1207</v>
      </c>
    </row>
    <row r="16" spans="1:12">
      <c r="A16" s="4" t="s">
        <v>1228</v>
      </c>
      <c r="H16" s="7" t="n">
        <v>1000000000</v>
      </c>
      <c r="J16" s="7" t="n">
        <v>1000000000</v>
      </c>
    </row>
    <row r="17" spans="1:12">
      <c r="A17" s="4" t="s">
        <v>1229</v>
      </c>
    </row>
    <row r="18" spans="1:12">
      <c r="A18" s="3" t="s">
        <v>1160</v>
      </c>
    </row>
    <row r="19" spans="1:12">
      <c r="A19" s="4" t="s">
        <v>1221</v>
      </c>
      <c r="H19" s="7" t="n">
        <v>1000000000</v>
      </c>
      <c r="J19" s="7" t="n">
        <v>1000000000</v>
      </c>
    </row>
    <row r="20" spans="1:12">
      <c r="A20" s="4" t="s">
        <v>1227</v>
      </c>
      <c r="H20" s="4" t="s">
        <v>1028</v>
      </c>
      <c r="J20" s="4" t="s">
        <v>1028</v>
      </c>
      <c r="L20" s="4" t="s">
        <v>1028</v>
      </c>
    </row>
    <row r="21" spans="1:12">
      <c r="A21" s="4" t="s">
        <v>1174</v>
      </c>
      <c r="H21" s="7" t="n">
        <v>1000000000</v>
      </c>
      <c r="J21" s="7" t="n">
        <v>1000000000</v>
      </c>
    </row>
    <row r="22" spans="1:12">
      <c r="A22" s="4" t="s">
        <v>1230</v>
      </c>
    </row>
    <row r="23" spans="1:12">
      <c r="A23" s="3" t="s">
        <v>1160</v>
      </c>
    </row>
    <row r="24" spans="1:12">
      <c r="A24" s="4" t="s">
        <v>1231</v>
      </c>
      <c r="H24" s="6" t="n">
        <v>3750000000</v>
      </c>
      <c r="I24" s="6" t="n">
        <v>3750000000</v>
      </c>
      <c r="J24" s="6" t="n">
        <v>3750000000</v>
      </c>
      <c r="K24" s="7" t="n">
        <v>3750000000</v>
      </c>
    </row>
    <row r="25" spans="1:12">
      <c r="A25" s="4" t="s">
        <v>1232</v>
      </c>
      <c r="H25" s="6" t="n">
        <v>4500000000</v>
      </c>
      <c r="J25" s="6" t="n">
        <v>4500000000</v>
      </c>
    </row>
    <row r="26" spans="1:12">
      <c r="A26" s="4" t="s">
        <v>1233</v>
      </c>
    </row>
    <row r="27" spans="1:12">
      <c r="A27" s="3" t="s">
        <v>1160</v>
      </c>
    </row>
    <row r="28" spans="1:12">
      <c r="A28" s="4" t="s">
        <v>1231</v>
      </c>
      <c r="H28" s="6" t="n">
        <v>3750000000</v>
      </c>
      <c r="I28" s="7" t="n">
        <v>3750000000</v>
      </c>
      <c r="J28" s="6" t="n">
        <v>3750000000</v>
      </c>
      <c r="K28" s="7" t="n">
        <v>3750000000</v>
      </c>
    </row>
    <row r="29" spans="1:12">
      <c r="A29" s="4" t="s">
        <v>1232</v>
      </c>
      <c r="H29" s="6" t="n">
        <v>4500000000</v>
      </c>
      <c r="J29" s="6" t="n">
        <v>4500000000</v>
      </c>
    </row>
    <row r="30" spans="1:12">
      <c r="A30" s="4" t="s">
        <v>1234</v>
      </c>
    </row>
    <row r="31" spans="1:12">
      <c r="A31" s="3" t="s">
        <v>1160</v>
      </c>
    </row>
    <row r="32" spans="1:12">
      <c r="A32" s="4" t="s">
        <v>1231</v>
      </c>
      <c r="H32" s="7" t="n">
        <v>1800000000</v>
      </c>
      <c r="J32" s="6" t="n">
        <v>1800000000</v>
      </c>
      <c r="L32" s="12" t="n">
        <v>25</v>
      </c>
    </row>
    <row r="33" spans="1:12">
      <c r="A33" s="4" t="s">
        <v>1219</v>
      </c>
      <c r="J33" s="7" t="n">
        <v>0</v>
      </c>
    </row>
  </sheetData>
  <mergeCells count="4">
    <mergeCell ref="A1:A2"/>
    <mergeCell ref="B1:G1"/>
    <mergeCell ref="H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1235</v>
      </c>
      <c r="B1" s="2" t="s">
        <v>1</v>
      </c>
    </row>
    <row r="2" spans="1:4">
      <c r="B2" s="2" t="s">
        <v>2</v>
      </c>
      <c r="C2" s="2" t="s">
        <v>88</v>
      </c>
      <c r="D2" s="2" t="s">
        <v>87</v>
      </c>
    </row>
    <row r="3" spans="1:4">
      <c r="A3" s="3" t="s">
        <v>1236</v>
      </c>
    </row>
    <row r="4" spans="1:4">
      <c r="A4" s="4" t="s">
        <v>1237</v>
      </c>
      <c r="B4" s="7" t="n">
        <v>49000000</v>
      </c>
    </row>
    <row r="5" spans="1:4">
      <c r="A5" s="4" t="s">
        <v>1238</v>
      </c>
      <c r="B5" s="6" t="n">
        <v>2200000000</v>
      </c>
      <c r="D5" s="7" t="n">
        <v>7700000000</v>
      </c>
    </row>
    <row r="6" spans="1:4">
      <c r="A6" s="4" t="s">
        <v>1239</v>
      </c>
      <c r="B6" s="6" t="n">
        <v>415000000</v>
      </c>
    </row>
    <row r="7" spans="1:4">
      <c r="A7" s="4" t="s">
        <v>1240</v>
      </c>
      <c r="B7" s="6" t="n">
        <v>0</v>
      </c>
    </row>
    <row r="8" spans="1:4">
      <c r="A8" s="4" t="s">
        <v>1241</v>
      </c>
      <c r="B8" s="6" t="n">
        <v>0</v>
      </c>
    </row>
    <row r="9" spans="1:4">
      <c r="A9" s="4" t="s">
        <v>1242</v>
      </c>
      <c r="C9" s="7" t="n">
        <v>95000000</v>
      </c>
    </row>
    <row r="10" spans="1:4">
      <c r="A10" s="4" t="s">
        <v>1243</v>
      </c>
      <c r="C10" s="7" t="n">
        <v>85000000</v>
      </c>
    </row>
    <row r="11" spans="1:4">
      <c r="A11" s="4" t="s">
        <v>1244</v>
      </c>
      <c r="C11" s="8" t="n">
        <v>0.06</v>
      </c>
    </row>
    <row r="12" spans="1:4">
      <c r="A12" s="4" t="s">
        <v>1245</v>
      </c>
      <c r="B12" s="6" t="n">
        <v>34000000000</v>
      </c>
      <c r="D12" s="7" t="n">
        <v>32000000000</v>
      </c>
    </row>
    <row r="13" spans="1:4">
      <c r="A13" s="4" t="s">
        <v>1246</v>
      </c>
      <c r="B13" s="7" t="n">
        <v>47000000</v>
      </c>
    </row>
    <row r="14" spans="1:4">
      <c r="A14" s="4" t="s">
        <v>1247</v>
      </c>
    </row>
    <row r="15" spans="1:4">
      <c r="A15" s="3" t="s">
        <v>1236</v>
      </c>
    </row>
    <row r="16" spans="1:4">
      <c r="A16" s="4" t="s">
        <v>1248</v>
      </c>
      <c r="B16" s="4" t="s">
        <v>532</v>
      </c>
      <c r="D16" s="4" t="s">
        <v>639</v>
      </c>
    </row>
    <row r="17" spans="1:4">
      <c r="A17" s="4" t="s">
        <v>1249</v>
      </c>
    </row>
    <row r="18" spans="1:4">
      <c r="A18" s="3" t="s">
        <v>1236</v>
      </c>
    </row>
    <row r="19" spans="1:4">
      <c r="A19" s="4" t="s">
        <v>1250</v>
      </c>
      <c r="B19" s="4" t="s">
        <v>848</v>
      </c>
    </row>
    <row r="20" spans="1:4">
      <c r="A20" s="4" t="s">
        <v>1251</v>
      </c>
      <c r="B20" s="7" t="n">
        <v>1100000000</v>
      </c>
      <c r="D20" s="7" t="n">
        <v>1100000000</v>
      </c>
    </row>
    <row r="21" spans="1:4">
      <c r="A21" s="4" t="s">
        <v>1252</v>
      </c>
    </row>
    <row r="22" spans="1:4">
      <c r="A22" s="3" t="s">
        <v>1236</v>
      </c>
    </row>
    <row r="23" spans="1:4">
      <c r="A23" s="4" t="s">
        <v>1250</v>
      </c>
      <c r="B23" s="4" t="s">
        <v>846</v>
      </c>
    </row>
    <row r="24" spans="1:4">
      <c r="A24" s="4" t="s">
        <v>1251</v>
      </c>
      <c r="B24" s="7" t="n">
        <v>1900000000</v>
      </c>
      <c r="D24" s="6" t="n">
        <v>2000000000</v>
      </c>
    </row>
    <row r="25" spans="1:4">
      <c r="A25" s="4" t="s">
        <v>1253</v>
      </c>
    </row>
    <row r="26" spans="1:4">
      <c r="A26" s="3" t="s">
        <v>1236</v>
      </c>
    </row>
    <row r="27" spans="1:4">
      <c r="A27" s="4" t="s">
        <v>1251</v>
      </c>
      <c r="B27" s="6" t="n">
        <v>2500000000</v>
      </c>
      <c r="D27" s="6" t="n">
        <v>900000000</v>
      </c>
    </row>
    <row r="28" spans="1:4">
      <c r="A28" s="4" t="s">
        <v>1247</v>
      </c>
    </row>
    <row r="29" spans="1:4">
      <c r="A29" s="3" t="s">
        <v>1236</v>
      </c>
    </row>
    <row r="30" spans="1:4">
      <c r="A30" s="4" t="s">
        <v>1251</v>
      </c>
      <c r="B30" s="7" t="n">
        <v>5000000000</v>
      </c>
      <c r="D30" s="7" t="n">
        <v>10500000000</v>
      </c>
    </row>
    <row r="31" spans="1:4">
      <c r="A31" s="4" t="s">
        <v>1254</v>
      </c>
    </row>
    <row r="32" spans="1:4">
      <c r="A32" s="3" t="s">
        <v>1236</v>
      </c>
    </row>
    <row r="33" spans="1:4">
      <c r="A33" s="4" t="s">
        <v>1250</v>
      </c>
      <c r="B33" s="4" t="s">
        <v>12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87</v>
      </c>
    </row>
    <row r="2" spans="1:3">
      <c r="A2" s="3" t="s">
        <v>1236</v>
      </c>
    </row>
    <row r="3" spans="1:3">
      <c r="A3" s="4" t="s">
        <v>1238</v>
      </c>
      <c r="B3" s="7" t="n">
        <v>2200</v>
      </c>
      <c r="C3" s="7" t="n">
        <v>7700</v>
      </c>
    </row>
    <row r="4" spans="1:3">
      <c r="A4" s="4" t="s">
        <v>172</v>
      </c>
      <c r="B4" s="6" t="n">
        <v>229</v>
      </c>
      <c r="C4" s="6" t="n">
        <v>272</v>
      </c>
    </row>
    <row r="5" spans="1:3">
      <c r="A5" s="4" t="s">
        <v>1257</v>
      </c>
      <c r="B5" s="6" t="n">
        <v>41</v>
      </c>
      <c r="C5" s="6" t="n">
        <v>55</v>
      </c>
    </row>
    <row r="6" spans="1:3">
      <c r="A6" s="4" t="s">
        <v>1258</v>
      </c>
      <c r="B6" s="6" t="n">
        <v>470</v>
      </c>
      <c r="C6" s="6" t="n">
        <v>568</v>
      </c>
    </row>
    <row r="7" spans="1:3">
      <c r="A7" s="4" t="s">
        <v>1259</v>
      </c>
      <c r="B7" s="6" t="n">
        <v>287</v>
      </c>
      <c r="C7" s="6" t="n">
        <v>3931</v>
      </c>
    </row>
    <row r="8" spans="1:3">
      <c r="A8" s="4" t="s">
        <v>1260</v>
      </c>
      <c r="B8" s="6" t="n">
        <v>938</v>
      </c>
      <c r="C8" s="6" t="n">
        <v>1018</v>
      </c>
    </row>
    <row r="9" spans="1:3">
      <c r="A9" s="4" t="s">
        <v>1261</v>
      </c>
      <c r="B9" s="6" t="n">
        <v>5</v>
      </c>
    </row>
    <row r="10" spans="1:3">
      <c r="A10" s="4" t="s">
        <v>1262</v>
      </c>
    </row>
    <row r="11" spans="1:3">
      <c r="A11" s="3" t="s">
        <v>1236</v>
      </c>
    </row>
    <row r="12" spans="1:3">
      <c r="A12" s="4" t="s">
        <v>1263</v>
      </c>
      <c r="B12" s="6" t="n">
        <v>9</v>
      </c>
      <c r="C12" s="6" t="n">
        <v>44</v>
      </c>
    </row>
    <row r="13" spans="1:3">
      <c r="A13" s="4" t="s">
        <v>1264</v>
      </c>
    </row>
    <row r="14" spans="1:3">
      <c r="A14" s="3" t="s">
        <v>1236</v>
      </c>
    </row>
    <row r="15" spans="1:3">
      <c r="A15" s="4" t="s">
        <v>1265</v>
      </c>
      <c r="B15" s="6" t="n">
        <v>432</v>
      </c>
      <c r="C15" s="6" t="n">
        <v>341</v>
      </c>
    </row>
    <row r="16" spans="1:3">
      <c r="A16" s="4" t="s">
        <v>1266</v>
      </c>
    </row>
    <row r="17" spans="1:3">
      <c r="A17" s="3" t="s">
        <v>1236</v>
      </c>
    </row>
    <row r="18" spans="1:3">
      <c r="A18" s="4" t="s">
        <v>1267</v>
      </c>
      <c r="B18" s="6" t="n">
        <v>32</v>
      </c>
      <c r="C18" s="6" t="n">
        <v>10</v>
      </c>
    </row>
    <row r="19" spans="1:3">
      <c r="A19" s="4" t="s">
        <v>1268</v>
      </c>
    </row>
    <row r="20" spans="1:3">
      <c r="A20" s="3" t="s">
        <v>1236</v>
      </c>
    </row>
    <row r="21" spans="1:3">
      <c r="A21" s="4" t="s">
        <v>1269</v>
      </c>
      <c r="B21" s="6" t="n">
        <v>33</v>
      </c>
      <c r="C21" s="6" t="n">
        <v>119</v>
      </c>
    </row>
    <row r="22" spans="1:3">
      <c r="A22" s="4" t="s">
        <v>1270</v>
      </c>
    </row>
    <row r="23" spans="1:3">
      <c r="A23" s="3" t="s">
        <v>1236</v>
      </c>
    </row>
    <row r="24" spans="1:3">
      <c r="A24" s="4" t="s">
        <v>1271</v>
      </c>
      <c r="B24" s="6" t="n">
        <v>2</v>
      </c>
      <c r="C24" s="6" t="n">
        <v>0</v>
      </c>
    </row>
    <row r="25" spans="1:3">
      <c r="A25" s="4" t="s">
        <v>1272</v>
      </c>
    </row>
    <row r="26" spans="1:3">
      <c r="A26" s="3" t="s">
        <v>1236</v>
      </c>
    </row>
    <row r="27" spans="1:3">
      <c r="A27" s="4" t="s">
        <v>1271</v>
      </c>
      <c r="B27" s="6" t="n">
        <v>5</v>
      </c>
      <c r="C27" s="6" t="n">
        <v>1</v>
      </c>
    </row>
    <row r="28" spans="1:3">
      <c r="A28" s="4" t="s">
        <v>1273</v>
      </c>
    </row>
    <row r="29" spans="1:3">
      <c r="A29" s="3" t="s">
        <v>1236</v>
      </c>
    </row>
    <row r="30" spans="1:3">
      <c r="A30" s="4" t="s">
        <v>1271</v>
      </c>
      <c r="B30" s="6" t="n">
        <v>23</v>
      </c>
      <c r="C30" s="6" t="n">
        <v>2</v>
      </c>
    </row>
    <row r="31" spans="1:3">
      <c r="A31" s="4" t="s">
        <v>1274</v>
      </c>
    </row>
    <row r="32" spans="1:3">
      <c r="A32" s="3" t="s">
        <v>1236</v>
      </c>
    </row>
    <row r="33" spans="1:3">
      <c r="A33" s="4" t="s">
        <v>1271</v>
      </c>
      <c r="B33" s="6" t="n">
        <v>7</v>
      </c>
      <c r="C33" s="6" t="n">
        <v>17</v>
      </c>
    </row>
    <row r="34" spans="1:3">
      <c r="A34" s="4" t="s">
        <v>1275</v>
      </c>
    </row>
    <row r="35" spans="1:3">
      <c r="A35" s="3" t="s">
        <v>1236</v>
      </c>
    </row>
    <row r="36" spans="1:3">
      <c r="A36" s="4" t="s">
        <v>1276</v>
      </c>
      <c r="B36" s="6" t="n">
        <v>0</v>
      </c>
      <c r="C36" s="6" t="n">
        <v>1</v>
      </c>
    </row>
    <row r="37" spans="1:3">
      <c r="A37" s="4" t="s">
        <v>1277</v>
      </c>
    </row>
    <row r="38" spans="1:3">
      <c r="A38" s="3" t="s">
        <v>1236</v>
      </c>
    </row>
    <row r="39" spans="1:3">
      <c r="A39" s="4" t="s">
        <v>1276</v>
      </c>
      <c r="B39" s="6" t="n">
        <v>5</v>
      </c>
      <c r="C39" s="6" t="n">
        <v>108</v>
      </c>
    </row>
    <row r="40" spans="1:3">
      <c r="A40" s="4" t="s">
        <v>1278</v>
      </c>
    </row>
    <row r="41" spans="1:3">
      <c r="A41" s="3" t="s">
        <v>1236</v>
      </c>
    </row>
    <row r="42" spans="1:3">
      <c r="A42" s="4" t="s">
        <v>1279</v>
      </c>
      <c r="B42" s="6" t="n">
        <v>5</v>
      </c>
      <c r="C42" s="6" t="n">
        <v>44</v>
      </c>
    </row>
    <row r="43" spans="1:3">
      <c r="A43" s="4" t="s">
        <v>1276</v>
      </c>
      <c r="B43" s="6" t="n">
        <v>0</v>
      </c>
      <c r="C43" s="6" t="n">
        <v>0</v>
      </c>
    </row>
    <row r="44" spans="1:3">
      <c r="A44" s="4" t="s">
        <v>1271</v>
      </c>
      <c r="B44" s="6" t="n">
        <v>2</v>
      </c>
      <c r="C44" s="6" t="n">
        <v>0</v>
      </c>
    </row>
    <row r="45" spans="1:3">
      <c r="A45" s="4" t="s">
        <v>1280</v>
      </c>
    </row>
    <row r="46" spans="1:3">
      <c r="A46" s="3" t="s">
        <v>1236</v>
      </c>
    </row>
    <row r="47" spans="1:3">
      <c r="A47" s="4" t="s">
        <v>1279</v>
      </c>
      <c r="B47" s="6" t="n">
        <v>32</v>
      </c>
      <c r="C47" s="6" t="n">
        <v>14</v>
      </c>
    </row>
    <row r="48" spans="1:3">
      <c r="A48" s="4" t="s">
        <v>1276</v>
      </c>
      <c r="B48" s="6" t="n">
        <v>390</v>
      </c>
      <c r="C48" s="6" t="n">
        <v>323</v>
      </c>
    </row>
    <row r="49" spans="1:3">
      <c r="A49" s="4" t="s">
        <v>1271</v>
      </c>
      <c r="B49" s="6" t="n">
        <v>5</v>
      </c>
      <c r="C49" s="6" t="n">
        <v>3</v>
      </c>
    </row>
    <row r="50" spans="1:3">
      <c r="A50" s="4" t="s">
        <v>1281</v>
      </c>
    </row>
    <row r="51" spans="1:3">
      <c r="A51" s="3" t="s">
        <v>1236</v>
      </c>
    </row>
    <row r="52" spans="1:3">
      <c r="A52" s="4" t="s">
        <v>1279</v>
      </c>
      <c r="B52" s="6" t="n">
        <v>3</v>
      </c>
      <c r="C52" s="6" t="n">
        <v>3</v>
      </c>
    </row>
    <row r="53" spans="1:3">
      <c r="A53" s="4" t="s">
        <v>1271</v>
      </c>
      <c r="B53" s="6" t="n">
        <v>6</v>
      </c>
      <c r="C53" s="6" t="n">
        <v>5</v>
      </c>
    </row>
    <row r="54" spans="1:3">
      <c r="A54" s="4" t="s">
        <v>1282</v>
      </c>
    </row>
    <row r="55" spans="1:3">
      <c r="A55" s="3" t="s">
        <v>1236</v>
      </c>
    </row>
    <row r="56" spans="1:3">
      <c r="A56" s="4" t="s">
        <v>1279</v>
      </c>
      <c r="B56" s="6" t="n">
        <v>2</v>
      </c>
      <c r="C56" s="6" t="n">
        <v>10</v>
      </c>
    </row>
    <row r="57" spans="1:3">
      <c r="A57" s="4" t="s">
        <v>1271</v>
      </c>
      <c r="B57" s="6" t="n">
        <v>24</v>
      </c>
      <c r="C57" s="6" t="n">
        <v>92</v>
      </c>
    </row>
    <row r="58" spans="1:3">
      <c r="A58" s="4" t="s">
        <v>1283</v>
      </c>
    </row>
    <row r="59" spans="1:3">
      <c r="A59" s="3" t="s">
        <v>1236</v>
      </c>
    </row>
    <row r="60" spans="1:3">
      <c r="A60" s="4" t="s">
        <v>1284</v>
      </c>
      <c r="B60" s="6" t="n">
        <v>0</v>
      </c>
      <c r="C60" s="6" t="n">
        <v>3658</v>
      </c>
    </row>
    <row r="61" spans="1:3">
      <c r="A61" s="4" t="s">
        <v>1285</v>
      </c>
    </row>
    <row r="62" spans="1:3">
      <c r="A62" s="3" t="s">
        <v>1236</v>
      </c>
    </row>
    <row r="63" spans="1:3">
      <c r="A63" s="4" t="s">
        <v>1284</v>
      </c>
      <c r="B63" s="6" t="n">
        <v>0</v>
      </c>
      <c r="C63" s="6" t="n">
        <v>0</v>
      </c>
    </row>
    <row r="64" spans="1:3">
      <c r="A64" s="4" t="s">
        <v>1283</v>
      </c>
    </row>
    <row r="65" spans="1:3">
      <c r="A65" s="3" t="s">
        <v>1236</v>
      </c>
    </row>
    <row r="66" spans="1:3">
      <c r="A66" s="4" t="s">
        <v>1286</v>
      </c>
      <c r="B66" s="6" t="n">
        <v>17</v>
      </c>
      <c r="C66" s="6" t="n">
        <v>22</v>
      </c>
    </row>
    <row r="67" spans="1:3">
      <c r="A67" s="4" t="s">
        <v>1287</v>
      </c>
      <c r="B67" s="6" t="n">
        <v>0</v>
      </c>
      <c r="C67" s="6" t="n">
        <v>0</v>
      </c>
    </row>
    <row r="68" spans="1:3">
      <c r="A68" s="4" t="s">
        <v>1285</v>
      </c>
    </row>
    <row r="69" spans="1:3">
      <c r="A69" s="3" t="s">
        <v>1236</v>
      </c>
    </row>
    <row r="70" spans="1:3">
      <c r="A70" s="4" t="s">
        <v>1286</v>
      </c>
      <c r="B70" s="6" t="n">
        <v>0</v>
      </c>
      <c r="C70" s="6" t="n">
        <v>0</v>
      </c>
    </row>
    <row r="71" spans="1:3">
      <c r="A71" s="4" t="s">
        <v>1287</v>
      </c>
      <c r="B71" s="6" t="n">
        <v>468</v>
      </c>
      <c r="C71" s="6" t="n">
        <v>450</v>
      </c>
    </row>
    <row r="72" spans="1:3">
      <c r="A72" s="4" t="s">
        <v>1288</v>
      </c>
    </row>
    <row r="73" spans="1:3">
      <c r="A73" s="3" t="s">
        <v>1236</v>
      </c>
    </row>
    <row r="74" spans="1:3">
      <c r="A74" s="4" t="s">
        <v>172</v>
      </c>
      <c r="B74" s="6" t="n">
        <v>229</v>
      </c>
      <c r="C74" s="6" t="n">
        <v>196</v>
      </c>
    </row>
    <row r="75" spans="1:3">
      <c r="A75" s="4" t="s">
        <v>1289</v>
      </c>
    </row>
    <row r="76" spans="1:3">
      <c r="A76" s="3" t="s">
        <v>1236</v>
      </c>
    </row>
    <row r="77" spans="1:3">
      <c r="A77" s="4" t="s">
        <v>172</v>
      </c>
      <c r="B77" s="6" t="n">
        <v>0</v>
      </c>
      <c r="C77" s="6" t="n">
        <v>0</v>
      </c>
    </row>
    <row r="78" spans="1:3">
      <c r="A78" s="4" t="s">
        <v>1290</v>
      </c>
    </row>
    <row r="79" spans="1:3">
      <c r="A79" s="3" t="s">
        <v>1236</v>
      </c>
    </row>
    <row r="80" spans="1:3">
      <c r="A80" s="4" t="s">
        <v>1251</v>
      </c>
      <c r="B80" s="7" t="n">
        <v>1100</v>
      </c>
      <c r="C80" s="7" t="n">
        <v>1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87</v>
      </c>
      <c r="D2" s="2" t="s">
        <v>88</v>
      </c>
    </row>
    <row r="3" spans="1:4">
      <c r="A3" s="3" t="s">
        <v>1236</v>
      </c>
    </row>
    <row r="4" spans="1:4">
      <c r="A4" s="4" t="s">
        <v>1292</v>
      </c>
      <c r="B4" s="7" t="n">
        <v>131</v>
      </c>
      <c r="C4" s="7" t="n">
        <v>61</v>
      </c>
      <c r="D4" s="7" t="n">
        <v>-130</v>
      </c>
    </row>
    <row r="5" spans="1:4">
      <c r="A5" s="4" t="s">
        <v>1293</v>
      </c>
    </row>
    <row r="6" spans="1:4">
      <c r="A6" s="3" t="s">
        <v>1236</v>
      </c>
    </row>
    <row r="7" spans="1:4">
      <c r="A7" s="4" t="s">
        <v>1294</v>
      </c>
      <c r="B7" s="6" t="n">
        <v>-82</v>
      </c>
      <c r="C7" s="6" t="n">
        <v>179</v>
      </c>
    </row>
    <row r="8" spans="1:4">
      <c r="A8" s="4" t="s">
        <v>1295</v>
      </c>
    </row>
    <row r="9" spans="1:4">
      <c r="A9" s="3" t="s">
        <v>1236</v>
      </c>
    </row>
    <row r="10" spans="1:4">
      <c r="A10" s="4" t="s">
        <v>1292</v>
      </c>
      <c r="B10" s="6" t="n">
        <v>101</v>
      </c>
      <c r="C10" s="6" t="n">
        <v>-16</v>
      </c>
    </row>
    <row r="11" spans="1:4">
      <c r="A11" s="4" t="s">
        <v>1296</v>
      </c>
      <c r="B11" s="6" t="n">
        <v>14</v>
      </c>
      <c r="C11" s="6" t="n">
        <v>111</v>
      </c>
    </row>
    <row r="12" spans="1:4">
      <c r="A12" s="4" t="s">
        <v>1297</v>
      </c>
    </row>
    <row r="13" spans="1:4">
      <c r="A13" s="3" t="s">
        <v>1236</v>
      </c>
    </row>
    <row r="14" spans="1:4">
      <c r="A14" s="4" t="s">
        <v>1294</v>
      </c>
      <c r="B14" s="6" t="n">
        <v>-1</v>
      </c>
      <c r="C14" s="6" t="n">
        <v>9</v>
      </c>
    </row>
    <row r="15" spans="1:4">
      <c r="A15" s="4" t="s">
        <v>1298</v>
      </c>
    </row>
    <row r="16" spans="1:4">
      <c r="A16" s="3" t="s">
        <v>1236</v>
      </c>
    </row>
    <row r="17" spans="1:4">
      <c r="A17" s="4" t="s">
        <v>1292</v>
      </c>
      <c r="B17" s="6" t="n">
        <v>57</v>
      </c>
      <c r="C17" s="6" t="n">
        <v>-52</v>
      </c>
    </row>
    <row r="18" spans="1:4">
      <c r="A18" s="4" t="s">
        <v>1296</v>
      </c>
      <c r="B18" s="6" t="n">
        <v>3</v>
      </c>
      <c r="C18" s="6" t="n">
        <v>-8</v>
      </c>
    </row>
    <row r="19" spans="1:4">
      <c r="A19" s="4" t="s">
        <v>1299</v>
      </c>
    </row>
    <row r="20" spans="1:4">
      <c r="A20" s="3" t="s">
        <v>1236</v>
      </c>
    </row>
    <row r="21" spans="1:4">
      <c r="A21" s="4" t="s">
        <v>1294</v>
      </c>
      <c r="B21" s="6" t="n">
        <v>-64</v>
      </c>
      <c r="C21" s="6" t="n">
        <v>53</v>
      </c>
    </row>
    <row r="22" spans="1:4">
      <c r="A22" s="4" t="s">
        <v>1300</v>
      </c>
    </row>
    <row r="23" spans="1:4">
      <c r="A23" s="3" t="s">
        <v>1236</v>
      </c>
    </row>
    <row r="24" spans="1:4">
      <c r="A24" s="4" t="s">
        <v>1292</v>
      </c>
      <c r="B24" s="6" t="n">
        <v>67</v>
      </c>
      <c r="C24" s="6" t="n">
        <v>110</v>
      </c>
    </row>
    <row r="25" spans="1:4">
      <c r="A25" s="4" t="s">
        <v>1296</v>
      </c>
      <c r="B25" s="6" t="n">
        <v>7</v>
      </c>
      <c r="C25" s="6" t="n">
        <v>119</v>
      </c>
    </row>
    <row r="26" spans="1:4">
      <c r="A26" s="4" t="s">
        <v>1301</v>
      </c>
    </row>
    <row r="27" spans="1:4">
      <c r="A27" s="3" t="s">
        <v>1236</v>
      </c>
    </row>
    <row r="28" spans="1:4">
      <c r="A28" s="4" t="s">
        <v>1294</v>
      </c>
      <c r="B28" s="6" t="n">
        <v>-17</v>
      </c>
      <c r="C28" s="6" t="n">
        <v>117</v>
      </c>
    </row>
    <row r="29" spans="1:4">
      <c r="A29" s="4" t="s">
        <v>1302</v>
      </c>
    </row>
    <row r="30" spans="1:4">
      <c r="A30" s="3" t="s">
        <v>1236</v>
      </c>
    </row>
    <row r="31" spans="1:4">
      <c r="A31" s="4" t="s">
        <v>1292</v>
      </c>
      <c r="B31" s="6" t="n">
        <v>7</v>
      </c>
      <c r="C31" s="6" t="n">
        <v>3</v>
      </c>
    </row>
    <row r="32" spans="1:4">
      <c r="A32" s="4" t="s">
        <v>1296</v>
      </c>
      <c r="B32" s="6" t="n">
        <v>4</v>
      </c>
      <c r="C32" s="6" t="n">
        <v>0</v>
      </c>
    </row>
    <row r="33" spans="1:4">
      <c r="A33" s="4" t="s">
        <v>1303</v>
      </c>
    </row>
    <row r="34" spans="1:4">
      <c r="A34" s="3" t="s">
        <v>1236</v>
      </c>
    </row>
    <row r="35" spans="1:4">
      <c r="A35" s="4" t="s">
        <v>1294</v>
      </c>
      <c r="B35" s="6" t="n">
        <v>0</v>
      </c>
      <c r="C35" s="6" t="n">
        <v>0</v>
      </c>
    </row>
    <row r="36" spans="1:4">
      <c r="A36" s="4" t="s">
        <v>1304</v>
      </c>
    </row>
    <row r="37" spans="1:4">
      <c r="A37" s="3" t="s">
        <v>1236</v>
      </c>
    </row>
    <row r="38" spans="1:4">
      <c r="A38" s="4" t="s">
        <v>1292</v>
      </c>
      <c r="B38" s="6" t="n">
        <v>-30</v>
      </c>
      <c r="C38" s="6" t="n">
        <v>-77</v>
      </c>
    </row>
    <row r="39" spans="1:4">
      <c r="A39" s="4" t="s">
        <v>1296</v>
      </c>
      <c r="B39" s="7" t="n">
        <v>0</v>
      </c>
      <c r="C39"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87</v>
      </c>
      <c r="D2" s="2" t="s">
        <v>88</v>
      </c>
    </row>
    <row r="3" spans="1:4">
      <c r="A3" s="3" t="s">
        <v>304</v>
      </c>
    </row>
    <row r="4" spans="1:4">
      <c r="A4" s="4" t="s">
        <v>1306</v>
      </c>
      <c r="B4" s="13" t="n">
        <v>0.3</v>
      </c>
      <c r="C4" s="13" t="n">
        <v>0.7</v>
      </c>
      <c r="D4" s="13" t="n">
        <v>0.4</v>
      </c>
    </row>
    <row r="5" spans="1:4">
      <c r="A5" s="4" t="s">
        <v>1307</v>
      </c>
      <c r="B5" s="8" t="n">
        <v>117.55</v>
      </c>
      <c r="C5" s="8" t="n">
        <v>109.83</v>
      </c>
      <c r="D5" s="8" t="n">
        <v>110.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308</v>
      </c>
      <c r="B1" s="2" t="s">
        <v>503</v>
      </c>
      <c r="H1" s="2" t="s">
        <v>504</v>
      </c>
      <c r="J1" s="2" t="s">
        <v>1</v>
      </c>
    </row>
    <row r="2" spans="1:12">
      <c r="B2" s="2" t="s">
        <v>505</v>
      </c>
      <c r="C2" s="2" t="s">
        <v>506</v>
      </c>
      <c r="D2" s="2" t="s">
        <v>507</v>
      </c>
      <c r="E2" s="2" t="s">
        <v>542</v>
      </c>
      <c r="F2" s="2" t="s">
        <v>543</v>
      </c>
      <c r="G2" s="2" t="s">
        <v>544</v>
      </c>
      <c r="H2" s="2" t="s">
        <v>2</v>
      </c>
      <c r="I2" s="2" t="s">
        <v>87</v>
      </c>
      <c r="J2" s="2" t="s">
        <v>2</v>
      </c>
      <c r="K2" s="2" t="s">
        <v>87</v>
      </c>
      <c r="L2" s="2" t="s">
        <v>88</v>
      </c>
    </row>
    <row r="3" spans="1:12">
      <c r="A3" s="3" t="s">
        <v>304</v>
      </c>
    </row>
    <row r="4" spans="1:12">
      <c r="A4" s="4" t="s">
        <v>100</v>
      </c>
      <c r="B4" s="7" t="n">
        <v>2100</v>
      </c>
      <c r="C4" s="7" t="n">
        <v>2035</v>
      </c>
      <c r="D4" s="7" t="n">
        <v>1413</v>
      </c>
      <c r="E4" s="7" t="n">
        <v>2498</v>
      </c>
      <c r="F4" s="7" t="n">
        <v>1820</v>
      </c>
      <c r="G4" s="7" t="n">
        <v>1343</v>
      </c>
      <c r="H4" s="7" t="n">
        <v>1766</v>
      </c>
      <c r="I4" s="7" t="n">
        <v>6854</v>
      </c>
      <c r="J4" s="7" t="n">
        <v>7314</v>
      </c>
      <c r="K4" s="7" t="n">
        <v>12515</v>
      </c>
      <c r="L4" s="7" t="n">
        <v>4857</v>
      </c>
    </row>
    <row r="5" spans="1:12">
      <c r="A5" s="4" t="s">
        <v>1309</v>
      </c>
      <c r="J5" s="6" t="n">
        <v>0</v>
      </c>
      <c r="K5" s="6" t="n">
        <v>-2</v>
      </c>
      <c r="L5" s="6" t="n">
        <v>-4</v>
      </c>
    </row>
    <row r="6" spans="1:12">
      <c r="A6" s="4" t="s">
        <v>1310</v>
      </c>
      <c r="J6" s="7" t="n">
        <v>7314</v>
      </c>
      <c r="K6" s="7" t="n">
        <v>12513</v>
      </c>
      <c r="L6" s="7" t="n">
        <v>4853</v>
      </c>
    </row>
    <row r="7" spans="1:12">
      <c r="A7" s="4" t="s">
        <v>1311</v>
      </c>
      <c r="J7" s="6" t="n">
        <v>1399</v>
      </c>
      <c r="K7" s="6" t="n">
        <v>1415</v>
      </c>
      <c r="L7" s="6" t="n">
        <v>1425</v>
      </c>
    </row>
    <row r="8" spans="1:12">
      <c r="A8" s="4" t="s">
        <v>1312</v>
      </c>
      <c r="B8" s="8" t="n">
        <v>1.5</v>
      </c>
      <c r="C8" s="8" t="n">
        <v>1.45</v>
      </c>
      <c r="D8" s="8" t="n">
        <v>1.01</v>
      </c>
      <c r="E8" s="8" t="n">
        <v>1.77</v>
      </c>
      <c r="F8" s="8" t="n">
        <v>1.28</v>
      </c>
      <c r="G8" s="8" t="n">
        <v>0.9399999999999999</v>
      </c>
      <c r="H8" s="8" t="n">
        <v>1.27</v>
      </c>
      <c r="I8" s="8" t="n">
        <v>4.86</v>
      </c>
      <c r="J8" s="8" t="n">
        <v>5.23</v>
      </c>
      <c r="K8" s="8" t="n">
        <v>8.84</v>
      </c>
      <c r="L8" s="8" t="n">
        <v>3.4</v>
      </c>
    </row>
    <row r="9" spans="1:12">
      <c r="A9" s="4" t="s">
        <v>1313</v>
      </c>
      <c r="J9" s="6" t="n">
        <v>8</v>
      </c>
      <c r="K9" s="6" t="n">
        <v>10</v>
      </c>
      <c r="L9" s="6" t="n">
        <v>12</v>
      </c>
    </row>
    <row r="10" spans="1:12">
      <c r="A10" s="4" t="s">
        <v>1314</v>
      </c>
      <c r="J10" s="7" t="n">
        <v>0</v>
      </c>
      <c r="K10" s="7" t="n">
        <v>0</v>
      </c>
      <c r="L10" s="7" t="n">
        <v>0</v>
      </c>
    </row>
    <row r="11" spans="1:12">
      <c r="A11" s="4" t="s">
        <v>1315</v>
      </c>
      <c r="J11" s="7" t="n">
        <v>0</v>
      </c>
      <c r="K11" s="7" t="n">
        <v>2</v>
      </c>
      <c r="L11" s="7" t="n">
        <v>4</v>
      </c>
    </row>
    <row r="12" spans="1:12">
      <c r="A12" s="4" t="s">
        <v>1316</v>
      </c>
      <c r="J12" s="6" t="n">
        <v>0</v>
      </c>
      <c r="K12" s="6" t="n">
        <v>0</v>
      </c>
      <c r="L12" s="6" t="n">
        <v>1</v>
      </c>
    </row>
    <row r="13" spans="1:12">
      <c r="A13" s="4" t="s">
        <v>1317</v>
      </c>
      <c r="J13" s="7" t="n">
        <v>7314</v>
      </c>
      <c r="K13" s="7" t="n">
        <v>12515</v>
      </c>
      <c r="L13" s="7" t="n">
        <v>4857</v>
      </c>
    </row>
    <row r="14" spans="1:12">
      <c r="A14" s="4" t="s">
        <v>1318</v>
      </c>
      <c r="J14" s="6" t="n">
        <v>1407</v>
      </c>
      <c r="K14" s="6" t="n">
        <v>1425</v>
      </c>
      <c r="L14" s="6" t="n">
        <v>1438</v>
      </c>
    </row>
    <row r="15" spans="1:12">
      <c r="A15" s="4" t="s">
        <v>1319</v>
      </c>
      <c r="B15" s="8" t="n">
        <v>1.49</v>
      </c>
      <c r="C15" s="8" t="n">
        <v>1.44</v>
      </c>
      <c r="D15" s="7" t="n">
        <v>1</v>
      </c>
      <c r="E15" s="8" t="n">
        <v>1.75</v>
      </c>
      <c r="F15" s="8" t="n">
        <v>1.28</v>
      </c>
      <c r="G15" s="8" t="n">
        <v>0.9399999999999999</v>
      </c>
      <c r="H15" s="8" t="n">
        <v>1.26</v>
      </c>
      <c r="I15" s="8" t="n">
        <v>4.83</v>
      </c>
      <c r="J15" s="8" t="n">
        <v>5.2</v>
      </c>
      <c r="K15" s="8" t="n">
        <v>8.779999999999999</v>
      </c>
      <c r="L15" s="8" t="n">
        <v>3.38</v>
      </c>
    </row>
  </sheetData>
  <mergeCells count="4">
    <mergeCell ref="A1:A2"/>
    <mergeCell ref="B1:G1"/>
    <mergeCell ref="H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320</v>
      </c>
      <c r="B1" s="2" t="s">
        <v>2</v>
      </c>
      <c r="C1" s="2" t="s">
        <v>87</v>
      </c>
      <c r="D1" s="2" t="s">
        <v>88</v>
      </c>
      <c r="E1" s="2" t="s">
        <v>1321</v>
      </c>
    </row>
    <row r="2" spans="1:5">
      <c r="A2" s="3" t="s">
        <v>1322</v>
      </c>
    </row>
    <row r="3" spans="1:5">
      <c r="A3" s="4" t="s">
        <v>1323</v>
      </c>
      <c r="C3" s="6" t="n">
        <v>550102</v>
      </c>
    </row>
    <row r="4" spans="1:5">
      <c r="A4" s="4" t="s">
        <v>1324</v>
      </c>
      <c r="B4" s="6" t="n">
        <v>1409000000</v>
      </c>
      <c r="C4" s="6" t="n">
        <v>1420000000</v>
      </c>
    </row>
    <row r="5" spans="1:5">
      <c r="A5" s="4" t="s">
        <v>217</v>
      </c>
    </row>
    <row r="6" spans="1:5">
      <c r="A6" s="3" t="s">
        <v>1322</v>
      </c>
    </row>
    <row r="7" spans="1:5">
      <c r="A7" s="4" t="s">
        <v>1325</v>
      </c>
      <c r="D7" s="6" t="n">
        <v>3000000</v>
      </c>
    </row>
    <row r="8" spans="1:5">
      <c r="A8" s="4" t="s">
        <v>1326</v>
      </c>
      <c r="B8" s="6" t="n">
        <v>0</v>
      </c>
      <c r="C8" s="6" t="n">
        <v>0</v>
      </c>
      <c r="D8" s="6" t="n">
        <v>803953</v>
      </c>
      <c r="E8" s="6" t="n">
        <v>800000</v>
      </c>
    </row>
    <row r="9" spans="1:5">
      <c r="A9" s="4" t="s">
        <v>1327</v>
      </c>
      <c r="D9" s="7" t="n">
        <v>68</v>
      </c>
    </row>
    <row r="10" spans="1:5">
      <c r="A10" s="4" t="s">
        <v>1328</v>
      </c>
      <c r="C10" s="6" t="n">
        <v>0</v>
      </c>
      <c r="D10" s="6" t="n">
        <v>1147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9</v>
      </c>
      <c r="B1" s="2" t="s">
        <v>1</v>
      </c>
    </row>
    <row r="2" spans="1:5">
      <c r="B2" s="2" t="s">
        <v>2</v>
      </c>
      <c r="C2" s="2" t="s">
        <v>87</v>
      </c>
      <c r="D2" s="2" t="s">
        <v>88</v>
      </c>
      <c r="E2" s="2" t="s">
        <v>1321</v>
      </c>
    </row>
    <row r="3" spans="1:5">
      <c r="A3" s="3" t="s">
        <v>310</v>
      </c>
    </row>
    <row r="4" spans="1:5">
      <c r="A4" s="4" t="s">
        <v>1330</v>
      </c>
      <c r="B4" s="7" t="n">
        <v>-11290</v>
      </c>
      <c r="C4" s="7" t="n">
        <v>-11918</v>
      </c>
      <c r="D4" s="7" t="n">
        <v>-10277</v>
      </c>
      <c r="E4" s="7" t="n">
        <v>-11386</v>
      </c>
    </row>
    <row r="5" spans="1:5">
      <c r="A5" s="4" t="s">
        <v>1331</v>
      </c>
      <c r="B5" s="6" t="n">
        <v>-3</v>
      </c>
      <c r="C5" s="6" t="n">
        <v>87</v>
      </c>
      <c r="D5" s="6" t="n">
        <v>47</v>
      </c>
      <c r="E5" s="6" t="n">
        <v>83</v>
      </c>
    </row>
    <row r="6" spans="1:5">
      <c r="A6" s="4" t="s">
        <v>1332</v>
      </c>
      <c r="B6" s="6" t="n">
        <v>-2988</v>
      </c>
      <c r="C6" s="6" t="n">
        <v>-3271</v>
      </c>
      <c r="D6" s="6" t="n">
        <v>-2804</v>
      </c>
      <c r="E6" s="6" t="n">
        <v>-2645</v>
      </c>
    </row>
    <row r="7" spans="1:5">
      <c r="A7" s="4" t="s">
        <v>1333</v>
      </c>
      <c r="B7" s="6" t="n">
        <v>0</v>
      </c>
      <c r="C7" s="6" t="n">
        <v>2</v>
      </c>
      <c r="D7" s="6" t="n">
        <v>-4</v>
      </c>
      <c r="E7" s="6" t="n">
        <v>64</v>
      </c>
    </row>
    <row r="8" spans="1:5">
      <c r="A8" s="4" t="s">
        <v>246</v>
      </c>
      <c r="B8" s="6" t="n">
        <v>-19</v>
      </c>
      <c r="C8" s="6" t="n">
        <v>-19</v>
      </c>
      <c r="D8" s="6" t="n">
        <v>-19</v>
      </c>
      <c r="E8" s="6" t="n">
        <v>-35</v>
      </c>
    </row>
    <row r="9" spans="1:5">
      <c r="A9" s="4" t="s">
        <v>1334</v>
      </c>
      <c r="B9" s="6" t="n">
        <v>-14300</v>
      </c>
      <c r="C9" s="6" t="n">
        <v>-15119</v>
      </c>
      <c r="D9" s="6" t="n">
        <v>-13057</v>
      </c>
      <c r="E9" s="6" t="n">
        <v>-13919</v>
      </c>
    </row>
    <row r="10" spans="1:5">
      <c r="A10" s="4" t="s">
        <v>1335</v>
      </c>
      <c r="B10" s="6" t="n">
        <v>636</v>
      </c>
      <c r="C10" s="6" t="n">
        <v>-1664</v>
      </c>
      <c r="D10" s="6" t="n">
        <v>1049</v>
      </c>
    </row>
    <row r="11" spans="1:5">
      <c r="A11" s="4" t="s">
        <v>1336</v>
      </c>
      <c r="B11" s="6" t="n">
        <v>636</v>
      </c>
      <c r="C11" s="6" t="n">
        <v>-1620</v>
      </c>
      <c r="D11" s="6" t="n">
        <v>1049</v>
      </c>
    </row>
    <row r="12" spans="1:5">
      <c r="A12" s="4" t="s">
        <v>1337</v>
      </c>
      <c r="B12" s="6" t="n">
        <v>-117</v>
      </c>
      <c r="C12" s="6" t="n">
        <v>50</v>
      </c>
      <c r="D12" s="6" t="n">
        <v>-41</v>
      </c>
    </row>
    <row r="13" spans="1:5">
      <c r="A13" s="4" t="s">
        <v>1338</v>
      </c>
      <c r="B13" s="6" t="n">
        <v>379</v>
      </c>
      <c r="C13" s="6" t="n">
        <v>-595</v>
      </c>
      <c r="D13" s="6" t="n">
        <v>-217</v>
      </c>
    </row>
    <row r="14" spans="1:5">
      <c r="A14" s="4" t="s">
        <v>1339</v>
      </c>
      <c r="B14" s="6" t="n">
        <v>-2</v>
      </c>
      <c r="C14" s="6" t="n">
        <v>6</v>
      </c>
      <c r="D14" s="6" t="n">
        <v>-74</v>
      </c>
    </row>
    <row r="15" spans="1:5">
      <c r="A15" s="4" t="s">
        <v>1340</v>
      </c>
      <c r="B15" s="6" t="n">
        <v>0</v>
      </c>
      <c r="C15" s="6" t="n">
        <v>0</v>
      </c>
      <c r="D15" s="6" t="n">
        <v>0</v>
      </c>
    </row>
    <row r="16" spans="1:5">
      <c r="A16" s="4" t="s">
        <v>1341</v>
      </c>
      <c r="B16" s="6" t="n">
        <v>896</v>
      </c>
      <c r="C16" s="6" t="n">
        <v>-2159</v>
      </c>
      <c r="D16" s="6" t="n">
        <v>717</v>
      </c>
    </row>
    <row r="17" spans="1:5">
      <c r="A17" s="4" t="s">
        <v>1342</v>
      </c>
      <c r="B17" s="6" t="n">
        <v>-131</v>
      </c>
      <c r="C17" s="6" t="n">
        <v>-61</v>
      </c>
      <c r="D17" s="6" t="n">
        <v>130</v>
      </c>
    </row>
    <row r="18" spans="1:5">
      <c r="A18" s="4" t="s">
        <v>1343</v>
      </c>
      <c r="B18" s="6" t="n">
        <v>-89</v>
      </c>
      <c r="C18" s="6" t="n">
        <v>-813</v>
      </c>
      <c r="D18" s="6" t="n">
        <v>-375</v>
      </c>
    </row>
    <row r="19" spans="1:5">
      <c r="A19" s="4" t="s">
        <v>1344</v>
      </c>
      <c r="B19" s="6" t="n">
        <v>-2</v>
      </c>
      <c r="C19" s="6" t="n">
        <v>6</v>
      </c>
      <c r="D19" s="6" t="n">
        <v>25</v>
      </c>
    </row>
    <row r="20" spans="1:5">
      <c r="A20" s="4" t="s">
        <v>1345</v>
      </c>
      <c r="B20" s="6" t="n">
        <v>0</v>
      </c>
      <c r="C20" s="6" t="n">
        <v>0</v>
      </c>
      <c r="D20" s="6" t="n">
        <v>0</v>
      </c>
    </row>
    <row r="21" spans="1:5">
      <c r="A21" s="4" t="s">
        <v>1346</v>
      </c>
      <c r="B21" s="6" t="n">
        <v>414</v>
      </c>
      <c r="C21" s="6" t="n">
        <v>-2532</v>
      </c>
      <c r="D21" s="6" t="n">
        <v>829</v>
      </c>
    </row>
    <row r="22" spans="1:5">
      <c r="A22" s="4" t="s">
        <v>1347</v>
      </c>
      <c r="B22" s="6" t="n">
        <v>0</v>
      </c>
      <c r="C22" s="6" t="n">
        <v>44</v>
      </c>
      <c r="D22" s="6" t="n">
        <v>0</v>
      </c>
    </row>
    <row r="23" spans="1:5">
      <c r="A23" s="4" t="s">
        <v>1348</v>
      </c>
      <c r="B23" s="6" t="n">
        <v>14</v>
      </c>
      <c r="C23" s="6" t="n">
        <v>111</v>
      </c>
      <c r="D23" s="6" t="n">
        <v>-171</v>
      </c>
    </row>
    <row r="24" spans="1:5">
      <c r="A24" s="4" t="s">
        <v>1349</v>
      </c>
      <c r="B24" s="6" t="n">
        <v>468</v>
      </c>
      <c r="C24" s="6" t="n">
        <v>218</v>
      </c>
      <c r="D24" s="6" t="n">
        <v>158</v>
      </c>
    </row>
    <row r="25" spans="1:5">
      <c r="A25" s="4" t="s">
        <v>1350</v>
      </c>
      <c r="B25" s="6" t="n">
        <v>0</v>
      </c>
      <c r="C25" s="6" t="n">
        <v>0</v>
      </c>
      <c r="D25" s="6" t="n">
        <v>-99</v>
      </c>
    </row>
    <row r="26" spans="1:5">
      <c r="A26" s="4" t="s">
        <v>1351</v>
      </c>
      <c r="B26" s="6" t="n">
        <v>0</v>
      </c>
      <c r="C26" s="6" t="n">
        <v>0</v>
      </c>
      <c r="D26" s="6" t="n">
        <v>0</v>
      </c>
    </row>
    <row r="27" spans="1:5">
      <c r="A27" s="4" t="s">
        <v>1352</v>
      </c>
      <c r="B27" s="6" t="n">
        <v>482</v>
      </c>
      <c r="C27" s="6" t="n">
        <v>373</v>
      </c>
      <c r="D27" s="6" t="n">
        <v>-112</v>
      </c>
    </row>
    <row r="28" spans="1:5">
      <c r="A28" s="4" t="s">
        <v>1353</v>
      </c>
      <c r="B28" s="6" t="n">
        <v>-8</v>
      </c>
      <c r="C28" s="6" t="n">
        <v>-21</v>
      </c>
      <c r="D28" s="6" t="n">
        <v>60</v>
      </c>
    </row>
    <row r="29" spans="1:5">
      <c r="A29" s="4" t="s">
        <v>1354</v>
      </c>
      <c r="B29" s="6" t="n">
        <v>27</v>
      </c>
      <c r="C29" s="6" t="n">
        <v>-10</v>
      </c>
      <c r="D29" s="6" t="n">
        <v>5</v>
      </c>
    </row>
    <row r="30" spans="1:5">
      <c r="A30" s="4" t="s">
        <v>1355</v>
      </c>
      <c r="B30" s="6" t="n">
        <v>-96</v>
      </c>
      <c r="C30" s="6" t="n">
        <v>128</v>
      </c>
      <c r="D30" s="6" t="n">
        <v>58</v>
      </c>
    </row>
    <row r="31" spans="1:5">
      <c r="A31" s="4" t="s">
        <v>1356</v>
      </c>
      <c r="B31" s="6" t="n">
        <v>0</v>
      </c>
      <c r="C31" s="6" t="n">
        <v>0</v>
      </c>
      <c r="D31" s="6" t="n">
        <v>6</v>
      </c>
    </row>
    <row r="32" spans="1:5">
      <c r="A32" s="4" t="s">
        <v>1357</v>
      </c>
      <c r="B32" s="6" t="n">
        <v>0</v>
      </c>
      <c r="C32" s="6" t="n">
        <v>0</v>
      </c>
      <c r="D32" s="6" t="n">
        <v>16</v>
      </c>
    </row>
    <row r="33" spans="1:5">
      <c r="A33" s="4" t="s">
        <v>1358</v>
      </c>
      <c r="B33" s="6" t="n">
        <v>-77</v>
      </c>
      <c r="C33" s="6" t="n">
        <v>97</v>
      </c>
      <c r="D33" s="6" t="n">
        <v>145</v>
      </c>
    </row>
    <row r="34" spans="1:5">
      <c r="A34" s="4" t="s">
        <v>1359</v>
      </c>
      <c r="B34" s="7" t="n">
        <v>1370</v>
      </c>
      <c r="C34" s="7" t="n">
        <v>1466</v>
      </c>
      <c r="D34" s="7" t="n">
        <v>1338</v>
      </c>
      <c r="E34" s="7" t="n">
        <v>12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0</v>
      </c>
      <c r="B1" s="2" t="s">
        <v>1</v>
      </c>
    </row>
    <row r="2" spans="1:5">
      <c r="B2" s="2" t="s">
        <v>2</v>
      </c>
      <c r="C2" s="2" t="s">
        <v>87</v>
      </c>
      <c r="D2" s="2" t="s">
        <v>88</v>
      </c>
      <c r="E2" s="2" t="s">
        <v>1321</v>
      </c>
    </row>
    <row r="3" spans="1:5">
      <c r="A3" s="3" t="s">
        <v>1361</v>
      </c>
    </row>
    <row r="4" spans="1:5">
      <c r="A4" s="4" t="s">
        <v>1362</v>
      </c>
      <c r="B4" s="7" t="n">
        <v>0</v>
      </c>
      <c r="C4" s="7" t="n">
        <v>44</v>
      </c>
      <c r="D4" s="7" t="n">
        <v>0</v>
      </c>
    </row>
    <row r="5" spans="1:5">
      <c r="A5" s="4" t="s">
        <v>1363</v>
      </c>
      <c r="B5" s="6" t="n">
        <v>1370</v>
      </c>
      <c r="C5" s="6" t="n">
        <v>1466</v>
      </c>
      <c r="D5" s="6" t="n">
        <v>1338</v>
      </c>
      <c r="E5" s="7" t="n">
        <v>1280</v>
      </c>
    </row>
    <row r="6" spans="1:5">
      <c r="A6" s="4" t="s">
        <v>1364</v>
      </c>
      <c r="B6" s="6" t="n">
        <v>-9</v>
      </c>
      <c r="C6" s="6" t="n">
        <v>-17</v>
      </c>
      <c r="D6" s="6" t="n">
        <v>-24</v>
      </c>
    </row>
    <row r="7" spans="1:5">
      <c r="A7" s="4" t="s">
        <v>1365</v>
      </c>
      <c r="B7" s="6" t="n">
        <v>169</v>
      </c>
      <c r="C7" s="6" t="n">
        <v>216</v>
      </c>
      <c r="D7" s="6" t="n">
        <v>167</v>
      </c>
    </row>
    <row r="8" spans="1:5">
      <c r="A8" s="4" t="s">
        <v>951</v>
      </c>
      <c r="B8" s="6" t="n">
        <v>308</v>
      </c>
      <c r="C8" s="6" t="n">
        <v>19</v>
      </c>
      <c r="D8" s="6" t="n">
        <v>15</v>
      </c>
    </row>
    <row r="9" spans="1:5">
      <c r="A9" s="4" t="s">
        <v>1349</v>
      </c>
      <c r="B9" s="6" t="n">
        <v>468</v>
      </c>
      <c r="C9" s="6" t="n">
        <v>218</v>
      </c>
      <c r="D9" s="6" t="n">
        <v>158</v>
      </c>
    </row>
    <row r="10" spans="1:5">
      <c r="A10" s="4" t="s">
        <v>1366</v>
      </c>
      <c r="B10" s="6" t="n">
        <v>-102</v>
      </c>
      <c r="C10" s="6" t="n">
        <v>-45</v>
      </c>
      <c r="D10" s="6" t="n">
        <v>-44</v>
      </c>
    </row>
    <row r="11" spans="1:5">
      <c r="A11" s="4" t="s">
        <v>1367</v>
      </c>
      <c r="B11" s="6" t="n">
        <v>366</v>
      </c>
      <c r="C11" s="6" t="n">
        <v>173</v>
      </c>
      <c r="D11" s="6" t="n">
        <v>114</v>
      </c>
    </row>
    <row r="12" spans="1:5">
      <c r="A12" s="3" t="s">
        <v>1368</v>
      </c>
    </row>
    <row r="13" spans="1:5">
      <c r="A13" s="4" t="s">
        <v>1369</v>
      </c>
      <c r="B13" s="6" t="n">
        <v>14</v>
      </c>
      <c r="C13" s="6" t="n">
        <v>111</v>
      </c>
      <c r="D13" s="6" t="n">
        <v>-171</v>
      </c>
    </row>
    <row r="14" spans="1:5">
      <c r="A14" s="4" t="s">
        <v>1370</v>
      </c>
      <c r="B14" s="6" t="n">
        <v>-2</v>
      </c>
      <c r="C14" s="6" t="n">
        <v>-27</v>
      </c>
      <c r="D14" s="6" t="n">
        <v>64</v>
      </c>
    </row>
    <row r="15" spans="1:5">
      <c r="A15" s="4" t="s">
        <v>1371</v>
      </c>
      <c r="B15" s="6" t="n">
        <v>12</v>
      </c>
      <c r="C15" s="6" t="n">
        <v>84</v>
      </c>
      <c r="D15" s="6" t="n">
        <v>-107</v>
      </c>
    </row>
    <row r="16" spans="1:5">
      <c r="A16" s="4" t="s">
        <v>1372</v>
      </c>
      <c r="B16" s="6" t="n">
        <v>378</v>
      </c>
      <c r="C16" s="6" t="n">
        <v>301</v>
      </c>
      <c r="D16" s="6" t="n">
        <v>-82</v>
      </c>
    </row>
    <row r="17" spans="1:5">
      <c r="A17" s="4" t="s">
        <v>1350</v>
      </c>
      <c r="B17" s="6" t="n">
        <v>0</v>
      </c>
      <c r="C17" s="6" t="n">
        <v>0</v>
      </c>
      <c r="D17" s="6" t="n">
        <v>-99</v>
      </c>
    </row>
    <row r="18" spans="1:5">
      <c r="A18" s="4" t="s">
        <v>1373</v>
      </c>
      <c r="B18" s="6" t="n">
        <v>0</v>
      </c>
      <c r="C18" s="6" t="n">
        <v>0</v>
      </c>
      <c r="D18" s="6" t="n">
        <v>10</v>
      </c>
    </row>
    <row r="19" spans="1:5">
      <c r="A19" s="4" t="s">
        <v>1374</v>
      </c>
      <c r="B19" s="6" t="n">
        <v>0</v>
      </c>
      <c r="C19" s="6" t="n">
        <v>0</v>
      </c>
      <c r="D19" s="6" t="n">
        <v>-89</v>
      </c>
    </row>
    <row r="20" spans="1:5">
      <c r="A20" s="4" t="s">
        <v>1295</v>
      </c>
    </row>
    <row r="21" spans="1:5">
      <c r="A21" s="3" t="s">
        <v>1368</v>
      </c>
    </row>
    <row r="22" spans="1:5">
      <c r="A22" s="4" t="s">
        <v>1375</v>
      </c>
      <c r="B22" s="6" t="n">
        <v>14</v>
      </c>
      <c r="C22" s="6" t="n">
        <v>111</v>
      </c>
    </row>
    <row r="23" spans="1:5">
      <c r="A23" s="4" t="s">
        <v>1298</v>
      </c>
    </row>
    <row r="24" spans="1:5">
      <c r="A24" s="3" t="s">
        <v>1368</v>
      </c>
    </row>
    <row r="25" spans="1:5">
      <c r="A25" s="4" t="s">
        <v>1375</v>
      </c>
      <c r="B25" s="6" t="n">
        <v>3</v>
      </c>
      <c r="C25" s="6" t="n">
        <v>-8</v>
      </c>
    </row>
    <row r="26" spans="1:5">
      <c r="A26" s="4" t="s">
        <v>1376</v>
      </c>
    </row>
    <row r="27" spans="1:5">
      <c r="A27" s="3" t="s">
        <v>1368</v>
      </c>
    </row>
    <row r="28" spans="1:5">
      <c r="A28" s="4" t="s">
        <v>1375</v>
      </c>
      <c r="B28" s="6" t="n">
        <v>1</v>
      </c>
      <c r="C28" s="6" t="n">
        <v>-1</v>
      </c>
      <c r="D28" s="6" t="n">
        <v>0</v>
      </c>
    </row>
    <row r="29" spans="1:5">
      <c r="A29" s="4" t="s">
        <v>1377</v>
      </c>
    </row>
    <row r="30" spans="1:5">
      <c r="A30" s="3" t="s">
        <v>1368</v>
      </c>
    </row>
    <row r="31" spans="1:5">
      <c r="A31" s="4" t="s">
        <v>1375</v>
      </c>
      <c r="B31" s="6" t="n">
        <v>2</v>
      </c>
      <c r="C31" s="6" t="n">
        <v>-7</v>
      </c>
      <c r="D31" s="6" t="n">
        <v>10</v>
      </c>
    </row>
    <row r="32" spans="1:5">
      <c r="A32" s="4" t="s">
        <v>1300</v>
      </c>
    </row>
    <row r="33" spans="1:5">
      <c r="A33" s="3" t="s">
        <v>1368</v>
      </c>
    </row>
    <row r="34" spans="1:5">
      <c r="A34" s="4" t="s">
        <v>1375</v>
      </c>
      <c r="B34" s="6" t="n">
        <v>7</v>
      </c>
      <c r="C34" s="6" t="n">
        <v>119</v>
      </c>
    </row>
    <row r="35" spans="1:5">
      <c r="A35" s="4" t="s">
        <v>1378</v>
      </c>
    </row>
    <row r="36" spans="1:5">
      <c r="A36" s="3" t="s">
        <v>1368</v>
      </c>
    </row>
    <row r="37" spans="1:5">
      <c r="A37" s="4" t="s">
        <v>1375</v>
      </c>
      <c r="B37" s="6" t="n">
        <v>7</v>
      </c>
      <c r="C37" s="6" t="n">
        <v>119</v>
      </c>
      <c r="D37" s="6" t="n">
        <v>-184</v>
      </c>
    </row>
    <row r="38" spans="1:5">
      <c r="A38" s="4" t="s">
        <v>1302</v>
      </c>
    </row>
    <row r="39" spans="1:5">
      <c r="A39" s="3" t="s">
        <v>1368</v>
      </c>
    </row>
    <row r="40" spans="1:5">
      <c r="A40" s="4" t="s">
        <v>1375</v>
      </c>
      <c r="B40" s="6" t="n">
        <v>4</v>
      </c>
      <c r="C40" s="6" t="n">
        <v>0</v>
      </c>
    </row>
    <row r="41" spans="1:5">
      <c r="A41" s="4" t="s">
        <v>1379</v>
      </c>
    </row>
    <row r="42" spans="1:5">
      <c r="A42" s="3" t="s">
        <v>1368</v>
      </c>
    </row>
    <row r="43" spans="1:5">
      <c r="A43" s="4" t="s">
        <v>1375</v>
      </c>
      <c r="B43" s="6" t="n">
        <v>3</v>
      </c>
      <c r="C43" s="6" t="n">
        <v>3</v>
      </c>
      <c r="D43" s="6" t="n">
        <v>4</v>
      </c>
    </row>
    <row r="44" spans="1:5">
      <c r="A44" s="4" t="s">
        <v>1380</v>
      </c>
    </row>
    <row r="45" spans="1:5">
      <c r="A45" s="3" t="s">
        <v>1368</v>
      </c>
    </row>
    <row r="46" spans="1:5">
      <c r="A46" s="4" t="s">
        <v>1375</v>
      </c>
      <c r="B46" s="7" t="n">
        <v>1</v>
      </c>
      <c r="C46" s="7" t="n">
        <v>-3</v>
      </c>
      <c r="D46" s="7"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81</v>
      </c>
      <c r="B1" s="2" t="s">
        <v>1</v>
      </c>
    </row>
    <row r="2" spans="1:4">
      <c r="B2" s="2" t="s">
        <v>2</v>
      </c>
      <c r="C2" s="2" t="s">
        <v>87</v>
      </c>
      <c r="D2" s="2" t="s">
        <v>88</v>
      </c>
    </row>
    <row r="3" spans="1:4">
      <c r="A3" s="3" t="s">
        <v>1382</v>
      </c>
    </row>
    <row r="4" spans="1:4">
      <c r="A4" s="4" t="s">
        <v>1383</v>
      </c>
      <c r="C4" s="7" t="n">
        <v>771</v>
      </c>
      <c r="D4" s="7" t="n">
        <v>742</v>
      </c>
    </row>
    <row r="5" spans="1:4">
      <c r="A5" s="4" t="s">
        <v>1384</v>
      </c>
      <c r="B5" s="4" t="s">
        <v>1385</v>
      </c>
    </row>
    <row r="6" spans="1:4">
      <c r="A6" s="4" t="s">
        <v>1386</v>
      </c>
      <c r="B6" s="4" t="s">
        <v>1387</v>
      </c>
    </row>
    <row r="7" spans="1:4">
      <c r="A7" s="4" t="s">
        <v>1388</v>
      </c>
      <c r="B7" s="7" t="n">
        <v>474</v>
      </c>
    </row>
    <row r="8" spans="1:4">
      <c r="A8" s="4" t="s">
        <v>1389</v>
      </c>
      <c r="B8" s="6" t="n">
        <v>101</v>
      </c>
    </row>
    <row r="9" spans="1:4">
      <c r="A9" s="4" t="s">
        <v>1390</v>
      </c>
      <c r="B9" s="6" t="n">
        <v>379</v>
      </c>
    </row>
    <row r="10" spans="1:4">
      <c r="A10" s="4" t="s">
        <v>1391</v>
      </c>
      <c r="B10" s="6" t="n">
        <v>412</v>
      </c>
    </row>
    <row r="11" spans="1:4">
      <c r="A11" s="4" t="s">
        <v>1392</v>
      </c>
      <c r="B11" s="6" t="n">
        <v>479</v>
      </c>
    </row>
    <row r="12" spans="1:4">
      <c r="A12" s="4" t="s">
        <v>1393</v>
      </c>
      <c r="B12" s="6" t="n">
        <v>478</v>
      </c>
    </row>
    <row r="13" spans="1:4">
      <c r="A13" s="4" t="s">
        <v>1394</v>
      </c>
      <c r="B13" s="6" t="n">
        <v>1548</v>
      </c>
      <c r="C13" s="6" t="n">
        <v>0</v>
      </c>
    </row>
    <row r="14" spans="1:4">
      <c r="A14" s="4" t="s">
        <v>1395</v>
      </c>
      <c r="B14" s="6" t="n">
        <v>442</v>
      </c>
      <c r="C14" s="6" t="n">
        <v>0</v>
      </c>
    </row>
    <row r="15" spans="1:4">
      <c r="A15" s="4" t="s">
        <v>1396</v>
      </c>
      <c r="B15" s="6" t="n">
        <v>1118</v>
      </c>
    </row>
    <row r="16" spans="1:4">
      <c r="A16" s="4" t="s">
        <v>1397</v>
      </c>
      <c r="B16" s="7" t="n">
        <v>1560</v>
      </c>
    </row>
    <row r="17" spans="1:4">
      <c r="A17" s="4" t="s">
        <v>1398</v>
      </c>
      <c r="B17" s="4" t="s">
        <v>535</v>
      </c>
    </row>
    <row r="18" spans="1:4">
      <c r="A18" s="4" t="s">
        <v>1399</v>
      </c>
      <c r="B18" s="4" t="s">
        <v>1400</v>
      </c>
    </row>
    <row r="19" spans="1:4">
      <c r="A19" s="4" t="s">
        <v>1401</v>
      </c>
      <c r="B19" s="7" t="n">
        <v>501</v>
      </c>
    </row>
    <row r="20" spans="1:4">
      <c r="A20" s="4" t="s">
        <v>1402</v>
      </c>
      <c r="B20" s="6" t="n">
        <v>374</v>
      </c>
    </row>
    <row r="21" spans="1:4">
      <c r="A21" s="4" t="s">
        <v>1403</v>
      </c>
      <c r="B21" s="6" t="n">
        <v>280</v>
      </c>
    </row>
    <row r="22" spans="1:4">
      <c r="A22" s="4" t="s">
        <v>1404</v>
      </c>
      <c r="B22" s="6" t="n">
        <v>183</v>
      </c>
    </row>
    <row r="23" spans="1:4">
      <c r="A23" s="4" t="s">
        <v>1405</v>
      </c>
      <c r="B23" s="6" t="n">
        <v>117</v>
      </c>
    </row>
    <row r="24" spans="1:4">
      <c r="A24" s="4" t="s">
        <v>1406</v>
      </c>
      <c r="B24" s="6" t="n">
        <v>308</v>
      </c>
    </row>
    <row r="25" spans="1:4">
      <c r="A25" s="4" t="s">
        <v>1407</v>
      </c>
      <c r="B25" s="6" t="n">
        <v>1763</v>
      </c>
    </row>
    <row r="26" spans="1:4">
      <c r="A26" s="4" t="s">
        <v>1408</v>
      </c>
      <c r="B26" s="6" t="n">
        <v>203</v>
      </c>
    </row>
    <row r="27" spans="1:4">
      <c r="A27" s="4" t="s">
        <v>1409</v>
      </c>
      <c r="C27" s="6" t="n">
        <v>459</v>
      </c>
    </row>
    <row r="28" spans="1:4">
      <c r="A28" s="4" t="s">
        <v>1410</v>
      </c>
      <c r="C28" s="6" t="n">
        <v>406</v>
      </c>
    </row>
    <row r="29" spans="1:4">
      <c r="A29" s="4" t="s">
        <v>1411</v>
      </c>
      <c r="C29" s="6" t="n">
        <v>294</v>
      </c>
    </row>
    <row r="30" spans="1:4">
      <c r="A30" s="4" t="s">
        <v>1412</v>
      </c>
      <c r="C30" s="6" t="n">
        <v>210</v>
      </c>
    </row>
    <row r="31" spans="1:4">
      <c r="A31" s="4" t="s">
        <v>1413</v>
      </c>
      <c r="C31" s="6" t="n">
        <v>161</v>
      </c>
    </row>
    <row r="32" spans="1:4">
      <c r="A32" s="4" t="s">
        <v>1414</v>
      </c>
      <c r="C32" s="6" t="n">
        <v>310</v>
      </c>
    </row>
    <row r="33" spans="1:4">
      <c r="A33" s="4" t="s">
        <v>1415</v>
      </c>
      <c r="C33" s="7" t="n">
        <v>1840</v>
      </c>
    </row>
    <row r="34" spans="1:4">
      <c r="A34" s="4" t="s">
        <v>1416</v>
      </c>
      <c r="B34" s="7" t="n">
        <v>77</v>
      </c>
    </row>
    <row r="35" spans="1:4">
      <c r="A35" s="4" t="s">
        <v>499</v>
      </c>
    </row>
    <row r="36" spans="1:4">
      <c r="A36" s="3" t="s">
        <v>1382</v>
      </c>
    </row>
    <row r="37" spans="1:4">
      <c r="A37" s="4" t="s">
        <v>1417</v>
      </c>
      <c r="B37" s="4" t="s">
        <v>7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31"/>
    <col customWidth="1" max="11" min="11" width="31"/>
    <col customWidth="1" max="12" min="12" width="31"/>
    <col customWidth="1" max="13" min="13" width="24"/>
  </cols>
  <sheetData>
    <row r="1" spans="1:13">
      <c r="A1" s="1" t="s">
        <v>1418</v>
      </c>
      <c r="B1" s="2" t="s">
        <v>503</v>
      </c>
      <c r="H1" s="2" t="s">
        <v>504</v>
      </c>
      <c r="J1" s="2" t="s">
        <v>1</v>
      </c>
    </row>
    <row r="2" spans="1:13">
      <c r="B2" s="2" t="s">
        <v>1211</v>
      </c>
      <c r="C2" s="2" t="s">
        <v>1212</v>
      </c>
      <c r="D2" s="2" t="s">
        <v>1213</v>
      </c>
      <c r="E2" s="2" t="s">
        <v>1214</v>
      </c>
      <c r="F2" s="2" t="s">
        <v>1215</v>
      </c>
      <c r="G2" s="2" t="s">
        <v>1216</v>
      </c>
      <c r="H2" s="2" t="s">
        <v>691</v>
      </c>
      <c r="I2" s="2" t="s">
        <v>1217</v>
      </c>
      <c r="J2" s="2" t="s">
        <v>1419</v>
      </c>
      <c r="K2" s="2" t="s">
        <v>1217</v>
      </c>
      <c r="L2" s="2" t="s">
        <v>1420</v>
      </c>
      <c r="M2" s="2" t="s">
        <v>1421</v>
      </c>
    </row>
    <row r="3" spans="1:13">
      <c r="A3" s="3" t="s">
        <v>1422</v>
      </c>
    </row>
    <row r="4" spans="1:13">
      <c r="A4" s="4" t="s">
        <v>1423</v>
      </c>
      <c r="I4" s="7" t="n">
        <v>176</v>
      </c>
      <c r="K4" s="7" t="n">
        <v>176</v>
      </c>
    </row>
    <row r="5" spans="1:13">
      <c r="A5" s="4" t="s">
        <v>1424</v>
      </c>
      <c r="H5" s="7" t="n">
        <v>1700</v>
      </c>
      <c r="J5" s="7" t="n">
        <v>1700</v>
      </c>
    </row>
    <row r="6" spans="1:13">
      <c r="A6" s="4" t="s">
        <v>1425</v>
      </c>
      <c r="I6" s="7" t="n">
        <v>144</v>
      </c>
      <c r="K6" s="7" t="n">
        <v>144</v>
      </c>
      <c r="M6" s="12" t="n">
        <v>110</v>
      </c>
    </row>
    <row r="7" spans="1:13">
      <c r="A7" s="4" t="s">
        <v>1426</v>
      </c>
      <c r="K7" s="7" t="n">
        <v>3343</v>
      </c>
    </row>
    <row r="8" spans="1:13">
      <c r="A8" s="4" t="s">
        <v>142</v>
      </c>
      <c r="K8" s="6" t="n">
        <v>3200</v>
      </c>
    </row>
    <row r="9" spans="1:13">
      <c r="A9" s="4" t="s">
        <v>1427</v>
      </c>
      <c r="B9" s="7" t="n">
        <v>7</v>
      </c>
      <c r="C9" s="7" t="n">
        <v>24</v>
      </c>
      <c r="D9" s="7" t="n">
        <v>15</v>
      </c>
      <c r="E9" s="7" t="n">
        <v>0</v>
      </c>
      <c r="F9" s="7" t="n">
        <v>0</v>
      </c>
      <c r="G9" s="7" t="n">
        <v>0</v>
      </c>
      <c r="H9" s="6" t="n">
        <v>9</v>
      </c>
      <c r="I9" s="7" t="n">
        <v>75</v>
      </c>
      <c r="J9" s="6" t="n">
        <v>55</v>
      </c>
      <c r="K9" s="6" t="n">
        <v>75</v>
      </c>
    </row>
    <row r="10" spans="1:13">
      <c r="A10" s="4" t="s">
        <v>1428</v>
      </c>
      <c r="B10" s="7" t="n">
        <v>0</v>
      </c>
      <c r="C10" s="7" t="n">
        <v>0</v>
      </c>
      <c r="D10" s="7" t="n">
        <v>0</v>
      </c>
      <c r="E10" s="7" t="n">
        <v>0</v>
      </c>
      <c r="F10" s="7" t="n">
        <v>144</v>
      </c>
      <c r="G10" s="7" t="n">
        <v>0</v>
      </c>
      <c r="H10" s="7" t="n">
        <v>0</v>
      </c>
      <c r="I10" s="6" t="n">
        <v>58</v>
      </c>
    </row>
    <row r="11" spans="1:13">
      <c r="A11" s="4" t="s">
        <v>1429</v>
      </c>
      <c r="I11" s="6" t="n">
        <v>193</v>
      </c>
      <c r="K11" s="6" t="n">
        <v>193</v>
      </c>
    </row>
    <row r="12" spans="1:13">
      <c r="A12" s="4" t="s">
        <v>1430</v>
      </c>
      <c r="I12" s="6" t="n">
        <v>284</v>
      </c>
      <c r="K12" s="6" t="n">
        <v>284</v>
      </c>
    </row>
    <row r="13" spans="1:13">
      <c r="A13" s="4" t="s">
        <v>1431</v>
      </c>
      <c r="I13" s="6" t="n">
        <v>1840</v>
      </c>
      <c r="K13" s="7" t="n">
        <v>1840</v>
      </c>
    </row>
    <row r="14" spans="1:13">
      <c r="A14" s="4" t="s">
        <v>1432</v>
      </c>
      <c r="J14" s="7" t="n">
        <v>47</v>
      </c>
    </row>
    <row r="15" spans="1:13">
      <c r="A15" s="4" t="s">
        <v>1433</v>
      </c>
      <c r="J15" s="8" t="n">
        <v>0.03</v>
      </c>
      <c r="K15" s="8" t="n">
        <v>0.05</v>
      </c>
    </row>
    <row r="16" spans="1:13">
      <c r="A16" s="4" t="s">
        <v>1434</v>
      </c>
      <c r="I16" s="6" t="n">
        <v>210</v>
      </c>
      <c r="K16" s="7" t="n">
        <v>210</v>
      </c>
    </row>
    <row r="17" spans="1:13">
      <c r="A17" s="4" t="s">
        <v>1435</v>
      </c>
      <c r="I17" s="6" t="n">
        <v>-303</v>
      </c>
      <c r="K17" s="6" t="n">
        <v>-303</v>
      </c>
    </row>
    <row r="18" spans="1:13">
      <c r="A18" s="4" t="s">
        <v>1436</v>
      </c>
      <c r="I18" s="6" t="n">
        <v>2400</v>
      </c>
      <c r="K18" s="6" t="n">
        <v>2400</v>
      </c>
    </row>
    <row r="19" spans="1:13">
      <c r="A19" s="4" t="s">
        <v>1437</v>
      </c>
      <c r="I19" s="7" t="n">
        <v>943</v>
      </c>
      <c r="K19" s="6" t="n">
        <v>943</v>
      </c>
    </row>
    <row r="20" spans="1:13">
      <c r="A20" s="4" t="s">
        <v>537</v>
      </c>
    </row>
    <row r="21" spans="1:13">
      <c r="A21" s="3" t="s">
        <v>1422</v>
      </c>
    </row>
    <row r="22" spans="1:13">
      <c r="A22" s="4" t="s">
        <v>1428</v>
      </c>
      <c r="K22" s="6" t="n">
        <v>144</v>
      </c>
    </row>
    <row r="23" spans="1:13">
      <c r="A23" s="4" t="s">
        <v>1438</v>
      </c>
      <c r="K23" s="7" t="n">
        <v>126</v>
      </c>
    </row>
    <row r="24" spans="1:13">
      <c r="A24" s="4" t="s">
        <v>1439</v>
      </c>
      <c r="K24" s="8" t="n">
        <v>0.09</v>
      </c>
    </row>
    <row r="25" spans="1:13">
      <c r="A25" s="4" t="s">
        <v>533</v>
      </c>
    </row>
    <row r="26" spans="1:13">
      <c r="A26" s="3" t="s">
        <v>1422</v>
      </c>
    </row>
    <row r="27" spans="1:13">
      <c r="A27" s="4" t="s">
        <v>1427</v>
      </c>
      <c r="J27" s="7" t="n">
        <v>7</v>
      </c>
    </row>
    <row r="28" spans="1:13">
      <c r="A28" s="4" t="s">
        <v>1428</v>
      </c>
      <c r="L28" s="7" t="n">
        <v>140</v>
      </c>
    </row>
    <row r="29" spans="1:13">
      <c r="A29" s="4" t="s">
        <v>1438</v>
      </c>
      <c r="L29" s="7" t="n">
        <v>107</v>
      </c>
    </row>
    <row r="30" spans="1:13">
      <c r="A30" s="4" t="s">
        <v>1439</v>
      </c>
      <c r="L30" s="8" t="n">
        <v>0.07000000000000001</v>
      </c>
    </row>
    <row r="31" spans="1:13">
      <c r="A31" s="4" t="s">
        <v>531</v>
      </c>
    </row>
    <row r="32" spans="1:13">
      <c r="A32" s="3" t="s">
        <v>1422</v>
      </c>
    </row>
    <row r="33" spans="1:13">
      <c r="A33" s="4" t="s">
        <v>1427</v>
      </c>
      <c r="J33" s="6" t="n">
        <v>46</v>
      </c>
      <c r="K33" s="7" t="n">
        <v>57</v>
      </c>
    </row>
    <row r="34" spans="1:13">
      <c r="A34" s="4" t="s">
        <v>1428</v>
      </c>
      <c r="K34" s="6" t="n">
        <v>58</v>
      </c>
    </row>
    <row r="35" spans="1:13">
      <c r="A35" s="4" t="s">
        <v>1438</v>
      </c>
      <c r="K35" s="7" t="n">
        <v>46</v>
      </c>
    </row>
    <row r="36" spans="1:13">
      <c r="A36" s="4" t="s">
        <v>1439</v>
      </c>
      <c r="K36" s="8" t="n">
        <v>0.03</v>
      </c>
    </row>
    <row r="37" spans="1:13">
      <c r="A37" s="4" t="s">
        <v>538</v>
      </c>
    </row>
    <row r="38" spans="1:13">
      <c r="A38" s="3" t="s">
        <v>1422</v>
      </c>
    </row>
    <row r="39" spans="1:13">
      <c r="A39" s="4" t="s">
        <v>1427</v>
      </c>
      <c r="J39" s="7" t="n">
        <v>2</v>
      </c>
      <c r="K39" s="7" t="n">
        <v>18</v>
      </c>
    </row>
  </sheetData>
  <mergeCells count="4">
    <mergeCell ref="A1:A2"/>
    <mergeCell ref="B1:G1"/>
    <mergeCell ref="H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40</v>
      </c>
      <c r="B1" s="2" t="s">
        <v>1</v>
      </c>
    </row>
    <row r="2" spans="1:4">
      <c r="B2" s="2" t="s">
        <v>2</v>
      </c>
      <c r="C2" s="2" t="s">
        <v>87</v>
      </c>
      <c r="D2" s="2" t="s">
        <v>88</v>
      </c>
    </row>
    <row r="3" spans="1:4">
      <c r="A3" s="3" t="s">
        <v>322</v>
      </c>
    </row>
    <row r="4" spans="1:4">
      <c r="A4" s="4" t="s">
        <v>1441</v>
      </c>
      <c r="B4" s="8" t="n">
        <v>0.07000000000000001</v>
      </c>
      <c r="C4" s="8" t="n">
        <v>0.05</v>
      </c>
    </row>
    <row r="5" spans="1:4">
      <c r="A5" s="3" t="s">
        <v>132</v>
      </c>
    </row>
    <row r="6" spans="1:4">
      <c r="A6" s="4" t="s">
        <v>1442</v>
      </c>
      <c r="B6" s="6" t="n">
        <v>6447000000</v>
      </c>
      <c r="C6" s="6" t="n">
        <v>6079000000</v>
      </c>
    </row>
    <row r="7" spans="1:4">
      <c r="A7" s="4" t="s">
        <v>1443</v>
      </c>
      <c r="B7" s="6" t="n">
        <v>1480000000</v>
      </c>
      <c r="C7" s="6" t="n">
        <v>1164000000</v>
      </c>
    </row>
    <row r="8" spans="1:4">
      <c r="A8" s="4" t="s">
        <v>1444</v>
      </c>
      <c r="B8" s="6" t="n">
        <v>7927000000</v>
      </c>
      <c r="C8" s="6" t="n">
        <v>7243000000</v>
      </c>
    </row>
    <row r="9" spans="1:4">
      <c r="A9" s="3" t="s">
        <v>1445</v>
      </c>
    </row>
    <row r="10" spans="1:4">
      <c r="A10" s="4" t="s">
        <v>1446</v>
      </c>
      <c r="B10" s="6" t="n">
        <v>101000000</v>
      </c>
      <c r="C10" s="6" t="n">
        <v>129000000</v>
      </c>
      <c r="D10" s="7" t="n">
        <v>134000000</v>
      </c>
    </row>
    <row r="11" spans="1:4">
      <c r="A11" s="4" t="s">
        <v>1447</v>
      </c>
      <c r="B11" s="6" t="n">
        <v>22000000</v>
      </c>
      <c r="C11" s="6" t="n">
        <v>16000000</v>
      </c>
      <c r="D11" s="6" t="n">
        <v>26000000</v>
      </c>
    </row>
    <row r="12" spans="1:4">
      <c r="A12" s="4" t="s">
        <v>1448</v>
      </c>
      <c r="B12" s="6" t="n">
        <v>-30000000</v>
      </c>
      <c r="C12" s="6" t="n">
        <v>-33000000</v>
      </c>
      <c r="D12" s="6" t="n">
        <v>-35000000</v>
      </c>
    </row>
    <row r="13" spans="1:4">
      <c r="A13" s="4" t="s">
        <v>246</v>
      </c>
      <c r="B13" s="6" t="n">
        <v>12000000</v>
      </c>
      <c r="C13" s="6" t="n">
        <v>-11000000</v>
      </c>
      <c r="D13" s="6" t="n">
        <v>4000000</v>
      </c>
    </row>
    <row r="14" spans="1:4">
      <c r="A14" s="4" t="s">
        <v>1449</v>
      </c>
      <c r="B14" s="6" t="n">
        <v>105000000</v>
      </c>
      <c r="C14" s="6" t="n">
        <v>101000000</v>
      </c>
      <c r="D14" s="7" t="n">
        <v>129000000</v>
      </c>
    </row>
    <row r="15" spans="1:4">
      <c r="A15" s="4" t="s">
        <v>1450</v>
      </c>
      <c r="B15" s="6" t="n">
        <v>7822000000</v>
      </c>
      <c r="C15" s="6" t="n">
        <v>7142000000</v>
      </c>
    </row>
    <row r="16" spans="1:4">
      <c r="A16" s="3" t="s">
        <v>1451</v>
      </c>
    </row>
    <row r="17" spans="1:4">
      <c r="A17" s="4" t="s">
        <v>1452</v>
      </c>
      <c r="B17" s="6" t="n">
        <v>1395000000</v>
      </c>
      <c r="C17" s="6" t="n">
        <v>1312000000</v>
      </c>
    </row>
    <row r="18" spans="1:4">
      <c r="A18" s="4" t="s">
        <v>1453</v>
      </c>
      <c r="B18" s="6" t="n">
        <v>200000000</v>
      </c>
      <c r="C18" s="6" t="n">
        <v>178000000</v>
      </c>
    </row>
    <row r="19" spans="1:4">
      <c r="A19" s="4" t="s">
        <v>1454</v>
      </c>
      <c r="B19" s="6" t="n">
        <v>1743000000</v>
      </c>
      <c r="C19" s="6" t="n">
        <v>1638000000</v>
      </c>
    </row>
    <row r="20" spans="1:4">
      <c r="A20" s="4" t="s">
        <v>133</v>
      </c>
      <c r="B20" s="6" t="n">
        <v>3338000000</v>
      </c>
      <c r="C20" s="6" t="n">
        <v>3128000000</v>
      </c>
    </row>
    <row r="21" spans="1:4">
      <c r="A21" s="3" t="s">
        <v>1009</v>
      </c>
    </row>
    <row r="22" spans="1:4">
      <c r="A22" s="4" t="s">
        <v>183</v>
      </c>
      <c r="B22" s="6" t="n">
        <v>3011000000</v>
      </c>
      <c r="C22" s="6" t="n">
        <v>760000000</v>
      </c>
    </row>
    <row r="23" spans="1:4">
      <c r="A23" s="4" t="s">
        <v>1455</v>
      </c>
      <c r="B23" s="6" t="n">
        <v>85000000</v>
      </c>
      <c r="C23" s="6" t="n">
        <v>86000000</v>
      </c>
    </row>
    <row r="24" spans="1:4">
      <c r="A24" s="4" t="s">
        <v>1456</v>
      </c>
      <c r="B24" s="6" t="n">
        <v>147000000</v>
      </c>
      <c r="C24" s="6" t="n">
        <v>112000000</v>
      </c>
    </row>
    <row r="25" spans="1:4">
      <c r="A25" s="4" t="s">
        <v>1457</v>
      </c>
      <c r="B25" s="6" t="n">
        <v>846000000</v>
      </c>
      <c r="C25" s="6" t="n">
        <v>269000000</v>
      </c>
    </row>
    <row r="26" spans="1:4">
      <c r="A26" s="4" t="s">
        <v>1394</v>
      </c>
      <c r="B26" s="6" t="n">
        <v>1548000000</v>
      </c>
      <c r="C26" s="6" t="n">
        <v>0</v>
      </c>
    </row>
    <row r="27" spans="1:4">
      <c r="A27" s="4" t="s">
        <v>246</v>
      </c>
      <c r="B27" s="6" t="n">
        <v>385000000</v>
      </c>
      <c r="C27" s="6" t="n">
        <v>293000000</v>
      </c>
    </row>
    <row r="28" spans="1:4">
      <c r="A28" s="3" t="s">
        <v>135</v>
      </c>
    </row>
    <row r="29" spans="1:4">
      <c r="A29" s="4" t="s">
        <v>1458</v>
      </c>
      <c r="B29" s="6" t="n">
        <v>8013000000</v>
      </c>
      <c r="C29" s="6" t="n">
        <v>7213000000</v>
      </c>
    </row>
    <row r="30" spans="1:4">
      <c r="A30" s="4" t="s">
        <v>1459</v>
      </c>
      <c r="B30" s="6" t="n">
        <v>2765000000</v>
      </c>
      <c r="C30" s="6" t="n">
        <v>2541000000</v>
      </c>
    </row>
    <row r="31" spans="1:4">
      <c r="A31" s="4" t="s">
        <v>1460</v>
      </c>
      <c r="B31" s="6" t="n">
        <v>1835000000</v>
      </c>
      <c r="C31" s="6" t="n">
        <v>1755000000</v>
      </c>
    </row>
    <row r="32" spans="1:4">
      <c r="A32" s="4" t="s">
        <v>1461</v>
      </c>
      <c r="B32" s="6" t="n">
        <v>1351000000</v>
      </c>
      <c r="C32" s="6" t="n">
        <v>1329000000</v>
      </c>
    </row>
    <row r="33" spans="1:4">
      <c r="A33" s="4" t="s">
        <v>1462</v>
      </c>
      <c r="B33" s="6" t="n">
        <v>58000000</v>
      </c>
      <c r="C33" s="6" t="n">
        <v>1997000000</v>
      </c>
    </row>
    <row r="34" spans="1:4">
      <c r="A34" s="4" t="s">
        <v>1395</v>
      </c>
      <c r="B34" s="6" t="n">
        <v>442000000</v>
      </c>
      <c r="C34" s="6" t="n">
        <v>0</v>
      </c>
    </row>
    <row r="35" spans="1:4">
      <c r="A35" s="4" t="s">
        <v>996</v>
      </c>
      <c r="B35" s="6" t="n">
        <v>3077000000</v>
      </c>
      <c r="C35" s="6" t="n">
        <v>3277000000</v>
      </c>
    </row>
    <row r="36" spans="1:4">
      <c r="A36" s="4" t="s">
        <v>135</v>
      </c>
      <c r="B36" s="7" t="n">
        <v>17541000000</v>
      </c>
      <c r="C36" s="7" t="n">
        <v>18112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3</v>
      </c>
      <c r="B1" s="2" t="s">
        <v>1</v>
      </c>
    </row>
    <row r="2" spans="1:5">
      <c r="B2" s="2" t="s">
        <v>2</v>
      </c>
      <c r="C2" s="2" t="s">
        <v>87</v>
      </c>
      <c r="D2" s="2" t="s">
        <v>88</v>
      </c>
      <c r="E2" s="2" t="s">
        <v>1321</v>
      </c>
    </row>
    <row r="3" spans="1:5">
      <c r="A3" s="3" t="s">
        <v>322</v>
      </c>
    </row>
    <row r="4" spans="1:5">
      <c r="A4" s="4" t="s">
        <v>130</v>
      </c>
      <c r="B4" s="7" t="n">
        <v>423</v>
      </c>
      <c r="C4" s="7" t="n">
        <v>115</v>
      </c>
      <c r="D4" s="7" t="n">
        <v>0</v>
      </c>
    </row>
    <row r="5" spans="1:5">
      <c r="A5" s="4" t="s">
        <v>171</v>
      </c>
      <c r="B5" s="6" t="n">
        <v>5509</v>
      </c>
      <c r="C5" s="6" t="n">
        <v>8721</v>
      </c>
    </row>
    <row r="6" spans="1:5">
      <c r="A6" s="4" t="s">
        <v>1409</v>
      </c>
      <c r="C6" s="6" t="n">
        <v>459</v>
      </c>
    </row>
    <row r="7" spans="1:5">
      <c r="A7" s="4" t="s">
        <v>1464</v>
      </c>
      <c r="C7" s="6" t="n">
        <v>771</v>
      </c>
      <c r="D7" s="6" t="n">
        <v>742</v>
      </c>
    </row>
    <row r="8" spans="1:5">
      <c r="A8" s="4" t="s">
        <v>1465</v>
      </c>
      <c r="B8" s="6" t="n">
        <v>1076</v>
      </c>
      <c r="C8" s="6" t="n">
        <v>1388</v>
      </c>
      <c r="D8" s="6" t="n">
        <v>1123</v>
      </c>
    </row>
    <row r="9" spans="1:5">
      <c r="A9" s="4" t="s">
        <v>1466</v>
      </c>
      <c r="B9" s="6" t="n">
        <v>2226</v>
      </c>
      <c r="C9" s="6" t="n">
        <v>1203</v>
      </c>
      <c r="D9" s="6" t="n">
        <v>1962</v>
      </c>
    </row>
    <row r="10" spans="1:5">
      <c r="A10" s="4" t="s">
        <v>1410</v>
      </c>
      <c r="C10" s="6" t="n">
        <v>406</v>
      </c>
    </row>
    <row r="11" spans="1:5">
      <c r="A11" s="4" t="s">
        <v>1411</v>
      </c>
      <c r="C11" s="6" t="n">
        <v>294</v>
      </c>
    </row>
    <row r="12" spans="1:5">
      <c r="A12" s="4" t="s">
        <v>1412</v>
      </c>
      <c r="C12" s="6" t="n">
        <v>210</v>
      </c>
    </row>
    <row r="13" spans="1:5">
      <c r="A13" s="4" t="s">
        <v>1413</v>
      </c>
      <c r="C13" s="6" t="n">
        <v>161</v>
      </c>
    </row>
    <row r="14" spans="1:5">
      <c r="A14" s="4" t="s">
        <v>1415</v>
      </c>
      <c r="C14" s="6" t="n">
        <v>1840</v>
      </c>
    </row>
    <row r="15" spans="1:5">
      <c r="A15" s="4" t="s">
        <v>1467</v>
      </c>
      <c r="B15" s="6" t="n">
        <v>0</v>
      </c>
      <c r="C15" s="6" t="n">
        <v>1997</v>
      </c>
    </row>
    <row r="16" spans="1:5">
      <c r="A16" s="4" t="s">
        <v>1468</v>
      </c>
      <c r="B16" s="6" t="n">
        <v>61</v>
      </c>
      <c r="C16" s="6" t="n">
        <v>51</v>
      </c>
    </row>
    <row r="17" spans="1:5">
      <c r="A17" s="4" t="s">
        <v>1469</v>
      </c>
      <c r="B17" s="7" t="n">
        <v>5570</v>
      </c>
      <c r="C17" s="7" t="n">
        <v>10769</v>
      </c>
      <c r="D17" s="7" t="n">
        <v>10657</v>
      </c>
      <c r="E17" s="7" t="n">
        <v>91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6"/>
    <col customWidth="1" max="12" min="12" width="14"/>
    <col customWidth="1" max="13" min="13" width="14"/>
  </cols>
  <sheetData>
    <row r="1" spans="1:13">
      <c r="A1" s="1" t="s">
        <v>1470</v>
      </c>
      <c r="B1" s="2" t="s">
        <v>503</v>
      </c>
      <c r="H1" s="2" t="s">
        <v>504</v>
      </c>
      <c r="K1" s="2" t="s">
        <v>1</v>
      </c>
    </row>
    <row r="2" spans="1:13">
      <c r="B2" s="2" t="s">
        <v>505</v>
      </c>
      <c r="C2" s="2" t="s">
        <v>506</v>
      </c>
      <c r="D2" s="2" t="s">
        <v>507</v>
      </c>
      <c r="E2" s="2" t="s">
        <v>542</v>
      </c>
      <c r="F2" s="2" t="s">
        <v>543</v>
      </c>
      <c r="G2" s="2" t="s">
        <v>544</v>
      </c>
      <c r="H2" s="2" t="s">
        <v>2</v>
      </c>
      <c r="I2" s="2" t="s">
        <v>87</v>
      </c>
      <c r="J2" s="2" t="s">
        <v>88</v>
      </c>
      <c r="K2" s="2" t="s">
        <v>2</v>
      </c>
      <c r="L2" s="2" t="s">
        <v>87</v>
      </c>
      <c r="M2" s="2" t="s">
        <v>88</v>
      </c>
    </row>
    <row r="3" spans="1:13">
      <c r="A3" s="3" t="s">
        <v>1471</v>
      </c>
    </row>
    <row r="4" spans="1:13">
      <c r="A4" s="4" t="s">
        <v>90</v>
      </c>
      <c r="B4" s="7" t="n">
        <v>17188</v>
      </c>
      <c r="C4" s="7" t="n">
        <v>16449</v>
      </c>
      <c r="D4" s="7" t="n">
        <v>12884</v>
      </c>
      <c r="E4" s="7" t="n">
        <v>16485</v>
      </c>
      <c r="F4" s="7" t="n">
        <v>16090</v>
      </c>
      <c r="G4" s="7" t="n">
        <v>12562</v>
      </c>
      <c r="H4" s="7" t="n">
        <v>20640</v>
      </c>
      <c r="I4" s="7" t="n">
        <v>19524</v>
      </c>
      <c r="K4" s="7" t="n">
        <v>67161</v>
      </c>
      <c r="L4" s="7" t="n">
        <v>64661</v>
      </c>
      <c r="M4" s="7" t="n">
        <v>63525</v>
      </c>
    </row>
    <row r="5" spans="1:13">
      <c r="A5" s="4" t="s">
        <v>1472</v>
      </c>
      <c r="B5" s="6" t="n">
        <v>9494</v>
      </c>
      <c r="C5" s="6" t="n">
        <v>9045</v>
      </c>
      <c r="D5" s="6" t="n">
        <v>7196</v>
      </c>
      <c r="E5" s="6" t="n">
        <v>8958</v>
      </c>
      <c r="F5" s="6" t="n">
        <v>8827</v>
      </c>
      <c r="G5" s="6" t="n">
        <v>6907</v>
      </c>
      <c r="H5" s="6" t="n">
        <v>11294</v>
      </c>
      <c r="I5" s="6" t="n">
        <v>10588</v>
      </c>
      <c r="K5" s="6" t="n">
        <v>37029</v>
      </c>
      <c r="L5" s="6" t="n">
        <v>35280</v>
      </c>
      <c r="M5" s="6" t="n">
        <v>34729</v>
      </c>
    </row>
    <row r="6" spans="1:13">
      <c r="A6" s="4" t="s">
        <v>94</v>
      </c>
      <c r="B6" s="6" t="n">
        <v>2855</v>
      </c>
      <c r="C6" s="6" t="n">
        <v>2729</v>
      </c>
      <c r="D6" s="6" t="n">
        <v>2008</v>
      </c>
      <c r="E6" s="6" t="n">
        <v>2844</v>
      </c>
      <c r="F6" s="6" t="n">
        <v>3028</v>
      </c>
      <c r="G6" s="6" t="n">
        <v>1807</v>
      </c>
      <c r="H6" s="6" t="n">
        <v>2699</v>
      </c>
      <c r="I6" s="6" t="n">
        <v>2431</v>
      </c>
      <c r="K6" s="6" t="n">
        <v>10291</v>
      </c>
      <c r="L6" s="6" t="n">
        <v>10110</v>
      </c>
      <c r="M6" s="6" t="n">
        <v>10276</v>
      </c>
    </row>
    <row r="7" spans="1:13">
      <c r="A7" s="4" t="s">
        <v>1473</v>
      </c>
      <c r="B7" s="6" t="n">
        <v>-4</v>
      </c>
      <c r="C7" s="6" t="n">
        <v>-6</v>
      </c>
      <c r="D7" s="6" t="n">
        <v>60</v>
      </c>
      <c r="E7" s="6" t="n">
        <v>-29</v>
      </c>
      <c r="F7" s="6" t="n">
        <v>3</v>
      </c>
      <c r="G7" s="6" t="n">
        <v>-31</v>
      </c>
      <c r="H7" s="6" t="n">
        <v>62</v>
      </c>
      <c r="I7" s="6" t="n">
        <v>-106</v>
      </c>
    </row>
    <row r="8" spans="1:13">
      <c r="A8" s="4" t="s">
        <v>123</v>
      </c>
      <c r="B8" s="6" t="n">
        <v>-98</v>
      </c>
      <c r="C8" s="6" t="n">
        <v>-158</v>
      </c>
      <c r="D8" s="6" t="n">
        <v>-26</v>
      </c>
      <c r="E8" s="6" t="n">
        <v>-35</v>
      </c>
      <c r="F8" s="6" t="n">
        <v>-32</v>
      </c>
      <c r="G8" s="6" t="n">
        <v>-12</v>
      </c>
      <c r="H8" s="6" t="n">
        <v>-88</v>
      </c>
      <c r="I8" s="6" t="n">
        <v>-229</v>
      </c>
      <c r="K8" s="6" t="n">
        <v>-373</v>
      </c>
      <c r="L8" s="6" t="n">
        <v>-316</v>
      </c>
      <c r="M8" s="6" t="n">
        <v>-311</v>
      </c>
    </row>
    <row r="9" spans="1:13">
      <c r="A9" s="4" t="s">
        <v>1427</v>
      </c>
      <c r="B9" s="6" t="n">
        <v>-7</v>
      </c>
      <c r="C9" s="6" t="n">
        <v>-24</v>
      </c>
      <c r="D9" s="6" t="n">
        <v>-15</v>
      </c>
      <c r="E9" s="6" t="n">
        <v>0</v>
      </c>
      <c r="F9" s="6" t="n">
        <v>0</v>
      </c>
      <c r="G9" s="6" t="n">
        <v>0</v>
      </c>
      <c r="H9" s="6" t="n">
        <v>-9</v>
      </c>
      <c r="I9" s="6" t="n">
        <v>-75</v>
      </c>
      <c r="K9" s="6" t="n">
        <v>-55</v>
      </c>
      <c r="L9" s="6" t="n">
        <v>-75</v>
      </c>
    </row>
    <row r="10" spans="1:13">
      <c r="A10" s="4" t="s">
        <v>1474</v>
      </c>
      <c r="B10" s="6" t="n">
        <v>0</v>
      </c>
      <c r="C10" s="6" t="n">
        <v>0</v>
      </c>
      <c r="D10" s="6" t="n">
        <v>0</v>
      </c>
      <c r="E10" s="6" t="n">
        <v>0</v>
      </c>
      <c r="F10" s="6" t="n">
        <v>0</v>
      </c>
      <c r="G10" s="6" t="n">
        <v>0</v>
      </c>
      <c r="H10" s="6" t="n">
        <v>273</v>
      </c>
      <c r="I10" s="6" t="n">
        <v>0</v>
      </c>
    </row>
    <row r="11" spans="1:13">
      <c r="A11" s="4" t="s">
        <v>737</v>
      </c>
      <c r="B11" s="6" t="n">
        <v>0</v>
      </c>
      <c r="C11" s="6" t="n">
        <v>0</v>
      </c>
      <c r="D11" s="6" t="n">
        <v>29</v>
      </c>
      <c r="E11" s="6" t="n">
        <v>-76</v>
      </c>
      <c r="F11" s="6" t="n">
        <v>-777</v>
      </c>
      <c r="G11" s="6" t="n">
        <v>-1</v>
      </c>
      <c r="H11" s="6" t="n">
        <v>-21</v>
      </c>
      <c r="I11" s="6" t="n">
        <v>882</v>
      </c>
      <c r="J11" s="7" t="n">
        <v>-2500</v>
      </c>
      <c r="K11" s="6" t="n">
        <v>8</v>
      </c>
      <c r="L11" s="6" t="n">
        <v>28</v>
      </c>
    </row>
    <row r="12" spans="1:13">
      <c r="A12" s="4" t="s">
        <v>1475</v>
      </c>
      <c r="B12" s="6" t="n">
        <v>0</v>
      </c>
      <c r="C12" s="6" t="n">
        <v>32</v>
      </c>
      <c r="D12" s="6" t="n">
        <v>0</v>
      </c>
      <c r="E12" s="6" t="n">
        <v>37</v>
      </c>
      <c r="F12" s="6" t="n">
        <v>9</v>
      </c>
      <c r="G12" s="6" t="n">
        <v>18</v>
      </c>
      <c r="H12" s="6" t="n">
        <v>45</v>
      </c>
      <c r="I12" s="6" t="n">
        <v>12</v>
      </c>
    </row>
    <row r="13" spans="1:13">
      <c r="A13" s="4" t="s">
        <v>1476</v>
      </c>
      <c r="B13" s="6" t="n">
        <v>0</v>
      </c>
      <c r="C13" s="6" t="n">
        <v>0</v>
      </c>
      <c r="D13" s="6" t="n">
        <v>0</v>
      </c>
      <c r="E13" s="6" t="n">
        <v>364</v>
      </c>
      <c r="F13" s="6" t="n">
        <v>314</v>
      </c>
      <c r="G13" s="6" t="n">
        <v>0</v>
      </c>
      <c r="H13" s="6" t="n">
        <v>0</v>
      </c>
      <c r="I13" s="6" t="n">
        <v>4386</v>
      </c>
    </row>
    <row r="14" spans="1:13">
      <c r="A14" s="4" t="s">
        <v>1477</v>
      </c>
      <c r="B14" s="6" t="n">
        <v>0</v>
      </c>
      <c r="C14" s="6" t="n">
        <v>0</v>
      </c>
      <c r="D14" s="6" t="n">
        <v>0</v>
      </c>
      <c r="E14" s="6" t="n">
        <v>0</v>
      </c>
      <c r="F14" s="6" t="n">
        <v>0</v>
      </c>
      <c r="G14" s="6" t="n">
        <v>0</v>
      </c>
      <c r="H14" s="6" t="n">
        <v>0</v>
      </c>
      <c r="I14" s="6" t="n">
        <v>-253</v>
      </c>
      <c r="L14" s="6" t="n">
        <v>253</v>
      </c>
    </row>
    <row r="15" spans="1:13">
      <c r="A15" s="4" t="s">
        <v>1478</v>
      </c>
      <c r="B15" s="6" t="n">
        <v>0</v>
      </c>
      <c r="C15" s="6" t="n">
        <v>0</v>
      </c>
      <c r="D15" s="6" t="n">
        <v>0</v>
      </c>
      <c r="E15" s="6" t="n">
        <v>0</v>
      </c>
      <c r="F15" s="6" t="n">
        <v>0</v>
      </c>
      <c r="G15" s="6" t="n">
        <v>-87</v>
      </c>
      <c r="H15" s="6" t="n">
        <v>0</v>
      </c>
      <c r="I15" s="6" t="n">
        <v>0</v>
      </c>
    </row>
    <row r="16" spans="1:13">
      <c r="A16" s="4" t="s">
        <v>1479</v>
      </c>
      <c r="B16" s="6" t="n">
        <v>0</v>
      </c>
      <c r="C16" s="6" t="n">
        <v>0</v>
      </c>
      <c r="D16" s="6" t="n">
        <v>0</v>
      </c>
      <c r="E16" s="6" t="n">
        <v>0</v>
      </c>
      <c r="F16" s="6" t="n">
        <v>144</v>
      </c>
      <c r="G16" s="6" t="n">
        <v>0</v>
      </c>
      <c r="H16" s="6" t="n">
        <v>0</v>
      </c>
      <c r="I16" s="6" t="n">
        <v>58</v>
      </c>
    </row>
    <row r="17" spans="1:13">
      <c r="A17" s="4" t="s">
        <v>1480</v>
      </c>
      <c r="B17" s="6" t="n">
        <v>559</v>
      </c>
      <c r="C17" s="6" t="n">
        <v>524</v>
      </c>
      <c r="D17" s="6" t="n">
        <v>446</v>
      </c>
      <c r="E17" s="6" t="n">
        <v>188</v>
      </c>
      <c r="F17" s="6" t="n">
        <v>1070</v>
      </c>
      <c r="G17" s="6" t="n">
        <v>304</v>
      </c>
      <c r="H17" s="6" t="n">
        <v>430</v>
      </c>
      <c r="I17" s="6" t="n">
        <v>-4932</v>
      </c>
      <c r="K17" s="6" t="n">
        <v>1959</v>
      </c>
      <c r="L17" s="6" t="n">
        <v>-3370</v>
      </c>
      <c r="M17" s="6" t="n">
        <v>4694</v>
      </c>
    </row>
    <row r="18" spans="1:13">
      <c r="A18" s="4" t="s">
        <v>102</v>
      </c>
      <c r="B18" s="7" t="n">
        <v>2100</v>
      </c>
      <c r="C18" s="7" t="n">
        <v>2035</v>
      </c>
      <c r="D18" s="7" t="n">
        <v>1413</v>
      </c>
      <c r="E18" s="7" t="n">
        <v>2498</v>
      </c>
      <c r="F18" s="7" t="n">
        <v>1820</v>
      </c>
      <c r="G18" s="7" t="n">
        <v>1343</v>
      </c>
      <c r="H18" s="7" t="n">
        <v>1766</v>
      </c>
      <c r="I18" s="7" t="n">
        <v>6854</v>
      </c>
      <c r="K18" s="7" t="n">
        <v>7314</v>
      </c>
      <c r="L18" s="7" t="n">
        <v>12515</v>
      </c>
      <c r="M18" s="7" t="n">
        <v>4857</v>
      </c>
    </row>
    <row r="19" spans="1:13">
      <c r="A19" s="4" t="s">
        <v>1312</v>
      </c>
      <c r="B19" s="8" t="n">
        <v>1.5</v>
      </c>
      <c r="C19" s="8" t="n">
        <v>1.45</v>
      </c>
      <c r="D19" s="8" t="n">
        <v>1.01</v>
      </c>
      <c r="E19" s="8" t="n">
        <v>1.77</v>
      </c>
      <c r="F19" s="8" t="n">
        <v>1.28</v>
      </c>
      <c r="G19" s="8" t="n">
        <v>0.9399999999999999</v>
      </c>
      <c r="H19" s="8" t="n">
        <v>1.27</v>
      </c>
      <c r="I19" s="8" t="n">
        <v>4.86</v>
      </c>
      <c r="K19" s="8" t="n">
        <v>5.23</v>
      </c>
      <c r="L19" s="8" t="n">
        <v>8.84</v>
      </c>
      <c r="M19" s="8" t="n">
        <v>3.4</v>
      </c>
    </row>
    <row r="20" spans="1:13">
      <c r="A20" s="4" t="s">
        <v>1319</v>
      </c>
      <c r="B20" s="10" t="n">
        <v>1.49</v>
      </c>
      <c r="C20" s="10" t="n">
        <v>1.44</v>
      </c>
      <c r="D20" s="6" t="n">
        <v>1</v>
      </c>
      <c r="E20" s="10" t="n">
        <v>1.75</v>
      </c>
      <c r="F20" s="10" t="n">
        <v>1.28</v>
      </c>
      <c r="G20" s="10" t="n">
        <v>0.9399999999999999</v>
      </c>
      <c r="H20" s="10" t="n">
        <v>1.26</v>
      </c>
      <c r="I20" s="10" t="n">
        <v>4.83</v>
      </c>
      <c r="K20" s="10" t="n">
        <v>5.2</v>
      </c>
      <c r="L20" s="10" t="n">
        <v>8.779999999999999</v>
      </c>
      <c r="M20" s="10" t="n">
        <v>3.38</v>
      </c>
    </row>
    <row r="21" spans="1:13">
      <c r="A21" s="4" t="s">
        <v>258</v>
      </c>
      <c r="B21" s="14" t="n">
        <v>0.955</v>
      </c>
      <c r="C21" s="14" t="n">
        <v>0.955</v>
      </c>
      <c r="D21" s="9" t="n">
        <v>0.9275</v>
      </c>
      <c r="E21" s="9" t="n">
        <v>0.9275</v>
      </c>
      <c r="F21" s="9" t="n">
        <v>0.9275</v>
      </c>
      <c r="G21" s="14" t="n">
        <v>0.805</v>
      </c>
      <c r="H21" s="14" t="n">
        <v>0.955</v>
      </c>
      <c r="I21" s="9" t="n">
        <v>0.9275</v>
      </c>
      <c r="K21" s="9" t="n">
        <v>3.7925</v>
      </c>
      <c r="L21" s="9" t="n">
        <v>3.5875</v>
      </c>
      <c r="M21" s="9" t="n">
        <v>3.1675</v>
      </c>
    </row>
    <row r="22" spans="1:13">
      <c r="A22" s="4" t="s">
        <v>753</v>
      </c>
      <c r="L22" s="7" t="n">
        <v>4300</v>
      </c>
    </row>
    <row r="23" spans="1:13">
      <c r="A23" s="4" t="s">
        <v>761</v>
      </c>
      <c r="L23" s="6" t="n">
        <v>717</v>
      </c>
    </row>
    <row r="24" spans="1:13">
      <c r="A24" s="4" t="s">
        <v>531</v>
      </c>
    </row>
    <row r="25" spans="1:13">
      <c r="A25" s="3" t="s">
        <v>1471</v>
      </c>
    </row>
    <row r="26" spans="1:13">
      <c r="A26" s="4" t="s">
        <v>90</v>
      </c>
      <c r="K26" s="7" t="n">
        <v>11728</v>
      </c>
      <c r="L26" s="6" t="n">
        <v>10973</v>
      </c>
      <c r="M26" s="7" t="n">
        <v>10522</v>
      </c>
    </row>
    <row r="27" spans="1:13">
      <c r="A27" s="4" t="s">
        <v>94</v>
      </c>
      <c r="K27" s="6" t="n">
        <v>1327</v>
      </c>
      <c r="L27" s="6" t="n">
        <v>1256</v>
      </c>
      <c r="M27" s="6" t="n">
        <v>1199</v>
      </c>
    </row>
    <row r="28" spans="1:13">
      <c r="A28" s="4" t="s">
        <v>1427</v>
      </c>
      <c r="K28" s="6" t="n">
        <v>-46</v>
      </c>
      <c r="L28" s="6" t="n">
        <v>-57</v>
      </c>
    </row>
    <row r="29" spans="1:13">
      <c r="A29" s="4" t="s">
        <v>1479</v>
      </c>
      <c r="L29" s="6" t="n">
        <v>58</v>
      </c>
    </row>
    <row r="30" spans="1:13">
      <c r="A30" s="4" t="s">
        <v>537</v>
      </c>
    </row>
    <row r="31" spans="1:13">
      <c r="A31" s="3" t="s">
        <v>1471</v>
      </c>
    </row>
    <row r="32" spans="1:13">
      <c r="A32" s="4" t="s">
        <v>90</v>
      </c>
      <c r="K32" s="6" t="n">
        <v>2919</v>
      </c>
      <c r="L32" s="6" t="n">
        <v>2794</v>
      </c>
      <c r="M32" s="6" t="n">
        <v>2884</v>
      </c>
    </row>
    <row r="33" spans="1:13">
      <c r="A33" s="4" t="s">
        <v>94</v>
      </c>
      <c r="K33" s="6" t="n">
        <v>477</v>
      </c>
      <c r="L33" s="6" t="n">
        <v>619</v>
      </c>
      <c r="M33" s="6" t="n">
        <v>401</v>
      </c>
    </row>
    <row r="34" spans="1:13">
      <c r="A34" s="4" t="s">
        <v>1479</v>
      </c>
      <c r="L34" s="6" t="n">
        <v>144</v>
      </c>
    </row>
    <row r="35" spans="1:13">
      <c r="A35" s="4" t="s">
        <v>533</v>
      </c>
    </row>
    <row r="36" spans="1:13">
      <c r="A36" s="3" t="s">
        <v>1471</v>
      </c>
    </row>
    <row r="37" spans="1:13">
      <c r="A37" s="4" t="s">
        <v>90</v>
      </c>
      <c r="K37" s="6" t="n">
        <v>3651</v>
      </c>
      <c r="L37" s="6" t="n">
        <v>3657</v>
      </c>
      <c r="M37" s="6" t="n">
        <v>3674</v>
      </c>
    </row>
    <row r="38" spans="1:13">
      <c r="A38" s="4" t="s">
        <v>94</v>
      </c>
      <c r="K38" s="6" t="n">
        <v>671</v>
      </c>
      <c r="L38" s="6" t="n">
        <v>661</v>
      </c>
      <c r="M38" s="6" t="n">
        <v>789</v>
      </c>
    </row>
    <row r="39" spans="1:13">
      <c r="A39" s="4" t="s">
        <v>1427</v>
      </c>
      <c r="K39" s="6" t="n">
        <v>-7</v>
      </c>
    </row>
    <row r="40" spans="1:13">
      <c r="A40" s="4" t="s">
        <v>1475</v>
      </c>
      <c r="L40" s="6" t="n">
        <v>12</v>
      </c>
    </row>
    <row r="41" spans="1:13">
      <c r="A41" s="4" t="s">
        <v>1479</v>
      </c>
      <c r="M41" s="6" t="n">
        <v>140</v>
      </c>
    </row>
    <row r="42" spans="1:13">
      <c r="A42" s="4" t="s">
        <v>520</v>
      </c>
    </row>
    <row r="43" spans="1:13">
      <c r="A43" s="3" t="s">
        <v>1471</v>
      </c>
    </row>
    <row r="44" spans="1:13">
      <c r="A44" s="4" t="s">
        <v>90</v>
      </c>
      <c r="K44" s="6" t="n">
        <v>17078</v>
      </c>
      <c r="L44" s="6" t="n">
        <v>16346</v>
      </c>
      <c r="M44" s="6" t="n">
        <v>15798</v>
      </c>
    </row>
    <row r="45" spans="1:13">
      <c r="A45" s="4" t="s">
        <v>94</v>
      </c>
      <c r="K45" s="6" t="n">
        <v>5258</v>
      </c>
      <c r="L45" s="6" t="n">
        <v>5008</v>
      </c>
      <c r="M45" s="6" t="n">
        <v>4793</v>
      </c>
    </row>
    <row r="46" spans="1:13">
      <c r="A46" s="4" t="s">
        <v>1475</v>
      </c>
      <c r="K46" s="6" t="n">
        <v>31</v>
      </c>
    </row>
    <row r="47" spans="1:13">
      <c r="A47" s="4" t="s">
        <v>1478</v>
      </c>
      <c r="L47" s="6" t="n">
        <v>-44</v>
      </c>
    </row>
    <row r="48" spans="1:13">
      <c r="A48" s="4" t="s">
        <v>523</v>
      </c>
    </row>
    <row r="49" spans="1:13">
      <c r="A49" s="3" t="s">
        <v>1471</v>
      </c>
    </row>
    <row r="50" spans="1:13">
      <c r="A50" s="4" t="s">
        <v>90</v>
      </c>
      <c r="K50" s="6" t="n">
        <v>2482</v>
      </c>
      <c r="L50" s="6" t="n">
        <v>2465</v>
      </c>
      <c r="M50" s="6" t="n">
        <v>2503</v>
      </c>
    </row>
    <row r="51" spans="1:13">
      <c r="A51" s="4" t="s">
        <v>94</v>
      </c>
      <c r="K51" s="6" t="n">
        <v>544</v>
      </c>
      <c r="L51" s="6" t="n">
        <v>637</v>
      </c>
      <c r="M51" s="6" t="n">
        <v>640</v>
      </c>
    </row>
    <row r="52" spans="1:13">
      <c r="A52" s="4" t="s">
        <v>1478</v>
      </c>
      <c r="L52" s="6" t="n">
        <v>-2</v>
      </c>
    </row>
    <row r="53" spans="1:13">
      <c r="A53" s="4" t="s">
        <v>525</v>
      </c>
    </row>
    <row r="54" spans="1:13">
      <c r="A54" s="3" t="s">
        <v>1471</v>
      </c>
    </row>
    <row r="55" spans="1:13">
      <c r="A55" s="4" t="s">
        <v>90</v>
      </c>
      <c r="K55" s="6" t="n">
        <v>21730</v>
      </c>
      <c r="L55" s="6" t="n">
        <v>21072</v>
      </c>
      <c r="M55" s="6" t="n">
        <v>20936</v>
      </c>
    </row>
    <row r="56" spans="1:13">
      <c r="A56" s="4" t="s">
        <v>94</v>
      </c>
      <c r="K56" s="6" t="n">
        <v>2179</v>
      </c>
      <c r="L56" s="6" t="n">
        <v>2276</v>
      </c>
      <c r="M56" s="7" t="n">
        <v>2700</v>
      </c>
    </row>
    <row r="57" spans="1:13">
      <c r="A57" s="4" t="s">
        <v>1475</v>
      </c>
      <c r="K57" s="6" t="n">
        <v>46</v>
      </c>
      <c r="L57" s="6" t="n">
        <v>64</v>
      </c>
    </row>
    <row r="58" spans="1:13">
      <c r="A58" s="4" t="s">
        <v>1478</v>
      </c>
      <c r="L58" s="7" t="n">
        <v>-41</v>
      </c>
    </row>
    <row r="59" spans="1:13">
      <c r="A59" s="4" t="s">
        <v>967</v>
      </c>
    </row>
    <row r="60" spans="1:13">
      <c r="A60" s="3" t="s">
        <v>1471</v>
      </c>
    </row>
    <row r="61" spans="1:13">
      <c r="A61" s="4" t="s">
        <v>1474</v>
      </c>
      <c r="K61" s="6" t="n">
        <v>220</v>
      </c>
    </row>
    <row r="62" spans="1:13">
      <c r="A62" s="4" t="s">
        <v>970</v>
      </c>
    </row>
    <row r="63" spans="1:13">
      <c r="A63" s="3" t="s">
        <v>1471</v>
      </c>
    </row>
    <row r="64" spans="1:13">
      <c r="A64" s="4" t="s">
        <v>1474</v>
      </c>
      <c r="K64" s="7" t="n">
        <v>53</v>
      </c>
    </row>
  </sheetData>
  <mergeCells count="4">
    <mergeCell ref="A1:A2"/>
    <mergeCell ref="B1:G1"/>
    <mergeCell ref="H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6:06:56Z</dcterms:created>
  <dcterms:modified xmlns:dcterms="http://purl.org/dc/terms/" xmlns:xsi="http://www.w3.org/2001/XMLSchema-instance" xsi:type="dcterms:W3CDTF">2020-02-13T06:06:56Z</dcterms:modified>
</cp:coreProperties>
</file>